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BASIS OF PRESENTATION" sheetId="7" r:id="rId7"/>
    <s:sheet name="SUMMARY OF SIGNIFICANT ACCOUNTI" sheetId="8" r:id="rId8"/>
    <s:sheet name="DISCONTINUED OPERATIONS" sheetId="9" r:id="rId9"/>
    <s:sheet name="BUSINESS ACQUISITION" sheetId="10" r:id="rId10"/>
    <s:sheet name="SEGMENT INFORMATION" sheetId="11" r:id="rId11"/>
    <s:sheet name="RECLAMATION AND REMEDIATION" sheetId="12" r:id="rId12"/>
    <s:sheet name="OTHER EXPENSE, NET" sheetId="13" r:id="rId13"/>
    <s:sheet name="OTHER INCOME, NET" sheetId="14" r:id="rId14"/>
    <s:sheet name="INCOME AND MINING TAXES" sheetId="15" r:id="rId15"/>
    <s:sheet name="NET INCOME (LOSS) ATTRIBUTABLE " sheetId="16" r:id="rId16"/>
    <s:sheet name="INCOME (LOSS) PER SHARE" sheetId="17" r:id="rId17"/>
    <s:sheet name="EMPLOYEE PENSION AND OTHER BENE" sheetId="18" r:id="rId18"/>
    <s:sheet name="STOCK-BASED COMPENSATION" sheetId="19" r:id="rId19"/>
    <s:sheet name="FAIR VALUE ACCOUNTING" sheetId="20" r:id="rId20"/>
    <s:sheet name="DERIVATIVE INSTRUMENTS" sheetId="21" r:id="rId21"/>
    <s:sheet name="INVESTMENTS" sheetId="22" r:id="rId22"/>
    <s:sheet name="INVENTORIES" sheetId="23" r:id="rId23"/>
    <s:sheet name="STOCKPILES AND ORE ON LEACH PAD" sheetId="24" r:id="rId24"/>
    <s:sheet name="DEBT" sheetId="25" r:id="rId25"/>
    <s:sheet name="OTHER LIABILITIES" sheetId="26" r:id="rId26"/>
    <s:sheet name="CHANGES IN EQUITY" sheetId="27" r:id="rId27"/>
    <s:sheet name="RECLASSIFICATIONS OUT OF ACCUMU" sheetId="28" r:id="rId28"/>
    <s:sheet name="NET CHANGE IN OPERATING ASSETS " sheetId="29" r:id="rId29"/>
    <s:sheet name="CONDENSED CONSOLIDATING FINANCI" sheetId="30" r:id="rId30"/>
    <s:sheet name="COMMITMENTS AND CONTINGENCIES" sheetId="31" r:id="rId31"/>
    <s:sheet name="SUMMARY OF SIGNIFICANT ACCOUN32" sheetId="32" r:id="rId32"/>
    <s:sheet name="SUMMARY OF SIGNIFICANT ACCOUN33" sheetId="33" r:id="rId33"/>
    <s:sheet name="DISCONTINUED OPERATIONS (Tables" sheetId="34" r:id="rId34"/>
    <s:sheet name="SEGMENT INFORMATION (Tables)" sheetId="35" r:id="rId35"/>
    <s:sheet name="RECLAMATION AND REMEDIATION (Ta" sheetId="36" r:id="rId36"/>
    <s:sheet name="OTHER EXPENSE, NET (Tables)" sheetId="37" r:id="rId37"/>
    <s:sheet name="OTHER INCOME, NET (Tables)" sheetId="38" r:id="rId38"/>
    <s:sheet name="INCOME AND MINING TAXES (Tables" sheetId="39" r:id="rId39"/>
    <s:sheet name="NET INCOME (LOSS) ATTRIBUTABL40" sheetId="40" r:id="rId40"/>
    <s:sheet name="INCOME (LOSS) PER SHARE (Tables" sheetId="41" r:id="rId41"/>
    <s:sheet name="EMPLOYEE PENSION AND OTHER BE42" sheetId="42" r:id="rId42"/>
    <s:sheet name="STOCK BASED COMPENSATION (Table" sheetId="43" r:id="rId43"/>
    <s:sheet name="FAIR VALUE ACCOUNTING (Tables)" sheetId="44" r:id="rId44"/>
    <s:sheet name="DERIVATIVE INSTRUMENTS (Tables)" sheetId="45" r:id="rId45"/>
    <s:sheet name="INVESTMENTS (Tables)" sheetId="46" r:id="rId46"/>
    <s:sheet name="INVENTORIES (Tables)" sheetId="47" r:id="rId47"/>
    <s:sheet name="STOCKPILES AND ORE ON LEACH P48" sheetId="48" r:id="rId48"/>
    <s:sheet name="OTHER LIABILITIES (Tables)" sheetId="49" r:id="rId49"/>
    <s:sheet name="CHANGES IN EQUITY (Tables)" sheetId="50" r:id="rId50"/>
    <s:sheet name="RECLASSIFICATIONS OUT OF ACCU51" sheetId="51" r:id="rId51"/>
    <s:sheet name="NET CHANGE IN OPERATING ASSET52" sheetId="52" r:id="rId52"/>
    <s:sheet name="CONDENSED CONSOLIDATING FINAN53" sheetId="53" r:id="rId53"/>
    <s:sheet name="BASIS OF PRESENTATION - Definit" sheetId="54" r:id="rId54"/>
    <s:sheet name="BASIS OF PRESENTATION - Reclass" sheetId="55" r:id="rId55"/>
    <s:sheet name="SUMMARY OF SIGNIFICANT ACCOUN56" sheetId="56" r:id="rId56"/>
    <s:sheet name="SUMMARY OF SIGNIFICANT ACCOUN57" sheetId="57" r:id="rId57"/>
    <s:sheet name="DISCONTINUED OPERATIONS - Summa" sheetId="58" r:id="rId58"/>
    <s:sheet name="DISCONTINUED OPERATIONS - Batu " sheetId="59" r:id="rId59"/>
    <s:sheet name="DISCONTINUED OPERATIONS - Bat60" sheetId="60" r:id="rId60"/>
    <s:sheet name="DISCONTINUED OPERATIONS - Bat61" sheetId="61" r:id="rId61"/>
    <s:sheet name="DISCONTINUED OPERATIONS - Bat62" sheetId="62" r:id="rId62"/>
    <s:sheet name="DISCONTINUED OPERATIONS - Bat63" sheetId="63" r:id="rId63"/>
    <s:sheet name="DISCONTINUED OPERATIONS Hold Ro" sheetId="64" r:id="rId64"/>
    <s:sheet name="BUSINESS ACQUISITION - Consider" sheetId="65" r:id="rId65"/>
    <s:sheet name="SEGMENT INFORMATION - Financial" sheetId="66" r:id="rId66"/>
    <s:sheet name="RECLAMATION AND REMEDIATION - E" sheetId="67" r:id="rId67"/>
    <s:sheet name="RECLAMATION AND REMEDIATION - R" sheetId="68" r:id="rId68"/>
    <s:sheet name="RECLAMATION AND REMEDIATION - A" sheetId="69" r:id="rId69"/>
    <s:sheet name="Other Expense, Net (Details)" sheetId="70" r:id="rId70"/>
    <s:sheet name="Other Income, Net (Details)" sheetId="71" r:id="rId71"/>
    <s:sheet name="INCOME AND MINING TAXES - Tax E" sheetId="72" r:id="rId72"/>
    <s:sheet name="INCOME AND MINING TAXES - Unrec" sheetId="73" r:id="rId73"/>
    <s:sheet name="NET INCOME (LOSS) ATTRIBUTABL74" sheetId="74" r:id="rId74"/>
    <s:sheet name="NET INCOME (LOSS) ATTRIBUTABL75" sheetId="75" r:id="rId75"/>
    <s:sheet name="NET INCOME (LOSS) ATTRIBUTABL76" sheetId="76" r:id="rId76"/>
    <s:sheet name="INCOME (LOSS) PER COMMON SHARE " sheetId="77" r:id="rId77"/>
    <s:sheet name="INCOME (LOSS) PER COMMON SHAR78" sheetId="78" r:id="rId78"/>
    <s:sheet name="EMPLOYEE PENSION AND OTHER BE79" sheetId="79" r:id="rId79"/>
    <s:sheet name="STOCK-BASED COMPENSATION - Comp" sheetId="80" r:id="rId80"/>
    <s:sheet name="FAIR VALUE ACCOUNTING - Fair Va" sheetId="81" r:id="rId81"/>
    <s:sheet name="FAIR VALUE ACCOUNTING - Quantit" sheetId="82" r:id="rId82"/>
    <s:sheet name="FAIR VALUE ACCOUNTING - Changes" sheetId="83" r:id="rId83"/>
    <s:sheet name="DERIVATIVE INSTRUMENTS - Foreig" sheetId="84" r:id="rId84"/>
    <s:sheet name="DERIVATIVE INSTRUMENTS - Diesel" sheetId="85" r:id="rId85"/>
    <s:sheet name="DERIVATIVE INSTRUMENTS - Fair V" sheetId="86" r:id="rId86"/>
    <s:sheet name="DERIVATIVE INSTRUMENTS - Locati" sheetId="87" r:id="rId87"/>
    <s:sheet name="DERIVATIVE INSTRUMENTS - Additi" sheetId="88" r:id="rId88"/>
    <s:sheet name="INVESTMENTS - Marketable Securi" sheetId="89" r:id="rId89"/>
    <s:sheet name="INVESTMENTS - Investment sales " sheetId="90" r:id="rId90"/>
    <s:sheet name="INVESTMENTS - Equity Method Inv" sheetId="91" r:id="rId91"/>
    <s:sheet name="INVESTMENTS - Other Investment " sheetId="92" r:id="rId92"/>
    <s:sheet name="INVESTMENTS - Impairments and O" sheetId="93" r:id="rId93"/>
    <s:sheet name="INVESTMENTS - Gross Unrealized " sheetId="94" r:id="rId94"/>
    <s:sheet name="INVENTORIES - Summary of Invent" sheetId="95" r:id="rId95"/>
    <s:sheet name="STOCKPILES AND ORE ON LEACH P96" sheetId="96" r:id="rId96"/>
    <s:sheet name="STOCKPILES AND ORE ON LEACH P97" sheetId="97" r:id="rId97"/>
    <s:sheet name="DEBT - Debt Tender (Details)" sheetId="98" r:id="rId98"/>
    <s:sheet name="DEBT - Maturities (Details)" sheetId="99" r:id="rId99"/>
    <s:sheet name="OTHER LIABILITIES (Details)" sheetId="100" r:id="rId100"/>
    <s:sheet name="CHANGES IN EQUITY (Details)" sheetId="101" r:id="rId101"/>
    <s:sheet name="RECLASSIFICATIONS OUT OF ACC102" sheetId="102" r:id="rId102"/>
    <s:sheet name="RECLASSIFICATIONS OUT OF ACC103" sheetId="103" r:id="rId103"/>
    <s:sheet name="NET CHANGE IN OPERATING ASSE104" sheetId="104" r:id="rId104"/>
    <s:sheet name="CONDENSED CONSOLIDATING FINA105" sheetId="105" r:id="rId105"/>
    <s:sheet name="CONDENSED CONSOLIDATING FINA106" sheetId="106" r:id="rId106"/>
    <s:sheet name="CONDENSED CONSOLIDATING FINA107" sheetId="107" r:id="rId107"/>
    <s:sheet name="CONDENSED CONSOLIDATING FINA108" sheetId="108" r:id="rId108"/>
    <s:sheet name="COMMITMENTS AND CONTINGENCIES -" sheetId="109" r:id="rId109"/>
    <s:sheet name="COMMITMENTS AND CONTINGENCIE110" sheetId="110" r:id="rId110"/>
    <s:sheet name="COMMITMENTS AND CONTINGENCIE111" sheetId="111" r:id="rId111"/>
    <s:sheet name="COMMITMENTS AND CONTINGENCIE112" sheetId="112" r:id="rId112"/>
    <s:sheet name="COMMITMENTS AND CONTINGENCIE113" sheetId="113" r:id="rId113"/>
    <s:sheet name="COMMITMENTS AND CONTINGENCIE114" sheetId="114" r:id="rId114"/>
    <s:sheet name="COMMITMENTS AND CONTINGENCIE115" sheetId="115" r:id="rId115"/>
    <s:sheet name="COMMITMENTS AND CONTINGENCIE116" sheetId="116" r:id="rId116"/>
  </s:sheets>
  <s:definedNames/>
  <s:calcPr calcId="124519" calcMode="auto" fullCalcOnLoad="1"/>
</s:workbook>
</file>

<file path=xl/sharedStrings.xml><?xml version="1.0" encoding="utf-8"?>
<sst xmlns="http://schemas.openxmlformats.org/spreadsheetml/2006/main" uniqueCount="1117">
  <si>
    <t>Document and Entity Information - shares</t>
  </si>
  <si>
    <t>9 Months Ended</t>
  </si>
  <si>
    <t>Sep. 30, 2016</t>
  </si>
  <si>
    <t>Oct. 19, 2016</t>
  </si>
  <si>
    <t>Document And Entity Information</t>
  </si>
  <si>
    <t>Entity Registrant Name</t>
  </si>
  <si>
    <t>NEWMONT MINING CORP /DE/</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STATEMENTS OF OPERATIONS (Unaudited) - USD ($) $ in Millions</t>
  </si>
  <si>
    <t>3 Months Ended</t>
  </si>
  <si>
    <t>Sep. 30, 2015</t>
  </si>
  <si>
    <t>CONDENSED CONSOLIDATED STATEMENTS OF OPERATIONS (Unaudited)</t>
  </si>
  <si>
    <t>Sales</t>
  </si>
  <si>
    <t>Costs and expenses</t>
  </si>
  <si>
    <t>Costs applicable to sales</t>
  </si>
  <si>
    <t>[1]</t>
  </si>
  <si>
    <t>Depreciation and amortization</t>
  </si>
  <si>
    <t>Reclamation and remediation (Note 6)</t>
  </si>
  <si>
    <t>Exploration</t>
  </si>
  <si>
    <t>Advanced projects, research and development</t>
  </si>
  <si>
    <t>General and administrative</t>
  </si>
  <si>
    <t>Other expense, net (Note 7)</t>
  </si>
  <si>
    <t>Total costs and expenses</t>
  </si>
  <si>
    <t>Other income (expense)</t>
  </si>
  <si>
    <t>Other income, net (Note 8)</t>
  </si>
  <si>
    <t>Interest expense, net</t>
  </si>
  <si>
    <t>Total other income (expense)</t>
  </si>
  <si>
    <t>Income (loss) before income and mining tax and other items</t>
  </si>
  <si>
    <t>Income and mining tax benefit (expense) (Note 6)</t>
  </si>
  <si>
    <t>Equity income (loss) of affiliates</t>
  </si>
  <si>
    <t>Income (loss) from continuing operations</t>
  </si>
  <si>
    <t>Net income (loss) from discontinued operations, net of tax (Note 3)</t>
  </si>
  <si>
    <t>Net income (loss)</t>
  </si>
  <si>
    <t>Net loss (income) attributable to noncontrolling interests, net of tax</t>
  </si>
  <si>
    <t>Continuing operations (Note 10)</t>
  </si>
  <si>
    <t>Discontinued operations (Note 3)</t>
  </si>
  <si>
    <t>Net income (loss) attributable to Newmont stockholders</t>
  </si>
  <si>
    <t>Net income (loss) attributable to Newmont stockholders:</t>
  </si>
  <si>
    <t>Continuing operations</t>
  </si>
  <si>
    <t>Discontinued operations</t>
  </si>
  <si>
    <t>Income (loss) per common share, Basic (Note 11):</t>
  </si>
  <si>
    <t>Continuing operations (in dollars per share)</t>
  </si>
  <si>
    <t>Discontinued operations (in dollars per share)</t>
  </si>
  <si>
    <t>Income (loss) per common share, basic</t>
  </si>
  <si>
    <t>Income (loss) per common share, Diluted (Note 11)</t>
  </si>
  <si>
    <t>Income (loss) per common share, diluted</t>
  </si>
  <si>
    <t>Cash dividends declared per common share</t>
  </si>
  <si>
    <t>Excludes Depreciation and amortization and Reclamation and remediation.</t>
  </si>
  <si>
    <t>CONDENSED CONSOLIDATED STATEMENTS OF COMPREHENSIVE INCOME (Unaudited) - USD ($) $ in Millions</t>
  </si>
  <si>
    <t>Comprehensive income (loss) attributable to:</t>
  </si>
  <si>
    <t>Other comprehensive income (loss):</t>
  </si>
  <si>
    <t>Change in marketable securities, net of $nil, $(1), $nil and $(1) tax benefit (expense), respectively</t>
  </si>
  <si>
    <t>Foreign currency translation adjustments</t>
  </si>
  <si>
    <t>Change in pension and other post-retirement benefits, net of $(1), $(1), $(3) and $(23) tax benefit (expense), respectively</t>
  </si>
  <si>
    <t>Change in fair value of cash flow hedge instruments, net of $(4), $3, $(19) and $nil tax benefit (expense), respectively</t>
  </si>
  <si>
    <t>Other comprehensive income (loss)</t>
  </si>
  <si>
    <t>Comprehensive income (loss)</t>
  </si>
  <si>
    <t>Newmont stockholders</t>
  </si>
  <si>
    <t>Noncontrolling interests</t>
  </si>
  <si>
    <t>CONDENSED CONSOLIDATED STATEMENTS OF COMPREHENSIVE INCOME (Unaudited) (Parenthetical) - USD ($) $ in Millions</t>
  </si>
  <si>
    <t>CONDENSED CONSOLIDATED STATEMENTS OF COMPREHENSIVE INCOME</t>
  </si>
  <si>
    <t>Unrealized gain (loss) on marketable securities, tax benefit (expense)</t>
  </si>
  <si>
    <t xml:space="preserve"> </t>
  </si>
  <si>
    <t>Change in pension and other post-retirement benefits, tax benefit (expense)</t>
  </si>
  <si>
    <t>Change in fair value of cash flow hedge instruments, tax benefit (expense)</t>
  </si>
  <si>
    <t>CONDENSED CONSOLIDATED STATEMENTS OF CASH FLOWS (Unaudited) - USD ($) $ in Millions</t>
  </si>
  <si>
    <t>Operating activities:</t>
  </si>
  <si>
    <t>Adjustments:</t>
  </si>
  <si>
    <t>Stock-based compensation</t>
  </si>
  <si>
    <t>Reclamation and remediation</t>
  </si>
  <si>
    <t>Loss (income) from discontinued operations</t>
  </si>
  <si>
    <t>Impairment of investments</t>
  </si>
  <si>
    <t>Deferred income taxes</t>
  </si>
  <si>
    <t>Gain on asset and investment sales, net</t>
  </si>
  <si>
    <t>Gain on deconsolidation of TMAC</t>
  </si>
  <si>
    <t>Other operating adjustments and impairments</t>
  </si>
  <si>
    <t>Net change in operating assets and liabilities (Note 23)</t>
  </si>
  <si>
    <t>Net cash provided by operating activities of continuing operations</t>
  </si>
  <si>
    <t>Net cash provided by operating activities of discontinued operations (1)</t>
  </si>
  <si>
    <t>Net cash provided by operating activities</t>
  </si>
  <si>
    <t>Investing activities:</t>
  </si>
  <si>
    <t>Additions to property, plant and mine development</t>
  </si>
  <si>
    <t>Acquisitions, net (Note 4)</t>
  </si>
  <si>
    <t>Proceeds from sales of investments</t>
  </si>
  <si>
    <t>Proceeds from sale of other assets</t>
  </si>
  <si>
    <t>Other</t>
  </si>
  <si>
    <t>Net cash used in investing activities of continuing operations</t>
  </si>
  <si>
    <t>Net cash used by investing activities of discontinued operations</t>
  </si>
  <si>
    <t>Net cash used in investing activities</t>
  </si>
  <si>
    <t>Financing activities:</t>
  </si>
  <si>
    <t>Repayment of debt</t>
  </si>
  <si>
    <t>Proceeds from stock issuance, net</t>
  </si>
  <si>
    <t>Proceeds from sale of noncontrolling interests</t>
  </si>
  <si>
    <t>Funding from noncontrolling interests</t>
  </si>
  <si>
    <t>Acquisition of noncontrolling interests</t>
  </si>
  <si>
    <t>Dividends paid to noncontrolling interests</t>
  </si>
  <si>
    <t>Dividends paid to common stockholders</t>
  </si>
  <si>
    <t>Net cash (used in) provided by financing activities of continuing operations</t>
  </si>
  <si>
    <t>Net cash used in financing activities of discontinued operations</t>
  </si>
  <si>
    <t>Net cash (used in) provided by financing activities</t>
  </si>
  <si>
    <t>Effect of exchange rate changes on cash</t>
  </si>
  <si>
    <t>Net change in cash and cash equivalents</t>
  </si>
  <si>
    <t>Net change in cash and cash equivalents of continuing operations</t>
  </si>
  <si>
    <t>Cash and cash equivalents at beginning of period</t>
  </si>
  <si>
    <t>Cash and cash equivalents at end of period</t>
  </si>
  <si>
    <t>Discontinued operations - Held-for-sale</t>
  </si>
  <si>
    <t>Less net change in cash and cash equivalents in assets held for sale</t>
  </si>
  <si>
    <t>Holt property royalty | Holloway Mining Company | Discontinued operations disposed of by sale</t>
  </si>
  <si>
    <t>Net cash provided by operating activities of discontinued operations includes $(8) and $(9) for the nine months ended September 31, 2016 and 2015, respectively, related to the Holt property royalty that was paid out of cash and cash equivalents held for use. For additional information regarding our discontinued operations, including cash flows from Batu Hijau, see Note 3.</t>
  </si>
  <si>
    <t>CONDENSED CONSOLIDATED BALANCE SHEETS (Unaudited) - USD ($) $ in Millions</t>
  </si>
  <si>
    <t>Dec. 31, 2015</t>
  </si>
  <si>
    <t>ASSETS</t>
  </si>
  <si>
    <t>Cash and cash equivalents</t>
  </si>
  <si>
    <t>Trade receivables</t>
  </si>
  <si>
    <t>Other accounts receivables</t>
  </si>
  <si>
    <t>Investments (Note 16)</t>
  </si>
  <si>
    <t>Inventories (Note 17)</t>
  </si>
  <si>
    <t>Stockpiles and ore on leach pads (Note 18)</t>
  </si>
  <si>
    <t>Other current assets</t>
  </si>
  <si>
    <t>Current assets held for sale (Note 3)</t>
  </si>
  <si>
    <t>Current assets</t>
  </si>
  <si>
    <t>Property, plant and mine development, net</t>
  </si>
  <si>
    <t>Deferred income tax assets</t>
  </si>
  <si>
    <t>Other non-current assets</t>
  </si>
  <si>
    <t>Non-current assets held for sale (Note 3)</t>
  </si>
  <si>
    <t>Total assets</t>
  </si>
  <si>
    <t>LIABILITIES</t>
  </si>
  <si>
    <t>Debt (Note 19)</t>
  </si>
  <si>
    <t>Accounts payable</t>
  </si>
  <si>
    <t>Employee-related benefits</t>
  </si>
  <si>
    <t>Income and mining taxes payable</t>
  </si>
  <si>
    <t>Other current liabilities (Note 20)</t>
  </si>
  <si>
    <t>Current liabilities held for sale (Note 3)</t>
  </si>
  <si>
    <t>Current liabilities</t>
  </si>
  <si>
    <t>Reclamation and remediation liabilities (Note 6)</t>
  </si>
  <si>
    <t>Deferred income tax liabilities</t>
  </si>
  <si>
    <t>Other non-current liabilities (Note 20)</t>
  </si>
  <si>
    <t>Non-current liabilities held for sale (Note 3)</t>
  </si>
  <si>
    <t>Total liabilities</t>
  </si>
  <si>
    <t>EQUITY</t>
  </si>
  <si>
    <t>Common stock</t>
  </si>
  <si>
    <t>Additional paid-in capital</t>
  </si>
  <si>
    <t>Accumulated other comprehensive income (loss) (Note 22)</t>
  </si>
  <si>
    <t>Retained earnings</t>
  </si>
  <si>
    <t>Newmont stockholders' equity</t>
  </si>
  <si>
    <t>Total equity (Note 21)</t>
  </si>
  <si>
    <t>Total liabilities and equity</t>
  </si>
  <si>
    <t>BASIS OF PRESENTATION</t>
  </si>
  <si>
    <t>NOTE 1 BASIS OF PRESENTATIO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5 filed on February 17, 2016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
On June 30, 2016, Newmont agreed to sell its 48.5% economic interest in PT Newmont Nusa Tenggara (“PTNNT”), which operates the Batu Hijau copper and gold mine (“Batu Hijau”) in Indonesia (the “Batu Hijau Transaction”). Newmont concluded that, as of September 30, 2016, Batu Hijau met the criteria to be treated as held for sale and has been presented as a discontinued operation. Accordingly, (i) Batu Hijau is reflected as held for sale in our Condensed Consolidated Balance Sheets as of September 30, 2016 and December 31, 2015; (ii) our Condensed Consolidated Statements of Operations and Cash Flows have been reclassified to present Batu Hijau as a discontinued operation for all periods presented and (iii) the amounts presented in these notes relate only to our continuing operations, unless otherwise noted. For additional information regarding our discontinued operations, see Note 3.
The Company has reclassified certain prior period amounts to conform to the 2016 presentation including the following items :
The Company retrospectively adopted Accounting Standards Update (“ASU”) 2015-03, which requires debt issuance costs to be presented as a deduction from the corresponding debt liability. Refer to Note 2 for further details.
The Company reclassified regional administrative and community development costs of $16 and $8 from Other expense, net to General and administrative and Costs applicable to sales , respectively, for the three months ended September 30, 2015, and $42 and $18, respectively, for the nine months ended September 30, 2015.</t>
  </si>
  <si>
    <t>SUMMARY OF SIGNIFICANT ACCOUNTING POLICIES</t>
  </si>
  <si>
    <t xml:space="preserve">NOTE 2 SUMMARY OF SIGNIFICANT ACCOUNTING POLICIES
Risks and Uncertainties
As a global mining company, the Company’s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Property, plant and mine development , net; Inventories; Stockpiles and ore on leach pads and Deferred income tax assets are sensitive to the outlook for commodity prices. A decline in the Company’s long-term price outlook from current levels could result in material impairment charges related to these assets.
On June 30, 2016, the Company, through its subsidiaries, entered into agreements to sell its 48.5% economic interest in PTNNT, which operates the Batu Hijau copper and gold mine in Indonesia. The closing of the sale is subject to various closing conditions, several of which were met during the third quarter of 2016. Certain closing conditions remain outstanding and while the Company expects it is probable that those conditions will be successfully satisfied and the transaction will close in the fourth quarter of 2016, some of the remaining closing conditions are outside the control of the Company, and if not satisfied could result in the sale of PTNNT not being completed. See Note 3 below for a detailed description of the progress made resolving closing conditions during the third quarter of 2016 .
In September 2014, PTNNT and the Government of Indonesia signed a Memorandum of Understanding (“MoU”) that resulted in the government agreeing to issue permits to allow PTNNT to export and sell copper concentrates from the Batu Hijau mine. The government has issued several six-month export permits since then, with the most recent permit expected to expire in November 2016. Additionally, negotiations between PTNNT and the Government of Indonesia to amend the Contract of Work (the investment agreement entered into by PTNNT and the Indonesian government in 1986, which includes the right to export copper concentrates and a prohibition against new taxes, duties, and levies) remained on-going at the time that the Company entered into the agreement to sell its interest in PTNNT. In the event that the sale of the Company’s interest in PTNNT does not close prior to November 2016 or does not close at all, no assurances can be made with respect to the outcome of the Contract of Work negotiations and the renewal of the export permit. The failure to receive a timely renewal may negatively impact future operations and financial results a 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until the previously announced sale close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ccounting Standard Codification (“ASC”) 360, Property, Plant and Equipment .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classified as held for sale, in accordance with ASC 360, Property, Plant and Equipment and ASC 205-20, Presentation of Financial Statements - Discontinued Operations . The results of discontinued operations are reported in Net income (loss) from discontinued operations, net of tax in the accompanying Condensed Consolidated Statements of Operations for current and prior periods, including any gain or loss recognized on closing or adjustment of the carrying amount to fair value less cost to sell.
Recently Adopted Accounting Pronouncements
Employee benefit plan accounting
In July 2015, the Financial Accounting Standards Board issued ASU No. 2015-12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doption of this guidance, effective January 1, 2016, had no impact on the Consolidated Financial Statements or disclosures.
Fair value measurement
In May 2015, ASU No. 2015-07 was issued related to investments for which fair value is measured, or is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retrospectively adopted this guidance as of March 31, 2016. The Company reclassified $41 of debt issuance costs from Other non-current assets to Debt as of December 31, 2015. The December 31, 2015, balance sheet was adjusted as a result of the adoption of ASU 2015-03 as follows:
At December 31, 2015
As Reported
As Adjusted
Other non-current assets
$
$
Debt (non-current)
$
$
ASU No. 2015-03 does not specifically address the accounting for deferred financing costs related to line-of-credit arrangements. In August 2015, ASU No. 2015-15 was issued allowing for debt issuance costs associated with line-of-credit arrangements to continue to be presented as assets. The Company will treat all debt issuance costs as a reduction to the carrying value of debt.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Company currently consolidates certain variable interest entities. A doption of this guidance, effective January 1, 2016, had no impact on the Consolidated Financial Statements or disclosures.
Recently Issued Accounting Pronouncemen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does not expect the updated guidance to have a material impact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does not expect the updated guidance to have a material impact on the Consolidated Financial Statements and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does not expect the updated guidance to have an impact on the Consolidated Financial Statements or disclosures.
Revenue recognition
In May 2014, ASU No. 2014-09 was issued related to revenue from contracts with customers. This ASU was further amended in August 2015, March 2016, April 2016 and May 2016 by ASU No. 2015-14, No. 2016-08, No. 2016-10 and No. 2016-12,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nsolidated Financial Statements and disclosures. </t>
  </si>
  <si>
    <t>DISCONTINUED OPERATIONS</t>
  </si>
  <si>
    <t xml:space="preserve">NOTE 3 DISCONTINUED OPERATIONS
The details of our Net income (loss) from discontinued operations, net of tax are set forth below:
Three Months Ended
Nine Months Ended
September 30,
September 30,
2016
2015
2016
2015
Holt property royalty obligation
$
$
$
$
Batu Hijau operations
Loss on classification as held for sale
—
—
Net income (loss) from discontinued operations, net of tax
$
$
$
$
The Batu Hijau Transaction
On June 30, 2016, Nusa Tenggara Partnership B.V. (owned 56.25% by the Company and 43.75% by Nusa Tenggara Mining Corporation, majority owned by Sumitomo Corporation) entered into a
The sales proceeds to be received by the Company for its 48.5% economic interest in PTNNT includes $920 in cash attributable to Newmont to be received at closing, as well as contingent payments totaling up to $403 attributable to Newmont. The contingent payments include (i) a Metal Price Upside deferred payment of up to $133 attributable to Newmont, (ii) an Elang Development deferred payment of $118 attributable to Newmont and (iii) a Contingent Payment of up to $152 attributable to Newmont. The contingent payment amounts are determined based on certain metal price, shipment or project development criteria, as described below.
The Metal Price Upside contingent payment of up to $133 attributable to Newmont is payable for any quarter in which the London Metal Exchange (“LME”) quarterly average copper price exceeds $3.75 per pound. It is calculated as 30% of the product of (i) the difference between the LME quarterly average copper price and $3.75 and (ii) 96.5% of the total pounds of copper contained in shipments of mineral products mined or produced from Batu Hijau that arrived in a buyers’ or customers’ designated port for delivery during the previous quarter. The Elang Development deferred payment totaling $118 attributable to Newmont is payable no later than the first anniversary of the first shipment of any form of saleable copper, gold or silver product produced from the Elang development area. The Contingent Payment of up to $152 attributable to Newmont is payable (i) as a payment of $76 attributable to Newmont if in any year after 2022 in which there is production from Phase 7 of the Batu Hijau mine and the LME annual average copper price is $2.75 or more per pound and (ii) if the full Contingent Payment amount has not already been paid, a payment of $76 attributable to Newmont in any year in which the LME annual average copper price in respect to such year is $3.25 or more per pound and after both the second anniversary of the first shipment of concentrate (or any other form of saleable copper, gold or silver product) produced from the Elang development area and December 31, 2023. The Company has considered the Contingent Payment and the Elang Development deferred payment deeds to be derivatives under ASC 815 and they will be recorded at fair value upon completion of the sale.
The sale of the Company’s economic interest in PTNNT is subject to customary representations, warranties and covenants by the parties, and is subject to various closing conditions. The following conditions precedent remain outstanding as of September 30, 2016:
·
Valid export licensing at closing. As required by the Indonesian government, PTNNT must hold a valid export license at closing. Newmont’s current export permit is set to expire during November 2016.
·
Closing of PTMDB’s sale of its stake in PTNNT . PT Multi Daerah Bersaing (“PTMDB”) is required to concurrently close the sale of their 24% interest in PTNNT to PTAMI, which is contingent on the restructuring of PTMDB loans. During the third quarter of 2016, the negotiations have progressed and as of September 30, 2016, it is the Company’s expectation that the sale of the shares of PTMDB will close.
·
The absence of any material adverse events. Material adverse events include (i) an event that causes significant interruption of mining or milling operations of PTNNT for three months or longer, (ii) laws or regulations that prevent PTNNT from exporting its production outside of Indonesia for three months or longer, (iii) the revocation or termination of PTNNT’s mineral rights and mining concessions with the Republic of Indonesia and (iv) any revocation, termination or suspension of PTNNT’s export license. As of September 30, 2016, no material adverse events have occurred.
·
The satisfaction or waiver of the conditions precedent in other transaction and finance-related agreements. The sale of the PTIMI’s 2.2% stake in PTNNT is expected to be completed without further complications.
The following conditions precedent, outstanding as of June 30, 2016, were substantially resolved during the third quarter of 2016:
·
Obtaining required Government approvals . During the third quarter, the Government of Indonesia Ministry of Energy and Mineral Resources and Investment Coordinating Board approved the sale of PTNNT shares to PTAMI as required under the Sale and Purchase Agreement.
·
Obtaining approval of PTNNT shareholders. PTNNT shareholders were required to approve the transfer of shares in PTNNT to PTAMI and to appoint directors nominated by PTAMI. Shareholder approval was obtained and directors were nominated by PTAMI on September 30, 2016, satisfying this condition.
·
Resolution of certain tax matters pertaining to PTNNT shareholder PTPI. Prior to the third quarter of 2016, the shareholders of PTPI refused to engage with the Company to negotiate a resolution to the tax issues associated with their interest in PTNNT. These matters have since been substantially resolved. While some minor items remain outstanding related to the PTPI tax issue, the Company believes that those issues are within the control of the Company and can be resolved prior to closing.
As described above, certain closing conditions remain outstanding and while the Company expects it is probable that those conditions will be successfully satisfied and the transaction will close in the fourth quarter of 2016, some of the remaining closing conditions are outside the control of the Company, and if not satisfied could result in the sale of PTNNT not being completed.
Based on the agreement to sell the economic interest in PTNNT, the Company evaluated the criteria under ASC 360 for classifying an asset as held for sale and concluded that as of September 30, 2016, PTNNT meets the criteria and has been presented as a discontinued operation. The Batu Hijau mine was previously included in the Asia Pacific operating segment. Newmont consolidates PTNNT as the primary beneficiary in the variable interest entity.
As a result of classifying PTNNT as held for sale as of September 30, 2016, and in accordance with ASC 360, the Company compared the estimated fair value of the PTNNT disposal group to its carrying value and determined that the carrying value exceeded the fair value. Consequently the Company recorded a charge to Loss on classification as held for sale of $577 for the quarter ended September 30, 2016. The estimated fair value used in the determination of the Loss on classification as held for sale was determined using the estimated gross cash proceeds of $920, less selling costs and certain contingent payments deemed to be derivatives. The selling costs and estimated value of the derivatives are not expected to be material.
Net income (loss) from discontinued operations, net of tax in the Condensed Consolidated Statements of Operations that relates to Batu Hijau consists of the following:
Three Months Ended
Nine Months Ended
September 30,
September 30,
2016
2015
2016
2015
Sales
$
$
$
$
Costs and expenses
Costs applicable to sales (1)
Depreciation and amortization
Reclamation and remediation
Advanced projects, research and development
General and administrative
Other expense (income), net
Interest expense, net
Income (loss) before income and mining tax and other items
Income and mining tax benefit (expense)
Net income (loss) from discontinued operations
Loss on classification as held for sale, net of tax
—
—
Net loss (income) attributable to noncontrolling interests, net of tax
Net income (loss) from discontinued operations attributable to Newmont stockholders
$
$
$
$
(1)
Excludes Depreciation and amortization and Reclamation and remediation.
The consolidated statements of comprehensive income (loss) were not impacted by discontinued operations as PTNNT did not have any other comprehensive income (loss).
Cash flows from Batu Hijau consist of the following:
Nine Months Ended
September 30,
2016
2015
Net cash provided by operating activities
$
$
Net cash used in investing activities
Net cash used in financing activities
Increase in cash and equivalents in assets held for sale
$
$
The carrying amounts of Batu Hijau’s (i) major classes of assets and liabilities, which are presented as held for sale, and (ii) non-controlling interests in the Condensed Consolidated Balance Sheets, are as follows:
At September 30,
At December 31,
2016
2015
Assets
Cash and cash equivalents
$
$
Trade receivables
Inventories
Property, plant and mine development, net
—
Stockpiles and ore on leach pads
Other current assets (1)
Loss recognized on classification as held for sale
—
Current assets held for sale
$
$
Property, plant and mine development, net
$
—
$
Stockpiles and ore on leach pads
—
Other non-current assets
—
Non-current assets held for sale
$
—
$
Liabilities
Debt
$
$
Accounts payable
Employee-related benefits
Income and mining taxes payable
—
Reclamation and remediation liabilities
—
Deferred income tax liabilities
—
Other current liabilities
Current liabilities held for sale
$
$
Debt
$
—
$
Reclamation and remediation liabilities
—
Deferred income tax liabilities
—
Employee-related benefits
—
Non-current liabilities held for sale
$
—
$
Noncontrolling interests
$
$
(1)
Other current assets include income tax receivables, other accounts receivable, prepaid assets, restricted assets and other current assets. In addition, there was $29 and $15 in Other current assets for settling reclamation obligations at September 30, 2016 and December 31, 2015, respectively.
During the second quarter and third quarter, the Company paid $140 and $190, respectively, extinguishing the PTNNT revolving credit facility.
The Holt Royalty Obligation
Discontinued operations include a retained royalty obligation (“Holt”) to Holloway Mining Company. Holloway Mining Company, which owned the Holt-McDermott property, was sold to St. Andrew Goldfields Ltd. (“St. Andrew”) in 2006. In January 2016, St. Andrew was acquired by Kirkland Lake Gold Inc. In 2009, the Superior Court issued a decision finding Newmont Canada Corporation (“Newmont Canada”) liable for a sliding scale royalty on production from the Holt property, which Newmont Canada appealed. In May 2011, the Ontario Court of Appeal upheld the Superior Court ruling finding Newmont liable for the sliding scale royalty, which equals 0.013% of net smelter returns multiplied by the quarterly average gold price, minus a 0.013% of net smelter returns. There is no cap on the sliding scale royalty and it will increase or decrease with changes in gold price, discount rate and gold production scenarios. At September 30, 2016 and December 31, 2015, the estimated fair value of the Holt sliding scale royalty was $225 and $129, respectively. Changes to the estimated fair value resulting from periodic revaluations are recorded to Net income (loss) from discontinued operations, net of tax . During the three and nine months ended September 30, 2016, the Company recorded a loss of $19 (net of a tax benefit of $9) and a loss of $72 (net of a tax benefit of $32), respectively. During the three and nine months ended September 30, 2015, the Company recorded a gain of $17 (net of tax expense of $7) and a gain of $34 (net of tax expense of $15), respectively. During the nine months ended September 30, 2016 and 2015, the Company paid $8 and $9, respectively, related to the royalty. </t>
  </si>
  <si>
    <t>BUSINESS ACQUISITION</t>
  </si>
  <si>
    <t>NOTE 4 BUSINESS ACQUISITION
On June 8, 2015, the Company announced an agreement with AngloGold Ashanti Limited to acquire 100% ownership in the Cripple Creek &amp; Victor (“CC&amp;V”) gold mining business in Colorado. CC&amp;V is a surface mine with heap leach operations that provides ore to a crusher and leaching facilities. During 2015, the Company received $675 in net proceeds from a common stock issuance. Newmont used the proceeds, supplemented with cash from the Company’s balance sheet, to fund the acquisition. On August 3, 2015, the Company completed the acquisition of CC&amp;V for $821, plus a 2.5% net smelter return royalty on future gold production from underground ore which had no fair value at the acquisition date. In connection with the acquisition, the Company incurred acquisition costs of $0 and $3, for the three and nine months ended September 30, 2016, which were recorded in Other expense, net . The acquisition is not material to the Company's results of operations, individually or in the aggregate; as a result, no pro forma financial information is provided.
During the second quarter of 2016, the final valuation of acquired assets and liabilities assumed was completed. There were no adjustments to the purchase price allocation since December 31, 2015. For further discussion of the CC&amp;V acquisition, refer to Note 3 to the Consolidated Financial Statements for the year ended December 31, 2015 filed February 17, 2016 on Form 10-K.</t>
  </si>
  <si>
    <t>SEGMENT INFORMATION</t>
  </si>
  <si>
    <t>NOTE 5 SEGMENT INFORMATION
The Company has organized its operations into four geographic regions. The geographic regions include North America, South America, Asia Pacific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egment results for the prior periods have been retrospectively revised to reflect the following changes:
·
In the first quarter of 2016, Merian was moved from Corporate and Other to the South America reportable segment as a result of the mine being included in the operating results and resource allocation of the South America segment.
·
In the second quarter of 2016, Long Canyon was moved from Other North America to its own line item to reflect progression of the project and how it is being reported internally.
·
In the third quarter of 2016, the Company concluded that Batu Hijau meets the criteria to be treated as held for sale. Batu Hijau has been removed from the Asia Pacific region and is presented as a discontinued operation in our Condensed Consolidated Financial Statements. For additional information regarding our discontinued operations, see Note 3.
Unless otherwise noted, we present only the reportable segments of our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September 30, 2016
Carlin
$
$
$
$
$
$
Phoenix:
Gold
Copper
Total Phoenix
—
Twin Creeks
Long Canyon
—
—
—
CC&amp;V
Other North America
—
—
North America
Yanacocha
Merian
—
—
—
Other South America
—
—
—
South America
Boddington:
Gold
Copper
Total Boddington
—
Tanami
Kalgoorlie
Other Asia Pacific
—
—
—
Asia Pacific
Ahafo
Akyem
Other Africa
—
—
—
Africa
Corporate and Other
—
—
Consolidated
$
$
$
$
$
$
(1)
There was no change to accrued capital expenditures; consolidated capital expenditures on a cash basis were $269.
Advanced
Income (Loss)
Costs
Depreciation
Projects, Research
before Income
Applicable
and
and Development
and Mining Tax
Capital
Sales
to Sales
Amortization
and Exploration
and Other Items
Expenditures (1)
Three Months Ended September 30, 2015
Carlin
$
$
$
$
$
$
Phoenix:
Gold
Copper
Total Phoenix
Twin Creeks
Long Canyon
—
—
—
CC&amp;V
Other North America
—
—
—
North America
Yanacocha
Merian
—
—
—
Other South America
—
—
—
South America
Boddington:
Gold
Copper
Total Boddington
—
Tanami
Waihi (2)
Kalgoorlie
Other Asia Pacific
—
—
Asia Pacific
Ahafo
Akyem
Other Africa
—
—
—
—
—
Africa
Corporate and Other
—
—
Consolidated
$
$
$
$
$
$
(1)
Includes an increase in accrued capital expenditures of $25; consolidated capital expenditures on a cash basis were $316.
(2)
On October 29, 2015, the Company sold the Waihi mine.
Advanced
Income (Loss)
Costs
Depreciation
Projects, Research
before Income
Applicable
and
and Development
and Mining Tax
Capital
Sales
to Sales
Amortization
and Exploration
and Other Items
Expenditures (1)
Nine Months Ended September 30, 2016
Carlin
$
$
$
$
$
$
Phoenix:
Gold
Copper
Total Phoenix
Twin Creeks
Long Canyon
—
—
—
CC&amp;V
Other North America
—
—
North America
Yanacocha
Merian
—
—
Other South America
—
—
—
South America
Boddington:
Gold
Copper
Total Boddington
—
Tanami
Kalgoorlie
Other Asia Pacific
—
—
—
Asia Pacific
Ahafo
Akyem
Other Africa
—
—
—
Africa
Corporate and Other
—
—
Consolidated
$
$
$
$
$
$
(1)
Includes a decrease in accrued capital expenditures of $25; consolidated capital expenditures on a cash basis were $832.
Advanced
Income (Loss)
Costs
Depreciation
Projects, Research
before Income
Applicable
and
and Development
and Mining Tax
Capital
Sales
to Sales
Amortization
and Exploration
and Other Items
Expenditures (1)
Nine Months Ended September 30, 2015
Carlin
$
$
$
$
$
$
Phoenix:
Gold
Copper
Total Phoenix
Twin Creeks
Long Canyon
—
—
—
CC&amp;V
Other North America
—
—
North America
Yanacocha
Merian
—
—
—
Other South America
—
—
—
South America
Boddington:
Gold
Copper
Total Boddington
Tanami
Waihi (2)
Kalgoorlie
Other Asia Pacific
—
—
Asia Pacific
Ahafo
Akyem
Other Africa
—
—
—
—
Africa
Corporate and Other
—
—
Consolidated
$
$
$
$
$
$
(1)
Includes an increase in accrued capital expenditures of $29; consolidated capital expenditures on a cash basis were $889.
(2)
On October 29, 2015, the Company sold the Waihi mine.</t>
  </si>
  <si>
    <t>RECLAMATION AND REMEDIATION</t>
  </si>
  <si>
    <t>NOTE 6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Nine Months Ended
September 30,
September 30,
2016
2015
2016
2015
Reclamation Accretion
$
$
$
$
Remediation
Remediation Accretion
$
$
$
$
The following are reconciliations of Reclamation and remediation liabilities :
2016
2015
Reclamation balance at January 1,
$
$
Additions, changes in estimates and other
Acquisitions and divestitures
—
Payments and other
Accretion expense
Reclamation balance at September 30,
$
$
2016
2015
Remediation balance at January 1,
$
$
Payments and other
Accretion expense
Remediation balance at September 30,
$
$
The current portion of reclamation liabilities included in Other current liabilities was $28 and $29 at September 30, 2016 and December 31, 2015, respectively. The current portion of remediation liabilities included in Other current liabilities was $34 at September 30, 2016 and December 31, 2015. At September 30, 2016 and December 31, 2015, $1,349 and $1,300, respectively, were accrued for reclamation obligations relating to operating properties. In addition, the Company is involved in several matters concerning environmental obligations associated with former, primarily historic, mining activities. Generally, these matters concern developing and implementing remediation plans at the various sites involved. At September 30, 2016 and December 31, 2015, $300 and $318, respectively, were accrued for such environmental remediation obligations.
Non-current restricted assets held for purposes of settling reclamation and remediation obligations were $66 and $65 at September 30, 2016 and December 31, 2015, respectively. Of the amount at September 30, 2016, $43 is related to the Midnite Mine in Washington State, $14 is related to the Ahafo and Akyem mines in Ghana, Africa and $9 is related to the Con mine in Yellowknife, NWT, Canada. Of the amount at December 31, 2015, $43 is related to the Midnite Mine in Washington State, $13 is related to the Ahafo and Akyem mines in Ghana, Africa and $9 is related to the Con mine in Yellowknife, NWT, Canada.
Included in Investments at September 30, 2016 and December 31, 2015, was $21 and $20, respectively, of non-current equity securities, which are legally pledged for purposes of settling reclamation and remediation obligations related to the San Jose Reservoir in Yanacocha and for various locations in Nevada.
Refer to Note 25 for further discussion of reclamation and remediation matters.</t>
  </si>
  <si>
    <t>OTHER EXPENSE, NET</t>
  </si>
  <si>
    <t>NOTE 7 OTHER EXPENSE, NET
Three Months Ended
Nine Months Ended
September 30,
September 30,
2016
2015
2016
2015
Restructuring and other
$
$
$
$
Acquisition costs
Write-downs
—
Western Australia power plant
Other
$
$
$
$</t>
  </si>
  <si>
    <t>OTHER INCOME, NET</t>
  </si>
  <si>
    <t>OTHER INCOME, NET.</t>
  </si>
  <si>
    <t>NOTE 8 OTHER INCOME, NET
Three Months Ended
Nine Months Ended
September 30,
September 30,
2016
2015
2016
2015
Gain (loss) on asset and investment sales, net
$
$
$
$
Foreign currency exchange, net
Gain on deconsolidation of TMAC
—
—
Impairment of investments
—
—
Other
—
$
$
$
$
During the first quarter of 2016, the Company recorded a gain of $103 on the sale of its investment in Regis Resources Ltd.
During the third quarter of 2015, Newmont determined that TMAC should no longer be considered a variable interest entity. As a result, Newmont deconsolidated the assets, liabilities and non-controlling interest related to TMAC for a gain of $76. For further details regarding our investment in TMAC, see Note 16.
During the third quarter of 2015, the Company recorded a gain of $53 related to the sale of its 60.64% ownership interest in EGR.</t>
  </si>
  <si>
    <t>INCOME AND MINING TAXES</t>
  </si>
  <si>
    <t xml:space="preserve">NOTE 9 INCOME AND MINING TAXES
The Company’s Income and mining tax expense (benefit) differed from the amounts computed by applying the U.S. statutory corporate income tax rate for the following reasons:
Three Months Ended September 30,
Nine Months Ended September 30,
2016
2015
2016
2015
Income (loss) before income and mining tax and other items
$
$
$
$
Tax at statutory rate
%
$
%
$
%
$
%
$
Reconciling items:
Percentage depletion (1)
Change in valuation allowance on deferred tax assets
Mining and other taxes
Tax impact on sale of assets
—
—
U.S. tax effect of minority interest attributable to non-U.S. investees
Other (1)
—
—
—
Income and mining tax expense
%
$
%
$
%
$
%
$
(1)
Includes the reduction to percentage depletion and the domestic production deduction from the filing of the 2015 tax return during the second quarter of 2016.
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and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The Company operates in numerous countries and accordingly it is subject to, and pays taxes under, the various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complex and subject to interpretation. From time to time, the Company is subject to an audit of its historic income tax filings and in connection with such audits, disputes can arise with the taxing authorities over the interpretation or application of certain rules to the Company’s business conducted within the country involved.
At September 30, 2016, the Company’s gross unrecognized tax benefit, including interest and penalties, was $131 for uncertain income tax positions taken or expected to be taken on income tax returns. Of this, $79 represents the amount of unrecognized tax benefits that, if recognized, would affect the Company’s effective income tax rate.
During the second quarter of 2016, one of the Company’s Canadian subsidiaries received a tax and interest assessment from the Canadian Revenue Authority for $54 relating to a pre-acquisition transaction of Fronteer Gold Inc. and subsidiaries. The taxing authority is disputing the tax attribute that was created as part of the pre-acquisition transaction claimed on Fronteer’s tax return. Due to procedural requirements, the Company paid half of the assessment in the third quarter. The Company intends to vigorously defend its position through all processes available.
As a result of the statute of limitations that expire in the next 12 months in various jurisdictions and possible settlements of audit-related issues with taxing authorities in various jurisdictions, none of which are individually significant, the Company believes that it is reasonably possible that the total amount of its net unrecognized income tax benefits will decrease by approximately $25 to $30 in the next 12 months. </t>
  </si>
  <si>
    <t>NET INCOME (LOSS) ATTRIBUTABLE TO NONCONTROLLING INTERESTS</t>
  </si>
  <si>
    <t>NOTE 10 NET INCOME (LOSS) ATTRIBUTABLE TO NONCONTROLLING INTERESTS FROM CONTINUING OPERATIONS
Three Months Ended
Nine Months Ended
September 30,
September 30,
2016
2015
2016
2015
Minera Yanacocha S.R.L.
$
$
—
$
$
Merian
—
—
TMAC Resources Inc.
—
—
—
Other
—
—
—
$
$
—
$
$
Newmont has a 51.35% ownership interest in Minera Yanacocha S.R.L., with the remaining interests held by Compañia de Minas Buenaventura, S.A.A. (43.65%) and the International Finance Corporation (5%). Newmont consolidates Minera Yanacocha S.R.L. in its Condensed Consolidated Financial Statements due to a majority voting interest.
Newmont has a 29.20% ownership interest in TMAC Resources Inc. (“TMAC”) , with the remaining interests held by TMAC management and various outside investors. Newmont’s retained investment in TMAC is accounted for as an equity method investment. Refer to Note 16 for additional information.
Newmont has a 75.0% economic interest in the development of the Merian project, with the remaining interests held by Staatsolie (a company wholly owned by the Republic of Suriname). Newmont consolidates the Merian project in its Condensed Consolidated Financial Statements as the primary beneficiary in the variable interest entity. Newmont consolidates the Merian project through Newmont Suriname, LLC (formerly known as Surgold), a company wholly owned by Newmont. The project began construction in August 2014 and reached commercial production on October 1, 2016.
According to the terms of the partnership agreement, Staatsolie will receive metal in kind for its 25% interest. Subsequent to September 30, 2016, Staatsolie and Newmont signed a letter of intent to amend the distribution model outlined in the partnership agreement which would allow Merian to sell 100% of the gold produced and make cash distributions in lieu of in kind distributions to Staatsolie.
The following summarizes the assets and liabilities, inclusive of deferred tax liabilities, of Merian (including noncontrolling interests).
At September 30,
At December 31,
2016
2015
Current assets:
Cash and cash equivalents
$
$
Other current assets (1)
Non-current assets:
Property, plant and mine development, net
Total assets
$
$
Current liabilities:
Other current liabilities (2)
$
$
Non-current liabilities:
Reclamation and remediation liabilities
Total liabilities
$
$
(1)
Other current assets include other accounts receivables, inventories, stockpiles and ore on leach pads, prepaid assets and other current assets.
(2)
Other current liabilities include employee-related benefits and other current liabilities.</t>
  </si>
  <si>
    <t>INCOME (LOSS) PER SHARE</t>
  </si>
  <si>
    <t>INCOME (LOSS) PER COMMON SHARE</t>
  </si>
  <si>
    <t>NOTE 11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Three Months Ended
Nine Months Ended
September 30,
September 30,
2016
2015
2016
2015
Net income (loss) attributable to Newmont stockholders:
Continuing operations
$
$
$
$
Discontinued operations
$
$
$
$
Weighted average common shares (millions):
Basic
Effect of employee stock-based awards
Diluted
Income (loss) per common share:
Basic:
Continuing operations
$
$
$
$
Discontinued operations
$
$
$
$
Diluted:
Continuing operations
$
$
$
$
Discontinued operations
$
$
$
$
Employee stock options to purchase 1 million and 2 million shares of common stock at weighted average exercise prices of $51 and $48 were outstanding at September 30, 2016 and 2015, respectively, but were not included in the computation of diluted weighted average common shares because their exercise prices exceeded the average price of the Company’s common stock for the respective periods presented.
Newmont is required to settle the principal amount of its 2017 Convertible Senior Note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The conversion price exceeded the Company’s share price for the periods presented; therefore, no additional shares were included in the computation of diluted weighted average common shares.</t>
  </si>
  <si>
    <t>EMPLOYEE PENSION AND OTHER BENEFIT PLANS</t>
  </si>
  <si>
    <t>NOTE 12 EMPLOYEE PENSION AND OTHER BENEFIT PLANS
Three Months Ended
Nine Months Ended
September 30,
September 30,
2016
2015
2016
2015
Pension benefit costs, net:
Service cost
$
$
$
$
Interest cost
Expected return on plan assets
Amortization, net
Settlements
$
$
$
$
Three Months Ended
Nine Months Ended
September 30,
September 30,
2016
2015
2016
2015
Other benefit costs, net:
Service cost
$
—
$
—
$
$
Interest cost
Amortization, net
$
—
$
—
$
—
$</t>
  </si>
  <si>
    <t>STOCK-BASED COMPENSATION</t>
  </si>
  <si>
    <t>STOCK BASED COMPENSATION</t>
  </si>
  <si>
    <t>NOTE 13 STOCK-BASED COMPENSATION
Three Months Ended
Nine Months Ended
September 30,
September 30,
2016
2015
2016
2015
Stock-based compensation:
Performance leveraged stock units
$
$
$
$
Restricted stock units
Strategic stock units
$
$
$
$</t>
  </si>
  <si>
    <t>FAIR VALUE ACCOUNTING</t>
  </si>
  <si>
    <t>NOTE 14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September 30, 2016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1)
Restricted assets include cash and marketable securities whose carrying amounts approximate their fair value.
(2)
Debt, exclusive of capital leases, is carried at amortized cost. The outstanding carrying value was $5,099 and $5,842 at September 30, 2016 and December 31, 2015, respectively. The fair value measurement of debt was based on prices obtained from readily available pricing sources.
The fair values of the derivative instruments in the table above are presented on a net basis. The gross amounts related to the fair value of the derivatives instruments above are included in Note 15. All other fair value disclosures in the above table are presented on a gross basis.
The Company’s cash and cash equivalent instruments are classified within Level 1 of the fair value hierarchy because they are valued using quoted market prices. The cash and cash equivalent instrumen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marketable debt securities include investments in auction rate securities and asset backed commercial paper. The Company reviews the fair value for auction rate securities and asset backed commercial paper on a quarterly basis. The marketable debt securities are traded in markets that are not active, trade infrequently and have little price transparency. Therefore, the investments are classified as Level 3 of the fair value hierarchy. See the table below which sets forth a summary of the quantitative and qualitative information related to the significant unobservable inputs used in the calculation of the fair value.
The Company’s net trade receivable from provisional copper and gold concentrate sales, subject to final pricing, is valued using quoted market prices based on forward curves and, as such, is classified within Level 1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oddington contingent royalty was determined using a (i) discounted cash flow model, (ii) Monte Carlo valuation model to simulate future gold and copper prices using the Company’s long-term gold and copper prices and (iii) Monte Carlo valuation model to simulate costs applicable to sales using the Company’s Australian to U.S. dollar exchange rate. This contingent royalty is capped at $100, of which $72 has been paid to date. The contingent royalty is classified within Level 3 of the fair value hierarchy.
The estimated fair value of the Holt sliding scale royalty was determined using (i) a discounted cash flow model, (ii) a Monte Carlo valuation model to simulate future gold prices using the Company’s long-term gold price, (iii) various gold production scenarios from reserve and resource information and (iv) a weighted average discount rate. The sliding scale royalty liability is classified within Level 3 of the fair value hierarchy.
The following tables set forth a summary of the quantitative and qualitative information related to the unobservable inputs used in the calculation of the Company’s Level 3 financial assets and liabilities at September 30, 2016 and December 31, 2015:
At September 30,
Range/Weighted
Description
2016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48 - 1,586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
The following tables set forth a summary of changes in the fair value of the Company’s Level 3 financial assets and liabilities:
Asset
Auction
Backed
Boddington
Holt
Rate
Commercial
Total
Contingent
Property
Total
Securities (1)
Paper (1)
Assets
Consideration (2)
Royalty (3)
Liabilities
Fair value at December 31, 2015
$
$
$
$
$
$
Settlements
—
—
—
—
Revaluation
—
Fair value at September 30, 2016
$
$
$
$
$
$
Asset
Auction
Backed
Boddington
Holt
Rate
Commercial
Total
Contingent
Property
Total
Securities (1)
Paper (1)
Assets
Consideration (2)
Royalty (3)
Liabilities
Fair value at December 31, 2014
$
$
$
$
$
$
Settlements
—
—
—
—
Revaluation
—
Fair value at September 30, 2015
$
$
$
$
$
$
(1)
The gain (loss) recognized is included in Accumulated other comprehensive income (loss) .
(2)
The gain (loss) recognized is included in Other expense, net .
(3)
The gain (loss) recognized is included in Net income (loss) from discontinued operations.
There were no assets or liabilities measured at fair value on a non-recurring basis as of September 30, 2016 and December 31, 2015 other than as a result of classifying PTNNT as held for sale. Level 3 inputs based on the estimated proceeds expected from the sale of PTNNT were used by the Company in estimating the fair value of PTNNT as of September 30, 2016. For additional information see Note 3.</t>
  </si>
  <si>
    <t>DERIVATIVE INSTRUMENTS</t>
  </si>
  <si>
    <t xml:space="preserve">NOTE 15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All of the derivative instruments described below were transacted for risk management purposes and qualify as cash flow hedges.
Cash Flow Hedges
The following foreign currency and diesel contracts are designated as cash flow hedges and, as such,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sia Pacific outstanding at September 30, 2016:
Expected Maturity Date
2016
2017
2018
Total/Average
A$ Operating Fixed Forward Contracts:
A$ notional (millions)
Average rate ($/A$)
Expected hedge ratio
%
%
%
The A$ hedges run through the first quarter of 2018.
Diesel Fixed Forward Contracts
The Company had the following diesel derivative contracts in North America outstanding at September 30, 2016:
Expected Maturity Date
2016
2017
2018
Total/Average
Diesel Fixed Forward Contracts:
Diesel gallons (millions)
Average rate ($/gallon)
Expected hedge ratio
%
%
%
Newmont hedges a portion of its operating cost exposure related to diesel consumed at its Nevada operations to reduce the variability in diesel prices. The hedging instruments consist of a series of financially settled fixed forward contracts, which run through the first quarter of 2018.
Derivative Instrument Fair Values
The Company had the following derivative instruments designated as hedges at September 30, 2016 and December 31, 2015:
Fair Values of Derivative Instruments
At September 30, 2016
Other
Other
Other
Other
Current
Non-current
Current
Non-current
Assets
Assets
Liabilities
Liabilities
Foreign currency exchange contracts:
A$ operating fixed forwards
$
—
$
—
$
$
Diesel fixed forwards
—
Total derivative instruments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
—
$
—
$
$
As of September 30, 2016 and December 31, 2015,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September 30, 2016, the potential effect of netting derivative assets against liabilities due to the master netting agreements was $2. As of December 31, 2015, all gross amounts presented in the accompanying balance sheets were in a liability position.
The following tables show the location and amount of gains (losses) reported in the Company’s Condensed Consolidated Financial Statements related to the Company’s hedges.
Foreign Currency
Diesel Fixed
Interest
Exchange Contracts
Forward Contracts
Rate Contracts
2016
2015
2016
2015
2016
2015
For the three months ended September 30,
Cash flow hedging relationships:
Gain (loss) recognized in Other comprehensive income (loss) (effective portion)
$
$
$
—
$
$
—
$
—
Gain (loss) reclassified from Accumulated other comprehensive income (loss) into income (loss) (effective portion) (1)
$
$
$
$
$
$
Gain (loss) reclassified from Accumulated other comprehensive income (loss) into income (loss) (ineffective portion) (2)
$
—
$
—
$
—
$
$
—
$
—
For the nine months ended September 30,
Cash flow hedging relationships:
Gain (loss) recognized in Other comprehensive income (loss) (effective portion)
$
$
$
$
$
—
$
—
Gain (loss) reclassified from Accumulated other comprehensive income (loss) into income (loss) (effective portion) (1)
$
$
$
$
$
$
Gain (loss) reclassified from Accumulated other comprehensive income (loss) into income (loss) (ineffective portion) (2)
$
—
$
—
$
$
$
—
$
—
(1)
The gain (loss) recognized for the effective portion of cash flow hedges is included in Cost applicable to sales and Interest expense , net .
(2)
The ineffective portion recognized for cash flow hedges is included in Other income, net .
Based on fair values at September 30, 2016, the amount to be reclassified from Accumulated other comprehensive income (loss) , net of tax to income for derivative instruments during the next 12 months is a loss of approximately $30.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September 30, 2016, Newmont had gold and copper sales of 130,000 ounces and 26 million pounds priced at an average of $1,324 per ounce and $2.20 per pound, respectively, subject to final pricing over the next several months. </t>
  </si>
  <si>
    <t>INVESTMENTS</t>
  </si>
  <si>
    <t xml:space="preserve">NOTE 16 INVESTMENTS
At September 30, 2016
Cost/Equity
Unrealized
Fair/Equity
Basis
Gain
Loss
Basis
Current:
Marketable Equity Securities:
Novo Resources Corp.
$
$
$
—
$
Gabriel Resources Ltd.
—
Other
—
$
$
$
—
$
Non-current:
Marketable Debt Securities:
Asset backed commercial paper
$
$
$
—
$
Auction rate securities
—
Marketable Equity Securities
—
Other investments, at cost
—
—
Equity Method Investments:
TMAC
—
—
Minera La Zanja S.R.L.
—
—
Euronimba Ltd.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Minera La Zanja S.R.L.
—
—
Novo Resources Corp.
—
—
Euronimba Ltd.
—
—
$
$
$
$
In March 2016, the Company sold its investment in Regis Resources Ltd. for $184, resulting in a pre-tax gain of $103 recorded in Other income, net . The cost of the investment sold was determined using the specific identification method.
In March 2016, Newmont participated in the TMAC offering acquiring 242,979 shares for C$2, maintaining its 29.37% ownership interest. During the second quarter ended June 30, 2016, Newmont’s ownership interest was diluted to 29.2% due primarily to the exercising of warrants held by other shareholders. In July 2016, Newmont participated in a second offering acquiring an additional 1,159,000 shares for C$17.5, maintaining its 29.2% ownership interest. During 2015, Newmont determined that TMAC was no longer considered a variable interest entity and should no longer be consolidated into Newmont’s financial results due to a number of financing events, which took place during the year. Newmont deconsolidated the assets, liabilities and non-controlling interest related to TMAC and recognized a gain of $76, recorded within Other income, net , during the third quarter of 2015. The fair value of the retained investment was valued utilizing the market approach applying the initial public offering share price. Newmont’s retained investment in TMAC is accounted for as an equity method investment.
In September 2016, Novo Resources Corp. (“Novo”) issued 765,115 common shares to Talga Resources Ltd. for payment of the purchase price for certain projects. As a result of the issuance of these additional shares, Newmont’s ownership in Novo decreased to 19.97%. The Company determined that Novo no longer qualified as an equity method investment and is now accounting for this investment at fair value. At September 30, 2016, Newmont recognized an unrealized gain of $9 in Accumulated other comprehensive income (loss) related to Novo.
There were no investment impairments for other-than-temporary declines in value during the three and nine months ended September 30, 2016. As of September 30, 2016, there was a $2 9 increase in the fair value of marketable securities previously impaired, primarily due to Gabriel Resources Ltd., Pilot Gold, Eurasian Minerals, Inc. and Loncor Resources, Inc. During the three and nine months ended September 30, 2015, the Company recognized investment impairments for other-than-temporary declines in value of $ 28 and $ 101 , respectively, in Other income, net . Impairments recognized during the three months ended September 30, 2015, were primarily related to holdings of Gabriel Resources Ltd. for $21 and Pilot Gold for $7. Impairments recognized during the nine months ended September 30, 2015, were primarily related to Regis Resources Ltd., Gabriel Resources Ltd. and Pilot Gold as a result of continued decline in stock prices. As of September 30, 2015, there was a $ 38 increase in the fair value of marketable securities previously impaired, primarily due to Regis Resources Ltd.
The following tables present the gross unrealized losses and fair value of the Company’s investments with unrealized losses that are deemed to be temporarily impaired, aggregated by length of time that the individual securities have been in a continuous unrealized loss position:
Less than 12 Months
12 Months or Greater
Total
At September 30, 2016
Fair Value
Unrealized
Fair Value
Unrealized
Fair Value
Unrealized
Marketable equity securities
$
$
—
$
—
$
—
$
$
—
Auction rate securities
—
—
$
$
—
$
$
$
$
Less than 12 Months
12 Months or Greater
Total
At December 31, 2015
Fair Value
Unrealized
Fair Value
Unrealized
Fair Value
Unrealized
Marketable equity securities
$
$
$
—
$
—
$
$
Auction rate securities
—
—
$
$
$
$
$
$
While the fair value of some of the Company’s investments in marketable equity securities and auction rate securities are below their respective cost, the Company views these declines as temporary. The Company has the ability and intends to hold its securities until maturity or such time that the market recovers. </t>
  </si>
  <si>
    <t>INVENTORIES</t>
  </si>
  <si>
    <t>NOTE 17 INVENTORIES
At September 30,
At December 31,
2016
2015
Materials and supplies
$
$
In-process
Concentrate and copper cathode
Precious metals
$
$</t>
  </si>
  <si>
    <t>STOCKPILES AND ORE ON LEACH PADS</t>
  </si>
  <si>
    <t>Stockpiles and ore on leach pads</t>
  </si>
  <si>
    <t xml:space="preserve">NOTE 18 STOCKPILES AND ORE ON LEACH PADS
At September 30,
At December 31,
2016
2015
Current:
Stockpiles
$
$
Ore on leach pads
$
$
Non-current:
Stockpiles
$
$
Ore on leach pads
$
$
At September 30,
At December 31,
2016
2015
Stockpiles and ore on leach pads:
Carlin
$
$
Phoenix
Twin Creeks
Long Canyon
—
CC&amp;V
Yanacocha
Merian
Boddington
Tanami
Kalgoorlie
Ahafo
Akyem
$
$
During the three and nine months ended September 30, 2016, the Company recorded write-downs of $92 and $199, respectively, classified as components of Costs applicable to sales, and write-downs of $45 and $95, respectively, classified as components of Depreciation and amortization to reduce the carrying value of stockpiles and ore on leach pads to net realizable value. Adjustments to net realizable value are primarily a result of higher future processing costs in addition to stripping campaigns driving lower grade and lower recovery resulting in higher costs per unit in North America, higher future processing costs and lower expected recoveries in South America, and higher future processing costs in Africa. Of the write-downs during the three months ended September 30, 2016, $12 is related to Carlin, $1 to Twin Creeks, $77 to Yanacocha and $47 to Ahafo. Of the write-downs during the nine months ended September 30, 2016, $69 is related to Carlin, $14 to Twin Creeks , $164 to Yanacocha and $47 to Ahafo. </t>
  </si>
  <si>
    <t>DEBT</t>
  </si>
  <si>
    <t>NOTE 19 DEBT
On March 29, 2016, the Company accepted for purchase approximately $274 of its 2019 Notes and $226 of its 2039 Notes through a debt tender offer. The Company recorded a net pre-tax loss of $4 in Other income, net as a result of the debt tender offer. Additionally, the Company reclassified $2 in Interest expense, net from Accumulated other comprehensive income (loss) related to the acceleration of the unrealized gains on the treasury rate lock contracts, which were entered into upon issuance of the Notes in 2009.
On August 15, 2016, the Company paid the remaining principal balance on the Term Loan of $275. No premiums were paid as a result of early payment.
Scheduled minimum debt repayments are $3 for the remainder of 2016, $575 in 2017, $nil in 2018, $626 in 2019, $nil in 2020 and $3,974 thereafter. Scheduled minimum capital lease repayments are $1 in 2016, $5 in 2017, $4 in 2018, $3 in 2019, $1 in 2020 and $3 thereafter.</t>
  </si>
  <si>
    <t>OTHER LIABILITIES</t>
  </si>
  <si>
    <t>NOTE 20 OTHER LIABILITIES
At September 30,
At December 31,
2016
2015
Other current liabilities:
Accrued operating costs
$
$
Accrued capital expenditures
Reclamation and remediation liabilities
Accrued interest
Derivative instruments
Royalties
Holt property royalty
Boddington contingent consideration
—
Taxes other than income and mining
Other
$
$
Other non-current liabilities:
Holt property royalty
$
$
Income and mining taxes
Power supply agreements
Social development obligations
Boddington contingent consideration
Derivative instruments
Other
$
$</t>
  </si>
  <si>
    <t>CHANGES IN EQUITY</t>
  </si>
  <si>
    <t>NOTE 21 CHANGES IN EQUITY
Nine Months Ended September 30,
2016
2015
Common stock:
At beginning of period
$
$
Stock-based awards
Stock issuance
—
At end of period
Additional paid-in capital:
At beginning of period
Stock-based awards
Stock issuance
—
Sale of noncontrolling interests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Funding from noncontrolling interests, net
Acquisition of noncontrolling interests
Sale of noncontrolling interests, net
—
At end of period
Total equity
$
$
.</t>
  </si>
  <si>
    <t>RECLASSIFICATIONS OUT OF ACCUMULATED OTHER COMPREHENSIVE INCOME (LOSS)</t>
  </si>
  <si>
    <t>NOTE 22 RECLASSIFICATIONS OUT OF ACCUMULATED OTHER COMPREHENSIVE INCOME (LOSS)
Pension and
Changes in
Unrealized gain
Foreign
other
fair value of
(loss) on
currency
post‑retirement
cash flow
marketable
translation
benefit
hedge
securities, net
adjustments
adjustments
instruments
Total
Balance at December 31, 2015
$
$
$
$
$
Change in other comprehensive income (loss) before reclassifications
Reclassifications from accumulated other comprehensive income (loss)
—
Net current-period change
Balance at September 30, 2016
$
$
$
$
$
Details about Accumulated Other Comprehensive Income (Loss) Components
Amount Reclassified from Accumulated Other Comprehensive Income (Loss)
Affected Line Item in the Condensed Consolidated Statements of Operations
Three Months Ended September 30,
Nine Months Ended September 30,
2016
2015
2016
2015
Marketable securities adjustments:
Sale of marketable securities
$
—
$
$
$
Other income, net
Impairment of marketable securities
—
—
Other income, net
Net of tax
$
—
$
$
$
Pension and other post-retirement benefit adjustments:
Amortization
$
$
$
$
(1)
Settlement
Other expense, net
Total before tax
Tax benefit (expense)
Net of tax
$
$
$
$
Hedge instruments adjustments:
Operating cash flow hedges (effective portion)
$
$
$
$
Costs applicable to sales
Operating cash flow hedges (ineffective portion)
—
Other income, net
Interest rate contracts
Interest expense, net
Total before tax
Tax benefit (expense)
Net of tax
$
$
$
$
Total reclassifications for the period, net of tax
$
$
$
$
(1)
Included in General and administrative or included as a component of Costs applicable to sales, which are incurred in the inventory/production process . Refer to Note 2 to the Consolidated Financial Statements for the year ended December 31, 2015 filed February 17, 2016 on Form 10-K for information on costs that benefit the inventory/production process.</t>
  </si>
  <si>
    <t>NET CHANGE IN OPERATING ASSETS AND LIABILITIES</t>
  </si>
  <si>
    <t>NOTE 23 NET CHANGE IN OPERATING ASSETS AND LIABILITIES
Net cash provided by operating activities attributable to the net change in operating assets and liabilities is composed of the following:
Nine Months Ended September 30,
2016
2015
Decrease (increase) in operating assets:
Trade and other accounts receivables
$
$
Inventories, stockpiles and ore on leach pads
EGR refinery and other assets (1)
—
Other assets
Increase (decrease) in operating liabilities:
Accounts payable
EGR refinery and other liabilities (1)
—
Reclamation liabilities
Other accrued liabilities
$
$
(1)
On July 24, 2015, the Company sold its ownership interest in European Gold Refinery Holdings (“EGR”).</t>
  </si>
  <si>
    <t>CONDENSED CONSOLIDATING FINANCIAL STATEMENTS</t>
  </si>
  <si>
    <t>NOTE 24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During the first quarter of 2016, the Company conducted certain restructurings for tax planning purposes which modified the entities owned by the guarantor and impacted their respective Condensed Consolidating Financial statements.
Three Months Ended September 30,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Three Months Ended September 30,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Nine Months Ended September 30,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
Comprehensive income (loss) attributable to Newmont stockholders
$
$
$
$
$
(1)
Excludes Depreciation and amortization and Reclamation and remediation .
Nine Months Ended September 30,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Nine Months Ended September 30, 2016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Net cash provided by operating activities of discontinued operations
—
—
—
Net cash provided by operating activities
Investing activities:
Additions to property, plant and mine development
—
—
Sales of investments
—
—
—
Sales of other assets
—
—
—
Other
—
—
—
Net cash used in investing activities of continuing operations
—
—
Net cash used in investing activities of discontinued operations
—
—
—
Net cash used in investing activities
—
—
Financing activities:
Repayment of debt
—
Net intercompany borrowings (repayments)
—
—
Funding from noncontrolling interests
—
—
—
Acquisition of noncontrolling interests
—
—
—
Dividends paid to noncontrolling interests
—
—
—
Dividends paid to common stockholders
—
Other
—
—
—
Net cash (used in) provided by financing activities of continuing operations
Net cash (used in) provided by financing activities of discontinued operations
—
—
—
Net cash (used in) provided by financing activities
Effect of exchange rate changes on cash
—
—
—
Net change in cash and cash equivalents
—
—
Less net change in cash and cash equivalents in assets held for sale
—
—
—
—
—
Cash and cash equivalents at beginning of period
—
—
Cash and cash equivalents at end of period
$
—
$
$
$
—
$
Nine Months Ended September 30, 2015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Sales of investments
—
—
Sales of other assets
—
—
Other
—
—
—
Net cash used in investing activities of continuing operations
—
Net cash used in investing activities of discontinued operations
—
—
—
Net cash used in investing activities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Other
—
—
Net cash (used in) provided by financing activities of continuing operations
—
Net cash (used in) provided by financing activities of discontinued operations
—
—
—
Net cash (used in) provided by financing activities
—
Effect of exchange rate changes on cash
—
—
—
Net change in cash and cash equivalents
—
—
Less net change in cash and cash equivalents in assets held for sale
—
—
—
—
—
Cash and cash equivalents at beginning of period
—
—
Cash and cash equivalents at end of period
$
—
$
$
$
—
$
At September 30,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held for sale
—
—
—
Current assets
Property, plant and mine development, net
Investments
—
—
Investments in subsidiaries
—
—
Stockpiles and ore on leach pads
—
—
Deferred income tax assets
Non-current intercompany receivable
—
Other non-current assets
—
—
Total assets
$
$
$
$
$
Liabilities:
Debt
$
$
$
$
—
$
Accounts payable
—
—
Intercompany payable
—
Employee-related benefits
—
—
Income and mining taxes
—
—
Other current liabilities
—
Current liabilities held for sale
—
—
—
Current liabilities
Debt
—
Reclamation and remediation liabilities
—
—
Deferred income tax liabilities
Employee-related benefits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held for sale
—
—
—
Current assets
Property, plant and mine development, net
Investments
—
—
Investments in subsidiaries
—
Stockpiles and ore on leach pads
—
—
Deferred income tax assets
Non-current intercompany receivable
—
Other non-current assets
—
—
Non-current assets held for sale
—
—
—
Total assets
$
$
$
$
$
Liabilities:
Debt
$
—
$
$
$
—
$
Accounts payable
—
—
Intercompany payable
—
Employee-related benefits
—
—
Income and mining taxes
—
—
—
Other current liabilities
—
Current liabilities held for sale
—
—
—
Current liabilities
Debt
—
Reclamation and remediation liabilities
—
—
Deferred income tax liabilities
—
Employee-related benefits
—
—
Non-current intercompany payable
—
—
Other non-current liabilities
—
—
Non-current liabilities held for sale
—
—
—
Total liabilities
Equity:
Newmont stockholders’ equity
Noncontrolling interests
—
—
Total equity
Total liabilities and equity
$
$
$
$
$</t>
  </si>
  <si>
    <t>COMMITMENTS AND CONTINGENCIES</t>
  </si>
  <si>
    <t>NOTE 25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5. Except as noted in this paragraph, all of the Company’s commitments and contingencies specifically described herein are included in Corporate and Other. The Yanacocha matters relate to the South America reportable segment. The PTNNT matters relate to our discontinued operations that were previously included in the Asia Pacific reportable segment. See Note 3 for additional information.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Reclamation costs are allocated to expense over the life of the related assets and are periodically adjusted to reflect changes in the estimated present value resulting from the passage of time and revisions to the estimates of either the timing or amount of the reclamation costs. Reclamation obligations are based on when the spending for an existing environmental disturbance will occur. The Company reviews, on at least an annual basis, the reclamation obligation at each mine.
Accounting for reclamation obligations requires management to make estimates unique to each mining operation of the future costs the Company will incur to complete the reclamation work required to comply with existing laws and regulations. As mining operations progress over their mine life, the Company is able to more accurately predict the estimated future reclamation costs. Any such changes in future costs, the timing of reclamation activities, or scope could materially impact the amounts charged to earnings for reclamation. Additionally, future changes to environmental laws and regulations could increase the extent of reclamation work required.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and the Company has one year to submit a modification to the previously approved Environmental Impact Assessment which is due February 15, 2017. A total of up to four years are allowed for permitting, detailed engineering, and construction of water treatment facilities required for compliance with the new water quality standards. Yanacocha is currently assessing treatment options in connection with the new water quality standards, which are expected to result in increased costs. If Yanacocha is unsuccessful in designing, constructing and implementing effective treatment options in the next four years, it could result in potential fines and penalties relating to potential intermittent non-compliant exceedances.
The Company is also performing a comprehensive study of the current Yanacocha reclamation plan to update closure scope, timing and cost estimates while preserving optionality for potential future projects at Yanacocha. The Yanacocha closure study continued to progress the development of a revised reclamation plan during the third quarter of 2016 and is currently undergoing significant review and revision. As of September 30, 2016, the study team continued to evaluate and revise the assumptions and estimated costs of the potential changes to the closure plan with a focus on optimizing the approach to water treatment, earthworks, demolition and related support activities. The Company also continues to engage with communities and regulators in Peru to gather stakeholder feedback as the revised closure plan is developed and to ensure all regulatory requirements are met. In conjunction with the Company’s annual update process for all asset retirement obligations, the Company expects to record an adjustment to the Yanacocha reclamation liability in the fourth quarter of 2016 based on the planned progress of the closure study. The revised reclamation plan, once approved by management is expected to result in an increase in the reclamation obligation recorded at Yanacocha and this increase could be material. Additionally, increases in the future reclamation costs at Yanacocha could result in a significant impact to Income (loss) from continuing operations from a potential impairment of the Yanacocha long-lived assets based on the current mine plans.
For a complete discussion of the factors that influence our reclamation obligations and the associated risks, refer to Managements’ Discussion and Analysis of Consolidated Financial Condition and Results of Operations under the heading “Critical Accounting Policies” and refer to Risk Factors under the heading “Mine closure and remediation costs for environmental liabilities may exceed the provisions we have made” for the year ended December 31, 2015, filed February 17, 2016 on Form 10-K.
At September 30, 2016 and December 31, 2015, $1,349 and $1,300, respectively, were accrued for reclamation costs relating to currently or recently producing mineral properties in accordance with asset retirement obligation guidance. The current portions of $28 and $29 at September 30, 2016 and December 31, 2015,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300 and $318 were accrued for such obligations at September 30, 2016 and December 31, 2015,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6% greater or 1% lower than the amount accrued at September 30, 2016. The amounts accrued are reviewed periodically based upon facts and circumstances available at the time. Changes in estimates are recorded in Reclamation and remediation in the period estimates are revised.
Refer to Note 6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Newmont anticipates that the USFS will issue an Action Memorandum to select the preferred Removal Action alternative identified in the EE/CA. During the third quarter, Newmont received a notice of completion of work per the ASAOC from the USFS. Newmont is currently in discussion with the USFS about the next steps with regard to the Removal Action, which includes discussion of the response costs incurred thus far. The approach is to incorporate the past USFS costs as well as future USFS oversight costs into an agreement between Newmont and USFS to complete the Removal Action. The current discussions with USFS are and will be focused, during the fourth quarter of 2016, on the process to move forward with an Action Memorandum and an agreement between Newmont and USFS to complete the Removal Action now that the USFS has confirmed approval of the EE/CA. It is anticipated that the process to move forward will be clarified with the USFS during the fourth quarter. Any future liability associated with the Ross-Adams site would be subject to future negotiations with the USFS. Upon USFS issuing the Action Memorandum, Newmont will resume discussions with another potential responsible party to discuss possible allocation of future costs for implementing the remedy. No assurances can be made at this time with respect to the outcome of such negotiations and Newmont cannot predict the likelihood of additional expenditures related to this matter.
Dawn Mining Company LLC (“Dawn”) - 51% Newmont Owned
Midnite Mine Site and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Additionally in 2012, Newmont initiated the remedial design process and subsequently submitted interim process update reports at the 30% design, 60% design and 90% design level of completion, which were approved by the EPA in July 2012, April 2014 and April 2015, respectively. Upon approval by the EPA of the 90% design coupled with the resolution of uncertainties regarding site access and material use, the expected remediation design was reasonably certain and Newmont commissioned an independent cost estimate of the overall project costs based on the 90% design. The remediation liability for the Midnite Mine site and Mill site is approximately $209 at September 30, 2016.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2013, the first quarter of 2015 and second and third quarters of 2016, OEFA issued notices of alleged violations of OEFA standards to Yanacocha and Conga relating to past inspections. OEFA has resolved some alleged violations with minimal or no findings. Total fines for all outstanding OEFA alleged violations remain dependent upon the number of units associated with the alleged violations. In the first quarter of 2015, the water authority of Cajamarca issued notices of alleged regulatory violations. The alleged OEFA violations currently range from zero to 40,677 units and the water authority alleged violations range from zero to 20,000 units, with each unit having a potential fine equivalent to approximately $.00118 ($0 to $71).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PT Newmont Nusa Tenggara – 31.5% Newmont Owned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
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was never obtained. PIP and the foreign shareholders have not further extended the period in the definitive agreement for satisfaction of the conditions. Further disputes may arise in regard to the divestiture of the 2010 shares.
Refer to Note 3 for additional information regarding the anticipated sale of PTNNT.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are conducting an investigation, with the assistance of outside counsel, relating to certain business activities of the Company and its affiliates and contractors in countries outside the U.S. The investigation includes a review of compliance with the requirements of the U.S. Foreign Corrupt Practices Act and other applicable laws and regulations. The Company is working with the U.S. Securities and Exchange Commission and the U.S. Department of Justice with respect to the investigation. In March 2016, the Company entered into a one-year agreement with the U.S. Securities and Exchange Commission tolling the statute of limitations relating to the investigation, and in April 2016, entered into a similar agreement with the U.S. Department of Justice. Both of the initial tolling agreements were effective through October 29, 2016. In September 2016, the Company agreed to extend its tolling agreement with the Department of Justice through April 2017, and agreed to a similar extension with the Securities and Exchange Commission in October 2016. As of the filing of these financial statements, we cannot predict the outcome of these matters. Accordingly, no provision with respect to these matters has been made in our consolidated financial statements. See also Item 1A of the Company’s most recent Form 10-K, filed with the SEC on February 17, 2016, under the heading “Our business is subject to the U.S. Foreign Corrupt Practices Act and other extraterritorial and domestic anti-bribery laws, a breach or violation of which could lead to civil and criminal fines and penalties, loss of licenses or permits and other collateral consequences and reputational harm.”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Royalty payments payable, net of recoverable amounts, are $28 in 2016, $30 in 2017, $30 in 2018, $31 in 2019, $33 in 2020 and $69 thereafter.
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At September 30, 2016 and December 31, 2015, the estimated fair value of the unpaid contingent consideration was approximately $21 and $10, respectively. Changes to the estimated fair value resulting from periodic revaluations are recorded to Other expense, net . This contingent royalty is capped at $100 in aggregate payments, of which $72 has been paid to date. The Company has made no payments during 2016 and 2015; however, the Company expects to pay $10 in the next 12 months. The range of remaining undiscounted amounts the Company could pay is between $0 and $28.
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September 30, 2016 and December 31, 2015, there were $2,168 and $2,060,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Risks and Uncertainties</t>
  </si>
  <si>
    <t xml:space="preserve">Risks and Uncertainties
As a global mining company, the Company’s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Property, plant and mine development , net; Inventories; Stockpiles and ore on leach pads and Deferred income tax assets are sensitive to the outlook for commodity prices. A decline in the Company’s long-term price outlook from current levels could result in material impairment charges related to these assets.
On June 30, 2016, the Company, through its subsidiaries, entered into agreements to sell its 48.5% economic interest in PTNNT, which operates the Batu Hijau copper and gold mine in Indonesia. The closing of the sale is subject to various closing conditions, several of which were met during the third quarter of 2016. Certain closing conditions remain outstanding and while the Company expects it is probable that those conditions will be successfully satisfied and the transaction will close in the fourth quarter of 2016, some of the remaining closing conditions are outside the control of the Company, and if not satisfied could result in the sale of PTNNT not being completed. See Note 3 below for a detailed description of the progress made resolving closing conditions during the third quarter of 2016 .
In September 2014, PTNNT and the Government of Indonesia signed a Memorandum of Understanding (“MoU”) that resulted in the government agreeing to issue permits to allow PTNNT to export and sell copper concentrates from the Batu Hijau mine. The government has issued several six-month export permits since then, with the most recent permit expected to expire in November 2016. Additionally, negotiations between PTNNT and the Government of Indonesia to amend the Contract of Work (the investment agreement entered into by PTNNT and the Indonesian government in 1986, which includes the right to export copper concentrates and a prohibition against new taxes, duties, and levies) remained on-going at the time that the Company entered into the agreement to sell its interest in PTNNT. In the event that the sale of the Company’s interest in PTNNT does not close prior to November 2016 or does not close at all, no assurances can be made with respect to the outcome of the Contract of Work negotiations and the renewal of the export permit. The failure to receive a timely renewal may negatively impact future operations and financial results a t Batu Hijau. As a result of the on-going Contract of Work renegotiations at Batu Hijau, the need for asset impairments, inventory write-downs, tax valuation allowances and other applicable accounting charges will continue to be evaluated. At this time, the Company expects operations to continue into the future until the previously announced sale closes. </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Assets Held for Sale and Discontinued Operations</t>
  </si>
  <si>
    <t>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ccounting Standard Codification (“ASC”) 360, Property, Plant and Equipment .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classified as held for sale, in accordance with ASC 360, Property, Plant and Equipment and ASC 205-20, Presentation of Financial Statements - Discontinued Operations . The results of discontinued operations are reported in Net income (loss) from discontinued operations, net of tax in the accompanying Condensed Consolidated Statements of Operations for current and prior periods, including any gain or loss recognized on closing or adjustment of the carrying amount to fair value less cost to sell.</t>
  </si>
  <si>
    <t>Recently Adopted and Recently Issued Accounting Pronouncements</t>
  </si>
  <si>
    <t>Recently Adopted Accounting Pronouncements
Employee benefit plan accounting
In July 2015, the Financial Accounting Standards Board issued ASU No. 2015-12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doption of this guidance, effective January 1, 2016, had no impact on the Consolidated Financial Statements or disclosures.
Fair value measurement
In May 2015, ASU No. 2015-07 was issued related to investments for which fair value is measured, or is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ill impact the annual disclosure related to pension plan assets measured at fair value. This update i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retrospectively adopted this guidance as of March 31, 2016. The Company reclassified $41 of debt issuance costs from Other non-current assets to Debt as of December 31, 2015. The December 31, 2015, balance sheet was adjusted as a result of the adoption of ASU 2015-03 as follows:
At December 31, 2015
As Reported
As Adjusted
Other non-current assets
$
$
Debt (non-current)
$
$
ASU No. 2015-03 does not specifically address the accounting for deferred financing costs related to line-of-credit arrangements. In August 2015, ASU No. 2015-15 was issued allowing for debt issuance costs associated with line-of-credit arrangements to continue to be presented as assets. The Company will treat all debt issuance costs as a reduction to the carrying value of debt.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Company currently consolidates certain variable interest entities. A doption of this guidance, effective January 1, 2016, had no impact on the Consolidated Financial Statements or disclosures.
Recently Issued Accounting Pronouncemen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does not expect the updated guidance to have a material impact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does not expect the updated guidance to have a material impact on the Consolidated Financial Statements and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does not expect the updated guidance to have an impact on the Consolidated Financial Statements or disclosures.
Revenue recognition
In May 2014, ASU No. 2014-09 was issued related to revenue from contracts with customers. This ASU was further amended in August 2015, March 2016, April 2016 and May 2016 by ASU No. 2015-14, No. 2016-08, No. 2016-10 and No. 2016-12,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nsolidated Financial Statements and disclosures.</t>
  </si>
  <si>
    <t>SUMMARY OF SIGNIFICANT ACCOUNTING POLICIES (Tables)</t>
  </si>
  <si>
    <t>ASU No. 2015-03 - Debt issuance costs</t>
  </si>
  <si>
    <t>Recently Adopted Accounting Pronouncements</t>
  </si>
  <si>
    <t>At December 31, 2015
As Reported
As Adjusted
Other non-current assets
$
$
Debt (non-current)
$
$</t>
  </si>
  <si>
    <t>DISCONTINUED OPERATIONS (Tables)</t>
  </si>
  <si>
    <t>Schedule of Net Income (Loss) from Discontinued Operations, Net of Tax</t>
  </si>
  <si>
    <t>Three Months Ended
Nine Months Ended
September 30,
September 30,
2016
2015
2016
2015
Holt property royalty obligation
$
$
$
$
Batu Hijau operations
Loss on classification as held for sale
—
—
Net income (loss) from discontinued operations, net of tax
$
$
$
$</t>
  </si>
  <si>
    <t>PTNNT | Discontinued operations - Held-for-sale</t>
  </si>
  <si>
    <t>Schedule of financial statement impact of discontinued operations</t>
  </si>
  <si>
    <t xml:space="preserve">Three Months Ended
Nine Months Ended
September 30,
September 30,
2016
2015
2016
2015
Sales
$
$
$
$
Costs and expenses
Costs applicable to sales (1)
Depreciation and amortization
Reclamation and remediation
Advanced projects, research and development
General and administrative
Other expense (income), net
Interest expense, net
Income (loss) before income and mining tax and other items
Income and mining tax benefit (expense)
Net income (loss) from discontinued operations
Loss on classification as held for sale, net of tax
—
—
Net loss (income) attributable to noncontrolling interests, net of tax
Net income (loss) from discontinued operations attributable to Newmont stockholders
$
$
$
$
(1)
Excludes Depreciation and amortization and Reclamation and remediation.
The consolidated statements of comprehensive income (loss) were not impacted by discontinued operations as PTNNT did not have any other comprehensive income (loss).
Cash flows from Batu Hijau consist of the following:
Nine Months Ended
September 30,
2016
2015
Net cash provided by operating activities
$
$
Net cash used in investing activities
Net cash used in financing activities
Increase in cash and equivalents in assets held for sale
$
$
The carrying amounts of Batu Hijau’s (i) major classes of assets and liabilities, which are presented as held for sale, and (ii) non-controlling interests in the Condensed Consolidated Balance Sheets, are as follows:
At September 30,
At December 31,
2016
2015
Assets
Cash and cash equivalents
$
$
Trade receivables
Inventories
Property, plant and mine development, net
—
Stockpiles and ore on leach pads
Other current assets (1)
Loss recognized on classification as held for sale
—
Current assets held for sale
$
$
Property, plant and mine development, net
$
—
$
Stockpiles and ore on leach pads
—
Other non-current assets
—
Non-current assets held for sale
$
—
$
Liabilities
Debt
$
$
Accounts payable
Employee-related benefits
Income and mining taxes payable
—
Reclamation and remediation liabilities
—
Deferred income tax liabilities
—
Other current liabilities
Current liabilities held for sale
$
$
Debt
$
—
$
Reclamation and remediation liabilities
—
Deferred income tax liabilities
—
Employee-related benefits
—
Non-current liabilities held for sale
$
—
$
Noncontrolling interests
$
$
(1)
Other current assets include income tax receivables, other accounts receivable, prepaid assets, restricted assets and other current assets. In addition, there was $29 and $15 in Other current assets for settling reclamation obligations at September 30, 2016 and December 31, 2015, respectively. </t>
  </si>
  <si>
    <t>SEGMENT INFORMATION (Tables)</t>
  </si>
  <si>
    <t>Financial Information of Company's Segments</t>
  </si>
  <si>
    <t>Advanced
Income (Loss)
Costs
Depreciation
Projects, Research
before Income
Applicable
and
and Development
and Mining Tax
Capital
Sales
to Sales
Amortization
and Exploration
and Other Items
Expenditures (1)
Three Months Ended September 30, 2016
Carlin
$
$
$
$
$
$
Phoenix:
Gold
Copper
Total Phoenix
—
Twin Creeks
Long Canyon
—
—
—
CC&amp;V
Other North America
—
—
North America
Yanacocha
Merian
—
—
—
Other South America
—
—
—
South America
Boddington:
Gold
Copper
Total Boddington
—
Tanami
Kalgoorlie
Other Asia Pacific
—
—
—
Asia Pacific
Ahafo
Akyem
Other Africa
—
—
—
Africa
Corporate and Other
—
—
Consolidated
$
$
$
$
$
$
(1)
There was no change to accrued capital expenditures; consolidated capital expenditures on a cash basis were $269.
Advanced
Income (Loss)
Costs
Depreciation
Projects, Research
before Income
Applicable
and
and Development
and Mining Tax
Capital
Sales
to Sales
Amortization
and Exploration
and Other Items
Expenditures (1)
Three Months Ended September 30, 2015
Carlin
$
$
$
$
$
$
Phoenix:
Gold
Copper
Total Phoenix
Twin Creeks
Long Canyon
—
—
—
CC&amp;V
Other North America
—
—
—
North America
Yanacocha
Merian
—
—
—
Other South America
—
—
—
South America
Boddington:
Gold
Copper
Total Boddington
—
Tanami
Waihi (2)
Kalgoorlie
Other Asia Pacific
—
—
Asia Pacific
Ahafo
Akyem
Other Africa
—
—
—
—
—
Africa
Corporate and Other
—
—
Consolidated
$
$
$
$
$
$
(1)
Includes an increase in accrued capital expenditures of $25; consolidated capital expenditures on a cash basis were $316.
(2)
On October 29, 2015, the Company sold the Waihi mine.
Advanced
Income (Loss)
Costs
Depreciation
Projects, Research
before Income
Applicable
and
and Development
and Mining Tax
Capital
Sales
to Sales
Amortization
and Exploration
and Other Items
Expenditures (1)
Nine Months Ended September 30, 2016
Carlin
$
$
$
$
$
$
Phoenix:
Gold
Copper
Total Phoenix
Twin Creeks
Long Canyon
—
—
—
CC&amp;V
Other North America
—
—
North America
Yanacocha
Merian
—
—
Other South America
—
—
—
South America
Boddington:
Gold
Copper
Total Boddington
—
Tanami
Kalgoorlie
Other Asia Pacific
—
—
—
Asia Pacific
Ahafo
Akyem
Other Africa
—
—
—
Africa
Corporate and Other
—
—
Consolidated
$
$
$
$
$
$
(1)
Includes a decrease in accrued capital expenditures of $25; consolidated capital expenditures on a cash basis were $832.
Advanced
Income (Loss)
Costs
Depreciation
Projects, Research
before Income
Applicable
and
and Development
and Mining Tax
Capital
Sales
to Sales
Amortization
and Exploration
and Other Items
Expenditures (1)
Nine Months Ended September 30, 2015
Carlin
$
$
$
$
$
$
Phoenix:
Gold
Copper
Total Phoenix
Twin Creeks
Long Canyon
—
—
—
CC&amp;V
Other North America
—
—
North America
Yanacocha
Merian
—
—
—
Other South America
—
—
—
South America
Boddington:
Gold
Copper
Total Boddington
Tanami
Waihi (2)
Kalgoorlie
Other Asia Pacific
—
—
Asia Pacific
Ahafo
Akyem
Other Africa
—
—
—
—
Africa
Corporate and Other
—
—
Consolidated
$
$
$
$
$
$
(1)
Includes an increase in accrued capital expenditures of $29; consolidated capital expenditures on a cash basis were $889.
(2)
On October 29, 2015, the Company sold the Waihi mine.</t>
  </si>
  <si>
    <t>RECLAMATION AND REMEDIATION (Tables)</t>
  </si>
  <si>
    <t>Reclamation and Remediation Expense</t>
  </si>
  <si>
    <t>Three Months Ended
Nine Months Ended
September 30,
September 30,
2016
2015
2016
2015
Reclamation Accretion
$
$
$
$
Remediation
Remediation Accretion
$
$
$
$</t>
  </si>
  <si>
    <t>Reconciliation of Reclamation Liabilities</t>
  </si>
  <si>
    <t>2016
2015
Reclamation balance at January 1,
$
$
Additions, changes in estimates and other
Acquisitions and divestitures
—
Payments and other
Accretion expense
Reclamation balance at September 30,
$
$</t>
  </si>
  <si>
    <t>Reconciliation of Remediation Liabilities</t>
  </si>
  <si>
    <t>2016
2015
Remediation balance at January 1,
$
$
Payments and other
Accretion expense
Remediation balance at September 30,
$
$</t>
  </si>
  <si>
    <t>OTHER EXPENSE, NET (Tables)</t>
  </si>
  <si>
    <t>Other Expense, Net</t>
  </si>
  <si>
    <t>Three Months Ended
Nine Months Ended
September 30,
September 30,
2016
2015
2016
2015
Restructuring and other
$
$
$
$
Acquisition costs
Write-downs
—
Western Australia power plant
Other
$
$
$
$</t>
  </si>
  <si>
    <t>OTHER INCOME, NET (Tables)</t>
  </si>
  <si>
    <t>Other Income, Net</t>
  </si>
  <si>
    <t>Three Months Ended
Nine Months Ended
September 30,
September 30,
2016
2015
2016
2015
Gain (loss) on asset and investment sales, net
$
$
$
$
Foreign currency exchange, net
Gain on deconsolidation of TMAC
—
—
Impairment of investments
—
—
Other
—
$
$
$
$</t>
  </si>
  <si>
    <t>INCOME AND MINING TAXES (Tables)</t>
  </si>
  <si>
    <t>Income and Mining Tax Expense Reconciliation</t>
  </si>
  <si>
    <t>Three Months Ended September 30,
Nine Months Ended September 30,
2016
2015
2016
2015
Income (loss) before income and mining tax and other items
$
$
$
$
Tax at statutory rate
%
$
%
$
%
$
%
$
Reconciling items:
Percentage depletion (1)
Change in valuation allowance on deferred tax assets
Mining and other taxes
Tax impact on sale of assets
—
—
U.S. tax effect of minority interest attributable to non-U.S. investees
Other (1)
—
—
—
Income and mining tax expense
%
$
%
$
%
$
%
$
(1)
Includes the reduction to percentage depletion and the domestic production deduction from the filing of the 2015 tax return during the second quarter of 2016.</t>
  </si>
  <si>
    <t>NET INCOME (LOSS) ATTRIBUTABLE TO NONCONTROLLING INTERESTS (Tables)</t>
  </si>
  <si>
    <t>Schedule of Net Income (Loss) Attributable to Noncontrolling Interests</t>
  </si>
  <si>
    <t>Three Months Ended
Nine Months Ended
September 30,
September 30,
2016
2015
2016
2015
Minera Yanacocha S.R.L.
$
$
—
$
$
Merian
—
—
TMAC Resources Inc.
—
—
—
Other
—
—
—
$
$
—
$
$</t>
  </si>
  <si>
    <t>Schedule summarizing the assets and liabilities of consolidated VIEs (including noncontrolling interests)</t>
  </si>
  <si>
    <t>At September 30,
At December 31,
2016
2015
Current assets:
Cash and cash equivalents
$
$
Other current assets (1)
Non-current assets:
Property, plant and mine development, net
Total assets
$
$
Current liabilities:
Other current liabilities (2)
$
$
Non-current liabilities:
Reclamation and remediation liabilities
Total liabilities
$
$
(1)
Other current assets include other accounts receivables, inventories, stockpiles and ore on leach pads, prepaid assets and other current assets.
(2)
Other current liabilities include employee-related benefits and other current liabilities.</t>
  </si>
  <si>
    <t>INCOME (LOSS) PER SHARE (Tables)</t>
  </si>
  <si>
    <t>Summary of Income (Loss) per Common Share, Basic and Diluted</t>
  </si>
  <si>
    <t>Three Months Ended
Nine Months Ended
September 30,
September 30,
2016
2015
2016
2015
Net income (loss) attributable to Newmont stockholders:
Continuing operations
$
$
$
$
Discontinued operations
$
$
$
$
Weighted average common shares (millions):
Basic
Effect of employee stock-based awards
Diluted
Income (loss) per common share:
Basic:
Continuing operations
$
$
$
$
Discontinued operations
$
$
$
$
Diluted:
Continuing operations
$
$
$
$
Discontinued operations
$
$
$
$</t>
  </si>
  <si>
    <t>EMPLOYEE PENSION AND OTHER BENEFIT PLANS (Tables)</t>
  </si>
  <si>
    <t>Employee Pension and Other Benefit Plans</t>
  </si>
  <si>
    <t>Three Months Ended
Nine Months Ended
September 30,
September 30,
2016
2015
2016
2015
Pension benefit costs, net:
Service cost
$
$
$
$
Interest cost
Expected return on plan assets
Amortization, net
Settlements
$
$
$
$
Three Months Ended
Nine Months Ended
September 30,
September 30,
2016
2015
2016
2015
Other benefit costs, net:
Service cost
$
—
$
—
$
$
Interest cost
Amortization, net
$
—
$
—
$
—
$</t>
  </si>
  <si>
    <t>STOCK BASED COMPENSATION (Tables)</t>
  </si>
  <si>
    <t>Stock Option and Other Stock Based Compensation</t>
  </si>
  <si>
    <t>Three Months Ended
Nine Months Ended
September 30,
September 30,
2016
2015
2016
2015
Stock-based compensation:
Performance leveraged stock units
$
$
$
$
Restricted stock units
Strategic stock units
$
$
$
$</t>
  </si>
  <si>
    <t>FAIR VALUE ACCOUNTING (Tables)</t>
  </si>
  <si>
    <t>Fair Value Measurement of Assets and Liabilities</t>
  </si>
  <si>
    <t>Fair Value at September 30, 2016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1)
Restricted assets include cash and marketable securities whose carrying amounts approximate their fair value.
(2)
Debt, exclusive of capital leases, is carried at amortized cost. The outstanding carrying value was $5,099 and $5,842 at September 30, 2016 and December 31, 2015, respectively. The fair value measurement of debt was based on prices obtained from readily available pricing sources.</t>
  </si>
  <si>
    <t>Fair Value Inputs Assets Liabilities Quantitative Information</t>
  </si>
  <si>
    <t>At September 30,
Range/Weighted
Description
2016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48 - 1,586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t>
  </si>
  <si>
    <t>Changes in the Fair Value of the Company's Level 3 Financial Assets</t>
  </si>
  <si>
    <t>Asset
Auction
Backed
Boddington
Holt
Rate
Commercial
Total
Contingent
Property
Total
Securities (1)
Paper (1)
Assets
Consideration (2)
Royalty (3)
Liabilities
Fair value at December 31, 2015
$
$
$
$
$
$
Settlements
—
—
—
—
Revaluation
—
Fair value at September 30, 2016
$
$
$
$
$
$
Asset
Auction
Backed
Boddington
Holt
Rate
Commercial
Total
Contingent
Property
Total
Securities (1)
Paper (1)
Assets
Consideration (2)
Royalty (3)
Liabilities
Fair value at December 31, 2014
$
$
$
$
$
$
Settlements
—
—
—
—
Revaluation
—
Fair value at September 30, 2015
$
$
$
$
$
$
(1)
The gain (loss) recognized is included in Accumulated other comprehensive income (loss) .
(2)
The gain (loss) recognized is included in Other expense, net .
(3)
The gain (loss) recognized is included in Net income (loss) from discontinued operations.</t>
  </si>
  <si>
    <t>Changes in the Fair Value of the Company's Level 3 Financial Liabilities</t>
  </si>
  <si>
    <t>Asset
Auction
Backed
Boddington
Holt
Rate
Commercial
Total
Contingent
Property
Total
Securities (1)
Paper (1)
Assets
Consideration (2)
Royalty (3)
Liabilities
Fair value at December 31, 2015
$
$
$
$
$
$
Settlements
—
—
—
—
Revaluation
—
Fair value at September 30, 2016
$
$
$
$
$
$
_
Asset
Auction
Backed
Boddington
Holt
Rate
Commercial
Total
Contingent
Property
Total
Securities (1)
Paper (1)
Assets
Consideration (2)
Royalty (3)
Liabilities
Fair value at December 31, 2014
$
$
$
$
$
$
Settlements
—
—
—
—
Revaluation
—
Fair value at September 30, 2015
$
$
$
$
$
$
(1)
The gain (loss) recognized is included in Accumulated other comprehensive income (loss) .
(2)
The gain (loss) recognized is included in Other expense, net .
(3)
The gain (loss) recognized is included in Net income (loss) from discontinued operations.</t>
  </si>
  <si>
    <t>DERIVATIVE INSTRUMENTS (Tables)</t>
  </si>
  <si>
    <t>Fair Values of Derivative Instruments Designated as Hedges</t>
  </si>
  <si>
    <t>Fair Values of Derivative Instruments
At September 30, 2016
Other
Other
Other
Other
Current
Non-current
Current
Non-current
Assets
Assets
Liabilities
Liabilities
Foreign currency exchange contracts:
A$ operating fixed forwards
$
—
$
—
$
$
Diesel fixed forwards
—
Total derivative instruments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
—
$
—
$
$</t>
  </si>
  <si>
    <t>Location and Amount of Gains (Losses) Reported in Condensed Consolidated Financial Statements</t>
  </si>
  <si>
    <t>Foreign Currency
Diesel Fixed
Interest
Exchange Contracts
Forward Contracts
Rate Contracts
2016
2015
2016
2015
2016
2015
For the three months ended September 30,
Cash flow hedging relationships:
Gain (loss) recognized in Other comprehensive income (loss) (effective portion)
$
$
$
—
$
$
—
$
—
Gain (loss) reclassified from Accumulated other comprehensive income (loss) into income (loss) (effective portion) (1)
$
$
$
$
$
$
Gain (loss) reclassified from Accumulated other comprehensive income (loss) into income (loss) (ineffective portion) (2)
$
—
$
—
$
—
$
$
—
$
—
For the nine months ended September 30,
Cash flow hedging relationships:
Gain (loss) recognized in Other comprehensive income (loss) (effective portion)
$
$
$
$
$
—
$
—
Gain (loss) reclassified from Accumulated other comprehensive income (loss) into income (loss) (effective portion) (1)
$
$
$
$
$
$
Gain (loss) reclassified from Accumulated other comprehensive income (loss) into income (loss) (ineffective portion) (2)
$
—
$
—
$
$
$
—
$
—
(1)
The gain (loss) recognized for the effective portion of cash flow hedges is included in Cost applicable to sales and Interest expense , net .
(2)
The ineffective portion recognized for cash flow hedges is included in Other income, net .</t>
  </si>
  <si>
    <t>Cash Flow Hedges | Foreign exchange forward contracts</t>
  </si>
  <si>
    <t>Outstanding Derivative Contracts</t>
  </si>
  <si>
    <t>Expected Maturity Date
2016
2017
2018
Total/Average
A$ Operating Fixed Forward Contracts:
A$ notional (millions)
Average rate ($/A$)
Expected hedge ratio
%
%
%</t>
  </si>
  <si>
    <t>Cash Flow Hedges | Diesel forward contracts</t>
  </si>
  <si>
    <t>Expected Maturity Date
2016
2017
2018
Total/Average
Diesel Fixed Forward Contracts:
Diesel gallons (millions)
Average rate ($/gallon)
Expected hedge ratio
%
%
%</t>
  </si>
  <si>
    <t>INVESTMENTS (Tables)</t>
  </si>
  <si>
    <t>Schedule of reconciliation of cost to fair value for Available-for-sale and other investments</t>
  </si>
  <si>
    <t>At September 30, 2016
Cost/Equity
Unrealized
Fair/Equity
Basis
Gain
Loss
Basis
Current:
Marketable Equity Securities:
Novo Resources Corp.
$
$
$
—
$
Gabriel Resources Ltd.
—
Other
—
$
$
$
—
$
Non-current:
Marketable Debt Securities:
Asset backed commercial paper
$
$
$
—
$
Auction rate securities
—
Marketable Equity Securities
—
Other investments, at cost
—
—
Equity Method Investments:
TMAC
—
—
Minera La Zanja S.R.L.
—
—
Euronimba Ltd.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Minera La Zanja S.R.L.
—
—
Novo Resources Corp.
—
—
Euronimba Ltd.
—
—
$
$
$
$</t>
  </si>
  <si>
    <t>Schedule of investments in a continuous unrealized loss position</t>
  </si>
  <si>
    <t>Less than 12 Months
12 Months or Greater
Total
At September 30, 2016
Fair Value
Unrealized
Fair Value
Unrealized
Fair Value
Unrealized
Marketable equity securities
$
$
—
$
—
$
—
$
$
—
Auction rate securities
—
—
$
$
—
$
$
$
$
Less than 12 Months
12 Months or Greater
Total
At December 31, 2015
Fair Value
Unrealized
Fair Value
Unrealized
Fair Value
Unrealized
Marketable equity securities
$
$
$
—
$
—
$
$
Auction rate securities
—
—
$
$
$
$
$
$</t>
  </si>
  <si>
    <t>INVENTORIES (Tables)</t>
  </si>
  <si>
    <t>Summary of Inventories</t>
  </si>
  <si>
    <t>At September 30,
At December 31,
2016
2015
Materials and supplies
$
$
In-process
Concentrate and copper cathode
Precious metals
$
$</t>
  </si>
  <si>
    <t>STOCKPILES AND ORE ON LEACH PADS (Tables)</t>
  </si>
  <si>
    <t>Stockpiles and Ore on Leach Pads</t>
  </si>
  <si>
    <t>At September 30,
At December 31,
2016
2015
Current:
Stockpiles
$
$
Ore on leach pads
$
$
Non-current:
Stockpiles
$
$
Ore on leach pads
$
$</t>
  </si>
  <si>
    <t>Stockpiles and Ore on Leach Pads, by Segment</t>
  </si>
  <si>
    <t>At September 30,
At December 31,
2016
2015
Stockpiles and ore on leach pads:
Carlin
$
$
Phoenix
Twin Creeks
Long Canyon
—
CC&amp;V
Yanacocha
Merian
Boddington
Tanami
Kalgoorlie
Ahafo
Akyem
$
$</t>
  </si>
  <si>
    <t>OTHER LIABILITIES (Tables)</t>
  </si>
  <si>
    <t>Other Liabilities</t>
  </si>
  <si>
    <t>At September 30,
At December 31,
2016
2015
Other current liabilities:
Accrued operating costs
$
$
Accrued capital expenditures
Reclamation and remediation liabilities
Accrued interest
Derivative instruments
Royalties
Holt property royalty
Boddington contingent consideration
—
Taxes other than income and mining
Other
$
$
Other non-current liabilities:
Holt property royalty
$
$
Income and mining taxes
Power supply agreements
Social development obligations
Boddington contingent consideration
Derivative instruments
Other
$
$</t>
  </si>
  <si>
    <t>CHANGES IN EQUITY (Tables)</t>
  </si>
  <si>
    <t>Changes in Equity</t>
  </si>
  <si>
    <t>Nine Months Ended September 30,
2016
2015
Common stock:
At beginning of period
$
$
Stock-based awards
Stock issuance
—
At end of period
Additional paid-in capital:
At beginning of period
Stock-based awards
Stock issuance
—
Sale of noncontrolling interests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Funding from noncontrolling interests, net
Acquisition of noncontrolling interests
Sale of noncontrolling interests, net
—
At end of period
Total equity
$
$</t>
  </si>
  <si>
    <t>RECLASSIFICATIONS OUT OF ACCUMULATED OTHER COMPREHENSIVE INCOME (LOSS) (Tables)</t>
  </si>
  <si>
    <t>Change in Accumulated Other Comprehensive Income (Loss)</t>
  </si>
  <si>
    <t>Pension and
Changes in
Unrealized gain
Foreign
other
fair value of
(loss) on
currency
post‑retirement
cash flow
marketable
translation
benefit
hedge
securities, net
adjustments
adjustments
instruments
Total
Balance at December 31, 2015
$
$
$
$
$
Change in other comprehensive income (loss) before reclassifications
Reclassifications from accumulated other comprehensive income (loss)
—
Net current-period change
Balance at September 30, 2016
$
$
$
$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September 30,
Nine Months Ended September 30,
2016
2015
2016
2015
Marketable securities adjustments:
Sale of marketable securities
$
—
$
$
$
Other income, net
Impairment of marketable securities
—
—
Other income, net
Net of tax
$
—
$
$
$
Pension and other post-retirement benefit adjustments:
Amortization
$
$
$
$
(1)
Settlement
Other expense, net
Total before tax
Tax benefit (expense)
Net of tax
$
$
$
$
Hedge instruments adjustments:
Operating cash flow hedges (effective portion)
$
$
$
$
Costs applicable to sales
Operating cash flow hedges (ineffective portion)
—
Other income, net
Interest rate contracts
Interest expense, net
Total before tax
Tax benefit (expense)
Net of tax
$
$
$
$
Total reclassifications for the period, net of tax
$
$
$
$
(1)
Included in General and administrative or included as a component of Costs applicable to sales, which are incurred in the inventory/production process . Refer to Note 2 to the Consolidated Financial Statements for the year ended December 31, 2015 filed February 17, 2016 on Form 10-K for information on costs that benefit the inventory/production process.</t>
  </si>
  <si>
    <t>NET CHANGE IN OPERATING ASSETS AND LIABILITIES (Tables)</t>
  </si>
  <si>
    <t>Net Cash Provided from Operations Attributable to the Net Change in Operating Assets and Liabilities</t>
  </si>
  <si>
    <t>Nine Months Ended September 30,
2016
2015
Decrease (increase) in operating assets:
Trade and other accounts receivables
$
$
Inventories, stockpiles and ore on leach pads
EGR refinery and other assets (1)
—
Other assets
Increase (decrease) in operating liabilities:
Accounts payable
EGR refinery and other liabilities (1)
—
Reclamation liabilities
Other accrued liabilities
$
$
(1)
On July 24, 2015, the Company sold its ownership interest in European Gold Refinery Holdings (“EGR”).</t>
  </si>
  <si>
    <t>CONDENSED CONSOLIDATING FINANCIAL STATEMENTS (Tables)</t>
  </si>
  <si>
    <t>Condensed Consolidating Statement of Operation</t>
  </si>
  <si>
    <t>Three Months Ended September 30,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Three Months Ended September 30,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Nine Months Ended September 30,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
Comprehensive income (loss) attributable to Newmont stockholders
$
$
$
$
$
(1)
Excludes Depreciation and amortization and Reclamation and remediation .
Nine Months Ended September 30,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t>
  </si>
  <si>
    <t>Condensed Consolidating Statement of Cash Flows</t>
  </si>
  <si>
    <t>Nine Months Ended September 30, 2016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Net cash provided by operating activities of discontinued operations
—
—
—
Net cash provided by operating activities
Investing activities:
Additions to property, plant and mine development
—
—
Sales of investments
—
—
—
Sales of other assets
—
—
—
Other
—
—
—
Net cash used in investing activities of continuing operations
—
—
Net cash used in investing activities of discontinued operations
—
—
—
Net cash used in investing activities
—
—
Financing activities:
Repayment of debt
—
Net intercompany borrowings (repayments)
—
—
Funding from noncontrolling interests
—
—
—
Acquisition of noncontrolling interests
—
—
—
Dividends paid to noncontrolling interests
—
—
—
Dividends paid to common stockholders
—
Other
—
—
—
Net cash (used in) provided by financing activities of continuing operations
Net cash (used in) provided by financing activities of discontinued operations
—
—
—
Net cash (used in) provided by financing activities
Effect of exchange rate changes on cash
—
—
—
Net change in cash and cash equivalents
—
—
Less net change in cash and cash equivalents in assets held for sale
—
—
—
—
—
Cash and cash equivalents at beginning of period
—
—
Cash and cash equivalents at end of period
$
—
$
$
$
—
$
Nine Months Ended September 30, 2015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Sales of investments
—
—
Sales of other assets
—
—
Other
—
—
—
Net cash used in investing activities of continuing operations
—
Net cash used in investing activities of discontinued operations
—
—
—
Net cash used in investing activities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Other
—
—
Net cash (used in) provided by financing activities of continuing operations
—
Net cash (used in) provided by financing activities of discontinued operations
—
—
—
Net cash (used in) provided by financing activities
—
Effect of exchange rate changes on cash
—
—
—
Net change in cash and cash equivalents
—
—
Less net change in cash and cash equivalents in assets held for sale
—
—
—
—
—
Cash and cash equivalents at beginning of period
—
—
Cash and cash equivalents at end of period
$
—
$
$
$
—
$</t>
  </si>
  <si>
    <t>Condensed Consolidating Balance Sheet</t>
  </si>
  <si>
    <t>At September 30,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held for sale
—
—
—
Current assets
Property, plant and mine development, net
Investments
—
—
Investments in subsidiaries
—
—
Stockpiles and ore on leach pads
—
—
Deferred income tax assets
Non-current intercompany receivable
—
Other non-current assets
—
—
Total assets
$
$
$
$
$
Liabilities:
Debt
$
$
$
$
—
$
Accounts payable
—
—
Intercompany payable
—
Employee-related benefits
—
—
Income and mining taxes
—
—
Other current liabilities
—
Current liabilities held for sale
—
—
—
Current liabilities
Debt
—
Reclamation and remediation liabilities
—
—
Deferred income tax liabilities
Employee-related benefits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held for sale
—
—
—
Current assets
Property, plant and mine development, net
Investments
—
—
Investments in subsidiaries
—
Stockpiles and ore on leach pads
—
—
Deferred income tax assets
Non-current intercompany receivable
—
Other non-current assets
—
—
Non-current assets held for sale
—
—
—
Total assets
$
$
$
$
$
Liabilities:
Debt
$
—
$
$
$
—
$
Accounts payable
—
—
Intercompany payable
—
Employee-related benefits
—
—
Income and mining taxes
—
—
—
Other current liabilities
—
Current liabilities held for sale
—
—
—
Current liabilities
Debt
—
Reclamation and remediation liabilities
—
—
Deferred income tax liabilities
—
Employee-related benefits
—
—
Non-current intercompany payable
—
—
Other non-current liabilities
—
—
Non-current liabilities held for sale
—
—
—
Total liabilities
Equity:
Newmont stockholders’ equity
Noncontrolling interests
—
—
Total equity
Total liabilities and equity
$
$
$
$
$</t>
  </si>
  <si>
    <t>BASIS OF PRESENTATION - Definitive Agreement (Details) - Batu Hijau share sale and purchase agreement - PTNNT</t>
  </si>
  <si>
    <t>Jun. 30, 2016</t>
  </si>
  <si>
    <t>Agreement terms and other information</t>
  </si>
  <si>
    <t>Ownership interest held before transaction (as a percent)</t>
  </si>
  <si>
    <t>48.50%</t>
  </si>
  <si>
    <t>BASIS OF PRESENTATION - Reclassifications (Details) - Reclassified adjustment - USD ($) $ in Millions</t>
  </si>
  <si>
    <t>Other expense, net</t>
  </si>
  <si>
    <t>Regional administration costs</t>
  </si>
  <si>
    <t>Community development costs</t>
  </si>
  <si>
    <t>SUMMARY OF SIGNIFICANT ACCOUNTING POLICIES - Risks and Uncertainties (Details) - USD ($) $ in Millions</t>
  </si>
  <si>
    <t>Sep. 30, 2014</t>
  </si>
  <si>
    <t>Total Assets</t>
  </si>
  <si>
    <t>Minera Yanacocha S.R.L.</t>
  </si>
  <si>
    <t>Ownership/Economic interest in subsidiaries</t>
  </si>
  <si>
    <t>51.35%</t>
  </si>
  <si>
    <t>Batu Hijau | Copper concentrate export permit</t>
  </si>
  <si>
    <t>Contract term</t>
  </si>
  <si>
    <t>6 months</t>
  </si>
  <si>
    <t>Batu Hijau share sale and purchase agreement | PTNNT</t>
  </si>
  <si>
    <t>SUMMARY OF SIGNIFICANT ACCOUNTING POLICIES - Recently Issued Accounting Pronouncements (Details) - USD ($) $ in Millions</t>
  </si>
  <si>
    <t>Debt</t>
  </si>
  <si>
    <t>ASU No. 2015-03 - Debt issuance costs | Reclassified</t>
  </si>
  <si>
    <t>ASU No. 2015-03 - Debt issuance costs | As Reported</t>
  </si>
  <si>
    <t>DISCONTINUED OPERATIONS - Summary (Details) - USD ($) $ in Millions</t>
  </si>
  <si>
    <t>Net income (loss) from discontinued operations, net of tax</t>
  </si>
  <si>
    <t>Batu Hijau operations</t>
  </si>
  <si>
    <t>Loss on classification as held for sale</t>
  </si>
  <si>
    <t>Batu Hijau share sale and purchase agreement | PTNNT | Discontinued operations - Held-for-sale</t>
  </si>
  <si>
    <t>DISCONTINUED OPERATIONS - Batu Hijau Terms (Details) - Batu Hijau share sale and purchase agreement $ in Millions</t>
  </si>
  <si>
    <t>Jun. 30, 2016USD ($)$ / lb</t>
  </si>
  <si>
    <t>Sep. 30, 2016USD ($)</t>
  </si>
  <si>
    <t>PTNNT | Discontinued operations - Held-for-sale | Batu Hijau copper and gold mine</t>
  </si>
  <si>
    <t>Significant interruption of mining or million operations, duration</t>
  </si>
  <si>
    <t>3 months</t>
  </si>
  <si>
    <t>Regulatory adverse event, product export, minimum period of time</t>
  </si>
  <si>
    <t>PTNNT | Discontinued operations - Held-for-sale | Metal Price Upside contingent payment</t>
  </si>
  <si>
    <t>Minimum quarterly average copper price per pound threshold (dollars per pound) | $ / lb</t>
  </si>
  <si>
    <t>Contingent consideration, percentage of the product of the difference used in calculation</t>
  </si>
  <si>
    <t>30.00%</t>
  </si>
  <si>
    <t>Pounds of copper shipped, percentage threshold for contingent consideration</t>
  </si>
  <si>
    <t>96.50%</t>
  </si>
  <si>
    <t>PTNNT | Discontinued operations - Held-for-sale | Metal Price Upside contingent payment | Maximum</t>
  </si>
  <si>
    <t>Contingent payments receivable</t>
  </si>
  <si>
    <t>PTNNT | Discontinued operations - Held-for-sale | Contingent Payment | Maximum</t>
  </si>
  <si>
    <t>PTNNT | Discontinued operations - Held-for-sale | Contingent Payment, Phase 7 Production</t>
  </si>
  <si>
    <t>Contingent consideration, partial payment due, Phase 7 and Copper Price thresholds are met</t>
  </si>
  <si>
    <t>Minimum annual average copper price per pound threshold (dollars per pound) | $ / lb</t>
  </si>
  <si>
    <t>PTNNT | Discontinued operations - Held-for-sale | Contingent Payment, Concentrate Shipment Requirement</t>
  </si>
  <si>
    <t>Contingent Consideration, payment due after both the second anniversary of the first shipment of concentrate is produced and in which the LME annual average copper price exceeds threshold</t>
  </si>
  <si>
    <t>PTNNT | Newmont Mining Corporation | Discontinued operations - Held-for-sale | Elang Development deferred payment</t>
  </si>
  <si>
    <t>Nusa Tenggara Partnership | PTNNT | Discontinued operations - Held-for-sale</t>
  </si>
  <si>
    <t>Ownership interest in partnership (as a percent)</t>
  </si>
  <si>
    <t>56.25%</t>
  </si>
  <si>
    <t>Nusa Tenggara Partnership | PTNNT | Nusa Tenggara Mining Corporation | Discontinued operations - Held-for-sale</t>
  </si>
  <si>
    <t>43.75%</t>
  </si>
  <si>
    <t>PTNNT</t>
  </si>
  <si>
    <t>Ownership interest held (as a percent)</t>
  </si>
  <si>
    <t>PTNNT | PTNNT | Discontinued operations - Held-for-sale</t>
  </si>
  <si>
    <t>Ownership interest in subsidiary after subsidiary's IPO and warrant exercises (as a percent)</t>
  </si>
  <si>
    <t>0.00%</t>
  </si>
  <si>
    <t>Total cash proceeds</t>
  </si>
  <si>
    <t>PTNNT | PTNNT | Discontinued operations - Held-for-sale | Maximum</t>
  </si>
  <si>
    <t>PTNNT | PTNNT | Discontinued operations - Held-for-sale | Metal Price Upside contingent payment | Maximum</t>
  </si>
  <si>
    <t>PTNNT | PTNNT | Discontinued operations - Held-for-sale | Elang Development deferred payment</t>
  </si>
  <si>
    <t>PTNNT | PTNNT | Discontinued operations - Held-for-sale | Contingent Payment | Maximum</t>
  </si>
  <si>
    <t>PTNNT | PTNNT | Nusa Tenggara Partnership | Discontinued operations - Held-for-sale</t>
  </si>
  <si>
    <t>56.00%</t>
  </si>
  <si>
    <t>PTNNT | PTNNT | PTPI | Discontinued operations - Held-for-sale</t>
  </si>
  <si>
    <t>Ownership interest provided as security for loan, percentage</t>
  </si>
  <si>
    <t>17.80%</t>
  </si>
  <si>
    <t>PTNNT | PTNNT | PTIMI | Discontinued operations - Held-for-sale</t>
  </si>
  <si>
    <t>2.20%</t>
  </si>
  <si>
    <t>PTNNT | PTNNT | PTMDB | Discontinued operations - Held-for-sale</t>
  </si>
  <si>
    <t>24.00%</t>
  </si>
  <si>
    <t>DISCONTINUED OPERATIONS - Batu Hijau Net Income (Loss) (Details) - USD ($) $ in Millions</t>
  </si>
  <si>
    <t>Net income (loss) and gain (loss) on classification as held for sale from discontinued operations</t>
  </si>
  <si>
    <t>Net income (loss) from discontinued operations attributable to Newmont stockholders</t>
  </si>
  <si>
    <t>Costs applicable to sales (1)</t>
  </si>
  <si>
    <t>Depreciation and Amortization, Discontinued Operations</t>
  </si>
  <si>
    <t>Other expense (income), net</t>
  </si>
  <si>
    <t>Total Costs and expenses</t>
  </si>
  <si>
    <t>Income and mining tax benefit (expense)</t>
  </si>
  <si>
    <t>Net income (loss) from discontinued operations</t>
  </si>
  <si>
    <t>Loss on classification as held for sale, net of tax (Note 3)</t>
  </si>
  <si>
    <t>DISCONTINUED OPERATIONS - Batu Hijau Cash Flows (Details) - USD ($) $ in Millions</t>
  </si>
  <si>
    <t>Cash flows</t>
  </si>
  <si>
    <t>Net cash used in financing activities</t>
  </si>
  <si>
    <t>Increase in cash and equivalents in assets held for sale</t>
  </si>
  <si>
    <t>DISCONTINUED OPERATIONS - Batu Hijau Balance Sheet (Details) - USD ($) $ in Millions</t>
  </si>
  <si>
    <t>Assets</t>
  </si>
  <si>
    <t>Current assets held for sale</t>
  </si>
  <si>
    <t>Non-current assets held for sale</t>
  </si>
  <si>
    <t>Liabilities</t>
  </si>
  <si>
    <t>Current liabilities held for sale</t>
  </si>
  <si>
    <t>Non-current liabilities held for sale</t>
  </si>
  <si>
    <t>Inventories</t>
  </si>
  <si>
    <t>Current assets held for sale before provision for loss recognized</t>
  </si>
  <si>
    <t>Loss recognized on classification as held for sale</t>
  </si>
  <si>
    <t>Reclamation and remediation liabilities</t>
  </si>
  <si>
    <t>Other current liabilities</t>
  </si>
  <si>
    <t>PTNNT | Discontinued operations - Held-for-sale | Other current assets</t>
  </si>
  <si>
    <t>Other information</t>
  </si>
  <si>
    <t>Assets for settling reclamation obligations, current</t>
  </si>
  <si>
    <t>DISCONTINUED OPERATIONS - Batu Hijau Other Information (Details) - USD ($) $ in Millions</t>
  </si>
  <si>
    <t>Debt payments</t>
  </si>
  <si>
    <t>Batu Hijau share sale and purchase agreement | PTNNT | Discontinued operations - Held-for-sale | PTNNT Revolving Credit Facility</t>
  </si>
  <si>
    <t>Ownership interest in subsidiary before subsidiary's IPO (as a percent)</t>
  </si>
  <si>
    <t>Batu Hijau share sale and purchase agreement | PTNNT | PTNNT | Discontinued operations - Held-for-sale</t>
  </si>
  <si>
    <t>DISCONTINUED OPERATIONS Hold Royalty Obligation (Details) - USD ($) $ in Millions</t>
  </si>
  <si>
    <t>1 Months Ended</t>
  </si>
  <si>
    <t>May 31, 2011</t>
  </si>
  <si>
    <t>Disposal group</t>
  </si>
  <si>
    <t>Holloway Mining Company | Discontinued operations disposed of by sale | Holt property royalty</t>
  </si>
  <si>
    <t>Accrued Royalties</t>
  </si>
  <si>
    <t>Payments for Royalties</t>
  </si>
  <si>
    <t>Holloway Mining Company | Newmont Canada | Discontinued operations disposed of by sale | Ontario Court of Appeal Ruling | Holt property royalty</t>
  </si>
  <si>
    <t>Sliding scale royalty, percentage of net smelter returns</t>
  </si>
  <si>
    <t>0.013%</t>
  </si>
  <si>
    <t>BUSINESS ACQUISITION - Consideration (Details) - USD ($) $ in Millions</t>
  </si>
  <si>
    <t>Aug. 03, 2015</t>
  </si>
  <si>
    <t>Jun. 08, 2015</t>
  </si>
  <si>
    <t>Acquisition price</t>
  </si>
  <si>
    <t>Net proceeds from common stock issuance</t>
  </si>
  <si>
    <t>Acquisition costs</t>
  </si>
  <si>
    <t>Cripple Creek &amp; Victor mine</t>
  </si>
  <si>
    <t>Ownership interest acquired</t>
  </si>
  <si>
    <t>100.00%</t>
  </si>
  <si>
    <t>Adjustments to the purchase price allocation</t>
  </si>
  <si>
    <t>Smelter Return Royalty | Cripple Creek &amp; Victor mine</t>
  </si>
  <si>
    <t>Net smelter return royalty (as a percent)</t>
  </si>
  <si>
    <t>2.50%</t>
  </si>
  <si>
    <t>Fair value of net smelter return royalty</t>
  </si>
  <si>
    <t>Other expense, net | Cripple Creek &amp; Victor mine</t>
  </si>
  <si>
    <t>SEGMENT INFORMATION - Financial Information Table (Details) $ in Millions</t>
  </si>
  <si>
    <t>Sep. 30, 2015USD ($)</t>
  </si>
  <si>
    <t>Sep. 30, 2016USD ($)segment</t>
  </si>
  <si>
    <t>Segment Information</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Cripple Creek &amp; Victor mine</t>
  </si>
  <si>
    <t>North America | Operating Segments | Long Canyon</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sia Pacific | Operating Segments</t>
  </si>
  <si>
    <t>Asia Pacific | Operating Segments | Boddington</t>
  </si>
  <si>
    <t>Asia Pacific | Operating Segments | Boddington | Gold</t>
  </si>
  <si>
    <t>Asia Pacific | Operating Segments | Boddington | Copper</t>
  </si>
  <si>
    <t>Asia Pacific | Operating Segments | Tanami</t>
  </si>
  <si>
    <t>Asia Pacific | Operating Segments | Waihi</t>
  </si>
  <si>
    <t>Asia Pacific | Operating Segments | Kalgoorlie</t>
  </si>
  <si>
    <t>Asia Pacific | Operating Segments | Other Asia Pacific</t>
  </si>
  <si>
    <t>Africa | Operating Segments</t>
  </si>
  <si>
    <t>Africa | Operating Segments | Ahafo</t>
  </si>
  <si>
    <t>Africa | Operating Segments | Akyem</t>
  </si>
  <si>
    <t>Africa | Operating Segments | Other Africa</t>
  </si>
  <si>
    <t>RECLAMATION AND REMEDIATION - Expense (Details) - USD ($) $ in Millions</t>
  </si>
  <si>
    <t>Reclamation Accretion</t>
  </si>
  <si>
    <t>Remediation</t>
  </si>
  <si>
    <t>Remediation Accretion</t>
  </si>
  <si>
    <t>Total remediation expense</t>
  </si>
  <si>
    <t>Reclamation and remediation expense</t>
  </si>
  <si>
    <t>RECLAMATION AND REMEDIATION - Reconciliation of Obligations (Details) - USD ($) $ in Millions</t>
  </si>
  <si>
    <t>Change in reclamation liability</t>
  </si>
  <si>
    <t>Balance at beginning of period</t>
  </si>
  <si>
    <t>Additions, changes in estimates and other</t>
  </si>
  <si>
    <t>Acquisitions and divestitures</t>
  </si>
  <si>
    <t>Payments and other</t>
  </si>
  <si>
    <t>Accretion expense</t>
  </si>
  <si>
    <t>Balance at end of period</t>
  </si>
  <si>
    <t>Change in remediation liability</t>
  </si>
  <si>
    <t>Accretion Expense</t>
  </si>
  <si>
    <t>RECLAMATION AND REMEDIATION - Additional Information (Details) - USD ($) $ in Millions</t>
  </si>
  <si>
    <t>Dec. 31, 2014</t>
  </si>
  <si>
    <t>Reclamation and remediation liability</t>
  </si>
  <si>
    <t>Asset retirement obligation</t>
  </si>
  <si>
    <t>Environmental remediation obligations</t>
  </si>
  <si>
    <t>Reclamation obligation, current</t>
  </si>
  <si>
    <t>Remediation obligation, current</t>
  </si>
  <si>
    <t>Other noncurrent assets</t>
  </si>
  <si>
    <t>Asset retirement obligation restricted assets</t>
  </si>
  <si>
    <t>Other noncurrent assets | Midnite Mine</t>
  </si>
  <si>
    <t>Other noncurrent assets | Ahafo and Akyem Mines</t>
  </si>
  <si>
    <t>Other noncurrent assets | Con Mine</t>
  </si>
  <si>
    <t>Investments, Noncurrent | San Jose Reservoir and various Nevada locations | Marketable equity securities</t>
  </si>
  <si>
    <t>Other Expense, Net (Details) - USD ($) $ in Millions</t>
  </si>
  <si>
    <t>Restructuring and other</t>
  </si>
  <si>
    <t>Write-downs</t>
  </si>
  <si>
    <t>Western Australia power plant</t>
  </si>
  <si>
    <t>Other Income, Net (Details) - USD ($) $ in Millions</t>
  </si>
  <si>
    <t>Mar. 31, 2016</t>
  </si>
  <si>
    <t>Gain (loss) on asset and investment sales, net</t>
  </si>
  <si>
    <t>Foreign currency exchange, net</t>
  </si>
  <si>
    <t>Other Income, net</t>
  </si>
  <si>
    <t>Regis Resources Ltd.</t>
  </si>
  <si>
    <t>Gain on sale of investments, net</t>
  </si>
  <si>
    <t>Disposal by sale | EGR</t>
  </si>
  <si>
    <t>Gain on disposal</t>
  </si>
  <si>
    <t>Ownership interest (as a percent)</t>
  </si>
  <si>
    <t>60.64%</t>
  </si>
  <si>
    <t>INCOME AND MINING TAXES - Tax Expense Reconciliation (Details) - USD ($) $ in Millions</t>
  </si>
  <si>
    <t>Reconciling item, percentage</t>
  </si>
  <si>
    <t>Tax at statutory rate</t>
  </si>
  <si>
    <t>35.00%</t>
  </si>
  <si>
    <t>Percentage depletion</t>
  </si>
  <si>
    <t>(5.00%)</t>
  </si>
  <si>
    <t>(3.00%)</t>
  </si>
  <si>
    <t>(7.00%)</t>
  </si>
  <si>
    <t>(10.00%)</t>
  </si>
  <si>
    <t>Change in valuation allowance on deferred tax assets</t>
  </si>
  <si>
    <t>(2.00%)</t>
  </si>
  <si>
    <t>(17.00%)</t>
  </si>
  <si>
    <t>49.00%</t>
  </si>
  <si>
    <t>11.00%</t>
  </si>
  <si>
    <t>Mining and other taxes</t>
  </si>
  <si>
    <t>6.00%</t>
  </si>
  <si>
    <t>9.00%</t>
  </si>
  <si>
    <t>10.00%</t>
  </si>
  <si>
    <t>Tax impact on sale of assets</t>
  </si>
  <si>
    <t>3.00%</t>
  </si>
  <si>
    <t>1.00%</t>
  </si>
  <si>
    <t>U.S. tax effect of minority interest attributable to non-U.S. investees</t>
  </si>
  <si>
    <t>4.00%</t>
  </si>
  <si>
    <t>(1.00%)</t>
  </si>
  <si>
    <t>2.00%</t>
  </si>
  <si>
    <t>Income and mining tax expense (benefit)</t>
  </si>
  <si>
    <t>40.00%</t>
  </si>
  <si>
    <t>26.00%</t>
  </si>
  <si>
    <t>83.00%</t>
  </si>
  <si>
    <t>48.00%</t>
  </si>
  <si>
    <t>Reconciling item, amount</t>
  </si>
  <si>
    <t>Income and mining tax expense</t>
  </si>
  <si>
    <t>INCOME AND MINING TAXES - Unrecognized Tax Benefits (Details) $ in Millions</t>
  </si>
  <si>
    <t>Jun. 30, 2016USD ($)subsidiary</t>
  </si>
  <si>
    <t>Unrecognized Tax Benefits, other information</t>
  </si>
  <si>
    <t>Total unrecognized tax liability</t>
  </si>
  <si>
    <t>Unrecognized tax benefits affecting effective tax rate</t>
  </si>
  <si>
    <t>Canadian Revenue Authority</t>
  </si>
  <si>
    <t>Number of subsidiaries subject to tax and interest assessment | subsidiary</t>
  </si>
  <si>
    <t>Tax and interest assessment</t>
  </si>
  <si>
    <t>Minimum percentage of assessment required to be paid</t>
  </si>
  <si>
    <t>50.00%</t>
  </si>
  <si>
    <t>Minimum</t>
  </si>
  <si>
    <t>Significant decrease in unrecognized tax benefits is reasonably possible, estimated range of change</t>
  </si>
  <si>
    <t>Maximum</t>
  </si>
  <si>
    <t>NET INCOME (LOSS) ATTRIBUTABLE TO NONCONTROLLING INTERESTS - Net Income (Loss) (Details) - USD ($) $ in Millions</t>
  </si>
  <si>
    <t>Merian</t>
  </si>
  <si>
    <t>TMAC</t>
  </si>
  <si>
    <t>NET INCOME (LOSS) ATTRIBUTABLE TO NONCONTROLLING INTERESTS - Ownership (Details)</t>
  </si>
  <si>
    <t>Oct. 31, 2016</t>
  </si>
  <si>
    <t>Minera Yanacocha S.R.L. | Compania de Minas Buenaventura SAA [Member]</t>
  </si>
  <si>
    <t>Noncontrolling interest, ownership percentage by noncontrolling owners</t>
  </si>
  <si>
    <t>43.65%</t>
  </si>
  <si>
    <t>Minera Yanacocha S.R.L. | International Finance Corporation [Member]</t>
  </si>
  <si>
    <t>5.00%</t>
  </si>
  <si>
    <t>29.20%</t>
  </si>
  <si>
    <t>Merian | Staatsolie | Subsequent Event</t>
  </si>
  <si>
    <t>Percentage of gold produced that may be sold</t>
  </si>
  <si>
    <t>Merian | Primary Beneficiary</t>
  </si>
  <si>
    <t>75.00%</t>
  </si>
  <si>
    <t>Surgold | Staatsolie</t>
  </si>
  <si>
    <t>25.00%</t>
  </si>
  <si>
    <t>NET INCOME (LOSS) ATTRIBUTABLE TO NONCONTROLLING INTERESTS - Classified Assets and Liabilities of Consolidated VIEs (Details) - Primary Beneficiary - Merian - USD ($) $ in Millions</t>
  </si>
  <si>
    <t>Property Plant And Mine Development</t>
  </si>
  <si>
    <t>Non-current assets</t>
  </si>
  <si>
    <t>Non-current liabilities</t>
  </si>
  <si>
    <t>INCOME (LOSS) PER COMMON SHARE - Basic and Diluted (Details) - USD ($) $ / shares in Units, shares in Millions, $ in Millions</t>
  </si>
  <si>
    <t>Weighted average common shares (millions):</t>
  </si>
  <si>
    <t>Basic</t>
  </si>
  <si>
    <t>Effect of employee stock-based awards</t>
  </si>
  <si>
    <t>Diluted</t>
  </si>
  <si>
    <t>Basic:</t>
  </si>
  <si>
    <t>Net income (loss) per common share, basic</t>
  </si>
  <si>
    <t>Diluted:</t>
  </si>
  <si>
    <t>Net income (loss) per common share, diluted</t>
  </si>
  <si>
    <t>INCOME (LOSS) PER COMMON SHARE - Anti-dilutive Shares (Details) - $ / shares</t>
  </si>
  <si>
    <t>Computation of diluted weighted average common shares</t>
  </si>
  <si>
    <t>Convertible debt, number of additional shares included in diluted weighted-average shares</t>
  </si>
  <si>
    <t>Options</t>
  </si>
  <si>
    <t>Antidilutive securities</t>
  </si>
  <si>
    <t>Anti-dilutive shares</t>
  </si>
  <si>
    <t>Options to purchase common shares average exercise price (in dollars per share)</t>
  </si>
  <si>
    <t>EMPLOYEE PENSION AND OTHER BENEFIT PLANS - Net Periodic Pension and Other Benefit Costs (Details) - USD ($) $ in Millions</t>
  </si>
  <si>
    <t>Pension Plans</t>
  </si>
  <si>
    <t>Pension and other post-retirement costs, net</t>
  </si>
  <si>
    <t>Service cost</t>
  </si>
  <si>
    <t>Interest cost</t>
  </si>
  <si>
    <t>Expected return on plan assets</t>
  </si>
  <si>
    <t>Amortization, net</t>
  </si>
  <si>
    <t>Settlements</t>
  </si>
  <si>
    <t>Total pension cost</t>
  </si>
  <si>
    <t>Other Benefit Plans</t>
  </si>
  <si>
    <t>STOCK-BASED COMPENSATION - Compensation Costs (Details) - USD ($) $ in Millions</t>
  </si>
  <si>
    <t>Stock-based compensation:</t>
  </si>
  <si>
    <t>Performance leveraged stock units</t>
  </si>
  <si>
    <t>Restricted stock units</t>
  </si>
  <si>
    <t>Strategic stock units</t>
  </si>
  <si>
    <t>FAIR VALUE ACCOUNTING - Fair Value on a Recurring Basis (Details) - USD ($) $ in Millions</t>
  </si>
  <si>
    <t>Recurring</t>
  </si>
  <si>
    <t>Assets:</t>
  </si>
  <si>
    <t>Restricted assets</t>
  </si>
  <si>
    <t>Liabilities:</t>
  </si>
  <si>
    <t>Recurring | Boddington Contingent Consideration</t>
  </si>
  <si>
    <t>Contingent consideration</t>
  </si>
  <si>
    <t>Recurring | Holt property royalty</t>
  </si>
  <si>
    <t>Royalty</t>
  </si>
  <si>
    <t>Recurring | Provisional copper and gold concentrate receivables</t>
  </si>
  <si>
    <t>Trade receivable, net</t>
  </si>
  <si>
    <t>Recurring | Foreign exchange forward contracts</t>
  </si>
  <si>
    <t>Derivative instruments, net</t>
  </si>
  <si>
    <t>Recurring | Diesel forward contracts</t>
  </si>
  <si>
    <t>Recurring | Level 1</t>
  </si>
  <si>
    <t>Recurring | Level 1 | Provisional copper and gold concentrate receivables</t>
  </si>
  <si>
    <t>Recurring | Level 2</t>
  </si>
  <si>
    <t>Recurring | Level 2 | Foreign exchange forward contracts</t>
  </si>
  <si>
    <t>Recurring | Level 2 | Diesel forward contracts</t>
  </si>
  <si>
    <t>Recurring | Level 3</t>
  </si>
  <si>
    <t>Recurring | Level 3 | Boddington Contingent Consideration</t>
  </si>
  <si>
    <t>Recurring | Level 3 | Holt property royalty</t>
  </si>
  <si>
    <t>Recurring | Marketable equity securities | Extractive industries</t>
  </si>
  <si>
    <t>Marketable securities</t>
  </si>
  <si>
    <t>Recurring | Marketable equity securities | Extractive industries | Level 1</t>
  </si>
  <si>
    <t>Recurring | Marketable equity securities | Other industries</t>
  </si>
  <si>
    <t>Recurring | Marketable equity securities | Other industries | Level 1</t>
  </si>
  <si>
    <t>Recurring | Asset backed commercial paper</t>
  </si>
  <si>
    <t>Recurring | Asset backed commercial paper | Level 3</t>
  </si>
  <si>
    <t>Recurring | Auction rate securities</t>
  </si>
  <si>
    <t>Recurring | Auction rate securities | Level 3</t>
  </si>
  <si>
    <t>Carrying value</t>
  </si>
  <si>
    <t>FAIR VALUE ACCOUNTING - Quantitative Information (Details) oz in Thousands, $ in Millions</t>
  </si>
  <si>
    <t>12 Months Ended</t>
  </si>
  <si>
    <t>Sep. 30, 2016USD ($)oz$ / oz$ / lb</t>
  </si>
  <si>
    <t>Dec. 31, 2015USD ($)oz$ / oz$ / lb</t>
  </si>
  <si>
    <t>Dec. 31, 2014USD ($)</t>
  </si>
  <si>
    <t>Quantitative and Qualitative Information - Unobservable Inputs</t>
  </si>
  <si>
    <t>Financial assets, fair value</t>
  </si>
  <si>
    <t>Financial liabilities, fair value</t>
  </si>
  <si>
    <t>Boddington Contingent Consideration</t>
  </si>
  <si>
    <t>Boddington Contingent Consideration | Maximum</t>
  </si>
  <si>
    <t>Boddington contingent consideration liability</t>
  </si>
  <si>
    <t>Holt property royalty</t>
  </si>
  <si>
    <t>Auction rate securities</t>
  </si>
  <si>
    <t>Asset backed commercial paper</t>
  </si>
  <si>
    <t>Level 3 | Risk-Adjusted Indicative Price | Auction rate securities</t>
  </si>
  <si>
    <t>Recoverability Rate</t>
  </si>
  <si>
    <t>90.00%</t>
  </si>
  <si>
    <t>85.00%</t>
  </si>
  <si>
    <t>Level 3 | Risk-Adjusted Indicative Price | Asset backed commercial paper</t>
  </si>
  <si>
    <t>Level 3 | Monte Carlo | Boddington Contingent Consideration</t>
  </si>
  <si>
    <t>Contingent consideration paid to date</t>
  </si>
  <si>
    <t>Discount Rate</t>
  </si>
  <si>
    <t>2.83%</t>
  </si>
  <si>
    <t>5.32%</t>
  </si>
  <si>
    <t>Short-term gold price | $ / oz</t>
  </si>
  <si>
    <t>Long-term gold price | $ / oz</t>
  </si>
  <si>
    <t>Short-term copper price | $ / lb</t>
  </si>
  <si>
    <t>Long-term copper price | $ / lb</t>
  </si>
  <si>
    <t>Long-term Australian to U.S. dollar exchange rate</t>
  </si>
  <si>
    <t>Level 3 | Monte Carlo | Holt property royalty</t>
  </si>
  <si>
    <t>2.98%</t>
  </si>
  <si>
    <t>5.06%</t>
  </si>
  <si>
    <t>Level 3 | Monte Carlo | Holt property royalty | Minimum</t>
  </si>
  <si>
    <t>Gold production scenarios (in 000's of ounces) | oz</t>
  </si>
  <si>
    <t>Level 3 | Monte Carlo | Holt property royalty | Maximum</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Boddington Contingent Consideration | Other expense, net</t>
  </si>
  <si>
    <t>Holt property royalty | Income (loss) from discontinued operations</t>
  </si>
  <si>
    <t>Auction rate securities | Unrealized (loss) on marketable securities, net</t>
  </si>
  <si>
    <t>Asset backed commercial paper | Unrealized (loss) on marketable securities, net</t>
  </si>
  <si>
    <t>DERIVATIVE INSTRUMENTS - Foreign Currency Derivative Contracts Outstanding (Details) - Asia Pacific - Cash Flow Hedges - AUD AUD in Millions</t>
  </si>
  <si>
    <t>Sep. 30, 2016AUD$ / AUD</t>
  </si>
  <si>
    <t>Derivative contracts</t>
  </si>
  <si>
    <t>Derivative notional amount | AUD</t>
  </si>
  <si>
    <t>Average rate | $ / AUD</t>
  </si>
  <si>
    <t>Expected Maturity Date - 2016</t>
  </si>
  <si>
    <t>Expected hedge ratio</t>
  </si>
  <si>
    <t>Expected Maturity Date - 2017</t>
  </si>
  <si>
    <t>8.00%</t>
  </si>
  <si>
    <t>Expected Maturity Date - 2018</t>
  </si>
  <si>
    <t>DERIVATIVE INSTRUMENTS - Diesel Derivative Contracts Outstanding (Details) - Cash Flow Hedges - North America gal in Millions</t>
  </si>
  <si>
    <t>Sep. 30, 2016$ / galgal</t>
  </si>
  <si>
    <t>Diesel forward contracts</t>
  </si>
  <si>
    <t>Diesel gallons (millions) | gal</t>
  </si>
  <si>
    <t>Average rate ($/gallon) | $ / gal</t>
  </si>
  <si>
    <t>Diesel forward contracts maturing in 2016</t>
  </si>
  <si>
    <t>57.00%</t>
  </si>
  <si>
    <t>Diesel forward contracts maturing in 2017</t>
  </si>
  <si>
    <t>36.00%</t>
  </si>
  <si>
    <t>Diesel forward contracts maturing in 2018</t>
  </si>
  <si>
    <t>DERIVATIVE INSTRUMENTS - Fair Values of Instruments Designated as Hedges (Details) - USD ($) $ in Millions</t>
  </si>
  <si>
    <t>Potential effect of netting derivative assets against liabilities</t>
  </si>
  <si>
    <t>Cash Flow Hedges | Other current assets | Designated</t>
  </si>
  <si>
    <t>Fair Value of Derivative Instruments, Assets</t>
  </si>
  <si>
    <t>Cash Flow Hedges | Other current assets | Designated | Diesel forward contracts</t>
  </si>
  <si>
    <t>Cash Flow Hedges | Other noncurrent assets | Designated</t>
  </si>
  <si>
    <t>Cash Flow Hedges | Other noncurrent assets | Designated | Diesel forward contracts</t>
  </si>
  <si>
    <t>Cash Flow Hedges | Other current liabilities | Designated</t>
  </si>
  <si>
    <t>Fair Value of Derivative Instruments, Liabilities</t>
  </si>
  <si>
    <t>Cash Flow Hedges | Other current liabilities | Designated | Foreign exchange forward contracts | AUD</t>
  </si>
  <si>
    <t>Cash Flow Hedges | Other current liabilities | Designated | Diesel forward contracts</t>
  </si>
  <si>
    <t>Cash Flow Hedges | Other non-current liabilities | Designated</t>
  </si>
  <si>
    <t>Cash Flow Hedges | Other non-current liabilities | Designated | Foreign exchange forward contracts | AUD</t>
  </si>
  <si>
    <t>Cash Flow Hedges | Other non-current liabilities | Designated | Diesel forward contracts</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t>
  </si>
  <si>
    <t>Gain (loss) reclassified from Accumulated other comprehensive income into income (effective portion)</t>
  </si>
  <si>
    <t>Cash Flow Hedges | Interest rate contracts</t>
  </si>
  <si>
    <t>Other income, net | Cash Flow Hedges | Diesel forward contracts</t>
  </si>
  <si>
    <t>Gain (loss) reclassified from Accumulated other comprehensive income into income (ineffective portion)</t>
  </si>
  <si>
    <t>DERIVATIVE INSTRUMENTS - Additional Information (Details) oz in Thousands, lb in Millions</t>
  </si>
  <si>
    <t>Sep. 30, 2016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t>
  </si>
  <si>
    <t>Cost/Equity Basis</t>
  </si>
  <si>
    <t>Unrealized Gain</t>
  </si>
  <si>
    <t>Fair/Equity Basis - Current Marketable Equity Securities</t>
  </si>
  <si>
    <t>Investments, Fair/Equity Basis</t>
  </si>
  <si>
    <t>Investments, Current | Marketable equity securities</t>
  </si>
  <si>
    <t>Unrealized Loss</t>
  </si>
  <si>
    <t>Investments, Current | Marketable equity securities | Gabriel Resources Ltd.</t>
  </si>
  <si>
    <t>Investments, Current | Marketable equity securities | Other Marketable Equity Securities</t>
  </si>
  <si>
    <t>Investments, Noncurrent</t>
  </si>
  <si>
    <t>Other investments, at cost</t>
  </si>
  <si>
    <t>Investments, Cost/Equity Basis</t>
  </si>
  <si>
    <t>Investments, Noncurrent | TMAC</t>
  </si>
  <si>
    <t>Equity Method Investments</t>
  </si>
  <si>
    <t>Investments, Noncurrent | Minera La Zanja S.R.L.</t>
  </si>
  <si>
    <t>Investments, Noncurrent | Novo Resources Corp</t>
  </si>
  <si>
    <t>Investments, Noncurrent | Euronimba Ltd.</t>
  </si>
  <si>
    <t>Investments, Noncurrent | Marketable Debt Securities</t>
  </si>
  <si>
    <t>Fair/Equity Basis - Long-Term Marketable Securities</t>
  </si>
  <si>
    <t>Investments, Noncurrent | Marketable equity securities</t>
  </si>
  <si>
    <t>Investments, Noncurrent | Marketable equity securities | Regis Resources Ltd.</t>
  </si>
  <si>
    <t>Investments, Noncurrent | Marketable equity securities | Other Marketable Equity Securities</t>
  </si>
  <si>
    <t>Investments, Noncurrent | Asset backed commercial paper</t>
  </si>
  <si>
    <t>Investments, Noncurrent | Auction rate securities</t>
  </si>
  <si>
    <t>INVESTMENTS - Investment sales (Details) - Regis Resources Ltd. - USD ($) $ in Millions</t>
  </si>
  <si>
    <t>Mar. 31, 2015</t>
  </si>
  <si>
    <t>Sale of AFS securities</t>
  </si>
  <si>
    <t>Proceeds from sale of available for sale securities equity</t>
  </si>
  <si>
    <t>Other income, net</t>
  </si>
  <si>
    <t>INVESTMENTS - Equity Method Investments (Details) CAD in Millions, $ in Millions</t>
  </si>
  <si>
    <t>Jul. 31, 2016CADshares</t>
  </si>
  <si>
    <t>Mar. 31, 2016CADshares</t>
  </si>
  <si>
    <t>Deconsolidation disclosures</t>
  </si>
  <si>
    <t>Gain from derecognization of assets, liabilities, and non-controlling interest | $</t>
  </si>
  <si>
    <t>Sale of stock by subsidiary</t>
  </si>
  <si>
    <t>29.37%</t>
  </si>
  <si>
    <t>TMAC | Other income, net</t>
  </si>
  <si>
    <t>TMAC | IPO | TMAC</t>
  </si>
  <si>
    <t>Shares acquired in subsidiary sale of stock | shares</t>
  </si>
  <si>
    <t>Equity method investment acquired | CAD</t>
  </si>
  <si>
    <t>TMAC | Secondary offering | TMAC</t>
  </si>
  <si>
    <t>INVESTMENTS - Other Investment Changes - Novo (Details) $ in Millions</t>
  </si>
  <si>
    <t>Sep. 30, 2016USD ($)shares</t>
  </si>
  <si>
    <t>Novo Resources Corp</t>
  </si>
  <si>
    <t>Novo Resources Stock Sale</t>
  </si>
  <si>
    <t>Ownership interest held after sale (as a percent)</t>
  </si>
  <si>
    <t>19.97%</t>
  </si>
  <si>
    <t>Novo Resources Corp | Unrealized (loss) on marketable securities, net</t>
  </si>
  <si>
    <t>Unrealized gain in Accumulated other comprehensive income (loss) | $</t>
  </si>
  <si>
    <t>Novo Resources Corp | Talga Resources Ltd.</t>
  </si>
  <si>
    <t>Shares issued | shares</t>
  </si>
  <si>
    <t>INVESTMENTS - Impairments and Other Information (Details) - USD ($) $ in Millions</t>
  </si>
  <si>
    <t>Impairments</t>
  </si>
  <si>
    <t>Increase (decrease) in fair value of marketable securities previously impaired</t>
  </si>
  <si>
    <t>Gabriel Resources Ltd. | Other income, net</t>
  </si>
  <si>
    <t>Pilot Gold | Other income, net</t>
  </si>
  <si>
    <t>INVESTMENTS - Gross Unrealized Losses and Fair Value of the Company's Investments (Details) - USD ($) $ in Millions</t>
  </si>
  <si>
    <t>Securities in a continuous loss position: Fair Value</t>
  </si>
  <si>
    <t>Less than 12 Months</t>
  </si>
  <si>
    <t>12 Months or Greater</t>
  </si>
  <si>
    <t>Total Fair Value</t>
  </si>
  <si>
    <t>Securities in a continuous loss position: Unrealized Losses</t>
  </si>
  <si>
    <t>Total Unrealized Loss</t>
  </si>
  <si>
    <t>Marketable equity securities</t>
  </si>
  <si>
    <t>INVENTORIES - Summary of Inventories (Details) - USD ($) $ in Millions</t>
  </si>
  <si>
    <t>Inventory, net</t>
  </si>
  <si>
    <t>Materials, supplies and other</t>
  </si>
  <si>
    <t>Concentrate and copper cathode</t>
  </si>
  <si>
    <t>In-process</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Long Canyon</t>
  </si>
  <si>
    <t>Operating Segments | Cripple Creek &amp;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Stockpiles and ore on leach pads | Carlin</t>
  </si>
  <si>
    <t>Inventory write-downs</t>
  </si>
  <si>
    <t>Stockpiles and ore on leach pads | Ahafo</t>
  </si>
  <si>
    <t>Stockpiles and ore on leach pads | Yanacocha</t>
  </si>
  <si>
    <t>Stockpiles and ore on leach pads | Twin Creeks</t>
  </si>
  <si>
    <t>Stockpiles and ore on leach pads | Costs applicable to sales</t>
  </si>
  <si>
    <t>Stockpiles and ore on leach pads | Depreciation and Amortization</t>
  </si>
  <si>
    <t>Stockpiles | Carlin</t>
  </si>
  <si>
    <t>Stockpiles | Ahafo</t>
  </si>
  <si>
    <t>DEBT - Debt Tender (Details) - USD ($) $ in Millions</t>
  </si>
  <si>
    <t>Aug. 15, 2016</t>
  </si>
  <si>
    <t>Mar. 29, 2016</t>
  </si>
  <si>
    <t>Other early repayments</t>
  </si>
  <si>
    <t>2019 and 2039 Notes | Interest rate contracts | Reclassification Out of Accumulated Other Comprehensive Income</t>
  </si>
  <si>
    <t>Debt Tender Offer</t>
  </si>
  <si>
    <t>Interest Expense</t>
  </si>
  <si>
    <t>2019 and 2039 Notes | Other income, net</t>
  </si>
  <si>
    <t>Pre-tax loss on debt repurchased</t>
  </si>
  <si>
    <t>2019 Senior Notes</t>
  </si>
  <si>
    <t>Debt repurchased</t>
  </si>
  <si>
    <t>2039 Senior Notes</t>
  </si>
  <si>
    <t>Term Loan Due 2019</t>
  </si>
  <si>
    <t>DEBT - Maturities (Details) $ in Millions</t>
  </si>
  <si>
    <t>Scheduled minimum debt repayments</t>
  </si>
  <si>
    <t>Remainder of 2016</t>
  </si>
  <si>
    <t>Debt repayments, thereafter</t>
  </si>
  <si>
    <t>Scheduled minimum capital lease repayments</t>
  </si>
  <si>
    <t>Capital lease repayments, thereafter</t>
  </si>
  <si>
    <t>OTHER LIABILITIES (Details) - USD ($) $ in Millions</t>
  </si>
  <si>
    <t>Other current liabilities:</t>
  </si>
  <si>
    <t>Accrued operating costs</t>
  </si>
  <si>
    <t>Accrued capital expenditures</t>
  </si>
  <si>
    <t>Accrued interest</t>
  </si>
  <si>
    <t>Derivative instruments</t>
  </si>
  <si>
    <t>Royalties</t>
  </si>
  <si>
    <t>Boddington contingent consideration</t>
  </si>
  <si>
    <t>Taxes other than income and mining</t>
  </si>
  <si>
    <t>Other current liabilities, total</t>
  </si>
  <si>
    <t>Other long-term liabilities:</t>
  </si>
  <si>
    <t>Income and mining taxes</t>
  </si>
  <si>
    <t>Power supply agreements</t>
  </si>
  <si>
    <t>Social development obligations</t>
  </si>
  <si>
    <t>Other long-term liabilities, total</t>
  </si>
  <si>
    <t>CHANGES IN EQUITY (Details) - USD ($) $ in Millions</t>
  </si>
  <si>
    <t>At beginning of period</t>
  </si>
  <si>
    <t>Net income (loss) attributable to noncontrolling interests</t>
  </si>
  <si>
    <t>At end of period</t>
  </si>
  <si>
    <t>Common Stock</t>
  </si>
  <si>
    <t>Stock based awards</t>
  </si>
  <si>
    <t>Stock issuance</t>
  </si>
  <si>
    <t>Additional Paid-in Capital</t>
  </si>
  <si>
    <t>Sale of noncontrolling interests</t>
  </si>
  <si>
    <t>Accumulated Other Comprehensive Income (Loss)</t>
  </si>
  <si>
    <t>Retained Earnings</t>
  </si>
  <si>
    <t>Dividends paid</t>
  </si>
  <si>
    <t>Noncontrolling Interests</t>
  </si>
  <si>
    <t>Funding from noncontrolling interests, net</t>
  </si>
  <si>
    <t>RECLASSIFICATIONS OUT OF ACCUMULATED OTHER COMPREHENSIVE INCOME (LOSS) - Components of AOCI (Details) - USD ($) $ in Millions</t>
  </si>
  <si>
    <t>Unrealized (loss) on marketable securities, net</t>
  </si>
  <si>
    <t>Change in other comprehensive income (loss) before reclassifications</t>
  </si>
  <si>
    <t>Reclassifications from accumulated other comprehensive income (loss)</t>
  </si>
  <si>
    <t>Pension and other post-retirement benefit adjustments</t>
  </si>
  <si>
    <t>Changes in fair value of cash flow hedge instruments</t>
  </si>
  <si>
    <t>RECLASSIFICATIONS OUT OF ACCUMULATED OTHER COMPREHENSIVE INCOME (LOSS) - Reclassifications (Details) - USD ($) $ in Millions</t>
  </si>
  <si>
    <t>Amount Reclassified from Accumulated Other Comprehensive Income (Loss)</t>
  </si>
  <si>
    <t>Total before tax</t>
  </si>
  <si>
    <t>Tax benefit (expense)</t>
  </si>
  <si>
    <t>Net of tax</t>
  </si>
  <si>
    <t>Accumulated defined benefit pension plans adjustment, amortization</t>
  </si>
  <si>
    <t>Accumulated defined benefit pension plans adjustment, settlement</t>
  </si>
  <si>
    <t>Reclassification Out of Accumulated Other Comprehensive Income</t>
  </si>
  <si>
    <t>Reclassification Out of Accumulated Other Comprehensive Income | Unrealized (loss) on marketable securities, net</t>
  </si>
  <si>
    <t>Reclassification Out of Accumulated Other Comprehensive Income | Accumulated net marketable securities adjustments - sale of marketable securities</t>
  </si>
  <si>
    <t>Reclassification Out of Accumulated Other Comprehensive Income | Accumulated net marketable securities adjustments - Impairment of marketable securities</t>
  </si>
  <si>
    <t>Reclassification Out of Accumulated Other Comprehensive Income | Changes in fair value of cash flow hedge instruments</t>
  </si>
  <si>
    <t>Reclassification Out of Accumulated Other Comprehensive Income | Operating cash flow hedges | Changes in fair value of cash flow hedge instruments</t>
  </si>
  <si>
    <t>Reclassification Out of Accumulated Other Comprehensive Income | Interest rate contracts | Changes in fair value of cash flow hedge instruments</t>
  </si>
  <si>
    <t>NET CHANGE IN OPERATING ASSETS AND LIABILITIES (Details) - USD ($) $ in Millions</t>
  </si>
  <si>
    <t>Decrease (increase) in operating assets:</t>
  </si>
  <si>
    <t>Trade and other accounts receivables</t>
  </si>
  <si>
    <t>Inventories, stockpiles and ore on leach pads</t>
  </si>
  <si>
    <t>EGR refinery and other assets</t>
  </si>
  <si>
    <t>Other assets</t>
  </si>
  <si>
    <t>Increase (decrease) in operating liabilities:</t>
  </si>
  <si>
    <t>Accounts payable and other accrued liabilities</t>
  </si>
  <si>
    <t>EGR refinery and other liabilities</t>
  </si>
  <si>
    <t>Reclamation liabilities</t>
  </si>
  <si>
    <t>Net change in operating assets and liabilities</t>
  </si>
  <si>
    <t>CONDENSED CONSOLIDATING FINANCIAL STATEMENTS - Additional Information (Details)</t>
  </si>
  <si>
    <t>NUSA</t>
  </si>
  <si>
    <t>Condensed Financial Statements</t>
  </si>
  <si>
    <t>Percent ownership held by Newmont</t>
  </si>
  <si>
    <t>CONDENSED CONSOLIDATING FINANCIAL STATEMENTS - Statement of Operation (Details) - USD ($) $ in Millions</t>
  </si>
  <si>
    <t>Net loss (income) attributable to noncontrolling interests</t>
  </si>
  <si>
    <t>Comprehensive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Net cash provided by operating activities of discontinued operations</t>
  </si>
  <si>
    <t>Acquisitions, net</t>
  </si>
  <si>
    <t>Sales of investments</t>
  </si>
  <si>
    <t>Sales of other assets</t>
  </si>
  <si>
    <t>Net change in cash and cash equivalents - Continuing Operations</t>
  </si>
  <si>
    <t>Net intercompany borrowings (repayments)</t>
  </si>
  <si>
    <t>(Increase) decrease in restricted cash</t>
  </si>
  <si>
    <t>Reportable Legal Entities | Other Subsidiaries | Discontinued operations - Held-for-sale</t>
  </si>
  <si>
    <t>CONDENSED CONSOLIDATING FINANCIAL STATEMENTS - Balance Sheet (Details) - USD ($) $ in Millions</t>
  </si>
  <si>
    <t>Other non-current liabilities</t>
  </si>
  <si>
    <t>Equity</t>
  </si>
  <si>
    <t>Intercompany receivable</t>
  </si>
  <si>
    <t>Investments in subsidiaries</t>
  </si>
  <si>
    <t>Non-current intercompany receivable</t>
  </si>
  <si>
    <t>Intercompany payable</t>
  </si>
  <si>
    <t>Non-current intercompany payable</t>
  </si>
  <si>
    <t>COMMITMENTS AND CONTINGENCIES - Environmental Matters (Details) - USD ($) $ in Millions</t>
  </si>
  <si>
    <t>Accrual for future reclamation costs</t>
  </si>
  <si>
    <t>Modification period</t>
  </si>
  <si>
    <t>1 year</t>
  </si>
  <si>
    <t>Compliance period</t>
  </si>
  <si>
    <t>4 years</t>
  </si>
  <si>
    <t>Range of reclamation and remediation liabilities upper limit</t>
  </si>
  <si>
    <t>46.00%</t>
  </si>
  <si>
    <t>Range of reclamation and remediation liabilities lower limit</t>
  </si>
  <si>
    <t>COMMITMENTS AND CONTINGENCIES - Environmental Matters by Site (Details) - USD ($) $ in Millions</t>
  </si>
  <si>
    <t>Jun. 05, 2007</t>
  </si>
  <si>
    <t>Apr. 30, 2015</t>
  </si>
  <si>
    <t>Apr. 30, 2014</t>
  </si>
  <si>
    <t>Jul. 31, 2012</t>
  </si>
  <si>
    <t>Dec. 31, 2012</t>
  </si>
  <si>
    <t>Loss contingencies</t>
  </si>
  <si>
    <t>Newmont USA Limited | Environmental remediation | Ross-Adams Mine Site</t>
  </si>
  <si>
    <t>Damages sought</t>
  </si>
  <si>
    <t>Newmont USA Limited</t>
  </si>
  <si>
    <t>Dawn Mining Company</t>
  </si>
  <si>
    <t>51.00%</t>
  </si>
  <si>
    <t>Dawn Mining Company | Environmental remediation | Midnite Mine</t>
  </si>
  <si>
    <t>Department of Interior contribution for past and future cleanup costs</t>
  </si>
  <si>
    <t>Expected remediation design completion, first phase percentage</t>
  </si>
  <si>
    <t>Expected remediation design completion, second phase percentage</t>
  </si>
  <si>
    <t>60.00%</t>
  </si>
  <si>
    <t>Expected remediation design completion, reasonaby certain threshold as a percent)</t>
  </si>
  <si>
    <t>COMMITMENTS AND CONTINGENCIES - Other Legal Matters (Details) $ in Millions</t>
  </si>
  <si>
    <t>Apr. 30, 2008plaintiff</t>
  </si>
  <si>
    <t>May 31, 2002plaintiff</t>
  </si>
  <si>
    <t>Aug. 31, 2000PEN</t>
  </si>
  <si>
    <t>Aug. 31, 2000USD ($)</t>
  </si>
  <si>
    <t>Jun. 30, 2000communitykg</t>
  </si>
  <si>
    <t>Sep. 30, 2016plaintiff</t>
  </si>
  <si>
    <t>Dec. 31, 2011complaint</t>
  </si>
  <si>
    <t>Newmont Mining Corporation | Minera Yanacocha S.R.L.</t>
  </si>
  <si>
    <t>Newmont equity interest ownership (as a percent)</t>
  </si>
  <si>
    <t>Minera Yanacocha S.R.L. | South America | Choropampa</t>
  </si>
  <si>
    <t>Elemental mercury spilled (in kilograms) | kg</t>
  </si>
  <si>
    <t>Minera Yanacocha S.R.L. | South America | Environmental remediation | Choropampa</t>
  </si>
  <si>
    <t>Fine paid under protest for spill of elementary mercury</t>
  </si>
  <si>
    <t>Number of communities impacted by incident | community</t>
  </si>
  <si>
    <t>Minera Yanacocha S.R.L. | South America | Environmental remediation | Cajamarca, Peru local courts | Choropampa</t>
  </si>
  <si>
    <t>Remaining plaintiffs in the Yanacocha matters</t>
  </si>
  <si>
    <t>Minera Yanacocha S.R.L. | South America | Environmental remediation | Cajamarca, Peru local courts | Settled Litigation | Minimum | Choropampa</t>
  </si>
  <si>
    <t>Loss contingency number of plaintiffs</t>
  </si>
  <si>
    <t>Number of settlement agreements entered into by Yanacocha</t>
  </si>
  <si>
    <t>Minera Yanacocha S.R.L. | South America | Environmental remediation | Cajamarca, Peru local courts | Pending Litigation | Choropampa</t>
  </si>
  <si>
    <t>Number of complaints to nullify settlements | complaint</t>
  </si>
  <si>
    <t>COMMITMENTS AND CONTINGENCIES - Administrative Matters (Details) $ in Millions</t>
  </si>
  <si>
    <t>Nov. 30, 2015USD ($)judgment</t>
  </si>
  <si>
    <t>Sep. 30, 2016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10 years</t>
  </si>
  <si>
    <t>Potential liability, including fines and interest | $</t>
  </si>
  <si>
    <t>South America | Minera Yanacocha S.R.L. | OEFA | Minimum</t>
  </si>
  <si>
    <t>Number of units with alleged violations | item</t>
  </si>
  <si>
    <t>South America | Minera Yanacocha S.R.L. | OEFA | Maximum</t>
  </si>
  <si>
    <t>South America | Minera Yanacocha S.R.L. | Water Authority | Minimum</t>
  </si>
  <si>
    <t>South America | Minera Yanacocha S.R.L. | Water Authority | Maximum</t>
  </si>
  <si>
    <t>South America | Minera Yanacocha S.R.L. | Environmental remediation</t>
  </si>
  <si>
    <t>Potential fine for each unit alleged violations (in dollars per unit) | $ / item</t>
  </si>
  <si>
    <t>South America | Minera Yanacocha S.R.L. | Environmental remediation | Minimum</t>
  </si>
  <si>
    <t>Potential fine for alleged violations | $</t>
  </si>
  <si>
    <t>South America | Minera Yanacocha S.R.L. | Environmental remediation | Maximum</t>
  </si>
  <si>
    <t>COMMITMENTS AND CONTINGENCIES - PT Newmont Nusa Tenggara (Details) - PTNNT</t>
  </si>
  <si>
    <t>May 06, 2011</t>
  </si>
  <si>
    <t>Dec. 17, 2010</t>
  </si>
  <si>
    <t>Feb. 28, 2010</t>
  </si>
  <si>
    <t>Dec. 31, 2006</t>
  </si>
  <si>
    <t>Dec. 31, 2010</t>
  </si>
  <si>
    <t>Mar. 31, 2010</t>
  </si>
  <si>
    <t>Mar. 31, 2009</t>
  </si>
  <si>
    <t>Mar. 31, 2008</t>
  </si>
  <si>
    <t>Mar. 31, 2007</t>
  </si>
  <si>
    <t>Mar. 31, 2006</t>
  </si>
  <si>
    <t>Newmont Mining Corporation</t>
  </si>
  <si>
    <t>31.50%</t>
  </si>
  <si>
    <t>Newmont Mining Corporation | Batu Hijau | Required divestiture</t>
  </si>
  <si>
    <t>Interest to be offered (as a percent)</t>
  </si>
  <si>
    <t>7.00%</t>
  </si>
  <si>
    <t>Aggregate interest to be offered</t>
  </si>
  <si>
    <t>31.00%</t>
  </si>
  <si>
    <t>Newmont Mining Corporation | Batu Hijau | Required divestiture | Minimum</t>
  </si>
  <si>
    <t>Percentage of ownership shares by the Indonesian government or Indonesian nationals in PTNNT</t>
  </si>
  <si>
    <t>44.00%</t>
  </si>
  <si>
    <t>37.00%</t>
  </si>
  <si>
    <t>23.00%</t>
  </si>
  <si>
    <t>Newmont Mining Corporation | Batu Hijau | Required divestiture | Ministry of Energy and Mineral Resources</t>
  </si>
  <si>
    <t>Sale and transfer of shares of interest percent</t>
  </si>
  <si>
    <t>Newmont Mining Corporation | Batu Hijau | Required divestiture | PIP</t>
  </si>
  <si>
    <t>PTPI</t>
  </si>
  <si>
    <t>Other company ownership percentage in affiliate</t>
  </si>
  <si>
    <t>20.00%</t>
  </si>
  <si>
    <t>PTMDB | Batu Hijau | Required divestiture</t>
  </si>
  <si>
    <t>PTMDB's ownership in PTNNT</t>
  </si>
  <si>
    <t>COMMITMENTS AND CONTINGENCIES - NWG Investments Inc v. Fronteer Gold Inc. (Details) $ in Millions, CAD in Billions</t>
  </si>
  <si>
    <t>Feb. 26, 2014CAD</t>
  </si>
  <si>
    <t>Sep. 24, 2012USD ($)</t>
  </si>
  <si>
    <t>Apr. 08, 2008</t>
  </si>
  <si>
    <t>Sep. 30, 2007</t>
  </si>
  <si>
    <t>North America | Pending Litigation</t>
  </si>
  <si>
    <t>Uranium mining moratorium term</t>
  </si>
  <si>
    <t>3 years</t>
  </si>
  <si>
    <t>NWG Investments Inc. | NewWest Gold</t>
  </si>
  <si>
    <t>86.00%</t>
  </si>
  <si>
    <t>NWG Investments Inc. | NWG Ontario Complaint | Pending Litigation</t>
  </si>
  <si>
    <t>Damages sought | CAD</t>
  </si>
  <si>
    <t>NWG Investments Inc. | North America | NWG New York Case | Pending Litigation</t>
  </si>
  <si>
    <t>Damages sought | $</t>
  </si>
  <si>
    <t>NWG Investments Inc. | Jacob Safra</t>
  </si>
  <si>
    <t>Ownership interest held by majority shareholder of parent of acquiree entity</t>
  </si>
  <si>
    <t>Fronteer | Aurora</t>
  </si>
  <si>
    <t>Ownership interest in Aurora Energy Resources Inc. held by Fronteer</t>
  </si>
  <si>
    <t>47.00%</t>
  </si>
  <si>
    <t>COMMITMENTS AND CONTINGENCIES - Royalty Obligations (Details) $ in Millions</t>
  </si>
  <si>
    <t>Jun. 25, 2009USD ($)$ / oz</t>
  </si>
  <si>
    <t>Jun. 30, 2010</t>
  </si>
  <si>
    <t>Sep. 30, 2016USD ($)location</t>
  </si>
  <si>
    <t>Dec. 31, 2015USD ($)</t>
  </si>
  <si>
    <t>Corporate and other | Royalty Obligations</t>
  </si>
  <si>
    <t>Minimum Royalty Obligations</t>
  </si>
  <si>
    <t>Number of mines subject to minimum royalty obligations | location</t>
  </si>
  <si>
    <t>Thereafter</t>
  </si>
  <si>
    <t>Boddington</t>
  </si>
  <si>
    <t>Boddington final interest acquired</t>
  </si>
  <si>
    <t>33.33%</t>
  </si>
  <si>
    <t>Percentage of average operating margin</t>
  </si>
  <si>
    <t>Operating margin per ounce (in dollars per ounce) | $ / oz</t>
  </si>
  <si>
    <t>Contingent consideration payable as a percentage of gold sales</t>
  </si>
  <si>
    <t>33.30%</t>
  </si>
  <si>
    <t>Contingent consideration cash paid</t>
  </si>
  <si>
    <t>Contingent consideration expected to be paid in next 12 months</t>
  </si>
  <si>
    <t>Contingent consideration range low</t>
  </si>
  <si>
    <t>Contingent consideration, high end of range</t>
  </si>
  <si>
    <t>Maximum | Boddington</t>
  </si>
  <si>
    <t>COMMITMENTS AND CONTINGENCIES - Other Commitments (Details) - USD ($) $ in Millions</t>
  </si>
  <si>
    <t>Other commitments</t>
  </si>
  <si>
    <t>Letters of credit surety bonds and bank guarantees, outstanding</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AUD &quot;#,##0_);_(&quot;AUD &quot;(#,##0)" numFmtId="168"/>
    <numFmt formatCode="_(&quot;CAD &quot;#,##0_);_(&quot;CAD &quot;(#,##0)" numFmtId="169"/>
    <numFmt formatCode="_(&quot;CAD &quot;#,##0.0_);_(&quot;CAD &quot;(#,##0.0)" numFmtId="170"/>
    <numFmt formatCode="_(&quot;$ &quot;#,##0.0_);_(&quot;$ &quot;(#,##0.0)" numFmtId="171"/>
    <numFmt formatCode="_(&quot;PEN &quot;#,##0_);_(&quot;PEN &quot;(#,##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472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530750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882</v>
      </c>
      <c t="s" r="B1" s="2">
        <v>2</v>
      </c>
      <c t="s" r="C1" s="2">
        <v>126</v>
      </c>
    </row>
    <row spans="1:3" r="2">
      <c t="s" r="A2" s="3">
        <v>883</v>
      </c>
    </row>
    <row spans="1:3" r="3">
      <c t="s" r="A3" s="4">
        <v>884</v>
      </c>
      <c t="n" r="B3" s="7">
        <v>112</v>
      </c>
      <c t="n" r="C3" s="7">
        <v>85</v>
      </c>
    </row>
    <row spans="1:3" r="4">
      <c t="s" r="A4" s="4">
        <v>885</v>
      </c>
      <c t="n" r="B4" s="6">
        <v>84</v>
      </c>
      <c t="n" r="C4" s="6">
        <v>112</v>
      </c>
    </row>
    <row spans="1:3" r="5">
      <c t="s" r="A5" s="4">
        <v>420</v>
      </c>
      <c t="n" r="B5" s="6">
        <v>62</v>
      </c>
      <c t="n" r="C5" s="6">
        <v>63</v>
      </c>
    </row>
    <row spans="1:3" r="6">
      <c t="s" r="A6" s="4">
        <v>886</v>
      </c>
      <c t="n" r="B6" s="6">
        <v>65</v>
      </c>
      <c t="n" r="C6" s="6">
        <v>69</v>
      </c>
    </row>
    <row spans="1:3" r="7">
      <c t="s" r="A7" s="4">
        <v>887</v>
      </c>
      <c t="n" r="B7" s="6">
        <v>30</v>
      </c>
      <c t="n" r="C7" s="6">
        <v>63</v>
      </c>
    </row>
    <row spans="1:3" r="8">
      <c t="s" r="A8" s="4">
        <v>888</v>
      </c>
      <c t="n" r="B8" s="6">
        <v>32</v>
      </c>
      <c t="n" r="C8" s="6">
        <v>46</v>
      </c>
    </row>
    <row spans="1:3" r="9">
      <c t="s" r="A9" s="4">
        <v>677</v>
      </c>
      <c t="n" r="B9" s="6">
        <v>15</v>
      </c>
      <c t="n" r="C9" s="6">
        <v>10</v>
      </c>
    </row>
    <row spans="1:3" r="10">
      <c t="s" r="A10" s="4">
        <v>889</v>
      </c>
      <c t="n" r="B10" s="6">
        <v>10</v>
      </c>
    </row>
    <row spans="1:3" r="11">
      <c t="s" r="A11" s="4">
        <v>890</v>
      </c>
      <c t="n" r="B11" s="6">
        <v>7</v>
      </c>
      <c t="n" r="C11" s="6">
        <v>8</v>
      </c>
    </row>
    <row spans="1:3" r="12">
      <c t="s" r="A12" s="4">
        <v>101</v>
      </c>
      <c t="n" r="B12" s="6">
        <v>39</v>
      </c>
      <c t="n" r="C12" s="6">
        <v>31</v>
      </c>
    </row>
    <row spans="1:3" r="13">
      <c t="s" r="A13" s="4">
        <v>891</v>
      </c>
      <c t="n" r="B13" s="6">
        <v>456</v>
      </c>
      <c t="n" r="C13" s="6">
        <v>487</v>
      </c>
    </row>
    <row spans="1:3" r="14">
      <c t="s" r="A14" s="3">
        <v>892</v>
      </c>
    </row>
    <row spans="1:3" r="15">
      <c t="s" r="A15" s="4">
        <v>677</v>
      </c>
      <c t="n" r="B15" s="6">
        <v>210</v>
      </c>
      <c t="n" r="C15" s="6">
        <v>119</v>
      </c>
    </row>
    <row spans="1:3" r="16">
      <c t="s" r="A16" s="4">
        <v>893</v>
      </c>
      <c t="n" r="B16" s="6">
        <v>58</v>
      </c>
      <c t="n" r="C16" s="6">
        <v>78</v>
      </c>
    </row>
    <row spans="1:3" r="17">
      <c t="s" r="A17" s="4">
        <v>894</v>
      </c>
      <c t="n" r="B17" s="6">
        <v>32</v>
      </c>
      <c t="n" r="C17" s="6">
        <v>31</v>
      </c>
    </row>
    <row spans="1:3" r="18">
      <c t="s" r="A18" s="4">
        <v>895</v>
      </c>
      <c t="n" r="B18" s="6">
        <v>28</v>
      </c>
      <c t="n" r="C18" s="6">
        <v>29</v>
      </c>
    </row>
    <row spans="1:3" r="19">
      <c t="s" r="A19" s="4">
        <v>887</v>
      </c>
      <c t="n" r="B19" s="6">
        <v>5</v>
      </c>
      <c t="n" r="C19" s="6">
        <v>29</v>
      </c>
    </row>
    <row spans="1:3" r="20">
      <c t="s" r="A20" s="4">
        <v>889</v>
      </c>
      <c t="n" r="B20" s="6">
        <v>11</v>
      </c>
      <c t="n" r="C20" s="6">
        <v>10</v>
      </c>
    </row>
    <row spans="1:3" r="21">
      <c t="s" r="A21" s="4">
        <v>101</v>
      </c>
      <c t="n" r="B21" s="6">
        <v>12</v>
      </c>
      <c t="n" r="C21" s="6">
        <v>14</v>
      </c>
    </row>
    <row spans="1:3" r="22">
      <c t="s" r="A22" s="4">
        <v>896</v>
      </c>
      <c t="n" r="B22" s="7">
        <v>356</v>
      </c>
      <c t="n" r="C22" s="7">
        <v>31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897</v>
      </c>
      <c t="s" r="B1" s="2">
        <v>25</v>
      </c>
      <c t="s" r="D1" s="2">
        <v>1</v>
      </c>
    </row>
    <row spans="1:5" r="2">
      <c t="s" r="B2" s="2">
        <v>2</v>
      </c>
      <c t="s" r="C2" s="2">
        <v>26</v>
      </c>
      <c t="s" r="D2" s="2">
        <v>2</v>
      </c>
      <c t="s" r="E2" s="2">
        <v>26</v>
      </c>
    </row>
    <row spans="1:5" r="3">
      <c t="s" r="A3" s="3">
        <v>305</v>
      </c>
    </row>
    <row spans="1:5" r="4">
      <c t="s" r="A4" s="4">
        <v>898</v>
      </c>
      <c t="n" r="D4" s="7">
        <v>14292</v>
      </c>
    </row>
    <row spans="1:5" r="5">
      <c t="s" r="A5" s="4">
        <v>52</v>
      </c>
      <c t="n" r="B5" s="7">
        <v>-358</v>
      </c>
      <c t="n" r="C5" s="7">
        <v>219</v>
      </c>
      <c t="n" r="D5" s="6">
        <v>-283</v>
      </c>
      <c t="n" r="E5" s="7">
        <v>474</v>
      </c>
    </row>
    <row spans="1:5" r="6">
      <c t="s" r="A6" s="4">
        <v>899</v>
      </c>
      <c t="n" r="B6" s="6">
        <v>45</v>
      </c>
      <c t="n" r="C6" s="6">
        <v>66</v>
      </c>
      <c t="n" r="D6" s="6">
        <v>167</v>
      </c>
      <c t="n" r="E6" s="6">
        <v>188</v>
      </c>
    </row>
    <row spans="1:5" r="7">
      <c t="s" r="A7" s="4">
        <v>71</v>
      </c>
      <c t="n" r="B7" s="6">
        <v>39</v>
      </c>
      <c t="n" r="C7" s="6">
        <v>51</v>
      </c>
      <c t="n" r="D7" s="6">
        <v>32</v>
      </c>
      <c t="n" r="E7" s="6">
        <v>89</v>
      </c>
    </row>
    <row spans="1:5" r="8">
      <c t="s" r="A8" s="4">
        <v>900</v>
      </c>
      <c t="n" r="B8" s="6">
        <v>14109</v>
      </c>
      <c t="n" r="C8" s="6">
        <v>14569</v>
      </c>
      <c t="n" r="D8" s="6">
        <v>14109</v>
      </c>
      <c t="n" r="E8" s="6">
        <v>14569</v>
      </c>
    </row>
    <row spans="1:5" r="9">
      <c t="s" r="A9" s="4">
        <v>901</v>
      </c>
    </row>
    <row spans="1:5" r="10">
      <c t="s" r="A10" s="3">
        <v>305</v>
      </c>
    </row>
    <row spans="1:5" r="11">
      <c t="s" r="A11" s="4">
        <v>898</v>
      </c>
      <c t="n" r="D11" s="6">
        <v>847</v>
      </c>
      <c t="n" r="E11" s="6">
        <v>798</v>
      </c>
    </row>
    <row spans="1:5" r="12">
      <c t="s" r="A12" s="4">
        <v>902</v>
      </c>
      <c t="n" r="D12" s="6">
        <v>2</v>
      </c>
      <c t="n" r="E12" s="6">
        <v>2</v>
      </c>
    </row>
    <row spans="1:5" r="13">
      <c t="s" r="A13" s="4">
        <v>903</v>
      </c>
      <c t="n" r="E13" s="6">
        <v>46</v>
      </c>
    </row>
    <row spans="1:5" r="14">
      <c t="s" r="A14" s="4">
        <v>900</v>
      </c>
      <c t="n" r="B14" s="6">
        <v>849</v>
      </c>
      <c t="n" r="C14" s="6">
        <v>846</v>
      </c>
      <c t="n" r="D14" s="6">
        <v>849</v>
      </c>
      <c t="n" r="E14" s="6">
        <v>846</v>
      </c>
    </row>
    <row spans="1:5" r="15">
      <c t="s" r="A15" s="4">
        <v>904</v>
      </c>
    </row>
    <row spans="1:5" r="16">
      <c t="s" r="A16" s="3">
        <v>305</v>
      </c>
    </row>
    <row spans="1:5" r="17">
      <c t="s" r="A17" s="4">
        <v>898</v>
      </c>
      <c t="n" r="D17" s="6">
        <v>9427</v>
      </c>
      <c t="n" r="E17" s="6">
        <v>8712</v>
      </c>
    </row>
    <row spans="1:5" r="18">
      <c t="s" r="A18" s="4">
        <v>902</v>
      </c>
      <c t="n" r="D18" s="6">
        <v>42</v>
      </c>
      <c t="n" r="E18" s="6">
        <v>56</v>
      </c>
    </row>
    <row spans="1:5" r="19">
      <c t="s" r="A19" s="4">
        <v>903</v>
      </c>
      <c t="n" r="E19" s="6">
        <v>629</v>
      </c>
    </row>
    <row spans="1:5" r="20">
      <c t="s" r="A20" s="4">
        <v>905</v>
      </c>
      <c t="n" r="E20" s="6">
        <v>12</v>
      </c>
    </row>
    <row spans="1:5" r="21">
      <c t="s" r="A21" s="4">
        <v>900</v>
      </c>
      <c t="n" r="B21" s="6">
        <v>9469</v>
      </c>
      <c t="n" r="C21" s="6">
        <v>9409</v>
      </c>
      <c t="n" r="D21" s="6">
        <v>9469</v>
      </c>
      <c t="n" r="E21" s="6">
        <v>9409</v>
      </c>
    </row>
    <row spans="1:5" r="22">
      <c t="s" r="A22" s="4">
        <v>906</v>
      </c>
    </row>
    <row spans="1:5" r="23">
      <c t="s" r="A23" s="3">
        <v>305</v>
      </c>
    </row>
    <row spans="1:5" r="24">
      <c t="s" r="A24" s="4">
        <v>898</v>
      </c>
      <c t="n" r="D24" s="6">
        <v>-334</v>
      </c>
      <c t="n" r="E24" s="6">
        <v>-478</v>
      </c>
    </row>
    <row spans="1:5" r="25">
      <c t="s" r="A25" s="4">
        <v>71</v>
      </c>
      <c t="n" r="D25" s="6">
        <v>32</v>
      </c>
      <c t="n" r="E25" s="6">
        <v>89</v>
      </c>
    </row>
    <row spans="1:5" r="26">
      <c t="s" r="A26" s="4">
        <v>900</v>
      </c>
      <c t="n" r="B26" s="6">
        <v>-302</v>
      </c>
      <c t="n" r="C26" s="6">
        <v>-389</v>
      </c>
      <c t="n" r="D26" s="6">
        <v>-302</v>
      </c>
      <c t="n" r="E26" s="6">
        <v>-389</v>
      </c>
    </row>
    <row spans="1:5" r="27">
      <c t="s" r="A27" s="4">
        <v>907</v>
      </c>
    </row>
    <row spans="1:5" r="28">
      <c t="s" r="A28" s="3">
        <v>305</v>
      </c>
    </row>
    <row spans="1:5" r="29">
      <c t="s" r="A29" s="4">
        <v>898</v>
      </c>
      <c t="n" r="D29" s="6">
        <v>1410</v>
      </c>
      <c t="n" r="E29" s="6">
        <v>1242</v>
      </c>
    </row>
    <row spans="1:5" r="30">
      <c t="s" r="A30" s="4">
        <v>52</v>
      </c>
      <c t="n" r="D30" s="6">
        <v>-283</v>
      </c>
      <c t="n" r="E30" s="6">
        <v>474</v>
      </c>
    </row>
    <row spans="1:5" r="31">
      <c t="s" r="A31" s="4">
        <v>908</v>
      </c>
      <c t="n" r="D31" s="6">
        <v>-41</v>
      </c>
      <c t="n" r="E31" s="6">
        <v>-38</v>
      </c>
    </row>
    <row spans="1:5" r="32">
      <c t="s" r="A32" s="4">
        <v>900</v>
      </c>
      <c t="n" r="B32" s="6">
        <v>1086</v>
      </c>
      <c t="n" r="C32" s="6">
        <v>1678</v>
      </c>
      <c t="n" r="D32" s="6">
        <v>1086</v>
      </c>
      <c t="n" r="E32" s="6">
        <v>1678</v>
      </c>
    </row>
    <row spans="1:5" r="33">
      <c t="s" r="A33" s="4">
        <v>909</v>
      </c>
    </row>
    <row spans="1:5" r="34">
      <c t="s" r="A34" s="3">
        <v>305</v>
      </c>
    </row>
    <row spans="1:5" r="35">
      <c t="s" r="A35" s="4">
        <v>898</v>
      </c>
      <c t="n" r="D35" s="6">
        <v>2942</v>
      </c>
      <c t="n" r="E35" s="6">
        <v>2815</v>
      </c>
    </row>
    <row spans="1:5" r="36">
      <c t="s" r="A36" s="4">
        <v>899</v>
      </c>
      <c t="n" r="D36" s="6">
        <v>167</v>
      </c>
      <c t="n" r="E36" s="6">
        <v>188</v>
      </c>
    </row>
    <row spans="1:5" r="37">
      <c t="s" r="A37" s="4">
        <v>111</v>
      </c>
      <c t="n" r="D37" s="6">
        <v>-146</v>
      </c>
      <c t="n" r="E37" s="6">
        <v>-3</v>
      </c>
    </row>
    <row spans="1:5" r="38">
      <c t="s" r="A38" s="4">
        <v>910</v>
      </c>
      <c t="n" r="D38" s="6">
        <v>63</v>
      </c>
      <c t="n" r="E38" s="6">
        <v>69</v>
      </c>
    </row>
    <row spans="1:5" r="39">
      <c t="s" r="A39" s="4">
        <v>110</v>
      </c>
      <c t="n" r="D39" s="6">
        <v>-19</v>
      </c>
      <c t="n" r="E39" s="6">
        <v>-8</v>
      </c>
    </row>
    <row spans="1:5" r="40">
      <c t="s" r="A40" s="4">
        <v>905</v>
      </c>
      <c t="n" r="E40" s="6">
        <v>-36</v>
      </c>
    </row>
    <row spans="1:5" r="41">
      <c t="s" r="A41" s="4">
        <v>900</v>
      </c>
      <c t="n" r="B41" s="7">
        <v>3007</v>
      </c>
      <c t="n" r="C41" s="7">
        <v>3025</v>
      </c>
      <c t="n" r="D41" s="7">
        <v>3007</v>
      </c>
      <c t="n" r="E41" s="7">
        <v>302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1</v>
      </c>
      <c t="s" r="B1" s="2">
        <v>25</v>
      </c>
      <c t="s" r="D1" s="2">
        <v>1</v>
      </c>
    </row>
    <row spans="1:5" r="2">
      <c t="s" r="B2" s="2">
        <v>2</v>
      </c>
      <c t="s" r="C2" s="2">
        <v>26</v>
      </c>
      <c t="s" r="D2" s="2">
        <v>2</v>
      </c>
      <c t="s" r="E2" s="2">
        <v>26</v>
      </c>
    </row>
    <row spans="1:5" r="3">
      <c t="s" r="A3" s="3">
        <v>209</v>
      </c>
    </row>
    <row spans="1:5" r="4">
      <c t="s" r="A4" s="4">
        <v>898</v>
      </c>
      <c t="n" r="D4" s="7">
        <v>14292</v>
      </c>
    </row>
    <row spans="1:5" r="5">
      <c t="s" r="A5" s="4">
        <v>71</v>
      </c>
      <c t="n" r="B5" s="7">
        <v>39</v>
      </c>
      <c t="n" r="C5" s="7">
        <v>51</v>
      </c>
      <c t="n" r="D5" s="6">
        <v>32</v>
      </c>
      <c t="n" r="E5" s="7">
        <v>89</v>
      </c>
    </row>
    <row spans="1:5" r="6">
      <c t="s" r="A6" s="4">
        <v>900</v>
      </c>
      <c t="n" r="B6" s="6">
        <v>14109</v>
      </c>
      <c t="n" r="C6" s="6">
        <v>14569</v>
      </c>
      <c t="n" r="D6" s="6">
        <v>14109</v>
      </c>
      <c t="n" r="E6" s="6">
        <v>14569</v>
      </c>
    </row>
    <row spans="1:5" r="7">
      <c t="s" r="A7" s="4">
        <v>912</v>
      </c>
    </row>
    <row spans="1:5" r="8">
      <c t="s" r="A8" s="3">
        <v>209</v>
      </c>
    </row>
    <row spans="1:5" r="9">
      <c t="s" r="A9" s="4">
        <v>898</v>
      </c>
      <c t="n" r="D9" s="6">
        <v>-43</v>
      </c>
    </row>
    <row spans="1:5" r="10">
      <c t="s" r="A10" s="4">
        <v>913</v>
      </c>
      <c t="n" r="D10" s="6">
        <v>66</v>
      </c>
    </row>
    <row spans="1:5" r="11">
      <c t="s" r="A11" s="4">
        <v>914</v>
      </c>
      <c t="n" r="D11" s="6">
        <v>-103</v>
      </c>
    </row>
    <row spans="1:5" r="12">
      <c t="s" r="A12" s="4">
        <v>71</v>
      </c>
      <c t="n" r="D12" s="6">
        <v>-37</v>
      </c>
    </row>
    <row spans="1:5" r="13">
      <c t="s" r="A13" s="4">
        <v>900</v>
      </c>
      <c t="n" r="B13" s="6">
        <v>-80</v>
      </c>
      <c t="n" r="D13" s="6">
        <v>-80</v>
      </c>
    </row>
    <row spans="1:5" r="14">
      <c t="s" r="A14" s="4">
        <v>68</v>
      </c>
    </row>
    <row spans="1:5" r="15">
      <c t="s" r="A15" s="3">
        <v>209</v>
      </c>
    </row>
    <row spans="1:5" r="16">
      <c t="s" r="A16" s="4">
        <v>898</v>
      </c>
      <c t="n" r="D16" s="6">
        <v>116</v>
      </c>
    </row>
    <row spans="1:5" r="17">
      <c t="s" r="A17" s="4">
        <v>913</v>
      </c>
      <c t="n" r="D17" s="6">
        <v>10</v>
      </c>
    </row>
    <row spans="1:5" r="18">
      <c t="s" r="A18" s="4">
        <v>71</v>
      </c>
      <c t="n" r="D18" s="6">
        <v>10</v>
      </c>
    </row>
    <row spans="1:5" r="19">
      <c t="s" r="A19" s="4">
        <v>900</v>
      </c>
      <c t="n" r="B19" s="6">
        <v>126</v>
      </c>
      <c t="n" r="D19" s="6">
        <v>126</v>
      </c>
    </row>
    <row spans="1:5" r="20">
      <c t="s" r="A20" s="4">
        <v>915</v>
      </c>
    </row>
    <row spans="1:5" r="21">
      <c t="s" r="A21" s="3">
        <v>209</v>
      </c>
    </row>
    <row spans="1:5" r="22">
      <c t="s" r="A22" s="4">
        <v>898</v>
      </c>
      <c t="n" r="D22" s="6">
        <v>-207</v>
      </c>
    </row>
    <row spans="1:5" r="23">
      <c t="s" r="A23" s="4">
        <v>913</v>
      </c>
      <c t="n" r="D23" s="6">
        <v>-4</v>
      </c>
    </row>
    <row spans="1:5" r="24">
      <c t="s" r="A24" s="4">
        <v>914</v>
      </c>
      <c t="n" r="B24" s="6">
        <v>6</v>
      </c>
      <c t="n" r="C24" s="6">
        <v>5</v>
      </c>
      <c t="n" r="D24" s="6">
        <v>12</v>
      </c>
      <c t="n" r="E24" s="6">
        <v>15</v>
      </c>
    </row>
    <row spans="1:5" r="25">
      <c t="s" r="A25" s="4">
        <v>71</v>
      </c>
      <c t="n" r="D25" s="6">
        <v>8</v>
      </c>
    </row>
    <row spans="1:5" r="26">
      <c t="s" r="A26" s="4">
        <v>900</v>
      </c>
      <c t="n" r="B26" s="6">
        <v>-199</v>
      </c>
      <c t="n" r="D26" s="6">
        <v>-199</v>
      </c>
    </row>
    <row spans="1:5" r="27">
      <c t="s" r="A27" s="4">
        <v>916</v>
      </c>
    </row>
    <row spans="1:5" r="28">
      <c t="s" r="A28" s="3">
        <v>209</v>
      </c>
    </row>
    <row spans="1:5" r="29">
      <c t="s" r="A29" s="4">
        <v>898</v>
      </c>
      <c t="n" r="D29" s="6">
        <v>-200</v>
      </c>
    </row>
    <row spans="1:5" r="30">
      <c t="s" r="A30" s="4">
        <v>913</v>
      </c>
      <c t="n" r="D30" s="6">
        <v>11</v>
      </c>
    </row>
    <row spans="1:5" r="31">
      <c t="s" r="A31" s="4">
        <v>914</v>
      </c>
      <c t="n" r="D31" s="6">
        <v>40</v>
      </c>
    </row>
    <row spans="1:5" r="32">
      <c t="s" r="A32" s="4">
        <v>71</v>
      </c>
      <c t="n" r="D32" s="6">
        <v>51</v>
      </c>
    </row>
    <row spans="1:5" r="33">
      <c t="s" r="A33" s="4">
        <v>900</v>
      </c>
      <c t="n" r="B33" s="6">
        <v>-149</v>
      </c>
      <c t="n" r="D33" s="6">
        <v>-149</v>
      </c>
    </row>
    <row spans="1:5" r="34">
      <c t="s" r="A34" s="4">
        <v>906</v>
      </c>
    </row>
    <row spans="1:5" r="35">
      <c t="s" r="A35" s="3">
        <v>209</v>
      </c>
    </row>
    <row spans="1:5" r="36">
      <c t="s" r="A36" s="4">
        <v>898</v>
      </c>
      <c t="n" r="D36" s="6">
        <v>-334</v>
      </c>
      <c t="n" r="E36" s="6">
        <v>-478</v>
      </c>
    </row>
    <row spans="1:5" r="37">
      <c t="s" r="A37" s="4">
        <v>913</v>
      </c>
      <c t="n" r="D37" s="6">
        <v>83</v>
      </c>
    </row>
    <row spans="1:5" r="38">
      <c t="s" r="A38" s="4">
        <v>914</v>
      </c>
      <c t="n" r="D38" s="6">
        <v>-51</v>
      </c>
    </row>
    <row spans="1:5" r="39">
      <c t="s" r="A39" s="4">
        <v>71</v>
      </c>
      <c t="n" r="D39" s="6">
        <v>32</v>
      </c>
      <c t="n" r="E39" s="6">
        <v>89</v>
      </c>
    </row>
    <row spans="1:5" r="40">
      <c t="s" r="A40" s="4">
        <v>900</v>
      </c>
      <c t="n" r="B40" s="7">
        <v>-302</v>
      </c>
      <c t="n" r="C40" s="7">
        <v>-389</v>
      </c>
      <c t="n" r="D40" s="7">
        <v>-302</v>
      </c>
      <c t="n" r="E40" s="7">
        <v>-38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r="A1" s="1">
        <v>917</v>
      </c>
      <c t="s" r="C1" s="2">
        <v>25</v>
      </c>
      <c t="s" r="E1" s="2">
        <v>1</v>
      </c>
    </row>
    <row spans="1:6" r="2">
      <c t="s" r="C2" s="2">
        <v>2</v>
      </c>
      <c t="s" r="D2" s="2">
        <v>26</v>
      </c>
      <c t="s" r="E2" s="2">
        <v>2</v>
      </c>
      <c t="s" r="F2" s="2">
        <v>26</v>
      </c>
    </row>
    <row spans="1:6" r="3">
      <c t="s" r="A3" s="3">
        <v>918</v>
      </c>
    </row>
    <row spans="1:6" r="4">
      <c t="s" r="A4" s="4">
        <v>30</v>
      </c>
      <c t="s" r="B4" s="4">
        <v>31</v>
      </c>
      <c t="n" r="C4" s="7">
        <v>983</v>
      </c>
      <c t="n" r="D4" s="7">
        <v>925</v>
      </c>
      <c t="n" r="E4" s="7">
        <v>2736</v>
      </c>
      <c t="n" r="F4" s="7">
        <v>2609</v>
      </c>
    </row>
    <row spans="1:6" r="5">
      <c t="s" r="A5" s="4">
        <v>792</v>
      </c>
      <c t="n" r="C5" s="6">
        <v>4</v>
      </c>
      <c t="n" r="D5" s="6">
        <v>-142</v>
      </c>
      <c t="n" r="E5" s="6">
        <v>-93</v>
      </c>
      <c t="n" r="F5" s="6">
        <v>-136</v>
      </c>
    </row>
    <row spans="1:6" r="6">
      <c t="s" r="A6" s="4">
        <v>41</v>
      </c>
      <c t="n" r="C6" s="6">
        <v>64</v>
      </c>
      <c t="n" r="D6" s="6">
        <v>74</v>
      </c>
      <c t="n" r="E6" s="6">
        <v>204</v>
      </c>
      <c t="n" r="F6" s="6">
        <v>226</v>
      </c>
    </row>
    <row spans="1:6" r="7">
      <c t="s" r="A7" s="4">
        <v>919</v>
      </c>
      <c t="n" r="C7" s="6">
        <v>-223</v>
      </c>
      <c t="n" r="D7" s="6">
        <v>-238</v>
      </c>
      <c t="n" r="E7" s="6">
        <v>-672</v>
      </c>
      <c t="n" r="F7" s="6">
        <v>-622</v>
      </c>
    </row>
    <row spans="1:6" r="8">
      <c t="s" r="A8" s="4">
        <v>920</v>
      </c>
      <c t="n" r="C8" s="6">
        <v>90</v>
      </c>
      <c t="n" r="D8" s="6">
        <v>61</v>
      </c>
      <c t="n" r="E8" s="6">
        <v>555</v>
      </c>
      <c t="n" r="F8" s="6">
        <v>302</v>
      </c>
    </row>
    <row spans="1:6" r="9">
      <c t="s" r="A9" s="4">
        <v>921</v>
      </c>
      <c t="n" r="C9" s="6">
        <v>313</v>
      </c>
      <c t="n" r="D9" s="6">
        <v>-285</v>
      </c>
      <c t="n" r="E9" s="6">
        <v>116</v>
      </c>
      <c t="n" r="F9" s="6">
        <v>-662</v>
      </c>
    </row>
    <row spans="1:6" r="10">
      <c t="s" r="A10" s="4">
        <v>912</v>
      </c>
    </row>
    <row spans="1:6" r="11">
      <c t="s" r="A11" s="3">
        <v>918</v>
      </c>
    </row>
    <row spans="1:6" r="12">
      <c t="s" r="A12" s="4">
        <v>921</v>
      </c>
      <c t="n" r="E12" s="6">
        <v>-103</v>
      </c>
    </row>
    <row spans="1:6" r="13">
      <c t="s" r="A13" s="4">
        <v>915</v>
      </c>
    </row>
    <row spans="1:6" r="14">
      <c t="s" r="A14" s="3">
        <v>918</v>
      </c>
    </row>
    <row spans="1:6" r="15">
      <c t="s" r="A15" s="4">
        <v>919</v>
      </c>
      <c t="n" r="C15" s="6">
        <v>9</v>
      </c>
      <c t="n" r="D15" s="6">
        <v>8</v>
      </c>
      <c t="n" r="E15" s="6">
        <v>18</v>
      </c>
      <c t="n" r="F15" s="6">
        <v>22</v>
      </c>
    </row>
    <row spans="1:6" r="16">
      <c t="s" r="A16" s="4">
        <v>920</v>
      </c>
      <c t="n" r="C16" s="6">
        <v>-3</v>
      </c>
      <c t="n" r="D16" s="6">
        <v>-3</v>
      </c>
      <c t="n" r="E16" s="6">
        <v>-6</v>
      </c>
      <c t="n" r="F16" s="6">
        <v>-7</v>
      </c>
    </row>
    <row spans="1:6" r="17">
      <c t="s" r="A17" s="4">
        <v>921</v>
      </c>
      <c t="n" r="C17" s="6">
        <v>6</v>
      </c>
      <c t="n" r="D17" s="6">
        <v>5</v>
      </c>
      <c t="n" r="E17" s="6">
        <v>12</v>
      </c>
      <c t="n" r="F17" s="6">
        <v>15</v>
      </c>
    </row>
    <row spans="1:6" r="18">
      <c t="s" r="A18" s="4">
        <v>922</v>
      </c>
    </row>
    <row spans="1:6" r="19">
      <c t="s" r="A19" s="3">
        <v>918</v>
      </c>
    </row>
    <row spans="1:6" r="20">
      <c t="s" r="A20" s="4">
        <v>919</v>
      </c>
      <c t="n" r="C20" s="6">
        <v>5</v>
      </c>
      <c t="n" r="D20" s="6">
        <v>5</v>
      </c>
      <c t="n" r="E20" s="6">
        <v>14</v>
      </c>
      <c t="n" r="F20" s="6">
        <v>19</v>
      </c>
    </row>
    <row spans="1:6" r="21">
      <c t="s" r="A21" s="4">
        <v>923</v>
      </c>
    </row>
    <row spans="1:6" r="22">
      <c t="s" r="A22" s="3">
        <v>918</v>
      </c>
    </row>
    <row spans="1:6" r="23">
      <c t="s" r="A23" s="4">
        <v>919</v>
      </c>
      <c t="n" r="C23" s="6">
        <v>4</v>
      </c>
      <c t="n" r="D23" s="6">
        <v>3</v>
      </c>
      <c t="n" r="E23" s="6">
        <v>4</v>
      </c>
      <c t="n" r="F23" s="6">
        <v>3</v>
      </c>
    </row>
    <row spans="1:6" r="24">
      <c t="s" r="A24" s="4">
        <v>916</v>
      </c>
    </row>
    <row spans="1:6" r="25">
      <c t="s" r="A25" s="3">
        <v>918</v>
      </c>
    </row>
    <row spans="1:6" r="26">
      <c t="s" r="A26" s="4">
        <v>921</v>
      </c>
      <c t="n" r="E26" s="6">
        <v>40</v>
      </c>
    </row>
    <row spans="1:6" r="27">
      <c t="s" r="A27" s="4">
        <v>924</v>
      </c>
    </row>
    <row spans="1:6" r="28">
      <c t="s" r="A28" s="3">
        <v>918</v>
      </c>
    </row>
    <row spans="1:6" r="29">
      <c t="s" r="A29" s="4">
        <v>921</v>
      </c>
      <c t="n" r="C29" s="6">
        <v>18</v>
      </c>
      <c t="n" r="D29" s="6">
        <v>50</v>
      </c>
      <c t="n" r="E29" s="6">
        <v>-51</v>
      </c>
      <c t="n" r="F29" s="6">
        <v>155</v>
      </c>
    </row>
    <row spans="1:6" r="30">
      <c t="s" r="A30" s="4">
        <v>925</v>
      </c>
    </row>
    <row spans="1:6" r="31">
      <c t="s" r="A31" s="3">
        <v>918</v>
      </c>
    </row>
    <row spans="1:6" r="32">
      <c t="s" r="A32" s="4">
        <v>921</v>
      </c>
      <c t="n" r="D32" s="6">
        <v>28</v>
      </c>
      <c t="n" r="E32" s="6">
        <v>-103</v>
      </c>
      <c t="n" r="F32" s="6">
        <v>100</v>
      </c>
    </row>
    <row spans="1:6" r="33">
      <c t="s" r="A33" s="4">
        <v>926</v>
      </c>
    </row>
    <row spans="1:6" r="34">
      <c t="s" r="A34" s="3">
        <v>918</v>
      </c>
    </row>
    <row spans="1:6" r="35">
      <c t="s" r="A35" s="4">
        <v>792</v>
      </c>
      <c t="n" r="E35" s="6">
        <v>-103</v>
      </c>
      <c t="n" r="F35" s="6">
        <v>-1</v>
      </c>
    </row>
    <row spans="1:6" r="36">
      <c t="s" r="A36" s="4">
        <v>927</v>
      </c>
    </row>
    <row spans="1:6" r="37">
      <c t="s" r="A37" s="3">
        <v>918</v>
      </c>
    </row>
    <row spans="1:6" r="38">
      <c t="s" r="A38" s="4">
        <v>792</v>
      </c>
      <c t="n" r="D38" s="6">
        <v>28</v>
      </c>
      <c t="n" r="F38" s="6">
        <v>101</v>
      </c>
    </row>
    <row spans="1:6" r="39">
      <c t="s" r="A39" s="4">
        <v>928</v>
      </c>
    </row>
    <row spans="1:6" r="40">
      <c t="s" r="A40" s="3">
        <v>918</v>
      </c>
    </row>
    <row spans="1:6" r="41">
      <c t="s" r="A41" s="4">
        <v>919</v>
      </c>
      <c t="n" r="C41" s="6">
        <v>16</v>
      </c>
      <c t="n" r="D41" s="6">
        <v>23</v>
      </c>
      <c t="n" r="E41" s="6">
        <v>57</v>
      </c>
      <c t="n" r="F41" s="6">
        <v>57</v>
      </c>
    </row>
    <row spans="1:6" r="42">
      <c t="s" r="A42" s="4">
        <v>920</v>
      </c>
      <c t="n" r="C42" s="6">
        <v>-4</v>
      </c>
      <c t="n" r="D42" s="6">
        <v>-6</v>
      </c>
      <c t="n" r="E42" s="6">
        <v>-17</v>
      </c>
      <c t="n" r="F42" s="6">
        <v>-17</v>
      </c>
    </row>
    <row spans="1:6" r="43">
      <c t="s" r="A43" s="4">
        <v>921</v>
      </c>
      <c t="n" r="C43" s="6">
        <v>12</v>
      </c>
      <c t="n" r="D43" s="6">
        <v>17</v>
      </c>
      <c t="n" r="E43" s="6">
        <v>40</v>
      </c>
      <c t="n" r="F43" s="6">
        <v>40</v>
      </c>
    </row>
    <row spans="1:6" r="44">
      <c t="s" r="A44" s="4">
        <v>929</v>
      </c>
    </row>
    <row spans="1:6" r="45">
      <c t="s" r="A45" s="3">
        <v>918</v>
      </c>
    </row>
    <row spans="1:6" r="46">
      <c t="s" r="A46" s="4">
        <v>30</v>
      </c>
      <c t="n" r="C46" s="6">
        <v>13</v>
      </c>
      <c t="n" r="D46" s="6">
        <v>19</v>
      </c>
      <c t="n" r="E46" s="6">
        <v>47</v>
      </c>
      <c t="n" r="F46" s="6">
        <v>45</v>
      </c>
    </row>
    <row spans="1:6" r="47">
      <c t="s" r="A47" s="4">
        <v>792</v>
      </c>
      <c t="n" r="D47" s="6">
        <v>-1</v>
      </c>
      <c t="n" r="E47" s="6">
        <v>-1</v>
      </c>
      <c t="n" r="F47" s="6">
        <v>-2</v>
      </c>
    </row>
    <row spans="1:6" r="48">
      <c t="s" r="A48" s="4">
        <v>930</v>
      </c>
    </row>
    <row spans="1:6" r="49">
      <c t="s" r="A49" s="3">
        <v>918</v>
      </c>
    </row>
    <row spans="1:6" r="50">
      <c t="s" r="A50" s="4">
        <v>41</v>
      </c>
      <c t="n" r="C50" s="7">
        <v>3</v>
      </c>
      <c t="n" r="D50" s="7">
        <v>5</v>
      </c>
      <c t="n" r="E50" s="7">
        <v>11</v>
      </c>
      <c t="n" r="F50" s="7">
        <v>14</v>
      </c>
    </row>
    <row spans="1:6" r="51">
      <c t="n" r="A51"/>
    </row>
    <row spans="1:6" r="52">
      <c t="s" r="A52" s="4">
        <v>31</v>
      </c>
      <c t="s" r="B52" s="4">
        <v>63</v>
      </c>
    </row>
  </sheetData>
  <mergeCells count="5">
    <mergeCell ref="A1:B2"/>
    <mergeCell ref="C1:D1"/>
    <mergeCell ref="E1:F1"/>
    <mergeCell ref="A51:E51"/>
    <mergeCell ref="B52:E5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1</v>
      </c>
      <c t="s" r="B1" s="2">
        <v>1</v>
      </c>
    </row>
    <row spans="1:3" r="2">
      <c t="s" r="B2" s="2">
        <v>2</v>
      </c>
      <c t="s" r="C2" s="2">
        <v>26</v>
      </c>
    </row>
    <row spans="1:3" r="3">
      <c t="s" r="A3" s="3">
        <v>932</v>
      </c>
    </row>
    <row spans="1:3" r="4">
      <c t="s" r="A4" s="4">
        <v>933</v>
      </c>
      <c t="n" r="B4" s="7">
        <v>34</v>
      </c>
      <c t="n" r="C4" s="7">
        <v>107</v>
      </c>
    </row>
    <row spans="1:3" r="5">
      <c t="s" r="A5" s="4">
        <v>934</v>
      </c>
      <c t="n" r="B5" s="6">
        <v>-243</v>
      </c>
      <c t="n" r="C5" s="6">
        <v>-242</v>
      </c>
    </row>
    <row spans="1:3" r="6">
      <c t="s" r="A6" s="4">
        <v>935</v>
      </c>
      <c t="n" r="C6" s="6">
        <v>-36</v>
      </c>
    </row>
    <row spans="1:3" r="7">
      <c t="s" r="A7" s="4">
        <v>936</v>
      </c>
      <c t="n" r="B7" s="6">
        <v>-63</v>
      </c>
      <c t="n" r="C7" s="6">
        <v>58</v>
      </c>
    </row>
    <row spans="1:3" r="8">
      <c t="s" r="A8" s="3">
        <v>937</v>
      </c>
    </row>
    <row spans="1:3" r="9">
      <c t="s" r="A9" s="4">
        <v>938</v>
      </c>
      <c t="n" r="B9" s="6">
        <v>-16</v>
      </c>
      <c t="n" r="C9" s="6">
        <v>17</v>
      </c>
    </row>
    <row spans="1:3" r="10">
      <c t="s" r="A10" s="4">
        <v>939</v>
      </c>
      <c t="n" r="C10" s="6">
        <v>36</v>
      </c>
    </row>
    <row spans="1:3" r="11">
      <c t="s" r="A11" s="4">
        <v>940</v>
      </c>
      <c t="n" r="B11" s="6">
        <v>-35</v>
      </c>
      <c t="n" r="C11" s="6">
        <v>-48</v>
      </c>
    </row>
    <row spans="1:3" r="12">
      <c t="s" r="A12" s="4">
        <v>939</v>
      </c>
      <c t="n" r="B12" s="6">
        <v>-109</v>
      </c>
      <c t="n" r="C12" s="6">
        <v>-74</v>
      </c>
    </row>
    <row spans="1:3" r="13">
      <c t="s" r="A13" s="4">
        <v>941</v>
      </c>
      <c t="n" r="B13" s="7">
        <v>-432</v>
      </c>
      <c t="n" r="C13" s="7">
        <v>-18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942</v>
      </c>
      <c t="s" r="B1" s="2">
        <v>2</v>
      </c>
    </row>
    <row spans="1:2" r="2">
      <c t="s" r="A2" s="4">
        <v>943</v>
      </c>
    </row>
    <row spans="1:2" r="3">
      <c t="s" r="A3" s="3">
        <v>944</v>
      </c>
    </row>
    <row spans="1:2" r="4">
      <c t="s" r="A4" s="4">
        <v>945</v>
      </c>
      <c t="s" r="B4" s="4">
        <v>4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r="A1" s="1">
        <v>946</v>
      </c>
      <c t="s" r="C1" s="2">
        <v>25</v>
      </c>
      <c t="s" r="E1" s="2">
        <v>1</v>
      </c>
    </row>
    <row spans="1:6" r="2">
      <c t="s" r="C2" s="2">
        <v>2</v>
      </c>
      <c t="s" r="D2" s="2">
        <v>26</v>
      </c>
      <c t="s" r="E2" s="2">
        <v>2</v>
      </c>
      <c t="s" r="F2" s="2">
        <v>26</v>
      </c>
    </row>
    <row spans="1:6" r="3">
      <c t="s" r="A3" s="3">
        <v>316</v>
      </c>
    </row>
    <row spans="1:6" r="4">
      <c t="s" r="A4" s="4">
        <v>28</v>
      </c>
      <c t="n" r="C4" s="7">
        <v>1791</v>
      </c>
      <c t="n" r="D4" s="7">
        <v>1560</v>
      </c>
      <c t="n" r="E4" s="7">
        <v>4922</v>
      </c>
      <c t="n" r="F4" s="7">
        <v>4633</v>
      </c>
    </row>
    <row spans="1:6" r="5">
      <c t="s" r="A5" s="3">
        <v>29</v>
      </c>
    </row>
    <row spans="1:6" r="6">
      <c t="s" r="A6" s="4">
        <v>30</v>
      </c>
      <c t="s" r="B6" s="4">
        <v>31</v>
      </c>
      <c t="n" r="C6" s="6">
        <v>983</v>
      </c>
      <c t="n" r="D6" s="6">
        <v>925</v>
      </c>
      <c t="n" r="E6" s="6">
        <v>2736</v>
      </c>
      <c t="n" r="F6" s="6">
        <v>2609</v>
      </c>
    </row>
    <row spans="1:6" r="7">
      <c t="s" r="A7" s="4">
        <v>32</v>
      </c>
      <c t="n" r="C7" s="6">
        <v>335</v>
      </c>
      <c t="n" r="D7" s="6">
        <v>292</v>
      </c>
      <c t="n" r="E7" s="6">
        <v>892</v>
      </c>
      <c t="n" r="F7" s="6">
        <v>792</v>
      </c>
    </row>
    <row spans="1:6" r="8">
      <c t="s" r="A8" s="4">
        <v>85</v>
      </c>
      <c t="n" r="C8" s="6">
        <v>25</v>
      </c>
      <c t="n" r="D8" s="6">
        <v>22</v>
      </c>
      <c t="n" r="E8" s="6">
        <v>67</v>
      </c>
      <c t="n" r="F8" s="6">
        <v>65</v>
      </c>
    </row>
    <row spans="1:6" r="9">
      <c t="s" r="A9" s="4">
        <v>34</v>
      </c>
      <c t="n" r="C9" s="6">
        <v>39</v>
      </c>
      <c t="n" r="D9" s="6">
        <v>34</v>
      </c>
      <c t="n" r="E9" s="6">
        <v>107</v>
      </c>
      <c t="n" r="F9" s="6">
        <v>115</v>
      </c>
    </row>
    <row spans="1:6" r="10">
      <c t="s" r="A10" s="4">
        <v>35</v>
      </c>
      <c t="n" r="C10" s="6">
        <v>34</v>
      </c>
      <c t="n" r="D10" s="6">
        <v>31</v>
      </c>
      <c t="n" r="E10" s="6">
        <v>105</v>
      </c>
      <c t="n" r="F10" s="6">
        <v>87</v>
      </c>
    </row>
    <row spans="1:6" r="11">
      <c t="s" r="A11" s="4">
        <v>36</v>
      </c>
      <c t="n" r="C11" s="6">
        <v>63</v>
      </c>
      <c t="n" r="D11" s="6">
        <v>59</v>
      </c>
      <c t="n" r="E11" s="6">
        <v>178</v>
      </c>
      <c t="n" r="F11" s="6">
        <v>180</v>
      </c>
    </row>
    <row spans="1:6" r="12">
      <c t="s" r="A12" s="4">
        <v>328</v>
      </c>
      <c t="n" r="C12" s="6">
        <v>21</v>
      </c>
      <c t="n" r="D12" s="6">
        <v>27</v>
      </c>
      <c t="n" r="E12" s="6">
        <v>54</v>
      </c>
      <c t="n" r="F12" s="6">
        <v>73</v>
      </c>
    </row>
    <row spans="1:6" r="13">
      <c t="s" r="A13" s="4">
        <v>38</v>
      </c>
      <c t="n" r="C13" s="6">
        <v>1500</v>
      </c>
      <c t="n" r="D13" s="6">
        <v>1390</v>
      </c>
      <c t="n" r="E13" s="6">
        <v>4139</v>
      </c>
      <c t="n" r="F13" s="6">
        <v>3921</v>
      </c>
    </row>
    <row spans="1:6" r="14">
      <c t="s" r="A14" s="3">
        <v>39</v>
      </c>
    </row>
    <row spans="1:6" r="15">
      <c t="s" r="A15" s="4">
        <v>40</v>
      </c>
      <c t="n" r="C15" s="6">
        <v>-4</v>
      </c>
      <c t="n" r="D15" s="6">
        <v>142</v>
      </c>
      <c t="n" r="E15" s="6">
        <v>93</v>
      </c>
      <c t="n" r="F15" s="6">
        <v>136</v>
      </c>
    </row>
    <row spans="1:6" r="16">
      <c t="s" r="A16" s="4">
        <v>41</v>
      </c>
      <c t="n" r="C16" s="6">
        <v>-64</v>
      </c>
      <c t="n" r="D16" s="6">
        <v>-74</v>
      </c>
      <c t="n" r="E16" s="6">
        <v>-204</v>
      </c>
      <c t="n" r="F16" s="6">
        <v>-226</v>
      </c>
    </row>
    <row spans="1:6" r="17">
      <c t="s" r="A17" s="4">
        <v>42</v>
      </c>
      <c t="n" r="C17" s="6">
        <v>-68</v>
      </c>
      <c t="n" r="D17" s="6">
        <v>68</v>
      </c>
      <c t="n" r="E17" s="6">
        <v>-111</v>
      </c>
      <c t="n" r="F17" s="6">
        <v>-90</v>
      </c>
    </row>
    <row spans="1:6" r="18">
      <c t="s" r="A18" s="4">
        <v>43</v>
      </c>
      <c t="n" r="C18" s="6">
        <v>223</v>
      </c>
      <c t="n" r="D18" s="6">
        <v>238</v>
      </c>
      <c t="n" r="E18" s="6">
        <v>672</v>
      </c>
      <c t="n" r="F18" s="6">
        <v>622</v>
      </c>
    </row>
    <row spans="1:6" r="19">
      <c t="s" r="A19" s="4">
        <v>403</v>
      </c>
      <c t="n" r="C19" s="6">
        <v>-90</v>
      </c>
      <c t="n" r="D19" s="6">
        <v>-61</v>
      </c>
      <c t="n" r="E19" s="6">
        <v>-555</v>
      </c>
      <c t="n" r="F19" s="6">
        <v>-302</v>
      </c>
    </row>
    <row spans="1:6" r="20">
      <c t="s" r="A20" s="4">
        <v>45</v>
      </c>
      <c t="n" r="C20" s="6">
        <v>2</v>
      </c>
      <c t="n" r="D20" s="6">
        <v>-18</v>
      </c>
      <c t="n" r="E20" s="6">
        <v>-8</v>
      </c>
      <c t="n" r="F20" s="6">
        <v>-34</v>
      </c>
    </row>
    <row spans="1:6" r="21">
      <c t="s" r="A21" s="4">
        <v>46</v>
      </c>
      <c t="n" r="C21" s="6">
        <v>135</v>
      </c>
      <c t="n" r="D21" s="6">
        <v>159</v>
      </c>
      <c t="n" r="E21" s="6">
        <v>109</v>
      </c>
      <c t="n" r="F21" s="6">
        <v>286</v>
      </c>
    </row>
    <row spans="1:6" r="22">
      <c t="s" r="A22" s="4">
        <v>47</v>
      </c>
      <c t="n" r="C22" s="6">
        <v>-448</v>
      </c>
      <c t="n" r="D22" s="6">
        <v>126</v>
      </c>
      <c t="n" r="E22" s="6">
        <v>-225</v>
      </c>
      <c t="n" r="F22" s="6">
        <v>376</v>
      </c>
    </row>
    <row spans="1:6" r="23">
      <c t="s" r="A23" s="4">
        <v>48</v>
      </c>
      <c t="n" r="C23" s="6">
        <v>-313</v>
      </c>
      <c t="n" r="D23" s="6">
        <v>285</v>
      </c>
      <c t="n" r="E23" s="6">
        <v>-116</v>
      </c>
      <c t="n" r="F23" s="6">
        <v>662</v>
      </c>
    </row>
    <row spans="1:6" r="24">
      <c t="s" r="A24" s="3">
        <v>49</v>
      </c>
    </row>
    <row spans="1:6" r="25">
      <c t="s" r="A25" s="4">
        <v>54</v>
      </c>
      <c t="n" r="C25" s="6">
        <v>34</v>
      </c>
      <c t="n" r="E25" s="6">
        <v>62</v>
      </c>
      <c t="n" r="F25" s="6">
        <v>-11</v>
      </c>
    </row>
    <row spans="1:6" r="26">
      <c t="s" r="A26" s="4">
        <v>55</v>
      </c>
      <c t="n" r="C26" s="6">
        <v>-79</v>
      </c>
      <c t="n" r="D26" s="6">
        <v>-66</v>
      </c>
      <c t="n" r="E26" s="6">
        <v>-229</v>
      </c>
      <c t="n" r="F26" s="6">
        <v>-177</v>
      </c>
    </row>
    <row spans="1:6" r="27">
      <c t="s" r="A27" s="4">
        <v>947</v>
      </c>
      <c t="n" r="C27" s="6">
        <v>-45</v>
      </c>
      <c t="n" r="D27" s="6">
        <v>-66</v>
      </c>
      <c t="n" r="E27" s="6">
        <v>-167</v>
      </c>
      <c t="n" r="F27" s="6">
        <v>-188</v>
      </c>
    </row>
    <row spans="1:6" r="28">
      <c t="s" r="A28" s="4">
        <v>52</v>
      </c>
      <c t="n" r="C28" s="6">
        <v>-358</v>
      </c>
      <c t="n" r="D28" s="6">
        <v>219</v>
      </c>
      <c t="n" r="E28" s="6">
        <v>-283</v>
      </c>
      <c t="n" r="F28" s="6">
        <v>474</v>
      </c>
    </row>
    <row spans="1:6" r="29">
      <c t="s" r="A29" s="4">
        <v>72</v>
      </c>
      <c t="n" r="C29" s="6">
        <v>-274</v>
      </c>
      <c t="n" r="D29" s="6">
        <v>336</v>
      </c>
      <c t="n" r="E29" s="6">
        <v>-84</v>
      </c>
      <c t="n" r="F29" s="6">
        <v>751</v>
      </c>
    </row>
    <row spans="1:6" r="30">
      <c t="s" r="A30" s="4">
        <v>948</v>
      </c>
      <c t="n" r="C30" s="6">
        <v>-45</v>
      </c>
      <c t="n" r="D30" s="6">
        <v>-66</v>
      </c>
      <c t="n" r="E30" s="6">
        <v>-167</v>
      </c>
      <c t="n" r="F30" s="6">
        <v>-188</v>
      </c>
    </row>
    <row spans="1:6" r="31">
      <c t="s" r="A31" s="4">
        <v>949</v>
      </c>
      <c t="n" r="C31" s="6">
        <v>-319</v>
      </c>
      <c t="n" r="D31" s="6">
        <v>270</v>
      </c>
      <c t="n" r="E31" s="6">
        <v>-251</v>
      </c>
      <c t="n" r="F31" s="6">
        <v>563</v>
      </c>
    </row>
    <row spans="1:6" r="32">
      <c t="s" r="A32" s="4">
        <v>950</v>
      </c>
    </row>
    <row spans="1:6" r="33">
      <c t="s" r="A33" s="3">
        <v>29</v>
      </c>
    </row>
    <row spans="1:6" r="34">
      <c t="s" r="A34" s="4">
        <v>32</v>
      </c>
      <c t="n" r="C34" s="6">
        <v>1</v>
      </c>
      <c t="n" r="D34" s="6">
        <v>1</v>
      </c>
      <c t="n" r="E34" s="6">
        <v>3</v>
      </c>
      <c t="n" r="F34" s="6">
        <v>3</v>
      </c>
    </row>
    <row spans="1:6" r="35">
      <c t="s" r="A35" s="4">
        <v>38</v>
      </c>
      <c t="n" r="C35" s="6">
        <v>1</v>
      </c>
      <c t="n" r="D35" s="6">
        <v>1</v>
      </c>
      <c t="n" r="E35" s="6">
        <v>3</v>
      </c>
      <c t="n" r="F35" s="6">
        <v>3</v>
      </c>
    </row>
    <row spans="1:6" r="36">
      <c t="s" r="A36" s="3">
        <v>39</v>
      </c>
    </row>
    <row spans="1:6" r="37">
      <c t="s" r="A37" s="4">
        <v>40</v>
      </c>
      <c t="n" r="C37" s="6">
        <v>2</v>
      </c>
      <c t="n" r="E37" s="6">
        <v>2</v>
      </c>
      <c t="n" r="F37" s="6">
        <v>-9</v>
      </c>
    </row>
    <row spans="1:6" r="38">
      <c t="s" r="A38" s="4">
        <v>951</v>
      </c>
      <c t="n" r="C38" s="6">
        <v>42</v>
      </c>
      <c t="n" r="D38" s="6">
        <v>33</v>
      </c>
      <c t="n" r="E38" s="6">
        <v>103</v>
      </c>
      <c t="n" r="F38" s="6">
        <v>99</v>
      </c>
    </row>
    <row spans="1:6" r="39">
      <c t="s" r="A39" s="4">
        <v>952</v>
      </c>
      <c t="n" r="C39" s="6">
        <v>-13</v>
      </c>
      <c t="n" r="D39" s="6">
        <v>-4</v>
      </c>
      <c t="n" r="E39" s="6">
        <v>-31</v>
      </c>
      <c t="n" r="F39" s="6">
        <v>-11</v>
      </c>
    </row>
    <row spans="1:6" r="40">
      <c t="s" r="A40" s="4">
        <v>41</v>
      </c>
      <c t="n" r="C40" s="6">
        <v>-62</v>
      </c>
      <c t="n" r="D40" s="6">
        <v>-70</v>
      </c>
      <c t="n" r="E40" s="6">
        <v>-197</v>
      </c>
      <c t="n" r="F40" s="6">
        <v>-218</v>
      </c>
    </row>
    <row spans="1:6" r="41">
      <c t="s" r="A41" s="4">
        <v>42</v>
      </c>
      <c t="n" r="C41" s="6">
        <v>-31</v>
      </c>
      <c t="n" r="D41" s="6">
        <v>-41</v>
      </c>
      <c t="n" r="E41" s="6">
        <v>-123</v>
      </c>
      <c t="n" r="F41" s="6">
        <v>-139</v>
      </c>
    </row>
    <row spans="1:6" r="42">
      <c t="s" r="A42" s="4">
        <v>43</v>
      </c>
      <c t="n" r="C42" s="6">
        <v>-32</v>
      </c>
      <c t="n" r="D42" s="6">
        <v>-42</v>
      </c>
      <c t="n" r="E42" s="6">
        <v>-126</v>
      </c>
      <c t="n" r="F42" s="6">
        <v>-142</v>
      </c>
    </row>
    <row spans="1:6" r="43">
      <c t="s" r="A43" s="4">
        <v>403</v>
      </c>
      <c t="n" r="C43" s="6">
        <v>11</v>
      </c>
      <c t="n" r="D43" s="6">
        <v>15</v>
      </c>
      <c t="n" r="E43" s="6">
        <v>44</v>
      </c>
      <c t="n" r="F43" s="6">
        <v>50</v>
      </c>
    </row>
    <row spans="1:6" r="44">
      <c t="s" r="A44" s="4">
        <v>45</v>
      </c>
      <c t="n" r="C44" s="6">
        <v>-338</v>
      </c>
      <c t="n" r="D44" s="6">
        <v>246</v>
      </c>
      <c t="n" r="E44" s="6">
        <v>-200</v>
      </c>
      <c t="n" r="F44" s="6">
        <v>566</v>
      </c>
    </row>
    <row spans="1:6" r="45">
      <c t="s" r="A45" s="4">
        <v>46</v>
      </c>
      <c t="n" r="C45" s="6">
        <v>-359</v>
      </c>
      <c t="n" r="D45" s="6">
        <v>219</v>
      </c>
      <c t="n" r="E45" s="6">
        <v>-282</v>
      </c>
      <c t="n" r="F45" s="6">
        <v>474</v>
      </c>
    </row>
    <row spans="1:6" r="46">
      <c t="s" r="A46" s="4">
        <v>48</v>
      </c>
      <c t="n" r="C46" s="6">
        <v>-359</v>
      </c>
      <c t="n" r="D46" s="6">
        <v>219</v>
      </c>
      <c t="n" r="E46" s="6">
        <v>-282</v>
      </c>
      <c t="n" r="F46" s="6">
        <v>474</v>
      </c>
    </row>
    <row spans="1:6" r="47">
      <c t="s" r="A47" s="3">
        <v>49</v>
      </c>
    </row>
    <row spans="1:6" r="48">
      <c t="s" r="A48" s="4">
        <v>52</v>
      </c>
      <c t="n" r="C48" s="6">
        <v>-359</v>
      </c>
      <c t="n" r="D48" s="6">
        <v>219</v>
      </c>
      <c t="n" r="E48" s="6">
        <v>-282</v>
      </c>
      <c t="n" r="F48" s="6">
        <v>474</v>
      </c>
    </row>
    <row spans="1:6" r="49">
      <c t="s" r="A49" s="4">
        <v>72</v>
      </c>
      <c t="n" r="C49" s="6">
        <v>-319</v>
      </c>
      <c t="n" r="D49" s="6">
        <v>270</v>
      </c>
      <c t="n" r="E49" s="6">
        <v>-251</v>
      </c>
      <c t="n" r="F49" s="6">
        <v>563</v>
      </c>
    </row>
    <row spans="1:6" r="50">
      <c t="s" r="A50" s="4">
        <v>949</v>
      </c>
      <c t="n" r="C50" s="6">
        <v>-319</v>
      </c>
      <c t="n" r="D50" s="6">
        <v>270</v>
      </c>
      <c t="n" r="E50" s="6">
        <v>-251</v>
      </c>
      <c t="n" r="F50" s="6">
        <v>563</v>
      </c>
    </row>
    <row spans="1:6" r="51">
      <c t="s" r="A51" s="4">
        <v>953</v>
      </c>
    </row>
    <row spans="1:6" r="52">
      <c t="s" r="A52" s="3">
        <v>316</v>
      </c>
    </row>
    <row spans="1:6" r="53">
      <c t="s" r="A53" s="4">
        <v>28</v>
      </c>
      <c t="n" r="C53" s="6">
        <v>537</v>
      </c>
      <c t="n" r="D53" s="6">
        <v>468</v>
      </c>
      <c t="n" r="E53" s="6">
        <v>1467</v>
      </c>
      <c t="n" r="F53" s="6">
        <v>1415</v>
      </c>
    </row>
    <row spans="1:6" r="54">
      <c t="s" r="A54" s="3">
        <v>29</v>
      </c>
    </row>
    <row spans="1:6" r="55">
      <c t="s" r="A55" s="4">
        <v>30</v>
      </c>
      <c t="n" r="C55" s="6">
        <v>308</v>
      </c>
      <c t="n" r="D55" s="6">
        <v>333</v>
      </c>
      <c t="n" r="E55" s="6">
        <v>898</v>
      </c>
      <c t="n" r="F55" s="6">
        <v>903</v>
      </c>
    </row>
    <row spans="1:6" r="56">
      <c t="s" r="A56" s="4">
        <v>32</v>
      </c>
      <c t="n" r="C56" s="6">
        <v>80</v>
      </c>
      <c t="n" r="D56" s="6">
        <v>86</v>
      </c>
      <c t="n" r="E56" s="6">
        <v>240</v>
      </c>
      <c t="n" r="F56" s="6">
        <v>235</v>
      </c>
    </row>
    <row spans="1:6" r="57">
      <c t="s" r="A57" s="4">
        <v>85</v>
      </c>
      <c t="n" r="C57" s="6">
        <v>3</v>
      </c>
      <c t="n" r="D57" s="6">
        <v>3</v>
      </c>
      <c t="n" r="E57" s="6">
        <v>10</v>
      </c>
      <c t="n" r="F57" s="6">
        <v>10</v>
      </c>
    </row>
    <row spans="1:6" r="58">
      <c t="s" r="A58" s="4">
        <v>34</v>
      </c>
      <c t="n" r="C58" s="6">
        <v>10</v>
      </c>
      <c t="n" r="D58" s="6">
        <v>6</v>
      </c>
      <c t="n" r="E58" s="6">
        <v>25</v>
      </c>
      <c t="n" r="F58" s="6">
        <v>22</v>
      </c>
    </row>
    <row spans="1:6" r="59">
      <c t="s" r="A59" s="4">
        <v>35</v>
      </c>
      <c t="n" r="C59" s="6">
        <v>4</v>
      </c>
      <c t="n" r="D59" s="6">
        <v>3</v>
      </c>
      <c t="n" r="E59" s="6">
        <v>9</v>
      </c>
      <c t="n" r="F59" s="6">
        <v>9</v>
      </c>
    </row>
    <row spans="1:6" r="60">
      <c t="s" r="A60" s="4">
        <v>36</v>
      </c>
      <c t="n" r="C60" s="6">
        <v>25</v>
      </c>
      <c t="n" r="D60" s="6">
        <v>15</v>
      </c>
      <c t="n" r="E60" s="6">
        <v>65</v>
      </c>
      <c t="n" r="F60" s="6">
        <v>55</v>
      </c>
    </row>
    <row spans="1:6" r="61">
      <c t="s" r="A61" s="4">
        <v>328</v>
      </c>
      <c t="n" r="C61" s="6">
        <v>7</v>
      </c>
      <c t="n" r="D61" s="6">
        <v>17</v>
      </c>
      <c t="n" r="E61" s="6">
        <v>21</v>
      </c>
      <c t="n" r="F61" s="6">
        <v>25</v>
      </c>
    </row>
    <row spans="1:6" r="62">
      <c t="s" r="A62" s="4">
        <v>38</v>
      </c>
      <c t="n" r="C62" s="6">
        <v>437</v>
      </c>
      <c t="n" r="D62" s="6">
        <v>463</v>
      </c>
      <c t="n" r="E62" s="6">
        <v>1268</v>
      </c>
      <c t="n" r="F62" s="6">
        <v>1259</v>
      </c>
    </row>
    <row spans="1:6" r="63">
      <c t="s" r="A63" s="3">
        <v>39</v>
      </c>
    </row>
    <row spans="1:6" r="64">
      <c t="s" r="A64" s="4">
        <v>40</v>
      </c>
      <c t="n" r="C64" s="6">
        <v>5</v>
      </c>
      <c t="n" r="D64" s="6">
        <v>14</v>
      </c>
      <c t="n" r="E64" s="6">
        <v>7</v>
      </c>
      <c t="n" r="F64" s="6">
        <v>24</v>
      </c>
    </row>
    <row spans="1:6" r="65">
      <c t="s" r="A65" s="4">
        <v>951</v>
      </c>
      <c t="n" r="C65" s="6">
        <v>-1</v>
      </c>
      <c t="n" r="D65" s="6">
        <v>-2</v>
      </c>
      <c t="n" r="E65" s="6">
        <v>-1</v>
      </c>
      <c t="n" r="F65" s="6">
        <v>8</v>
      </c>
    </row>
    <row spans="1:6" r="66">
      <c t="s" r="A66" s="4">
        <v>41</v>
      </c>
      <c t="n" r="C66" s="6">
        <v>-1</v>
      </c>
      <c t="n" r="D66" s="6">
        <v>-1</v>
      </c>
      <c t="n" r="E66" s="6">
        <v>-4</v>
      </c>
      <c t="n" r="F66" s="6">
        <v>-4</v>
      </c>
    </row>
    <row spans="1:6" r="67">
      <c t="s" r="A67" s="4">
        <v>42</v>
      </c>
      <c t="n" r="C67" s="6">
        <v>3</v>
      </c>
      <c t="n" r="D67" s="6">
        <v>11</v>
      </c>
      <c t="n" r="E67" s="6">
        <v>2</v>
      </c>
      <c t="n" r="F67" s="6">
        <v>28</v>
      </c>
    </row>
    <row spans="1:6" r="68">
      <c t="s" r="A68" s="4">
        <v>43</v>
      </c>
      <c t="n" r="C68" s="6">
        <v>103</v>
      </c>
      <c t="n" r="D68" s="6">
        <v>16</v>
      </c>
      <c t="n" r="E68" s="6">
        <v>201</v>
      </c>
      <c t="n" r="F68" s="6">
        <v>184</v>
      </c>
    </row>
    <row spans="1:6" r="69">
      <c t="s" r="A69" s="4">
        <v>403</v>
      </c>
      <c t="n" r="C69" s="6">
        <v>-23</v>
      </c>
      <c t="n" r="D69" s="6">
        <v>4</v>
      </c>
      <c t="n" r="E69" s="6">
        <v>-42</v>
      </c>
      <c t="n" r="F69" s="6">
        <v>-33</v>
      </c>
    </row>
    <row spans="1:6" r="70">
      <c t="s" r="A70" s="4">
        <v>45</v>
      </c>
      <c t="n" r="C70" s="6">
        <v>-78</v>
      </c>
      <c t="n" r="D70" s="6">
        <v>-51</v>
      </c>
      <c t="n" r="E70" s="6">
        <v>-525</v>
      </c>
      <c t="n" r="F70" s="6">
        <v>-84</v>
      </c>
    </row>
    <row spans="1:6" r="71">
      <c t="s" r="A71" s="4">
        <v>46</v>
      </c>
      <c t="n" r="C71" s="6">
        <v>2</v>
      </c>
      <c t="n" r="D71" s="6">
        <v>-31</v>
      </c>
      <c t="n" r="E71" s="6">
        <v>-366</v>
      </c>
      <c t="n" r="F71" s="6">
        <v>67</v>
      </c>
    </row>
    <row spans="1:6" r="72">
      <c t="s" r="A72" s="4">
        <v>48</v>
      </c>
      <c t="n" r="C72" s="6">
        <v>2</v>
      </c>
      <c t="n" r="D72" s="6">
        <v>-31</v>
      </c>
      <c t="n" r="E72" s="6">
        <v>-366</v>
      </c>
      <c t="n" r="F72" s="6">
        <v>67</v>
      </c>
    </row>
    <row spans="1:6" r="73">
      <c t="s" r="A73" s="3">
        <v>49</v>
      </c>
    </row>
    <row spans="1:6" r="74">
      <c t="s" r="A74" s="4">
        <v>52</v>
      </c>
      <c t="n" r="C74" s="6">
        <v>2</v>
      </c>
      <c t="n" r="D74" s="6">
        <v>-31</v>
      </c>
      <c t="n" r="E74" s="6">
        <v>-366</v>
      </c>
      <c t="n" r="F74" s="6">
        <v>67</v>
      </c>
    </row>
    <row spans="1:6" r="75">
      <c t="s" r="A75" s="4">
        <v>72</v>
      </c>
      <c t="n" r="C75" s="6">
        <v>8</v>
      </c>
      <c t="n" r="D75" s="6">
        <v>-33</v>
      </c>
      <c t="n" r="E75" s="6">
        <v>-341</v>
      </c>
      <c t="n" r="F75" s="6">
        <v>116</v>
      </c>
    </row>
    <row spans="1:6" r="76">
      <c t="s" r="A76" s="4">
        <v>949</v>
      </c>
      <c t="n" r="C76" s="6">
        <v>8</v>
      </c>
      <c t="n" r="D76" s="6">
        <v>-33</v>
      </c>
      <c t="n" r="E76" s="6">
        <v>-341</v>
      </c>
      <c t="n" r="F76" s="6">
        <v>116</v>
      </c>
    </row>
    <row spans="1:6" r="77">
      <c t="s" r="A77" s="4">
        <v>954</v>
      </c>
    </row>
    <row spans="1:6" r="78">
      <c t="s" r="A78" s="3">
        <v>316</v>
      </c>
    </row>
    <row spans="1:6" r="79">
      <c t="s" r="A79" s="4">
        <v>28</v>
      </c>
      <c t="n" r="C79" s="6">
        <v>1254</v>
      </c>
      <c t="n" r="D79" s="6">
        <v>1092</v>
      </c>
      <c t="n" r="E79" s="6">
        <v>3455</v>
      </c>
      <c t="n" r="F79" s="6">
        <v>3218</v>
      </c>
    </row>
    <row spans="1:6" r="80">
      <c t="s" r="A80" s="3">
        <v>29</v>
      </c>
    </row>
    <row spans="1:6" r="81">
      <c t="s" r="A81" s="4">
        <v>30</v>
      </c>
      <c t="n" r="C81" s="6">
        <v>675</v>
      </c>
      <c t="n" r="D81" s="6">
        <v>592</v>
      </c>
      <c t="n" r="E81" s="6">
        <v>1838</v>
      </c>
      <c t="n" r="F81" s="6">
        <v>1706</v>
      </c>
    </row>
    <row spans="1:6" r="82">
      <c t="s" r="A82" s="4">
        <v>32</v>
      </c>
      <c t="n" r="C82" s="6">
        <v>254</v>
      </c>
      <c t="n" r="D82" s="6">
        <v>205</v>
      </c>
      <c t="n" r="E82" s="6">
        <v>649</v>
      </c>
      <c t="n" r="F82" s="6">
        <v>554</v>
      </c>
    </row>
    <row spans="1:6" r="83">
      <c t="s" r="A83" s="4">
        <v>85</v>
      </c>
      <c t="n" r="C83" s="6">
        <v>22</v>
      </c>
      <c t="n" r="D83" s="6">
        <v>19</v>
      </c>
      <c t="n" r="E83" s="6">
        <v>57</v>
      </c>
      <c t="n" r="F83" s="6">
        <v>55</v>
      </c>
    </row>
    <row spans="1:6" r="84">
      <c t="s" r="A84" s="4">
        <v>34</v>
      </c>
      <c t="n" r="C84" s="6">
        <v>29</v>
      </c>
      <c t="n" r="D84" s="6">
        <v>28</v>
      </c>
      <c t="n" r="E84" s="6">
        <v>82</v>
      </c>
      <c t="n" r="F84" s="6">
        <v>93</v>
      </c>
    </row>
    <row spans="1:6" r="85">
      <c t="s" r="A85" s="4">
        <v>35</v>
      </c>
      <c t="n" r="C85" s="6">
        <v>30</v>
      </c>
      <c t="n" r="D85" s="6">
        <v>28</v>
      </c>
      <c t="n" r="E85" s="6">
        <v>96</v>
      </c>
      <c t="n" r="F85" s="6">
        <v>78</v>
      </c>
    </row>
    <row spans="1:6" r="86">
      <c t="s" r="A86" s="4">
        <v>36</v>
      </c>
      <c t="n" r="C86" s="6">
        <v>38</v>
      </c>
      <c t="n" r="D86" s="6">
        <v>44</v>
      </c>
      <c t="n" r="E86" s="6">
        <v>113</v>
      </c>
      <c t="n" r="F86" s="6">
        <v>125</v>
      </c>
    </row>
    <row spans="1:6" r="87">
      <c t="s" r="A87" s="4">
        <v>328</v>
      </c>
      <c t="n" r="C87" s="6">
        <v>14</v>
      </c>
      <c t="n" r="D87" s="6">
        <v>10</v>
      </c>
      <c t="n" r="E87" s="6">
        <v>33</v>
      </c>
      <c t="n" r="F87" s="6">
        <v>48</v>
      </c>
    </row>
    <row spans="1:6" r="88">
      <c t="s" r="A88" s="4">
        <v>38</v>
      </c>
      <c t="n" r="C88" s="6">
        <v>1062</v>
      </c>
      <c t="n" r="D88" s="6">
        <v>926</v>
      </c>
      <c t="n" r="E88" s="6">
        <v>2868</v>
      </c>
      <c t="n" r="F88" s="6">
        <v>2659</v>
      </c>
    </row>
    <row spans="1:6" r="89">
      <c t="s" r="A89" s="3">
        <v>39</v>
      </c>
    </row>
    <row spans="1:6" r="90">
      <c t="s" r="A90" s="4">
        <v>40</v>
      </c>
      <c t="n" r="C90" s="6">
        <v>-11</v>
      </c>
      <c t="n" r="D90" s="6">
        <v>128</v>
      </c>
      <c t="n" r="E90" s="6">
        <v>84</v>
      </c>
      <c t="n" r="F90" s="6">
        <v>121</v>
      </c>
    </row>
    <row spans="1:6" r="91">
      <c t="s" r="A91" s="4">
        <v>951</v>
      </c>
      <c t="n" r="C91" s="6">
        <v>14</v>
      </c>
      <c t="n" r="D91" s="6">
        <v>3</v>
      </c>
      <c t="n" r="E91" s="6">
        <v>32</v>
      </c>
      <c t="n" r="F91" s="6">
        <v>12</v>
      </c>
    </row>
    <row spans="1:6" r="92">
      <c t="s" r="A92" s="4">
        <v>952</v>
      </c>
      <c t="n" r="C92" s="6">
        <v>-42</v>
      </c>
      <c t="n" r="D92" s="6">
        <v>-30</v>
      </c>
      <c t="n" r="E92" s="6">
        <v>-103</v>
      </c>
      <c t="n" r="F92" s="6">
        <v>-108</v>
      </c>
    </row>
    <row spans="1:6" r="93">
      <c t="s" r="A93" s="4">
        <v>41</v>
      </c>
      <c t="n" r="C93" s="6">
        <v>-1</v>
      </c>
      <c t="n" r="D93" s="6">
        <v>-3</v>
      </c>
      <c t="n" r="E93" s="6">
        <v>-3</v>
      </c>
      <c t="n" r="F93" s="6">
        <v>-4</v>
      </c>
    </row>
    <row spans="1:6" r="94">
      <c t="s" r="A94" s="4">
        <v>42</v>
      </c>
      <c t="n" r="C94" s="6">
        <v>-40</v>
      </c>
      <c t="n" r="D94" s="6">
        <v>98</v>
      </c>
      <c t="n" r="E94" s="6">
        <v>10</v>
      </c>
      <c t="n" r="F94" s="6">
        <v>21</v>
      </c>
    </row>
    <row spans="1:6" r="95">
      <c t="s" r="A95" s="4">
        <v>43</v>
      </c>
      <c t="n" r="C95" s="6">
        <v>152</v>
      </c>
      <c t="n" r="D95" s="6">
        <v>264</v>
      </c>
      <c t="n" r="E95" s="6">
        <v>597</v>
      </c>
      <c t="n" r="F95" s="6">
        <v>580</v>
      </c>
    </row>
    <row spans="1:6" r="96">
      <c t="s" r="A96" s="4">
        <v>403</v>
      </c>
      <c t="n" r="C96" s="6">
        <v>-78</v>
      </c>
      <c t="n" r="D96" s="6">
        <v>-80</v>
      </c>
      <c t="n" r="E96" s="6">
        <v>-557</v>
      </c>
      <c t="n" r="F96" s="6">
        <v>-319</v>
      </c>
    </row>
    <row spans="1:6" r="97">
      <c t="s" r="A97" s="4">
        <v>45</v>
      </c>
      <c t="n" r="C97" s="6">
        <v>2</v>
      </c>
      <c t="n" r="D97" s="6">
        <v>-3</v>
      </c>
      <c t="n" r="E97" s="6">
        <v>1</v>
      </c>
      <c t="n" r="F97" s="6">
        <v>40</v>
      </c>
    </row>
    <row spans="1:6" r="98">
      <c t="s" r="A98" s="4">
        <v>46</v>
      </c>
      <c t="n" r="C98" s="6">
        <v>76</v>
      </c>
      <c t="n" r="D98" s="6">
        <v>181</v>
      </c>
      <c t="n" r="E98" s="6">
        <v>41</v>
      </c>
      <c t="n" r="F98" s="6">
        <v>301</v>
      </c>
    </row>
    <row spans="1:6" r="99">
      <c t="s" r="A99" s="4">
        <v>47</v>
      </c>
      <c t="n" r="C99" s="6">
        <v>-448</v>
      </c>
      <c t="n" r="D99" s="6">
        <v>126</v>
      </c>
      <c t="n" r="E99" s="6">
        <v>-225</v>
      </c>
      <c t="n" r="F99" s="6">
        <v>376</v>
      </c>
    </row>
    <row spans="1:6" r="100">
      <c t="s" r="A100" s="4">
        <v>48</v>
      </c>
      <c t="n" r="C100" s="6">
        <v>-372</v>
      </c>
      <c t="n" r="D100" s="6">
        <v>307</v>
      </c>
      <c t="n" r="E100" s="6">
        <v>-184</v>
      </c>
      <c t="n" r="F100" s="6">
        <v>677</v>
      </c>
    </row>
    <row spans="1:6" r="101">
      <c t="s" r="A101" s="3">
        <v>49</v>
      </c>
    </row>
    <row spans="1:6" r="102">
      <c t="s" r="A102" s="4">
        <v>54</v>
      </c>
      <c t="n" r="C102" s="6">
        <v>34</v>
      </c>
      <c t="n" r="D102" s="6">
        <v>10</v>
      </c>
      <c t="n" r="E102" s="6">
        <v>62</v>
      </c>
      <c t="n" r="F102" s="6">
        <v>-11</v>
      </c>
    </row>
    <row spans="1:6" r="103">
      <c t="s" r="A103" s="4">
        <v>55</v>
      </c>
      <c t="n" r="C103" s="6">
        <v>-79</v>
      </c>
      <c t="n" r="D103" s="6">
        <v>-92</v>
      </c>
      <c t="n" r="E103" s="6">
        <v>-229</v>
      </c>
      <c t="n" r="F103" s="6">
        <v>-250</v>
      </c>
    </row>
    <row spans="1:6" r="104">
      <c t="s" r="A104" s="4">
        <v>947</v>
      </c>
      <c t="n" r="C104" s="6">
        <v>-45</v>
      </c>
      <c t="n" r="D104" s="6">
        <v>-82</v>
      </c>
      <c t="n" r="E104" s="6">
        <v>-167</v>
      </c>
      <c t="n" r="F104" s="6">
        <v>-261</v>
      </c>
    </row>
    <row spans="1:6" r="105">
      <c t="s" r="A105" s="4">
        <v>52</v>
      </c>
      <c t="n" r="C105" s="6">
        <v>-417</v>
      </c>
      <c t="n" r="D105" s="6">
        <v>225</v>
      </c>
      <c t="n" r="E105" s="6">
        <v>-351</v>
      </c>
      <c t="n" r="F105" s="6">
        <v>416</v>
      </c>
    </row>
    <row spans="1:6" r="106">
      <c t="s" r="A106" s="4">
        <v>72</v>
      </c>
      <c t="n" r="C106" s="6">
        <v>-340</v>
      </c>
      <c t="n" r="D106" s="6">
        <v>355</v>
      </c>
      <c t="n" r="E106" s="6">
        <v>-184</v>
      </c>
      <c t="n" r="F106" s="6">
        <v>707</v>
      </c>
    </row>
    <row spans="1:6" r="107">
      <c t="s" r="A107" s="4">
        <v>948</v>
      </c>
      <c t="n" r="C107" s="6">
        <v>33</v>
      </c>
      <c t="n" r="D107" s="6">
        <v>-83</v>
      </c>
      <c t="n" r="E107" s="6">
        <v>-167</v>
      </c>
      <c t="n" r="F107" s="6">
        <v>-256</v>
      </c>
    </row>
    <row spans="1:6" r="108">
      <c t="s" r="A108" s="4">
        <v>949</v>
      </c>
      <c t="n" r="C108" s="6">
        <v>-307</v>
      </c>
      <c t="n" r="D108" s="6">
        <v>272</v>
      </c>
      <c t="n" r="E108" s="6">
        <v>-351</v>
      </c>
      <c t="n" r="F108" s="6">
        <v>451</v>
      </c>
    </row>
    <row spans="1:6" r="109">
      <c t="s" r="A109" s="4">
        <v>955</v>
      </c>
    </row>
    <row spans="1:6" r="110">
      <c t="s" r="A110" s="3">
        <v>39</v>
      </c>
    </row>
    <row spans="1:6" r="111">
      <c t="s" r="A111" s="4">
        <v>951</v>
      </c>
      <c t="n" r="C111" s="6">
        <v>-55</v>
      </c>
      <c t="n" r="D111" s="6">
        <v>-34</v>
      </c>
      <c t="n" r="E111" s="6">
        <v>-134</v>
      </c>
      <c t="n" r="F111" s="6">
        <v>-119</v>
      </c>
    </row>
    <row spans="1:6" r="112">
      <c t="s" r="A112" s="4">
        <v>952</v>
      </c>
      <c t="n" r="C112" s="6">
        <v>55</v>
      </c>
      <c t="n" r="D112" s="6">
        <v>34</v>
      </c>
      <c t="n" r="E112" s="6">
        <v>134</v>
      </c>
      <c t="n" r="F112" s="6">
        <v>119</v>
      </c>
    </row>
    <row spans="1:6" r="113">
      <c t="s" r="A113" s="4">
        <v>45</v>
      </c>
      <c t="n" r="C113" s="6">
        <v>416</v>
      </c>
      <c t="n" r="D113" s="6">
        <v>-210</v>
      </c>
      <c t="n" r="E113" s="6">
        <v>716</v>
      </c>
      <c t="n" r="F113" s="6">
        <v>-556</v>
      </c>
    </row>
    <row spans="1:6" r="114">
      <c t="s" r="A114" s="4">
        <v>46</v>
      </c>
      <c t="n" r="C114" s="6">
        <v>416</v>
      </c>
      <c t="n" r="D114" s="6">
        <v>-210</v>
      </c>
      <c t="n" r="E114" s="6">
        <v>716</v>
      </c>
      <c t="n" r="F114" s="6">
        <v>-556</v>
      </c>
    </row>
    <row spans="1:6" r="115">
      <c t="s" r="A115" s="4">
        <v>48</v>
      </c>
      <c t="n" r="C115" s="6">
        <v>416</v>
      </c>
      <c t="n" r="D115" s="6">
        <v>-210</v>
      </c>
      <c t="n" r="E115" s="6">
        <v>716</v>
      </c>
      <c t="n" r="F115" s="6">
        <v>-556</v>
      </c>
    </row>
    <row spans="1:6" r="116">
      <c t="s" r="A116" s="3">
        <v>49</v>
      </c>
    </row>
    <row spans="1:6" r="117">
      <c t="s" r="A117" s="4">
        <v>54</v>
      </c>
      <c t="n" r="D117" s="6">
        <v>-10</v>
      </c>
    </row>
    <row spans="1:6" r="118">
      <c t="s" r="A118" s="4">
        <v>55</v>
      </c>
      <c t="n" r="D118" s="6">
        <v>26</v>
      </c>
      <c t="n" r="F118" s="6">
        <v>73</v>
      </c>
    </row>
    <row spans="1:6" r="119">
      <c t="s" r="A119" s="4">
        <v>947</v>
      </c>
      <c t="n" r="D119" s="6">
        <v>16</v>
      </c>
      <c t="n" r="F119" s="6">
        <v>73</v>
      </c>
    </row>
    <row spans="1:6" r="120">
      <c t="s" r="A120" s="4">
        <v>52</v>
      </c>
      <c t="n" r="C120" s="6">
        <v>416</v>
      </c>
      <c t="n" r="D120" s="6">
        <v>-194</v>
      </c>
      <c t="n" r="E120" s="6">
        <v>716</v>
      </c>
      <c t="n" r="F120" s="6">
        <v>-483</v>
      </c>
    </row>
    <row spans="1:6" r="121">
      <c t="s" r="A121" s="4">
        <v>72</v>
      </c>
      <c t="n" r="C121" s="6">
        <v>377</v>
      </c>
      <c t="n" r="D121" s="6">
        <v>-256</v>
      </c>
      <c t="n" r="E121" s="6">
        <v>692</v>
      </c>
      <c t="n" r="F121" s="6">
        <v>-635</v>
      </c>
    </row>
    <row spans="1:6" r="122">
      <c t="s" r="A122" s="4">
        <v>948</v>
      </c>
      <c t="n" r="C122" s="6">
        <v>-78</v>
      </c>
      <c t="n" r="D122" s="6">
        <v>17</v>
      </c>
      <c t="n" r="F122" s="6">
        <v>68</v>
      </c>
    </row>
    <row spans="1:6" r="123">
      <c t="s" r="A123" s="4">
        <v>949</v>
      </c>
      <c t="n" r="C123" s="7">
        <v>299</v>
      </c>
      <c t="n" r="D123" s="7">
        <v>-239</v>
      </c>
      <c t="n" r="E123" s="7">
        <v>692</v>
      </c>
      <c t="n" r="F123" s="7">
        <v>-567</v>
      </c>
    </row>
    <row spans="1:6" r="124">
      <c t="n" r="A124"/>
    </row>
    <row spans="1:6" r="125">
      <c t="s" r="A125" s="4">
        <v>31</v>
      </c>
      <c t="s" r="B125" s="4">
        <v>63</v>
      </c>
    </row>
  </sheetData>
  <mergeCells count="5">
    <mergeCell ref="A1:B2"/>
    <mergeCell ref="C1:D1"/>
    <mergeCell ref="E1:F1"/>
    <mergeCell ref="A124:E124"/>
    <mergeCell ref="B125:E12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r="A1" s="1">
        <v>956</v>
      </c>
      <c t="s" r="C1" s="2">
        <v>25</v>
      </c>
      <c t="s" r="E1" s="2">
        <v>1</v>
      </c>
      <c t="s" r="G1" s="2">
        <v>667</v>
      </c>
    </row>
    <row spans="1:7" r="2">
      <c t="s" r="C2" s="2">
        <v>2</v>
      </c>
      <c t="s" r="D2" s="2">
        <v>26</v>
      </c>
      <c t="s" r="E2" s="2">
        <v>2</v>
      </c>
      <c t="s" r="F2" s="2">
        <v>26</v>
      </c>
      <c t="s" r="G2" s="2">
        <v>126</v>
      </c>
    </row>
    <row spans="1:7" r="3">
      <c t="s" r="A3" s="3">
        <v>82</v>
      </c>
    </row>
    <row spans="1:7" r="4">
      <c t="s" r="A4" s="4">
        <v>93</v>
      </c>
      <c t="n" r="E4" s="7">
        <v>1327</v>
      </c>
      <c t="n" r="F4" s="7">
        <v>1304</v>
      </c>
    </row>
    <row spans="1:7" r="5">
      <c t="s" r="A5" s="4">
        <v>957</v>
      </c>
      <c t="s" r="B5" s="4">
        <v>31</v>
      </c>
      <c t="n" r="E5" s="6">
        <v>826</v>
      </c>
      <c t="n" r="F5" s="6">
        <v>569</v>
      </c>
    </row>
    <row spans="1:7" r="6">
      <c t="s" r="A6" s="4">
        <v>95</v>
      </c>
      <c t="n" r="E6" s="6">
        <v>2153</v>
      </c>
      <c t="n" r="F6" s="6">
        <v>1873</v>
      </c>
    </row>
    <row spans="1:7" r="7">
      <c t="s" r="A7" s="3">
        <v>96</v>
      </c>
    </row>
    <row spans="1:7" r="8">
      <c t="s" r="A8" s="4">
        <v>97</v>
      </c>
      <c t="n" r="C8" s="7">
        <v>-269</v>
      </c>
      <c t="n" r="D8" s="7">
        <v>-316</v>
      </c>
      <c t="n" r="E8" s="6">
        <v>-832</v>
      </c>
      <c t="n" r="F8" s="6">
        <v>-889</v>
      </c>
    </row>
    <row spans="1:7" r="9">
      <c t="s" r="A9" s="4">
        <v>958</v>
      </c>
      <c t="n" r="F9" s="6">
        <v>-819</v>
      </c>
    </row>
    <row spans="1:7" r="10">
      <c t="s" r="A10" s="4">
        <v>959</v>
      </c>
      <c t="n" r="E10" s="6">
        <v>184</v>
      </c>
      <c t="n" r="F10" s="6">
        <v>29</v>
      </c>
    </row>
    <row spans="1:7" r="11">
      <c t="s" r="A11" s="4">
        <v>960</v>
      </c>
      <c t="n" r="E11" s="6">
        <v>8</v>
      </c>
      <c t="n" r="F11" s="6">
        <v>126</v>
      </c>
    </row>
    <row spans="1:7" r="12">
      <c t="s" r="A12" s="4">
        <v>101</v>
      </c>
      <c t="n" r="E12" s="6">
        <v>-21</v>
      </c>
      <c t="n" r="F12" s="6">
        <v>-47</v>
      </c>
    </row>
    <row spans="1:7" r="13">
      <c t="s" r="A13" s="4">
        <v>104</v>
      </c>
      <c t="n" r="E13" s="6">
        <v>-661</v>
      </c>
      <c t="n" r="F13" s="6">
        <v>-1600</v>
      </c>
    </row>
    <row spans="1:7" r="14">
      <c t="s" r="A14" s="4">
        <v>103</v>
      </c>
      <c t="n" r="E14" s="6">
        <v>-41</v>
      </c>
      <c t="n" r="F14" s="6">
        <v>-52</v>
      </c>
    </row>
    <row spans="1:7" r="15">
      <c t="s" r="A15" s="4">
        <v>104</v>
      </c>
      <c t="n" r="E15" s="6">
        <v>-702</v>
      </c>
      <c t="n" r="F15" s="6">
        <v>-1652</v>
      </c>
    </row>
    <row spans="1:7" r="16">
      <c t="s" r="A16" s="3">
        <v>105</v>
      </c>
    </row>
    <row spans="1:7" r="17">
      <c t="s" r="A17" s="4">
        <v>106</v>
      </c>
      <c t="n" r="E17" s="6">
        <v>-777</v>
      </c>
      <c t="n" r="F17" s="6">
        <v>-227</v>
      </c>
    </row>
    <row spans="1:7" r="18">
      <c t="s" r="A18" s="4">
        <v>107</v>
      </c>
      <c t="n" r="F18" s="6">
        <v>675</v>
      </c>
      <c t="n" r="G18" s="7">
        <v>675</v>
      </c>
    </row>
    <row spans="1:7" r="19">
      <c t="s" r="A19" s="4">
        <v>905</v>
      </c>
      <c t="n" r="F19" s="6">
        <v>37</v>
      </c>
    </row>
    <row spans="1:7" r="20">
      <c t="s" r="A20" s="4">
        <v>109</v>
      </c>
      <c t="n" r="E20" s="6">
        <v>58</v>
      </c>
      <c t="n" r="F20" s="6">
        <v>89</v>
      </c>
    </row>
    <row spans="1:7" r="21">
      <c t="s" r="A21" s="4">
        <v>110</v>
      </c>
      <c t="n" r="E21" s="6">
        <v>-19</v>
      </c>
      <c t="n" r="F21" s="6">
        <v>-8</v>
      </c>
    </row>
    <row spans="1:7" r="22">
      <c t="s" r="A22" s="4">
        <v>111</v>
      </c>
      <c t="n" r="E22" s="6">
        <v>-146</v>
      </c>
      <c t="n" r="F22" s="6">
        <v>-3</v>
      </c>
    </row>
    <row spans="1:7" r="23">
      <c t="s" r="A23" s="4">
        <v>112</v>
      </c>
      <c t="n" r="E23" s="6">
        <v>-41</v>
      </c>
      <c t="n" r="F23" s="6">
        <v>-38</v>
      </c>
    </row>
    <row spans="1:7" r="24">
      <c t="s" r="A24" s="4">
        <v>101</v>
      </c>
      <c t="n" r="E24" s="6">
        <v>-1</v>
      </c>
    </row>
    <row spans="1:7" r="25">
      <c t="s" r="A25" s="4">
        <v>113</v>
      </c>
      <c t="n" r="E25" s="6">
        <v>-926</v>
      </c>
      <c t="n" r="F25" s="6">
        <v>525</v>
      </c>
    </row>
    <row spans="1:7" r="26">
      <c t="s" r="A26" s="4">
        <v>114</v>
      </c>
      <c t="n" r="E26" s="6">
        <v>-319</v>
      </c>
      <c t="n" r="F26" s="6">
        <v>-164</v>
      </c>
    </row>
    <row spans="1:7" r="27">
      <c t="s" r="A27" s="4">
        <v>115</v>
      </c>
      <c t="n" r="E27" s="6">
        <v>-1245</v>
      </c>
      <c t="n" r="F27" s="6">
        <v>361</v>
      </c>
    </row>
    <row spans="1:7" r="28">
      <c t="s" r="A28" s="4">
        <v>116</v>
      </c>
      <c t="n" r="E28" s="6">
        <v>4</v>
      </c>
      <c t="n" r="F28" s="6">
        <v>-21</v>
      </c>
    </row>
    <row spans="1:7" r="29">
      <c t="s" r="A29" s="4">
        <v>117</v>
      </c>
      <c t="n" r="E29" s="6">
        <v>210</v>
      </c>
      <c t="n" r="F29" s="6">
        <v>561</v>
      </c>
    </row>
    <row spans="1:7" r="30">
      <c t="s" r="A30" s="4">
        <v>961</v>
      </c>
      <c t="n" r="E30" s="6">
        <v>-264</v>
      </c>
      <c t="n" r="F30" s="6">
        <v>199</v>
      </c>
    </row>
    <row spans="1:7" r="31">
      <c t="s" r="A31" s="4">
        <v>119</v>
      </c>
      <c t="n" r="E31" s="6">
        <v>2363</v>
      </c>
      <c t="n" r="F31" s="6">
        <v>2231</v>
      </c>
      <c t="n" r="G31" s="6">
        <v>2231</v>
      </c>
    </row>
    <row spans="1:7" r="32">
      <c t="s" r="A32" s="4">
        <v>120</v>
      </c>
      <c t="n" r="C32" s="6">
        <v>2099</v>
      </c>
      <c t="n" r="D32" s="6">
        <v>2430</v>
      </c>
      <c t="n" r="E32" s="6">
        <v>2099</v>
      </c>
      <c t="n" r="F32" s="6">
        <v>2430</v>
      </c>
      <c t="n" r="G32" s="6">
        <v>2363</v>
      </c>
    </row>
    <row spans="1:7" r="33">
      <c t="s" r="A33" s="4">
        <v>121</v>
      </c>
    </row>
    <row spans="1:7" r="34">
      <c t="s" r="A34" s="3">
        <v>105</v>
      </c>
    </row>
    <row spans="1:7" r="35">
      <c t="s" r="A35" s="4">
        <v>122</v>
      </c>
      <c t="n" r="E35" s="6">
        <v>474</v>
      </c>
      <c t="n" r="F35" s="6">
        <v>362</v>
      </c>
    </row>
    <row spans="1:7" r="36">
      <c t="s" r="A36" s="4">
        <v>950</v>
      </c>
    </row>
    <row spans="1:7" r="37">
      <c t="s" r="A37" s="3">
        <v>82</v>
      </c>
    </row>
    <row spans="1:7" r="38">
      <c t="s" r="A38" s="4">
        <v>93</v>
      </c>
      <c t="n" r="E38" s="6">
        <v>775</v>
      </c>
      <c t="n" r="F38" s="6">
        <v>63</v>
      </c>
    </row>
    <row spans="1:7" r="39">
      <c t="s" r="A39" s="4">
        <v>95</v>
      </c>
      <c t="n" r="E39" s="6">
        <v>775</v>
      </c>
      <c t="n" r="F39" s="6">
        <v>63</v>
      </c>
    </row>
    <row spans="1:7" r="40">
      <c t="s" r="A40" s="3">
        <v>96</v>
      </c>
    </row>
    <row spans="1:7" r="41">
      <c t="s" r="A41" s="4">
        <v>958</v>
      </c>
      <c t="n" r="F41" s="6">
        <v>-821</v>
      </c>
    </row>
    <row spans="1:7" r="42">
      <c t="s" r="A42" s="4">
        <v>104</v>
      </c>
      <c t="n" r="F42" s="6">
        <v>-821</v>
      </c>
    </row>
    <row spans="1:7" r="43">
      <c t="s" r="A43" s="4">
        <v>104</v>
      </c>
      <c t="n" r="F43" s="6">
        <v>-821</v>
      </c>
    </row>
    <row spans="1:7" r="44">
      <c t="s" r="A44" s="3">
        <v>105</v>
      </c>
    </row>
    <row spans="1:7" r="45">
      <c t="s" r="A45" s="4">
        <v>106</v>
      </c>
      <c t="n" r="E45" s="6">
        <v>-773</v>
      </c>
      <c t="n" r="F45" s="6">
        <v>-200</v>
      </c>
    </row>
    <row spans="1:7" r="46">
      <c t="s" r="A46" s="4">
        <v>962</v>
      </c>
      <c t="n" r="E46" s="6">
        <v>39</v>
      </c>
      <c t="n" r="F46" s="6">
        <v>323</v>
      </c>
    </row>
    <row spans="1:7" r="47">
      <c t="s" r="A47" s="4">
        <v>107</v>
      </c>
      <c t="n" r="F47" s="6">
        <v>675</v>
      </c>
    </row>
    <row spans="1:7" r="48">
      <c t="s" r="A48" s="4">
        <v>112</v>
      </c>
      <c t="n" r="E48" s="6">
        <v>-41</v>
      </c>
      <c t="n" r="F48" s="6">
        <v>-38</v>
      </c>
    </row>
    <row spans="1:7" r="49">
      <c t="s" r="A49" s="4">
        <v>963</v>
      </c>
      <c t="n" r="F49" s="6">
        <v>-2</v>
      </c>
    </row>
    <row spans="1:7" r="50">
      <c t="s" r="A50" s="4">
        <v>113</v>
      </c>
      <c t="n" r="E50" s="6">
        <v>-775</v>
      </c>
      <c t="n" r="F50" s="6">
        <v>758</v>
      </c>
    </row>
    <row spans="1:7" r="51">
      <c t="s" r="A51" s="4">
        <v>115</v>
      </c>
      <c t="n" r="E51" s="6">
        <v>-775</v>
      </c>
      <c t="n" r="F51" s="6">
        <v>758</v>
      </c>
    </row>
    <row spans="1:7" r="52">
      <c t="s" r="A52" s="4">
        <v>953</v>
      </c>
    </row>
    <row spans="1:7" r="53">
      <c t="s" r="A53" s="3">
        <v>82</v>
      </c>
    </row>
    <row spans="1:7" r="54">
      <c t="s" r="A54" s="4">
        <v>93</v>
      </c>
      <c t="n" r="E54" s="6">
        <v>453</v>
      </c>
      <c t="n" r="F54" s="6">
        <v>307</v>
      </c>
    </row>
    <row spans="1:7" r="55">
      <c t="s" r="A55" s="4">
        <v>95</v>
      </c>
      <c t="n" r="E55" s="6">
        <v>453</v>
      </c>
      <c t="n" r="F55" s="6">
        <v>307</v>
      </c>
    </row>
    <row spans="1:7" r="56">
      <c t="s" r="A56" s="3">
        <v>96</v>
      </c>
    </row>
    <row spans="1:7" r="57">
      <c t="s" r="A57" s="4">
        <v>97</v>
      </c>
      <c t="n" r="E57" s="6">
        <v>-182</v>
      </c>
      <c t="n" r="F57" s="6">
        <v>-241</v>
      </c>
    </row>
    <row spans="1:7" r="58">
      <c t="s" r="A58" s="4">
        <v>959</v>
      </c>
      <c t="n" r="F58" s="6">
        <v>25</v>
      </c>
    </row>
    <row spans="1:7" r="59">
      <c t="s" r="A59" s="4">
        <v>960</v>
      </c>
      <c t="n" r="F59" s="6">
        <v>18</v>
      </c>
    </row>
    <row spans="1:7" r="60">
      <c t="s" r="A60" s="4">
        <v>104</v>
      </c>
      <c t="n" r="E60" s="6">
        <v>-182</v>
      </c>
      <c t="n" r="F60" s="6">
        <v>-198</v>
      </c>
    </row>
    <row spans="1:7" r="61">
      <c t="s" r="A61" s="4">
        <v>104</v>
      </c>
      <c t="n" r="E61" s="6">
        <v>-182</v>
      </c>
      <c t="n" r="F61" s="6">
        <v>-198</v>
      </c>
    </row>
    <row spans="1:7" r="62">
      <c t="s" r="A62" s="3">
        <v>105</v>
      </c>
    </row>
    <row spans="1:7" r="63">
      <c t="s" r="A63" s="4">
        <v>106</v>
      </c>
      <c t="n" r="E63" s="6">
        <v>-2</v>
      </c>
      <c t="n" r="F63" s="6">
        <v>-2</v>
      </c>
    </row>
    <row spans="1:7" r="64">
      <c t="s" r="A64" s="4">
        <v>962</v>
      </c>
      <c t="n" r="E64" s="6">
        <v>-587</v>
      </c>
      <c t="n" r="F64" s="6">
        <v>-81</v>
      </c>
    </row>
    <row spans="1:7" r="65">
      <c t="s" r="A65" s="4">
        <v>905</v>
      </c>
      <c t="n" r="F65" s="6">
        <v>3</v>
      </c>
    </row>
    <row spans="1:7" r="66">
      <c t="s" r="A66" s="4">
        <v>112</v>
      </c>
      <c t="n" r="E66" s="6">
        <v>-862</v>
      </c>
    </row>
    <row spans="1:7" r="67">
      <c t="s" r="A67" s="4">
        <v>963</v>
      </c>
      <c t="n" r="F67" s="6">
        <v>1</v>
      </c>
    </row>
    <row spans="1:7" r="68">
      <c t="s" r="A68" s="4">
        <v>113</v>
      </c>
      <c t="n" r="E68" s="6">
        <v>-1451</v>
      </c>
      <c t="n" r="F68" s="6">
        <v>-79</v>
      </c>
    </row>
    <row spans="1:7" r="69">
      <c t="s" r="A69" s="4">
        <v>115</v>
      </c>
      <c t="n" r="E69" s="6">
        <v>-1451</v>
      </c>
      <c t="n" r="F69" s="6">
        <v>-79</v>
      </c>
    </row>
    <row spans="1:7" r="70">
      <c t="s" r="A70" s="4">
        <v>117</v>
      </c>
      <c t="n" r="E70" s="6">
        <v>-1180</v>
      </c>
      <c t="n" r="F70" s="6">
        <v>30</v>
      </c>
    </row>
    <row spans="1:7" r="71">
      <c t="s" r="A71" s="4">
        <v>961</v>
      </c>
      <c t="n" r="E71" s="6">
        <v>-1180</v>
      </c>
      <c t="n" r="F71" s="6">
        <v>30</v>
      </c>
    </row>
    <row spans="1:7" r="72">
      <c t="s" r="A72" s="4">
        <v>119</v>
      </c>
      <c t="n" r="E72" s="6">
        <v>1181</v>
      </c>
      <c t="n" r="F72" s="6">
        <v>1097</v>
      </c>
      <c t="n" r="G72" s="6">
        <v>1097</v>
      </c>
    </row>
    <row spans="1:7" r="73">
      <c t="s" r="A73" s="4">
        <v>120</v>
      </c>
      <c t="n" r="C73" s="6">
        <v>1</v>
      </c>
      <c t="n" r="D73" s="6">
        <v>1127</v>
      </c>
      <c t="n" r="E73" s="6">
        <v>1</v>
      </c>
      <c t="n" r="F73" s="6">
        <v>1127</v>
      </c>
      <c t="n" r="G73" s="6">
        <v>1181</v>
      </c>
    </row>
    <row spans="1:7" r="74">
      <c t="s" r="A74" s="4">
        <v>954</v>
      </c>
    </row>
    <row spans="1:7" r="75">
      <c t="s" r="A75" s="3">
        <v>82</v>
      </c>
    </row>
    <row spans="1:7" r="76">
      <c t="s" r="A76" s="4">
        <v>93</v>
      </c>
      <c t="n" r="E76" s="6">
        <v>961</v>
      </c>
      <c t="n" r="F76" s="6">
        <v>934</v>
      </c>
    </row>
    <row spans="1:7" r="77">
      <c t="s" r="A77" s="4">
        <v>957</v>
      </c>
      <c t="n" r="E77" s="6">
        <v>826</v>
      </c>
      <c t="n" r="F77" s="6">
        <v>569</v>
      </c>
    </row>
    <row spans="1:7" r="78">
      <c t="s" r="A78" s="4">
        <v>95</v>
      </c>
      <c t="n" r="E78" s="6">
        <v>1787</v>
      </c>
      <c t="n" r="F78" s="6">
        <v>1503</v>
      </c>
    </row>
    <row spans="1:7" r="79">
      <c t="s" r="A79" s="3">
        <v>96</v>
      </c>
    </row>
    <row spans="1:7" r="80">
      <c t="s" r="A80" s="4">
        <v>97</v>
      </c>
      <c t="n" r="E80" s="6">
        <v>-650</v>
      </c>
      <c t="n" r="F80" s="6">
        <v>-648</v>
      </c>
    </row>
    <row spans="1:7" r="81">
      <c t="s" r="A81" s="4">
        <v>958</v>
      </c>
      <c t="n" r="F81" s="6">
        <v>2</v>
      </c>
    </row>
    <row spans="1:7" r="82">
      <c t="s" r="A82" s="4">
        <v>959</v>
      </c>
      <c t="n" r="E82" s="6">
        <v>184</v>
      </c>
      <c t="n" r="F82" s="6">
        <v>4</v>
      </c>
    </row>
    <row spans="1:7" r="83">
      <c t="s" r="A83" s="4">
        <v>960</v>
      </c>
      <c t="n" r="E83" s="6">
        <v>8</v>
      </c>
      <c t="n" r="F83" s="6">
        <v>108</v>
      </c>
    </row>
    <row spans="1:7" r="84">
      <c t="s" r="A84" s="4">
        <v>101</v>
      </c>
      <c t="n" r="E84" s="6">
        <v>-21</v>
      </c>
      <c t="n" r="F84" s="6">
        <v>-47</v>
      </c>
    </row>
    <row spans="1:7" r="85">
      <c t="s" r="A85" s="4">
        <v>104</v>
      </c>
      <c t="n" r="E85" s="6">
        <v>-479</v>
      </c>
      <c t="n" r="F85" s="6">
        <v>-581</v>
      </c>
    </row>
    <row spans="1:7" r="86">
      <c t="s" r="A86" s="4">
        <v>103</v>
      </c>
      <c t="n" r="E86" s="6">
        <v>-41</v>
      </c>
      <c t="n" r="F86" s="6">
        <v>-52</v>
      </c>
    </row>
    <row spans="1:7" r="87">
      <c t="s" r="A87" s="4">
        <v>104</v>
      </c>
      <c t="n" r="E87" s="6">
        <v>-520</v>
      </c>
      <c t="n" r="F87" s="6">
        <v>-633</v>
      </c>
    </row>
    <row spans="1:7" r="88">
      <c t="s" r="A88" s="3">
        <v>105</v>
      </c>
    </row>
    <row spans="1:7" r="89">
      <c t="s" r="A89" s="4">
        <v>106</v>
      </c>
      <c t="n" r="E89" s="6">
        <v>-2</v>
      </c>
      <c t="n" r="F89" s="6">
        <v>-25</v>
      </c>
    </row>
    <row spans="1:7" r="90">
      <c t="s" r="A90" s="4">
        <v>962</v>
      </c>
      <c t="n" r="E90" s="6">
        <v>548</v>
      </c>
      <c t="n" r="F90" s="6">
        <v>-242</v>
      </c>
    </row>
    <row spans="1:7" r="91">
      <c t="s" r="A91" s="4">
        <v>905</v>
      </c>
      <c t="n" r="F91" s="6">
        <v>34</v>
      </c>
    </row>
    <row spans="1:7" r="92">
      <c t="s" r="A92" s="4">
        <v>109</v>
      </c>
      <c t="n" r="E92" s="6">
        <v>58</v>
      </c>
      <c t="n" r="F92" s="6">
        <v>89</v>
      </c>
    </row>
    <row spans="1:7" r="93">
      <c t="s" r="A93" s="4">
        <v>110</v>
      </c>
      <c t="n" r="E93" s="6">
        <v>-19</v>
      </c>
      <c t="n" r="F93" s="6">
        <v>-8</v>
      </c>
    </row>
    <row spans="1:7" r="94">
      <c t="s" r="A94" s="4">
        <v>111</v>
      </c>
      <c t="n" r="E94" s="6">
        <v>-146</v>
      </c>
      <c t="n" r="F94" s="6">
        <v>-3</v>
      </c>
    </row>
    <row spans="1:7" r="95">
      <c t="s" r="A95" s="4">
        <v>963</v>
      </c>
      <c t="n" r="F95" s="6">
        <v>1</v>
      </c>
    </row>
    <row spans="1:7" r="96">
      <c t="s" r="A96" s="4">
        <v>101</v>
      </c>
      <c t="n" r="E96" s="6">
        <v>-1</v>
      </c>
    </row>
    <row spans="1:7" r="97">
      <c t="s" r="A97" s="4">
        <v>113</v>
      </c>
      <c t="n" r="E97" s="6">
        <v>438</v>
      </c>
      <c t="n" r="F97" s="6">
        <v>-154</v>
      </c>
    </row>
    <row spans="1:7" r="98">
      <c t="s" r="A98" s="4">
        <v>114</v>
      </c>
      <c t="n" r="E98" s="6">
        <v>-319</v>
      </c>
      <c t="n" r="F98" s="6">
        <v>-164</v>
      </c>
    </row>
    <row spans="1:7" r="99">
      <c t="s" r="A99" s="4">
        <v>115</v>
      </c>
      <c t="n" r="E99" s="6">
        <v>119</v>
      </c>
      <c t="n" r="F99" s="6">
        <v>-318</v>
      </c>
    </row>
    <row spans="1:7" r="100">
      <c t="s" r="A100" s="4">
        <v>116</v>
      </c>
      <c t="n" r="E100" s="6">
        <v>4</v>
      </c>
      <c t="n" r="F100" s="6">
        <v>-21</v>
      </c>
    </row>
    <row spans="1:7" r="101">
      <c t="s" r="A101" s="4">
        <v>117</v>
      </c>
      <c t="n" r="E101" s="6">
        <v>1390</v>
      </c>
      <c t="n" r="F101" s="6">
        <v>531</v>
      </c>
    </row>
    <row spans="1:7" r="102">
      <c t="s" r="A102" s="4">
        <v>961</v>
      </c>
      <c t="n" r="E102" s="6">
        <v>916</v>
      </c>
      <c t="n" r="F102" s="6">
        <v>169</v>
      </c>
    </row>
    <row spans="1:7" r="103">
      <c t="s" r="A103" s="4">
        <v>119</v>
      </c>
      <c t="n" r="E103" s="6">
        <v>1182</v>
      </c>
      <c t="n" r="F103" s="6">
        <v>1134</v>
      </c>
      <c t="n" r="G103" s="6">
        <v>1134</v>
      </c>
    </row>
    <row spans="1:7" r="104">
      <c t="s" r="A104" s="4">
        <v>120</v>
      </c>
      <c t="n" r="C104" s="7">
        <v>2098</v>
      </c>
      <c t="n" r="D104" s="7">
        <v>1303</v>
      </c>
      <c t="n" r="E104" s="6">
        <v>2098</v>
      </c>
      <c t="n" r="F104" s="6">
        <v>1303</v>
      </c>
      <c t="n" r="G104" s="7">
        <v>1182</v>
      </c>
    </row>
    <row spans="1:7" r="105">
      <c t="s" r="A105" s="4">
        <v>964</v>
      </c>
    </row>
    <row spans="1:7" r="106">
      <c t="s" r="A106" s="3">
        <v>105</v>
      </c>
    </row>
    <row spans="1:7" r="107">
      <c t="s" r="A107" s="4">
        <v>122</v>
      </c>
      <c t="n" r="E107" s="6">
        <v>474</v>
      </c>
      <c t="n" r="F107" s="7">
        <v>362</v>
      </c>
    </row>
    <row spans="1:7" r="108">
      <c t="s" r="A108" s="4">
        <v>955</v>
      </c>
    </row>
    <row spans="1:7" r="109">
      <c t="s" r="A109" s="3">
        <v>82</v>
      </c>
    </row>
    <row spans="1:7" r="110">
      <c t="s" r="A110" s="4">
        <v>93</v>
      </c>
      <c t="n" r="E110" s="6">
        <v>-862</v>
      </c>
    </row>
    <row spans="1:7" r="111">
      <c t="s" r="A111" s="4">
        <v>95</v>
      </c>
      <c t="n" r="E111" s="6">
        <v>-862</v>
      </c>
    </row>
    <row spans="1:7" r="112">
      <c t="s" r="A112" s="3">
        <v>105</v>
      </c>
    </row>
    <row spans="1:7" r="113">
      <c t="s" r="A113" s="4">
        <v>112</v>
      </c>
      <c t="n" r="E113" s="6">
        <v>862</v>
      </c>
    </row>
    <row spans="1:7" r="114">
      <c t="s" r="A114" s="4">
        <v>113</v>
      </c>
      <c t="n" r="E114" s="6">
        <v>862</v>
      </c>
    </row>
    <row spans="1:7" r="115">
      <c t="s" r="A115" s="4">
        <v>115</v>
      </c>
      <c t="n" r="E115" s="7">
        <v>862</v>
      </c>
    </row>
    <row spans="1:7" r="116">
      <c t="n" r="A116"/>
    </row>
    <row spans="1:7" r="117">
      <c t="s" r="A117" s="4">
        <v>31</v>
      </c>
      <c t="s" r="B117" s="4">
        <v>124</v>
      </c>
    </row>
  </sheetData>
  <mergeCells count="5">
    <mergeCell ref="A1:B2"/>
    <mergeCell ref="C1:D1"/>
    <mergeCell ref="E1:F1"/>
    <mergeCell ref="A116:F116"/>
    <mergeCell ref="B117:F11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65</v>
      </c>
      <c t="s" r="B1" s="2">
        <v>2</v>
      </c>
      <c t="s" r="C1" s="2">
        <v>126</v>
      </c>
      <c t="s" r="D1" s="2">
        <v>26</v>
      </c>
      <c t="s" r="E1" s="2">
        <v>510</v>
      </c>
    </row>
    <row spans="1:5" r="2">
      <c t="s" r="A2" s="3">
        <v>411</v>
      </c>
    </row>
    <row spans="1:5" r="3">
      <c t="s" r="A3" s="4">
        <v>128</v>
      </c>
      <c t="n" r="B3" s="7">
        <v>2099</v>
      </c>
      <c t="n" r="C3" s="7">
        <v>2363</v>
      </c>
      <c t="n" r="D3" s="7">
        <v>2430</v>
      </c>
      <c t="n" r="E3" s="7">
        <v>2231</v>
      </c>
    </row>
    <row spans="1:5" r="4">
      <c t="s" r="A4" s="4">
        <v>129</v>
      </c>
      <c t="n" r="B4" s="6">
        <v>141</v>
      </c>
      <c t="n" r="C4" s="6">
        <v>81</v>
      </c>
    </row>
    <row spans="1:5" r="5">
      <c t="s" r="A5" s="4">
        <v>130</v>
      </c>
      <c t="n" r="B5" s="6">
        <v>152</v>
      </c>
      <c t="n" r="C5" s="6">
        <v>134</v>
      </c>
    </row>
    <row spans="1:5" r="6">
      <c t="s" r="A6" s="4">
        <v>764</v>
      </c>
      <c t="n" r="B6" s="6">
        <v>80</v>
      </c>
      <c t="n" r="C6" s="6">
        <v>19</v>
      </c>
    </row>
    <row spans="1:5" r="7">
      <c t="s" r="A7" s="4">
        <v>417</v>
      </c>
      <c t="n" r="B7" s="6">
        <v>609</v>
      </c>
      <c t="n" r="C7" s="6">
        <v>561</v>
      </c>
    </row>
    <row spans="1:5" r="8">
      <c t="s" r="A8" s="4">
        <v>201</v>
      </c>
      <c t="n" r="B8" s="6">
        <v>785</v>
      </c>
      <c t="n" r="C8" s="6">
        <v>782</v>
      </c>
    </row>
    <row spans="1:5" r="9">
      <c t="s" r="A9" s="4">
        <v>134</v>
      </c>
      <c t="n" r="B9" s="6">
        <v>123</v>
      </c>
      <c t="n" r="C9" s="6">
        <v>83</v>
      </c>
    </row>
    <row spans="1:5" r="10">
      <c t="s" r="A10" s="4">
        <v>412</v>
      </c>
      <c t="n" r="B10" s="6">
        <v>3124</v>
      </c>
      <c t="n" r="C10" s="6">
        <v>960</v>
      </c>
    </row>
    <row spans="1:5" r="11">
      <c t="s" r="A11" s="4">
        <v>136</v>
      </c>
      <c t="n" r="B11" s="6">
        <v>7113</v>
      </c>
      <c t="n" r="C11" s="6">
        <v>4983</v>
      </c>
    </row>
    <row spans="1:5" r="12">
      <c t="s" r="A12" s="4">
        <v>137</v>
      </c>
      <c t="n" r="B12" s="6">
        <v>13170</v>
      </c>
      <c t="n" r="C12" s="6">
        <v>13210</v>
      </c>
    </row>
    <row spans="1:5" r="13">
      <c t="s" r="A13" s="4">
        <v>764</v>
      </c>
      <c t="n" r="B13" s="6">
        <v>239</v>
      </c>
      <c t="n" r="C13" s="6">
        <v>402</v>
      </c>
    </row>
    <row spans="1:5" r="14">
      <c t="s" r="A14" s="4">
        <v>201</v>
      </c>
      <c t="n" r="B14" s="6">
        <v>1877</v>
      </c>
      <c t="n" r="C14" s="6">
        <v>1896</v>
      </c>
    </row>
    <row spans="1:5" r="15">
      <c t="s" r="A15" s="4">
        <v>138</v>
      </c>
      <c t="n" r="B15" s="6">
        <v>1295</v>
      </c>
      <c t="n" r="C15" s="6">
        <v>1712</v>
      </c>
    </row>
    <row spans="1:5" r="16">
      <c t="s" r="A16" s="4">
        <v>139</v>
      </c>
      <c t="n" r="B16" s="6">
        <v>387</v>
      </c>
      <c t="n" r="C16" s="6">
        <v>445</v>
      </c>
    </row>
    <row spans="1:5" r="17">
      <c t="s" r="A17" s="4">
        <v>413</v>
      </c>
      <c t="n" r="C17" s="6">
        <v>2482</v>
      </c>
    </row>
    <row spans="1:5" r="18">
      <c t="s" r="A18" s="4">
        <v>141</v>
      </c>
      <c t="n" r="B18" s="6">
        <v>24081</v>
      </c>
      <c t="n" r="C18" s="6">
        <v>25130</v>
      </c>
    </row>
    <row spans="1:5" r="19">
      <c t="s" r="A19" s="3">
        <v>414</v>
      </c>
    </row>
    <row spans="1:5" r="20">
      <c t="s" r="A20" s="4">
        <v>342</v>
      </c>
      <c t="n" r="B20" s="6">
        <v>564</v>
      </c>
      <c t="n" r="C20" s="6">
        <v>9</v>
      </c>
    </row>
    <row spans="1:5" r="21">
      <c t="s" r="A21" s="4">
        <v>144</v>
      </c>
      <c t="n" r="B21" s="6">
        <v>304</v>
      </c>
      <c t="n" r="C21" s="6">
        <v>315</v>
      </c>
    </row>
    <row spans="1:5" r="22">
      <c t="s" r="A22" s="4">
        <v>145</v>
      </c>
      <c t="n" r="B22" s="6">
        <v>241</v>
      </c>
      <c t="n" r="C22" s="6">
        <v>278</v>
      </c>
    </row>
    <row spans="1:5" r="23">
      <c t="s" r="A23" s="4">
        <v>893</v>
      </c>
      <c t="n" r="B23" s="6">
        <v>97</v>
      </c>
      <c t="n" r="C23" s="6">
        <v>38</v>
      </c>
    </row>
    <row spans="1:5" r="24">
      <c t="s" r="A24" s="4">
        <v>415</v>
      </c>
      <c t="n" r="B24" s="6">
        <v>874</v>
      </c>
      <c t="n" r="C24" s="6">
        <v>289</v>
      </c>
    </row>
    <row spans="1:5" r="25">
      <c t="s" r="A25" s="4">
        <v>421</v>
      </c>
      <c t="n" r="B25" s="6">
        <v>456</v>
      </c>
      <c t="n" r="C25" s="6">
        <v>487</v>
      </c>
    </row>
    <row spans="1:5" r="26">
      <c t="s" r="A26" s="4">
        <v>149</v>
      </c>
      <c t="n" r="B26" s="6">
        <v>2536</v>
      </c>
      <c t="n" r="C26" s="6">
        <v>1416</v>
      </c>
    </row>
    <row spans="1:5" r="27">
      <c t="s" r="A27" s="4">
        <v>342</v>
      </c>
      <c t="n" r="B27" s="6">
        <v>4552</v>
      </c>
      <c t="n" r="C27" s="6">
        <v>5854</v>
      </c>
    </row>
    <row spans="1:5" r="28">
      <c t="s" r="A28" s="4">
        <v>420</v>
      </c>
      <c t="n" r="B28" s="6">
        <v>1587</v>
      </c>
      <c t="n" r="C28" s="6">
        <v>1555</v>
      </c>
    </row>
    <row spans="1:5" r="29">
      <c t="s" r="A29" s="4">
        <v>151</v>
      </c>
      <c t="n" r="B29" s="6">
        <v>563</v>
      </c>
      <c t="n" r="C29" s="6">
        <v>538</v>
      </c>
    </row>
    <row spans="1:5" r="30">
      <c t="s" r="A30" s="4">
        <v>145</v>
      </c>
      <c t="n" r="B30" s="6">
        <v>378</v>
      </c>
      <c t="n" r="C30" s="6">
        <v>409</v>
      </c>
    </row>
    <row spans="1:5" r="31">
      <c t="s" r="A31" s="4">
        <v>966</v>
      </c>
      <c t="n" r="B31" s="6">
        <v>356</v>
      </c>
      <c t="n" r="C31" s="6">
        <v>310</v>
      </c>
    </row>
    <row spans="1:5" r="32">
      <c t="s" r="A32" s="4">
        <v>416</v>
      </c>
      <c t="n" r="C32" s="6">
        <v>756</v>
      </c>
    </row>
    <row spans="1:5" r="33">
      <c t="s" r="A33" s="4">
        <v>154</v>
      </c>
      <c t="n" r="B33" s="6">
        <v>9972</v>
      </c>
      <c t="n" r="C33" s="6">
        <v>10838</v>
      </c>
    </row>
    <row spans="1:5" r="34">
      <c t="s" r="A34" s="3">
        <v>967</v>
      </c>
    </row>
    <row spans="1:5" r="35">
      <c t="s" r="A35" s="4">
        <v>160</v>
      </c>
      <c t="n" r="B35" s="6">
        <v>11102</v>
      </c>
      <c t="n" r="C35" s="6">
        <v>11350</v>
      </c>
    </row>
    <row spans="1:5" r="36">
      <c t="s" r="A36" s="4">
        <v>74</v>
      </c>
      <c t="n" r="B36" s="6">
        <v>3007</v>
      </c>
      <c t="n" r="C36" s="6">
        <v>2942</v>
      </c>
    </row>
    <row spans="1:5" r="37">
      <c t="s" r="A37" s="4">
        <v>161</v>
      </c>
      <c t="n" r="B37" s="6">
        <v>14109</v>
      </c>
      <c t="n" r="C37" s="6">
        <v>14292</v>
      </c>
      <c t="n" r="D37" s="6">
        <v>14569</v>
      </c>
    </row>
    <row spans="1:5" r="38">
      <c t="s" r="A38" s="4">
        <v>162</v>
      </c>
      <c t="n" r="B38" s="6">
        <v>24081</v>
      </c>
      <c t="n" r="C38" s="6">
        <v>25130</v>
      </c>
    </row>
    <row spans="1:5" r="39">
      <c t="s" r="A39" s="4">
        <v>950</v>
      </c>
    </row>
    <row spans="1:5" r="40">
      <c t="s" r="A40" s="3">
        <v>411</v>
      </c>
    </row>
    <row spans="1:5" r="41">
      <c t="s" r="A41" s="4">
        <v>968</v>
      </c>
      <c t="n" r="B41" s="6">
        <v>6771</v>
      </c>
      <c t="n" r="C41" s="6">
        <v>4587</v>
      </c>
    </row>
    <row spans="1:5" r="42">
      <c t="s" r="A42" s="4">
        <v>136</v>
      </c>
      <c t="n" r="B42" s="6">
        <v>6771</v>
      </c>
      <c t="n" r="C42" s="6">
        <v>4587</v>
      </c>
    </row>
    <row spans="1:5" r="43">
      <c t="s" r="A43" s="4">
        <v>137</v>
      </c>
      <c t="n" r="B43" s="6">
        <v>22</v>
      </c>
      <c t="n" r="C43" s="6">
        <v>26</v>
      </c>
    </row>
    <row spans="1:5" r="44">
      <c t="s" r="A44" s="4">
        <v>969</v>
      </c>
      <c t="n" r="B44" s="6">
        <v>14007</v>
      </c>
      <c t="n" r="C44" s="6">
        <v>15650</v>
      </c>
    </row>
    <row spans="1:5" r="45">
      <c t="s" r="A45" s="4">
        <v>138</v>
      </c>
      <c t="n" r="B45" s="6">
        <v>291</v>
      </c>
      <c t="n" r="C45" s="6">
        <v>223</v>
      </c>
    </row>
    <row spans="1:5" r="46">
      <c t="s" r="A46" s="4">
        <v>970</v>
      </c>
      <c t="n" r="B46" s="6">
        <v>1637</v>
      </c>
      <c t="n" r="C46" s="6">
        <v>1742</v>
      </c>
    </row>
    <row spans="1:5" r="47">
      <c t="s" r="A47" s="4">
        <v>141</v>
      </c>
      <c t="n" r="B47" s="6">
        <v>22728</v>
      </c>
      <c t="n" r="C47" s="6">
        <v>22228</v>
      </c>
    </row>
    <row spans="1:5" r="48">
      <c t="s" r="A48" s="3">
        <v>414</v>
      </c>
    </row>
    <row spans="1:5" r="49">
      <c t="s" r="A49" s="4">
        <v>342</v>
      </c>
      <c t="n" r="B49" s="6">
        <v>555</v>
      </c>
    </row>
    <row spans="1:5" r="50">
      <c t="s" r="A50" s="4">
        <v>971</v>
      </c>
      <c t="n" r="B50" s="6">
        <v>6379</v>
      </c>
      <c t="n" r="C50" s="6">
        <v>4888</v>
      </c>
    </row>
    <row spans="1:5" r="51">
      <c t="s" r="A51" s="4">
        <v>421</v>
      </c>
      <c t="n" r="B51" s="6">
        <v>65</v>
      </c>
      <c t="n" r="C51" s="6">
        <v>70</v>
      </c>
    </row>
    <row spans="1:5" r="52">
      <c t="s" r="A52" s="4">
        <v>149</v>
      </c>
      <c t="n" r="B52" s="6">
        <v>6999</v>
      </c>
      <c t="n" r="C52" s="6">
        <v>4958</v>
      </c>
    </row>
    <row spans="1:5" r="53">
      <c t="s" r="A53" s="4">
        <v>342</v>
      </c>
      <c t="n" r="B53" s="6">
        <v>4540</v>
      </c>
      <c t="n" r="C53" s="6">
        <v>5839</v>
      </c>
    </row>
    <row spans="1:5" r="54">
      <c t="s" r="A54" s="4">
        <v>151</v>
      </c>
      <c t="n" r="B54" s="6">
        <v>5</v>
      </c>
    </row>
    <row spans="1:5" r="55">
      <c t="s" r="A55" s="4">
        <v>145</v>
      </c>
      <c t="n" r="B55" s="6">
        <v>1</v>
      </c>
    </row>
    <row spans="1:5" r="56">
      <c t="s" r="A56" s="4">
        <v>972</v>
      </c>
      <c t="n" r="B56" s="6">
        <v>81</v>
      </c>
      <c t="n" r="C56" s="6">
        <v>81</v>
      </c>
    </row>
    <row spans="1:5" r="57">
      <c t="s" r="A57" s="4">
        <v>154</v>
      </c>
      <c t="n" r="B57" s="6">
        <v>11626</v>
      </c>
      <c t="n" r="C57" s="6">
        <v>10878</v>
      </c>
    </row>
    <row spans="1:5" r="58">
      <c t="s" r="A58" s="3">
        <v>967</v>
      </c>
    </row>
    <row spans="1:5" r="59">
      <c t="s" r="A59" s="4">
        <v>160</v>
      </c>
      <c t="n" r="B59" s="6">
        <v>11102</v>
      </c>
      <c t="n" r="C59" s="6">
        <v>11350</v>
      </c>
    </row>
    <row spans="1:5" r="60">
      <c t="s" r="A60" s="4">
        <v>161</v>
      </c>
      <c t="n" r="B60" s="6">
        <v>11102</v>
      </c>
      <c t="n" r="C60" s="6">
        <v>11350</v>
      </c>
    </row>
    <row spans="1:5" r="61">
      <c t="s" r="A61" s="4">
        <v>162</v>
      </c>
      <c t="n" r="B61" s="6">
        <v>22728</v>
      </c>
      <c t="n" r="C61" s="6">
        <v>22228</v>
      </c>
    </row>
    <row spans="1:5" r="62">
      <c t="s" r="A62" s="4">
        <v>953</v>
      </c>
    </row>
    <row spans="1:5" r="63">
      <c t="s" r="A63" s="3">
        <v>411</v>
      </c>
    </row>
    <row spans="1:5" r="64">
      <c t="s" r="A64" s="4">
        <v>128</v>
      </c>
      <c t="n" r="B64" s="6">
        <v>1</v>
      </c>
      <c t="n" r="C64" s="6">
        <v>1181</v>
      </c>
      <c t="n" r="D64" s="6">
        <v>1127</v>
      </c>
      <c t="n" r="E64" s="6">
        <v>1097</v>
      </c>
    </row>
    <row spans="1:5" r="65">
      <c t="s" r="A65" s="4">
        <v>129</v>
      </c>
      <c t="n" r="B65" s="6">
        <v>38</v>
      </c>
      <c t="n" r="C65" s="6">
        <v>31</v>
      </c>
    </row>
    <row spans="1:5" r="66">
      <c t="s" r="A66" s="4">
        <v>130</v>
      </c>
      <c t="n" r="B66" s="6">
        <v>18</v>
      </c>
    </row>
    <row spans="1:5" r="67">
      <c t="s" r="A67" s="4">
        <v>968</v>
      </c>
      <c t="n" r="B67" s="6">
        <v>5342</v>
      </c>
      <c t="n" r="C67" s="6">
        <v>6212</v>
      </c>
    </row>
    <row spans="1:5" r="68">
      <c t="s" r="A68" s="4">
        <v>417</v>
      </c>
      <c t="n" r="B68" s="6">
        <v>165</v>
      </c>
      <c t="n" r="C68" s="6">
        <v>158</v>
      </c>
    </row>
    <row spans="1:5" r="69">
      <c t="s" r="A69" s="4">
        <v>201</v>
      </c>
      <c t="n" r="B69" s="6">
        <v>245</v>
      </c>
      <c t="n" r="C69" s="6">
        <v>201</v>
      </c>
    </row>
    <row spans="1:5" r="70">
      <c t="s" r="A70" s="4">
        <v>134</v>
      </c>
      <c t="n" r="B70" s="6">
        <v>40</v>
      </c>
      <c t="n" r="C70" s="6">
        <v>53</v>
      </c>
    </row>
    <row spans="1:5" r="71">
      <c t="s" r="A71" s="4">
        <v>136</v>
      </c>
      <c t="n" r="B71" s="6">
        <v>5849</v>
      </c>
      <c t="n" r="C71" s="6">
        <v>7836</v>
      </c>
    </row>
    <row spans="1:5" r="72">
      <c t="s" r="A72" s="4">
        <v>137</v>
      </c>
      <c t="n" r="B72" s="6">
        <v>3138</v>
      </c>
      <c t="n" r="C72" s="6">
        <v>3179</v>
      </c>
    </row>
    <row spans="1:5" r="73">
      <c t="s" r="A73" s="4">
        <v>764</v>
      </c>
      <c t="n" r="B73" s="6">
        <v>15</v>
      </c>
      <c t="n" r="C73" s="6">
        <v>15</v>
      </c>
    </row>
    <row spans="1:5" r="74">
      <c t="s" r="A74" s="4">
        <v>969</v>
      </c>
      <c t="n" r="B74" s="6">
        <v>1359</v>
      </c>
      <c t="n" r="C74" s="6">
        <v>3886</v>
      </c>
    </row>
    <row spans="1:5" r="75">
      <c t="s" r="A75" s="4">
        <v>201</v>
      </c>
      <c t="n" r="B75" s="6">
        <v>620</v>
      </c>
      <c t="n" r="C75" s="6">
        <v>621</v>
      </c>
    </row>
    <row spans="1:5" r="76">
      <c t="s" r="A76" s="4">
        <v>138</v>
      </c>
      <c t="n" r="B76" s="6">
        <v>292</v>
      </c>
      <c t="n" r="C76" s="6">
        <v>757</v>
      </c>
    </row>
    <row spans="1:5" r="77">
      <c t="s" r="A77" s="4">
        <v>970</v>
      </c>
      <c t="n" r="B77" s="6">
        <v>578</v>
      </c>
      <c t="n" r="C77" s="6">
        <v>434</v>
      </c>
    </row>
    <row spans="1:5" r="78">
      <c t="s" r="A78" s="4">
        <v>139</v>
      </c>
      <c t="n" r="B78" s="6">
        <v>204</v>
      </c>
      <c t="n" r="C78" s="6">
        <v>253</v>
      </c>
    </row>
    <row spans="1:5" r="79">
      <c t="s" r="A79" s="4">
        <v>141</v>
      </c>
      <c t="n" r="B79" s="6">
        <v>12055</v>
      </c>
      <c t="n" r="C79" s="6">
        <v>16981</v>
      </c>
    </row>
    <row spans="1:5" r="80">
      <c t="s" r="A80" s="3">
        <v>414</v>
      </c>
    </row>
    <row spans="1:5" r="81">
      <c t="s" r="A81" s="4">
        <v>342</v>
      </c>
      <c t="n" r="B81" s="6">
        <v>3</v>
      </c>
      <c t="n" r="C81" s="6">
        <v>3</v>
      </c>
    </row>
    <row spans="1:5" r="82">
      <c t="s" r="A82" s="4">
        <v>144</v>
      </c>
      <c t="n" r="B82" s="6">
        <v>58</v>
      </c>
      <c t="n" r="C82" s="6">
        <v>78</v>
      </c>
    </row>
    <row spans="1:5" r="83">
      <c t="s" r="A83" s="4">
        <v>971</v>
      </c>
      <c t="n" r="B83" s="6">
        <v>4724</v>
      </c>
      <c t="n" r="C83" s="6">
        <v>5495</v>
      </c>
    </row>
    <row spans="1:5" r="84">
      <c t="s" r="A84" s="4">
        <v>145</v>
      </c>
      <c t="n" r="B84" s="6">
        <v>116</v>
      </c>
      <c t="n" r="C84" s="6">
        <v>136</v>
      </c>
    </row>
    <row spans="1:5" r="85">
      <c t="s" r="A85" s="4">
        <v>893</v>
      </c>
      <c t="n" r="B85" s="6">
        <v>9</v>
      </c>
    </row>
    <row spans="1:5" r="86">
      <c t="s" r="A86" s="4">
        <v>421</v>
      </c>
      <c t="n" r="B86" s="6">
        <v>101</v>
      </c>
      <c t="n" r="C86" s="6">
        <v>133</v>
      </c>
    </row>
    <row spans="1:5" r="87">
      <c t="s" r="A87" s="4">
        <v>149</v>
      </c>
      <c t="n" r="B87" s="6">
        <v>5011</v>
      </c>
      <c t="n" r="C87" s="6">
        <v>5845</v>
      </c>
    </row>
    <row spans="1:5" r="88">
      <c t="s" r="A88" s="4">
        <v>342</v>
      </c>
      <c t="n" r="B88" s="6">
        <v>5</v>
      </c>
      <c t="n" r="C88" s="6">
        <v>7</v>
      </c>
    </row>
    <row spans="1:5" r="89">
      <c t="s" r="A89" s="4">
        <v>420</v>
      </c>
      <c t="n" r="B89" s="6">
        <v>238</v>
      </c>
      <c t="n" r="C89" s="6">
        <v>231</v>
      </c>
    </row>
    <row spans="1:5" r="90">
      <c t="s" r="A90" s="4">
        <v>151</v>
      </c>
      <c t="n" r="B90" s="6">
        <v>87</v>
      </c>
      <c t="n" r="C90" s="6">
        <v>85</v>
      </c>
    </row>
    <row spans="1:5" r="91">
      <c t="s" r="A91" s="4">
        <v>145</v>
      </c>
      <c t="n" r="B91" s="6">
        <v>233</v>
      </c>
      <c t="n" r="C91" s="6">
        <v>283</v>
      </c>
    </row>
    <row spans="1:5" r="92">
      <c t="s" r="A92" s="4">
        <v>966</v>
      </c>
      <c t="n" r="B92" s="6">
        <v>30</v>
      </c>
      <c t="n" r="C92" s="6">
        <v>37</v>
      </c>
    </row>
    <row spans="1:5" r="93">
      <c t="s" r="A93" s="4">
        <v>154</v>
      </c>
      <c t="n" r="B93" s="6">
        <v>5604</v>
      </c>
      <c t="n" r="C93" s="6">
        <v>6488</v>
      </c>
    </row>
    <row spans="1:5" r="94">
      <c t="s" r="A94" s="3">
        <v>967</v>
      </c>
    </row>
    <row spans="1:5" r="95">
      <c t="s" r="A95" s="4">
        <v>160</v>
      </c>
      <c t="n" r="B95" s="6">
        <v>6451</v>
      </c>
      <c t="n" r="C95" s="6">
        <v>10493</v>
      </c>
    </row>
    <row spans="1:5" r="96">
      <c t="s" r="A96" s="4">
        <v>161</v>
      </c>
      <c t="n" r="B96" s="6">
        <v>6451</v>
      </c>
      <c t="n" r="C96" s="6">
        <v>10493</v>
      </c>
    </row>
    <row spans="1:5" r="97">
      <c t="s" r="A97" s="4">
        <v>162</v>
      </c>
      <c t="n" r="B97" s="6">
        <v>12055</v>
      </c>
      <c t="n" r="C97" s="6">
        <v>16981</v>
      </c>
    </row>
    <row spans="1:5" r="98">
      <c t="s" r="A98" s="4">
        <v>954</v>
      </c>
    </row>
    <row spans="1:5" r="99">
      <c t="s" r="A99" s="3">
        <v>411</v>
      </c>
    </row>
    <row spans="1:5" r="100">
      <c t="s" r="A100" s="4">
        <v>128</v>
      </c>
      <c t="n" r="B100" s="6">
        <v>2098</v>
      </c>
      <c t="n" r="C100" s="6">
        <v>1182</v>
      </c>
      <c t="n" r="D100" s="7">
        <v>1303</v>
      </c>
      <c t="n" r="E100" s="7">
        <v>1134</v>
      </c>
    </row>
    <row spans="1:5" r="101">
      <c t="s" r="A101" s="4">
        <v>129</v>
      </c>
      <c t="n" r="B101" s="6">
        <v>103</v>
      </c>
      <c t="n" r="C101" s="6">
        <v>50</v>
      </c>
    </row>
    <row spans="1:5" r="102">
      <c t="s" r="A102" s="4">
        <v>130</v>
      </c>
      <c t="n" r="B102" s="6">
        <v>134</v>
      </c>
      <c t="n" r="C102" s="6">
        <v>134</v>
      </c>
    </row>
    <row spans="1:5" r="103">
      <c t="s" r="A103" s="4">
        <v>968</v>
      </c>
      <c t="n" r="B103" s="6">
        <v>12027</v>
      </c>
      <c t="n" r="C103" s="6">
        <v>8101</v>
      </c>
    </row>
    <row spans="1:5" r="104">
      <c t="s" r="A104" s="4">
        <v>764</v>
      </c>
      <c t="n" r="B104" s="6">
        <v>80</v>
      </c>
      <c t="n" r="C104" s="6">
        <v>19</v>
      </c>
    </row>
    <row spans="1:5" r="105">
      <c t="s" r="A105" s="4">
        <v>417</v>
      </c>
      <c t="n" r="B105" s="6">
        <v>444</v>
      </c>
      <c t="n" r="C105" s="6">
        <v>403</v>
      </c>
    </row>
    <row spans="1:5" r="106">
      <c t="s" r="A106" s="4">
        <v>201</v>
      </c>
      <c t="n" r="B106" s="6">
        <v>540</v>
      </c>
      <c t="n" r="C106" s="6">
        <v>581</v>
      </c>
    </row>
    <row spans="1:5" r="107">
      <c t="s" r="A107" s="4">
        <v>134</v>
      </c>
      <c t="n" r="B107" s="6">
        <v>83</v>
      </c>
      <c t="n" r="C107" s="6">
        <v>30</v>
      </c>
    </row>
    <row spans="1:5" r="108">
      <c t="s" r="A108" s="4">
        <v>412</v>
      </c>
      <c t="n" r="B108" s="6">
        <v>3124</v>
      </c>
      <c t="n" r="C108" s="6">
        <v>960</v>
      </c>
    </row>
    <row spans="1:5" r="109">
      <c t="s" r="A109" s="4">
        <v>136</v>
      </c>
      <c t="n" r="B109" s="6">
        <v>18633</v>
      </c>
      <c t="n" r="C109" s="6">
        <v>11460</v>
      </c>
    </row>
    <row spans="1:5" r="110">
      <c t="s" r="A110" s="4">
        <v>137</v>
      </c>
      <c t="n" r="B110" s="6">
        <v>10045</v>
      </c>
      <c t="n" r="C110" s="6">
        <v>10043</v>
      </c>
    </row>
    <row spans="1:5" r="111">
      <c t="s" r="A111" s="4">
        <v>764</v>
      </c>
      <c t="n" r="B111" s="6">
        <v>224</v>
      </c>
      <c t="n" r="C111" s="6">
        <v>387</v>
      </c>
    </row>
    <row spans="1:5" r="112">
      <c t="s" r="A112" s="4">
        <v>969</v>
      </c>
      <c t="n" r="C112" s="6">
        <v>2820</v>
      </c>
    </row>
    <row spans="1:5" r="113">
      <c t="s" r="A113" s="4">
        <v>201</v>
      </c>
      <c t="n" r="B113" s="6">
        <v>1257</v>
      </c>
      <c t="n" r="C113" s="6">
        <v>1275</v>
      </c>
    </row>
    <row spans="1:5" r="114">
      <c t="s" r="A114" s="4">
        <v>138</v>
      </c>
      <c t="n" r="B114" s="6">
        <v>1202</v>
      </c>
      <c t="n" r="C114" s="6">
        <v>1222</v>
      </c>
    </row>
    <row spans="1:5" r="115">
      <c t="s" r="A115" s="4">
        <v>970</v>
      </c>
      <c t="n" r="B115" s="6">
        <v>98</v>
      </c>
      <c t="n" r="C115" s="6">
        <v>108</v>
      </c>
    </row>
    <row spans="1:5" r="116">
      <c t="s" r="A116" s="4">
        <v>139</v>
      </c>
      <c t="n" r="B116" s="6">
        <v>183</v>
      </c>
      <c t="n" r="C116" s="6">
        <v>192</v>
      </c>
    </row>
    <row spans="1:5" r="117">
      <c t="s" r="A117" s="4">
        <v>413</v>
      </c>
      <c t="n" r="C117" s="6">
        <v>2482</v>
      </c>
    </row>
    <row spans="1:5" r="118">
      <c t="s" r="A118" s="4">
        <v>141</v>
      </c>
      <c t="n" r="B118" s="6">
        <v>31642</v>
      </c>
      <c t="n" r="C118" s="6">
        <v>29989</v>
      </c>
    </row>
    <row spans="1:5" r="119">
      <c t="s" r="A119" s="3">
        <v>414</v>
      </c>
    </row>
    <row spans="1:5" r="120">
      <c t="s" r="A120" s="4">
        <v>342</v>
      </c>
      <c t="n" r="B120" s="6">
        <v>6</v>
      </c>
      <c t="n" r="C120" s="6">
        <v>6</v>
      </c>
    </row>
    <row spans="1:5" r="121">
      <c t="s" r="A121" s="4">
        <v>144</v>
      </c>
      <c t="n" r="B121" s="6">
        <v>246</v>
      </c>
      <c t="n" r="C121" s="6">
        <v>237</v>
      </c>
    </row>
    <row spans="1:5" r="122">
      <c t="s" r="A122" s="4">
        <v>971</v>
      </c>
      <c t="n" r="B122" s="6">
        <v>13037</v>
      </c>
      <c t="n" r="C122" s="6">
        <v>8517</v>
      </c>
    </row>
    <row spans="1:5" r="123">
      <c t="s" r="A123" s="4">
        <v>145</v>
      </c>
      <c t="n" r="B123" s="6">
        <v>125</v>
      </c>
      <c t="n" r="C123" s="6">
        <v>142</v>
      </c>
    </row>
    <row spans="1:5" r="124">
      <c t="s" r="A124" s="4">
        <v>893</v>
      </c>
      <c t="n" r="B124" s="6">
        <v>88</v>
      </c>
      <c t="n" r="C124" s="6">
        <v>38</v>
      </c>
    </row>
    <row spans="1:5" r="125">
      <c t="s" r="A125" s="4">
        <v>415</v>
      </c>
      <c t="n" r="B125" s="6">
        <v>874</v>
      </c>
      <c t="n" r="C125" s="6">
        <v>289</v>
      </c>
    </row>
    <row spans="1:5" r="126">
      <c t="s" r="A126" s="4">
        <v>421</v>
      </c>
      <c t="n" r="B126" s="6">
        <v>290</v>
      </c>
      <c t="n" r="C126" s="6">
        <v>284</v>
      </c>
    </row>
    <row spans="1:5" r="127">
      <c t="s" r="A127" s="4">
        <v>149</v>
      </c>
      <c t="n" r="B127" s="6">
        <v>14666</v>
      </c>
      <c t="n" r="C127" s="6">
        <v>9513</v>
      </c>
    </row>
    <row spans="1:5" r="128">
      <c t="s" r="A128" s="4">
        <v>342</v>
      </c>
      <c t="n" r="B128" s="6">
        <v>7</v>
      </c>
      <c t="n" r="C128" s="6">
        <v>8</v>
      </c>
    </row>
    <row spans="1:5" r="129">
      <c t="s" r="A129" s="4">
        <v>420</v>
      </c>
      <c t="n" r="B129" s="6">
        <v>1349</v>
      </c>
      <c t="n" r="C129" s="6">
        <v>1324</v>
      </c>
    </row>
    <row spans="1:5" r="130">
      <c t="s" r="A130" s="4">
        <v>151</v>
      </c>
      <c t="n" r="B130" s="6">
        <v>961</v>
      </c>
      <c t="n" r="C130" s="6">
        <v>943</v>
      </c>
    </row>
    <row spans="1:5" r="131">
      <c t="s" r="A131" s="4">
        <v>145</v>
      </c>
      <c t="n" r="B131" s="6">
        <v>144</v>
      </c>
      <c t="n" r="C131" s="6">
        <v>126</v>
      </c>
    </row>
    <row spans="1:5" r="132">
      <c t="s" r="A132" s="4">
        <v>972</v>
      </c>
      <c t="n" r="B132" s="6">
        <v>2267</v>
      </c>
      <c t="n" r="C132" s="6">
        <v>2241</v>
      </c>
    </row>
    <row spans="1:5" r="133">
      <c t="s" r="A133" s="4">
        <v>966</v>
      </c>
      <c t="n" r="B133" s="6">
        <v>326</v>
      </c>
      <c t="n" r="C133" s="6">
        <v>273</v>
      </c>
    </row>
    <row spans="1:5" r="134">
      <c t="s" r="A134" s="4">
        <v>416</v>
      </c>
      <c t="n" r="C134" s="6">
        <v>756</v>
      </c>
    </row>
    <row spans="1:5" r="135">
      <c t="s" r="A135" s="4">
        <v>154</v>
      </c>
      <c t="n" r="B135" s="6">
        <v>19720</v>
      </c>
      <c t="n" r="C135" s="6">
        <v>15184</v>
      </c>
    </row>
    <row spans="1:5" r="136">
      <c t="s" r="A136" s="3">
        <v>967</v>
      </c>
    </row>
    <row spans="1:5" r="137">
      <c t="s" r="A137" s="4">
        <v>160</v>
      </c>
      <c t="n" r="B137" s="6">
        <v>8915</v>
      </c>
      <c t="n" r="C137" s="6">
        <v>10202</v>
      </c>
    </row>
    <row spans="1:5" r="138">
      <c t="s" r="A138" s="4">
        <v>74</v>
      </c>
      <c t="n" r="B138" s="6">
        <v>3007</v>
      </c>
      <c t="n" r="C138" s="6">
        <v>4603</v>
      </c>
    </row>
    <row spans="1:5" r="139">
      <c t="s" r="A139" s="4">
        <v>161</v>
      </c>
      <c t="n" r="B139" s="6">
        <v>11922</v>
      </c>
      <c t="n" r="C139" s="6">
        <v>14805</v>
      </c>
    </row>
    <row spans="1:5" r="140">
      <c t="s" r="A140" s="4">
        <v>162</v>
      </c>
      <c t="n" r="B140" s="6">
        <v>31642</v>
      </c>
      <c t="n" r="C140" s="6">
        <v>29989</v>
      </c>
    </row>
    <row spans="1:5" r="141">
      <c t="s" r="A141" s="4">
        <v>955</v>
      </c>
    </row>
    <row spans="1:5" r="142">
      <c t="s" r="A142" s="3">
        <v>411</v>
      </c>
    </row>
    <row spans="1:5" r="143">
      <c t="s" r="A143" s="4">
        <v>968</v>
      </c>
      <c t="n" r="B143" s="6">
        <v>-24140</v>
      </c>
      <c t="n" r="C143" s="6">
        <v>-18900</v>
      </c>
    </row>
    <row spans="1:5" r="144">
      <c t="s" r="A144" s="4">
        <v>136</v>
      </c>
      <c t="n" r="B144" s="6">
        <v>-24140</v>
      </c>
      <c t="n" r="C144" s="6">
        <v>-18900</v>
      </c>
    </row>
    <row spans="1:5" r="145">
      <c t="s" r="A145" s="4">
        <v>137</v>
      </c>
      <c t="n" r="B145" s="6">
        <v>-35</v>
      </c>
      <c t="n" r="C145" s="6">
        <v>-38</v>
      </c>
    </row>
    <row spans="1:5" r="146">
      <c t="s" r="A146" s="4">
        <v>969</v>
      </c>
      <c t="n" r="B146" s="6">
        <v>-15366</v>
      </c>
      <c t="n" r="C146" s="6">
        <v>-22356</v>
      </c>
    </row>
    <row spans="1:5" r="147">
      <c t="s" r="A147" s="4">
        <v>138</v>
      </c>
      <c t="n" r="B147" s="6">
        <v>-490</v>
      </c>
      <c t="n" r="C147" s="6">
        <v>-490</v>
      </c>
    </row>
    <row spans="1:5" r="148">
      <c t="s" r="A148" s="4">
        <v>970</v>
      </c>
      <c t="n" r="B148" s="6">
        <v>-2313</v>
      </c>
      <c t="n" r="C148" s="6">
        <v>-2284</v>
      </c>
    </row>
    <row spans="1:5" r="149">
      <c t="s" r="A149" s="4">
        <v>141</v>
      </c>
      <c t="n" r="B149" s="6">
        <v>-42344</v>
      </c>
      <c t="n" r="C149" s="6">
        <v>-44068</v>
      </c>
    </row>
    <row spans="1:5" r="150">
      <c t="s" r="A150" s="3">
        <v>414</v>
      </c>
    </row>
    <row spans="1:5" r="151">
      <c t="s" r="A151" s="4">
        <v>971</v>
      </c>
      <c t="n" r="B151" s="6">
        <v>-24140</v>
      </c>
      <c t="n" r="C151" s="6">
        <v>-18900</v>
      </c>
    </row>
    <row spans="1:5" r="152">
      <c t="s" r="A152" s="4">
        <v>149</v>
      </c>
      <c t="n" r="B152" s="6">
        <v>-24140</v>
      </c>
      <c t="n" r="C152" s="6">
        <v>-18900</v>
      </c>
    </row>
    <row spans="1:5" r="153">
      <c t="s" r="A153" s="4">
        <v>151</v>
      </c>
      <c t="n" r="B153" s="6">
        <v>-490</v>
      </c>
      <c t="n" r="C153" s="6">
        <v>-490</v>
      </c>
    </row>
    <row spans="1:5" r="154">
      <c t="s" r="A154" s="4">
        <v>972</v>
      </c>
      <c t="n" r="B154" s="6">
        <v>-2348</v>
      </c>
      <c t="n" r="C154" s="6">
        <v>-2322</v>
      </c>
    </row>
    <row spans="1:5" r="155">
      <c t="s" r="A155" s="4">
        <v>154</v>
      </c>
      <c t="n" r="B155" s="6">
        <v>-26978</v>
      </c>
      <c t="n" r="C155" s="6">
        <v>-21712</v>
      </c>
    </row>
    <row spans="1:5" r="156">
      <c t="s" r="A156" s="3">
        <v>967</v>
      </c>
    </row>
    <row spans="1:5" r="157">
      <c t="s" r="A157" s="4">
        <v>160</v>
      </c>
      <c t="n" r="B157" s="6">
        <v>-15366</v>
      </c>
      <c t="n" r="C157" s="6">
        <v>-20695</v>
      </c>
    </row>
    <row spans="1:5" r="158">
      <c t="s" r="A158" s="4">
        <v>74</v>
      </c>
      <c t="n" r="C158" s="6">
        <v>-1661</v>
      </c>
    </row>
    <row spans="1:5" r="159">
      <c t="s" r="A159" s="4">
        <v>161</v>
      </c>
      <c t="n" r="B159" s="6">
        <v>-15366</v>
      </c>
      <c t="n" r="C159" s="6">
        <v>-22356</v>
      </c>
    </row>
    <row spans="1:5" r="160">
      <c t="s" r="A160" s="4">
        <v>162</v>
      </c>
      <c t="n" r="B160" s="7">
        <v>-42344</v>
      </c>
      <c t="n" r="C160" s="7">
        <v>-4406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973</v>
      </c>
      <c t="s" r="B1" s="2">
        <v>431</v>
      </c>
    </row>
    <row spans="1:5" r="2">
      <c t="s" r="B2" s="2">
        <v>126</v>
      </c>
      <c t="s" r="C2" s="2">
        <v>2</v>
      </c>
      <c t="s" r="D2" s="2">
        <v>26</v>
      </c>
      <c t="s" r="E2" s="2">
        <v>510</v>
      </c>
    </row>
    <row spans="1:5" r="3">
      <c t="s" r="A3" s="3">
        <v>974</v>
      </c>
    </row>
    <row spans="1:5" r="4">
      <c t="s" r="A4" s="4">
        <v>512</v>
      </c>
      <c t="n" r="B4" s="7">
        <v>1300</v>
      </c>
      <c t="n" r="C4" s="7">
        <v>1349</v>
      </c>
      <c t="n" r="D4" s="7">
        <v>1413</v>
      </c>
      <c t="n" r="E4" s="7">
        <v>1303</v>
      </c>
    </row>
    <row spans="1:5" r="5">
      <c t="s" r="A5" s="4">
        <v>513</v>
      </c>
      <c t="n" r="B5" s="7">
        <v>318</v>
      </c>
      <c t="n" r="C5" s="6">
        <v>300</v>
      </c>
      <c t="n" r="D5" s="7">
        <v>163</v>
      </c>
      <c t="n" r="E5" s="7">
        <v>193</v>
      </c>
    </row>
    <row spans="1:5" r="6">
      <c t="s" r="A6" s="4">
        <v>334</v>
      </c>
    </row>
    <row spans="1:5" r="7">
      <c t="s" r="A7" s="3">
        <v>974</v>
      </c>
    </row>
    <row spans="1:5" r="8">
      <c t="s" r="A8" s="4">
        <v>975</v>
      </c>
      <c t="s" r="B8" s="4">
        <v>976</v>
      </c>
    </row>
    <row spans="1:5" r="9">
      <c t="s" r="A9" s="4">
        <v>977</v>
      </c>
      <c t="s" r="B9" s="4">
        <v>978</v>
      </c>
    </row>
    <row spans="1:5" r="10">
      <c t="s" r="A10" s="4">
        <v>421</v>
      </c>
    </row>
    <row spans="1:5" r="11">
      <c t="s" r="A11" s="3">
        <v>974</v>
      </c>
    </row>
    <row spans="1:5" r="12">
      <c t="s" r="A12" s="4">
        <v>514</v>
      </c>
      <c t="n" r="B12" s="7">
        <v>29</v>
      </c>
      <c t="n" r="C12" s="7">
        <v>28</v>
      </c>
    </row>
    <row spans="1:5" r="13">
      <c t="s" r="A13" s="4">
        <v>420</v>
      </c>
    </row>
    <row spans="1:5" r="14">
      <c t="s" r="A14" s="3">
        <v>974</v>
      </c>
    </row>
    <row spans="1:5" r="15">
      <c t="s" r="A15" s="4">
        <v>979</v>
      </c>
      <c t="s" r="C15" s="4">
        <v>980</v>
      </c>
    </row>
    <row spans="1:5" r="16">
      <c t="s" r="A16" s="4">
        <v>981</v>
      </c>
      <c t="s" r="C16" s="4">
        <v>5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82</v>
      </c>
      <c t="s" r="B1" s="2">
        <v>983</v>
      </c>
      <c t="s" r="C1" s="2">
        <v>984</v>
      </c>
      <c t="s" r="D1" s="2">
        <v>985</v>
      </c>
      <c t="s" r="E1" s="2">
        <v>986</v>
      </c>
      <c t="s" r="F1" s="2">
        <v>2</v>
      </c>
      <c t="s" r="G1" s="2">
        <v>126</v>
      </c>
      <c t="s" r="H1" s="2">
        <v>26</v>
      </c>
      <c t="s" r="I1" s="2">
        <v>510</v>
      </c>
      <c t="s" r="J1" s="2">
        <v>987</v>
      </c>
    </row>
    <row spans="1:10" r="2">
      <c t="s" r="A2" s="3">
        <v>988</v>
      </c>
    </row>
    <row spans="1:10" r="3">
      <c t="s" r="A3" s="4">
        <v>513</v>
      </c>
      <c t="n" r="F3" s="7">
        <v>300</v>
      </c>
      <c t="n" r="G3" s="7">
        <v>318</v>
      </c>
      <c t="n" r="H3" s="7">
        <v>163</v>
      </c>
      <c t="n" r="I3" s="7">
        <v>193</v>
      </c>
    </row>
    <row spans="1:10" r="4">
      <c t="s" r="A4" s="4">
        <v>989</v>
      </c>
    </row>
    <row spans="1:10" r="5">
      <c t="s" r="A5" s="3">
        <v>988</v>
      </c>
    </row>
    <row spans="1:10" r="6">
      <c t="s" r="A6" s="4">
        <v>990</v>
      </c>
      <c t="n" r="B6" s="14">
        <v>0.3</v>
      </c>
    </row>
    <row spans="1:10" r="7">
      <c t="s" r="A7" s="4">
        <v>991</v>
      </c>
    </row>
    <row spans="1:10" r="8">
      <c t="s" r="A8" s="3">
        <v>988</v>
      </c>
    </row>
    <row spans="1:10" r="9">
      <c t="s" r="A9" s="4">
        <v>945</v>
      </c>
      <c t="s" r="B9" s="4">
        <v>448</v>
      </c>
    </row>
    <row spans="1:10" r="10">
      <c t="s" r="A10" s="4">
        <v>992</v>
      </c>
    </row>
    <row spans="1:10" r="11">
      <c t="s" r="A11" s="3">
        <v>988</v>
      </c>
    </row>
    <row spans="1:10" r="12">
      <c t="s" r="A12" s="4">
        <v>945</v>
      </c>
      <c t="s" r="F12" s="4">
        <v>993</v>
      </c>
    </row>
    <row spans="1:10" r="13">
      <c t="s" r="A13" s="4">
        <v>994</v>
      </c>
    </row>
    <row spans="1:10" r="14">
      <c t="s" r="A14" s="3">
        <v>988</v>
      </c>
    </row>
    <row spans="1:10" r="15">
      <c t="s" r="A15" s="4">
        <v>995</v>
      </c>
      <c t="n" r="J15" s="7">
        <v>42</v>
      </c>
    </row>
    <row spans="1:10" r="16">
      <c t="s" r="A16" s="4">
        <v>996</v>
      </c>
      <c t="s" r="E16" s="4">
        <v>360</v>
      </c>
    </row>
    <row spans="1:10" r="17">
      <c t="s" r="A17" s="4">
        <v>997</v>
      </c>
      <c t="s" r="D17" s="4">
        <v>998</v>
      </c>
    </row>
    <row spans="1:10" r="18">
      <c t="s" r="A18" s="4">
        <v>999</v>
      </c>
      <c t="s" r="C18" s="4">
        <v>682</v>
      </c>
    </row>
    <row spans="1:10" r="19">
      <c t="s" r="A19" s="4">
        <v>513</v>
      </c>
      <c t="n" r="F19" s="7">
        <v>20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17"/>
    <col customWidth="1" max="5" min="5" width="21"/>
    <col customWidth="1" max="6" min="6" width="25"/>
    <col customWidth="1" max="7" min="7" width="23"/>
    <col customWidth="1" max="8" min="8" width="23"/>
  </cols>
  <sheetData>
    <row spans="1:8" r="1">
      <c t="s" r="A1" s="1">
        <v>1000</v>
      </c>
      <c t="s" r="B1" s="2">
        <v>431</v>
      </c>
    </row>
    <row spans="1:8" r="2">
      <c t="s" r="B2" s="2">
        <v>1001</v>
      </c>
      <c t="s" r="C2" s="2">
        <v>1002</v>
      </c>
      <c t="s" r="D2" s="2">
        <v>1003</v>
      </c>
      <c t="s" r="E2" s="2">
        <v>1004</v>
      </c>
      <c t="s" r="F2" s="2">
        <v>1005</v>
      </c>
      <c t="s" r="G2" s="2">
        <v>1006</v>
      </c>
      <c t="s" r="H2" s="2">
        <v>1007</v>
      </c>
    </row>
    <row spans="1:8" r="3">
      <c t="s" r="A3" s="4">
        <v>1008</v>
      </c>
    </row>
    <row spans="1:8" r="4">
      <c t="s" r="A4" s="3">
        <v>988</v>
      </c>
    </row>
    <row spans="1:8" r="5">
      <c t="s" r="A5" s="4">
        <v>1009</v>
      </c>
      <c t="s" r="G5" s="4">
        <v>336</v>
      </c>
    </row>
    <row spans="1:8" r="6">
      <c t="s" r="A6" s="4">
        <v>1010</v>
      </c>
    </row>
    <row spans="1:8" r="7">
      <c t="s" r="A7" s="3">
        <v>988</v>
      </c>
    </row>
    <row spans="1:8" r="8">
      <c t="s" r="A8" s="4">
        <v>1011</v>
      </c>
      <c t="n" r="F8" s="6">
        <v>151</v>
      </c>
    </row>
    <row spans="1:8" r="9">
      <c t="s" r="A9" s="4">
        <v>1012</v>
      </c>
    </row>
    <row spans="1:8" r="10">
      <c t="s" r="A10" s="3">
        <v>988</v>
      </c>
    </row>
    <row spans="1:8" r="11">
      <c t="s" r="A11" s="4">
        <v>1013</v>
      </c>
      <c t="n" r="D11" s="15">
        <v>1740000</v>
      </c>
      <c t="n" r="E11" s="14">
        <v>0.5</v>
      </c>
    </row>
    <row spans="1:8" r="12">
      <c t="s" r="A12" s="4">
        <v>1014</v>
      </c>
      <c t="n" r="F12" s="6">
        <v>3</v>
      </c>
    </row>
    <row spans="1:8" r="13">
      <c t="s" r="A13" s="4">
        <v>1015</v>
      </c>
    </row>
    <row spans="1:8" r="14">
      <c t="s" r="A14" s="3">
        <v>988</v>
      </c>
    </row>
    <row spans="1:8" r="15">
      <c t="s" r="A15" s="4">
        <v>1016</v>
      </c>
      <c t="n" r="G15" s="6">
        <v>200</v>
      </c>
    </row>
    <row spans="1:8" r="16">
      <c t="s" r="A16" s="4">
        <v>1017</v>
      </c>
    </row>
    <row spans="1:8" r="17">
      <c t="s" r="A17" s="3">
        <v>988</v>
      </c>
    </row>
    <row spans="1:8" r="18">
      <c t="s" r="A18" s="4">
        <v>1018</v>
      </c>
      <c t="n" r="C18" s="6">
        <v>900</v>
      </c>
    </row>
    <row spans="1:8" r="19">
      <c t="s" r="A19" s="4">
        <v>1019</v>
      </c>
      <c t="n" r="B19" s="6">
        <v>350</v>
      </c>
    </row>
    <row spans="1:8" r="20">
      <c t="s" r="A20" s="4">
        <v>1020</v>
      </c>
    </row>
    <row spans="1:8" r="21">
      <c t="s" r="A21" s="3">
        <v>988</v>
      </c>
    </row>
    <row spans="1:8" r="22">
      <c t="s" r="A22" s="4">
        <v>1021</v>
      </c>
      <c t="n" r="H22" s="6">
        <v>23</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33"/>
    <col customWidth="1" max="4" min="4" width="21"/>
  </cols>
  <sheetData>
    <row spans="1:4" r="1">
      <c t="s" r="A1" s="1">
        <v>1022</v>
      </c>
      <c t="s" r="B1" s="2">
        <v>431</v>
      </c>
      <c t="s" r="C1" s="2">
        <v>1</v>
      </c>
      <c t="s" r="D1" s="2">
        <v>667</v>
      </c>
    </row>
    <row spans="1:4" r="2">
      <c t="s" r="B2" s="2">
        <v>1023</v>
      </c>
      <c t="s" r="C2" s="2">
        <v>1024</v>
      </c>
      <c t="s" r="D2" s="2">
        <v>1025</v>
      </c>
    </row>
    <row spans="1:4" r="3">
      <c t="s" r="A3" s="4">
        <v>1026</v>
      </c>
    </row>
    <row spans="1:4" r="4">
      <c t="s" r="A4" s="3">
        <v>988</v>
      </c>
    </row>
    <row spans="1:4" r="5">
      <c t="s" r="A5" s="4">
        <v>1027</v>
      </c>
      <c t="n" r="D5" s="7">
        <v>29</v>
      </c>
    </row>
    <row spans="1:4" r="6">
      <c t="s" r="A6" s="4">
        <v>1028</v>
      </c>
      <c t="n" r="B6" s="6">
        <v>2</v>
      </c>
    </row>
    <row spans="1:4" r="7">
      <c t="s" r="A7" s="4">
        <v>1029</v>
      </c>
    </row>
    <row spans="1:4" r="8">
      <c t="s" r="A8" s="3">
        <v>988</v>
      </c>
    </row>
    <row spans="1:4" r="9">
      <c t="s" r="A9" s="4">
        <v>1030</v>
      </c>
      <c t="s" r="D9" s="4">
        <v>1031</v>
      </c>
    </row>
    <row spans="1:4" r="10">
      <c t="s" r="A10" s="4">
        <v>1032</v>
      </c>
      <c t="n" r="B10" s="7">
        <v>75</v>
      </c>
    </row>
    <row spans="1:4" r="11">
      <c t="s" r="A11" s="4">
        <v>1033</v>
      </c>
    </row>
    <row spans="1:4" r="12">
      <c t="s" r="A12" s="3">
        <v>988</v>
      </c>
    </row>
    <row spans="1:4" r="13">
      <c t="s" r="A13" s="4">
        <v>1034</v>
      </c>
      <c t="n" r="C13" s="6">
        <v>0</v>
      </c>
    </row>
    <row spans="1:4" r="14">
      <c t="s" r="A14" s="4">
        <v>1035</v>
      </c>
    </row>
    <row spans="1:4" r="15">
      <c t="s" r="A15" s="3">
        <v>988</v>
      </c>
    </row>
    <row spans="1:4" r="16">
      <c t="s" r="A16" s="4">
        <v>1034</v>
      </c>
      <c t="n" r="C16" s="6">
        <v>40677</v>
      </c>
    </row>
    <row spans="1:4" r="17">
      <c t="s" r="A17" s="4">
        <v>1036</v>
      </c>
    </row>
    <row spans="1:4" r="18">
      <c t="s" r="A18" s="3">
        <v>988</v>
      </c>
    </row>
    <row spans="1:4" r="19">
      <c t="s" r="A19" s="4">
        <v>1034</v>
      </c>
      <c t="n" r="C19" s="6">
        <v>0</v>
      </c>
    </row>
    <row spans="1:4" r="20">
      <c t="s" r="A20" s="4">
        <v>1037</v>
      </c>
    </row>
    <row spans="1:4" r="21">
      <c t="s" r="A21" s="3">
        <v>988</v>
      </c>
    </row>
    <row spans="1:4" r="22">
      <c t="s" r="A22" s="4">
        <v>1034</v>
      </c>
      <c t="n" r="C22" s="6">
        <v>20000</v>
      </c>
    </row>
    <row spans="1:4" r="23">
      <c t="s" r="A23" s="4">
        <v>1038</v>
      </c>
    </row>
    <row spans="1:4" r="24">
      <c t="s" r="A24" s="3">
        <v>988</v>
      </c>
    </row>
    <row spans="1:4" r="25">
      <c t="s" r="A25" s="4">
        <v>1039</v>
      </c>
      <c t="n" r="C25" s="16">
        <v>0.00118</v>
      </c>
    </row>
    <row spans="1:4" r="26">
      <c t="s" r="A26" s="4">
        <v>1040</v>
      </c>
    </row>
    <row spans="1:4" r="27">
      <c t="s" r="A27" s="3">
        <v>988</v>
      </c>
    </row>
    <row spans="1:4" r="28">
      <c t="s" r="A28" s="4">
        <v>1041</v>
      </c>
      <c t="n" r="C28" s="7">
        <v>0</v>
      </c>
    </row>
    <row spans="1:4" r="29">
      <c t="s" r="A29" s="4">
        <v>1042</v>
      </c>
    </row>
    <row spans="1:4" r="30">
      <c t="s" r="A30" s="3">
        <v>988</v>
      </c>
    </row>
    <row spans="1:4" r="31">
      <c t="s" r="A31" s="4">
        <v>1041</v>
      </c>
      <c t="n" r="C31" s="7">
        <v>7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043</v>
      </c>
      <c t="s" r="B1" s="2">
        <v>1044</v>
      </c>
      <c t="s" r="C1" s="2">
        <v>1045</v>
      </c>
      <c t="s" r="D1" s="2">
        <v>1046</v>
      </c>
      <c t="s" r="E1" s="2">
        <v>1047</v>
      </c>
      <c t="s" r="F1" s="2">
        <v>1048</v>
      </c>
      <c t="s" r="G1" s="2">
        <v>1049</v>
      </c>
      <c t="s" r="H1" s="2">
        <v>1048</v>
      </c>
      <c t="s" r="I1" s="2">
        <v>2</v>
      </c>
      <c t="s" r="J1" s="2">
        <v>1050</v>
      </c>
      <c t="s" r="K1" s="2">
        <v>1051</v>
      </c>
      <c t="s" r="L1" s="2">
        <v>1052</v>
      </c>
      <c t="s" r="M1" s="2">
        <v>1053</v>
      </c>
    </row>
    <row spans="1:13" r="2">
      <c t="s" r="A2" s="4">
        <v>1054</v>
      </c>
    </row>
    <row spans="1:13" r="3">
      <c t="s" r="A3" s="3">
        <v>988</v>
      </c>
    </row>
    <row spans="1:13" r="4">
      <c t="s" r="A4" s="4">
        <v>1009</v>
      </c>
      <c t="s" r="I4" s="4">
        <v>1055</v>
      </c>
    </row>
    <row spans="1:13" r="5">
      <c t="s" r="A5" s="4">
        <v>1056</v>
      </c>
    </row>
    <row spans="1:13" r="6">
      <c t="s" r="A6" s="3">
        <v>988</v>
      </c>
    </row>
    <row spans="1:13" r="7">
      <c t="s" r="A7" s="4">
        <v>1057</v>
      </c>
      <c t="s" r="E7" s="4">
        <v>556</v>
      </c>
      <c t="s" r="F7" s="4">
        <v>1058</v>
      </c>
    </row>
    <row spans="1:13" r="8">
      <c t="s" r="A8" s="4">
        <v>1059</v>
      </c>
      <c t="s" r="H8" s="4">
        <v>1060</v>
      </c>
    </row>
    <row spans="1:13" r="9">
      <c t="s" r="A9" s="4">
        <v>1061</v>
      </c>
    </row>
    <row spans="1:13" r="10">
      <c t="s" r="A10" s="3">
        <v>988</v>
      </c>
    </row>
    <row spans="1:13" r="11">
      <c t="s" r="A11" s="4">
        <v>1062</v>
      </c>
      <c t="s" r="G11" s="4">
        <v>993</v>
      </c>
      <c t="s" r="J11" s="4">
        <v>1063</v>
      </c>
      <c t="s" r="K11" s="4">
        <v>1064</v>
      </c>
      <c t="s" r="L11" s="4">
        <v>360</v>
      </c>
      <c t="s" r="M11" s="4">
        <v>1065</v>
      </c>
    </row>
    <row spans="1:13" r="12">
      <c t="s" r="A12" s="4">
        <v>1066</v>
      </c>
    </row>
    <row spans="1:13" r="13">
      <c t="s" r="A13" s="3">
        <v>988</v>
      </c>
    </row>
    <row spans="1:13" r="14">
      <c t="s" r="A14" s="4">
        <v>1067</v>
      </c>
      <c t="s" r="C14" s="4">
        <v>1058</v>
      </c>
    </row>
    <row spans="1:13" r="15">
      <c t="s" r="A15" s="4">
        <v>1068</v>
      </c>
    </row>
    <row spans="1:13" r="16">
      <c t="s" r="A16" s="3">
        <v>988</v>
      </c>
    </row>
    <row spans="1:13" r="17">
      <c t="s" r="A17" s="4">
        <v>1067</v>
      </c>
      <c t="s" r="B17" s="4">
        <v>1058</v>
      </c>
    </row>
    <row spans="1:13" r="18">
      <c t="s" r="A18" s="4">
        <v>1069</v>
      </c>
    </row>
    <row spans="1:13" r="19">
      <c t="s" r="A19" s="3">
        <v>988</v>
      </c>
    </row>
    <row spans="1:13" r="20">
      <c t="s" r="A20" s="4">
        <v>1070</v>
      </c>
      <c t="s" r="G20" s="4">
        <v>1071</v>
      </c>
    </row>
    <row spans="1:13" r="21">
      <c t="s" r="A21" s="4">
        <v>1072</v>
      </c>
    </row>
    <row spans="1:13" r="22">
      <c t="s" r="A22" s="3">
        <v>988</v>
      </c>
    </row>
    <row spans="1:13" r="23">
      <c t="s" r="A23" s="4">
        <v>1073</v>
      </c>
      <c t="s" r="D23" s="4">
        <v>39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14"/>
  </cols>
  <sheetData>
    <row spans="1:5" r="1">
      <c t="s" r="A1" s="1">
        <v>1074</v>
      </c>
      <c t="s" r="B1" s="2">
        <v>1075</v>
      </c>
      <c t="s" r="C1" s="2">
        <v>1076</v>
      </c>
      <c t="s" r="D1" s="2">
        <v>1077</v>
      </c>
      <c t="s" r="E1" s="2">
        <v>1078</v>
      </c>
    </row>
    <row spans="1:5" r="2">
      <c t="s" r="A2" s="4">
        <v>1079</v>
      </c>
    </row>
    <row spans="1:5" r="3">
      <c t="s" r="A3" s="3">
        <v>988</v>
      </c>
    </row>
    <row spans="1:5" r="4">
      <c t="s" r="A4" s="4">
        <v>1080</v>
      </c>
      <c t="s" r="D4" s="4">
        <v>1081</v>
      </c>
    </row>
    <row spans="1:5" r="5">
      <c t="s" r="A5" s="4">
        <v>1082</v>
      </c>
    </row>
    <row spans="1:5" r="6">
      <c t="s" r="A6" s="3">
        <v>988</v>
      </c>
    </row>
    <row spans="1:5" r="7">
      <c t="s" r="A7" s="4">
        <v>1070</v>
      </c>
      <c t="s" r="E7" s="4">
        <v>1083</v>
      </c>
    </row>
    <row spans="1:5" r="8">
      <c t="s" r="A8" s="4">
        <v>1084</v>
      </c>
    </row>
    <row spans="1:5" r="9">
      <c t="s" r="A9" s="3">
        <v>988</v>
      </c>
    </row>
    <row spans="1:5" r="10">
      <c t="s" r="A10" s="4">
        <v>1085</v>
      </c>
      <c t="n" r="B10" s="13">
        <v>1.2</v>
      </c>
    </row>
    <row spans="1:5" r="11">
      <c t="s" r="A11" s="4">
        <v>1086</v>
      </c>
    </row>
    <row spans="1:5" r="12">
      <c t="s" r="A12" s="3">
        <v>988</v>
      </c>
    </row>
    <row spans="1:5" r="13">
      <c t="s" r="A13" s="4">
        <v>1087</v>
      </c>
      <c t="n" r="C13" s="7">
        <v>750</v>
      </c>
    </row>
    <row spans="1:5" r="14">
      <c t="s" r="A14" s="4">
        <v>1088</v>
      </c>
    </row>
    <row spans="1:5" r="15">
      <c t="s" r="A15" s="3">
        <v>988</v>
      </c>
    </row>
    <row spans="1:5" r="16">
      <c t="s" r="A16" s="4">
        <v>1089</v>
      </c>
      <c t="s" r="E16" s="4">
        <v>448</v>
      </c>
    </row>
    <row spans="1:5" r="17">
      <c t="s" r="A17" s="4">
        <v>1090</v>
      </c>
    </row>
    <row spans="1:5" r="18">
      <c t="s" r="A18" s="3">
        <v>988</v>
      </c>
    </row>
    <row spans="1:5" r="19">
      <c t="s" r="A19" s="4">
        <v>1091</v>
      </c>
      <c t="s" r="E19" s="4">
        <v>109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27"/>
    <col customWidth="1" max="3" min="3" width="14"/>
    <col customWidth="1" max="4" min="4" width="29"/>
    <col customWidth="1" max="5" min="5" width="21"/>
  </cols>
  <sheetData>
    <row spans="1:5" r="1">
      <c t="s" r="A1" s="1">
        <v>1093</v>
      </c>
      <c t="s" r="B1" s="2">
        <v>1094</v>
      </c>
      <c t="s" r="C1" s="2">
        <v>1095</v>
      </c>
      <c t="s" r="D1" s="2">
        <v>1096</v>
      </c>
      <c t="s" r="E1" s="2">
        <v>1097</v>
      </c>
    </row>
    <row spans="1:5" r="2">
      <c t="s" r="A2" s="4">
        <v>1098</v>
      </c>
    </row>
    <row spans="1:5" r="3">
      <c t="s" r="A3" s="3">
        <v>1099</v>
      </c>
    </row>
    <row spans="1:5" r="4">
      <c t="s" r="A4" s="4">
        <v>1100</v>
      </c>
      <c t="n" r="D4" s="6">
        <v>1</v>
      </c>
    </row>
    <row spans="1:5" r="5">
      <c t="s" r="A5" s="4">
        <v>878</v>
      </c>
      <c t="n" r="D5" s="7">
        <v>28</v>
      </c>
    </row>
    <row spans="1:5" r="6">
      <c t="n" r="A6" s="6">
        <v>2017</v>
      </c>
      <c t="n" r="D6" s="6">
        <v>30</v>
      </c>
    </row>
    <row spans="1:5" r="7">
      <c t="n" r="A7" s="6">
        <v>2018</v>
      </c>
      <c t="n" r="D7" s="6">
        <v>30</v>
      </c>
    </row>
    <row spans="1:5" r="8">
      <c t="n" r="A8" s="6">
        <v>2019</v>
      </c>
      <c t="n" r="D8" s="6">
        <v>31</v>
      </c>
    </row>
    <row spans="1:5" r="9">
      <c t="n" r="A9" s="6">
        <v>2020</v>
      </c>
      <c t="n" r="D9" s="6">
        <v>33</v>
      </c>
    </row>
    <row spans="1:5" r="10">
      <c t="s" r="A10" s="4">
        <v>1101</v>
      </c>
      <c t="n" r="D10" s="6">
        <v>69</v>
      </c>
    </row>
    <row spans="1:5" r="11">
      <c t="s" r="A11" s="4">
        <v>1102</v>
      </c>
    </row>
    <row spans="1:5" r="12">
      <c t="s" r="A12" s="3">
        <v>1099</v>
      </c>
    </row>
    <row spans="1:5" r="13">
      <c t="n" r="A13" s="6">
        <v>2016</v>
      </c>
      <c t="n" r="D13" s="6">
        <v>10</v>
      </c>
    </row>
    <row spans="1:5" r="14">
      <c t="s" r="A14" s="4">
        <v>1103</v>
      </c>
      <c t="s" r="B14" s="4">
        <v>1104</v>
      </c>
    </row>
    <row spans="1:5" r="15">
      <c t="s" r="A15" s="4">
        <v>443</v>
      </c>
      <c t="n" r="B15" s="7">
        <v>982</v>
      </c>
    </row>
    <row spans="1:5" r="16">
      <c t="s" r="A16" s="4">
        <v>676</v>
      </c>
      <c t="n" r="B16" s="7">
        <v>62</v>
      </c>
      <c t="n" r="D16" s="6">
        <v>21</v>
      </c>
      <c t="n" r="E16" s="7">
        <v>10</v>
      </c>
    </row>
    <row spans="1:5" r="17">
      <c t="s" r="A17" s="4">
        <v>1105</v>
      </c>
      <c t="s" r="B17" s="4">
        <v>578</v>
      </c>
    </row>
    <row spans="1:5" r="18">
      <c t="s" r="A18" s="4">
        <v>1106</v>
      </c>
      <c t="n" r="B18" s="6">
        <v>600</v>
      </c>
    </row>
    <row spans="1:5" r="19">
      <c t="s" r="A19" s="4">
        <v>1107</v>
      </c>
      <c t="s" r="C19" s="4">
        <v>1108</v>
      </c>
    </row>
    <row spans="1:5" r="20">
      <c t="s" r="A20" s="4">
        <v>686</v>
      </c>
      <c t="n" r="D20" s="6">
        <v>72</v>
      </c>
    </row>
    <row spans="1:5" r="21">
      <c t="s" r="A21" s="4">
        <v>1109</v>
      </c>
      <c t="n" r="D21" s="6">
        <v>0</v>
      </c>
      <c t="n" r="E21" s="7">
        <v>0</v>
      </c>
    </row>
    <row spans="1:5" r="22">
      <c t="s" r="A22" s="4">
        <v>1110</v>
      </c>
      <c t="n" r="D22" s="6">
        <v>10</v>
      </c>
    </row>
    <row spans="1:5" r="23">
      <c t="s" r="A23" s="4">
        <v>1111</v>
      </c>
      <c t="n" r="D23" s="6">
        <v>0</v>
      </c>
    </row>
    <row spans="1:5" r="24">
      <c t="s" r="A24" s="4">
        <v>1112</v>
      </c>
      <c t="n" r="D24" s="6">
        <v>28</v>
      </c>
    </row>
    <row spans="1:5" r="25">
      <c t="s" r="A25" s="4">
        <v>1113</v>
      </c>
    </row>
    <row spans="1:5" r="26">
      <c t="s" r="A26" s="3">
        <v>1099</v>
      </c>
    </row>
    <row spans="1:5" r="27">
      <c t="s" r="A27" s="4">
        <v>676</v>
      </c>
      <c t="n" r="B27" s="7">
        <v>100</v>
      </c>
      <c t="n" r="D27" s="7">
        <v>1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4</v>
      </c>
      <c t="s" r="B1" s="2">
        <v>2</v>
      </c>
      <c t="s" r="C1" s="2">
        <v>126</v>
      </c>
    </row>
    <row spans="1:3" r="2">
      <c t="s" r="A2" s="4">
        <v>467</v>
      </c>
    </row>
    <row spans="1:3" r="3">
      <c t="s" r="A3" s="3">
        <v>1115</v>
      </c>
    </row>
    <row spans="1:3" r="4">
      <c t="s" r="A4" s="4">
        <v>1116</v>
      </c>
      <c t="n" r="B4" s="7">
        <v>2168</v>
      </c>
      <c t="n" r="C4" s="7">
        <v>20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9</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r="A1" s="1">
        <v>24</v>
      </c>
      <c t="s" r="C1" s="2">
        <v>25</v>
      </c>
      <c t="s" r="E1" s="2">
        <v>1</v>
      </c>
    </row>
    <row spans="1:6" r="2">
      <c t="s" r="C2" s="2">
        <v>2</v>
      </c>
      <c t="s" r="D2" s="2">
        <v>26</v>
      </c>
      <c t="s" r="E2" s="2">
        <v>2</v>
      </c>
      <c t="s" r="F2" s="2">
        <v>26</v>
      </c>
    </row>
    <row spans="1:6" r="3">
      <c t="s" r="A3" s="3">
        <v>27</v>
      </c>
    </row>
    <row spans="1:6" r="4">
      <c t="s" r="A4" s="4">
        <v>28</v>
      </c>
      <c t="n" r="C4" s="7">
        <v>1791</v>
      </c>
      <c t="n" r="D4" s="7">
        <v>1560</v>
      </c>
      <c t="n" r="E4" s="7">
        <v>4922</v>
      </c>
      <c t="n" r="F4" s="7">
        <v>4633</v>
      </c>
    </row>
    <row spans="1:6" r="5">
      <c t="s" r="A5" s="3">
        <v>29</v>
      </c>
    </row>
    <row spans="1:6" r="6">
      <c t="s" r="A6" s="4">
        <v>30</v>
      </c>
      <c t="s" r="B6" s="4">
        <v>31</v>
      </c>
      <c t="n" r="C6" s="6">
        <v>983</v>
      </c>
      <c t="n" r="D6" s="6">
        <v>925</v>
      </c>
      <c t="n" r="E6" s="6">
        <v>2736</v>
      </c>
      <c t="n" r="F6" s="6">
        <v>2609</v>
      </c>
    </row>
    <row spans="1:6" r="7">
      <c t="s" r="A7" s="4">
        <v>32</v>
      </c>
      <c t="n" r="C7" s="6">
        <v>335</v>
      </c>
      <c t="n" r="D7" s="6">
        <v>292</v>
      </c>
      <c t="n" r="E7" s="6">
        <v>892</v>
      </c>
      <c t="n" r="F7" s="6">
        <v>792</v>
      </c>
    </row>
    <row spans="1:6" r="8">
      <c t="s" r="A8" s="4">
        <v>33</v>
      </c>
      <c t="n" r="C8" s="6">
        <v>25</v>
      </c>
      <c t="n" r="D8" s="6">
        <v>22</v>
      </c>
      <c t="n" r="E8" s="6">
        <v>67</v>
      </c>
      <c t="n" r="F8" s="6">
        <v>65</v>
      </c>
    </row>
    <row spans="1:6" r="9">
      <c t="s" r="A9" s="4">
        <v>34</v>
      </c>
      <c t="n" r="C9" s="6">
        <v>39</v>
      </c>
      <c t="n" r="D9" s="6">
        <v>34</v>
      </c>
      <c t="n" r="E9" s="6">
        <v>107</v>
      </c>
      <c t="n" r="F9" s="6">
        <v>115</v>
      </c>
    </row>
    <row spans="1:6" r="10">
      <c t="s" r="A10" s="4">
        <v>35</v>
      </c>
      <c t="n" r="C10" s="6">
        <v>34</v>
      </c>
      <c t="n" r="D10" s="6">
        <v>31</v>
      </c>
      <c t="n" r="E10" s="6">
        <v>105</v>
      </c>
      <c t="n" r="F10" s="6">
        <v>87</v>
      </c>
    </row>
    <row spans="1:6" r="11">
      <c t="s" r="A11" s="4">
        <v>36</v>
      </c>
      <c t="n" r="C11" s="6">
        <v>63</v>
      </c>
      <c t="n" r="D11" s="6">
        <v>59</v>
      </c>
      <c t="n" r="E11" s="6">
        <v>178</v>
      </c>
      <c t="n" r="F11" s="6">
        <v>180</v>
      </c>
    </row>
    <row spans="1:6" r="12">
      <c t="s" r="A12" s="4">
        <v>37</v>
      </c>
      <c t="n" r="C12" s="6">
        <v>21</v>
      </c>
      <c t="n" r="D12" s="6">
        <v>27</v>
      </c>
      <c t="n" r="E12" s="6">
        <v>54</v>
      </c>
      <c t="n" r="F12" s="6">
        <v>73</v>
      </c>
    </row>
    <row spans="1:6" r="13">
      <c t="s" r="A13" s="4">
        <v>38</v>
      </c>
      <c t="n" r="C13" s="6">
        <v>1500</v>
      </c>
      <c t="n" r="D13" s="6">
        <v>1390</v>
      </c>
      <c t="n" r="E13" s="6">
        <v>4139</v>
      </c>
      <c t="n" r="F13" s="6">
        <v>3921</v>
      </c>
    </row>
    <row spans="1:6" r="14">
      <c t="s" r="A14" s="3">
        <v>39</v>
      </c>
    </row>
    <row spans="1:6" r="15">
      <c t="s" r="A15" s="4">
        <v>40</v>
      </c>
      <c t="n" r="C15" s="6">
        <v>-4</v>
      </c>
      <c t="n" r="D15" s="6">
        <v>142</v>
      </c>
      <c t="n" r="E15" s="6">
        <v>93</v>
      </c>
      <c t="n" r="F15" s="6">
        <v>136</v>
      </c>
    </row>
    <row spans="1:6" r="16">
      <c t="s" r="A16" s="4">
        <v>41</v>
      </c>
      <c t="n" r="C16" s="6">
        <v>-64</v>
      </c>
      <c t="n" r="D16" s="6">
        <v>-74</v>
      </c>
      <c t="n" r="E16" s="6">
        <v>-204</v>
      </c>
      <c t="n" r="F16" s="6">
        <v>-226</v>
      </c>
    </row>
    <row spans="1:6" r="17">
      <c t="s" r="A17" s="4">
        <v>42</v>
      </c>
      <c t="n" r="C17" s="6">
        <v>-68</v>
      </c>
      <c t="n" r="D17" s="6">
        <v>68</v>
      </c>
      <c t="n" r="E17" s="6">
        <v>-111</v>
      </c>
      <c t="n" r="F17" s="6">
        <v>-90</v>
      </c>
    </row>
    <row spans="1:6" r="18">
      <c t="s" r="A18" s="4">
        <v>43</v>
      </c>
      <c t="n" r="C18" s="6">
        <v>223</v>
      </c>
      <c t="n" r="D18" s="6">
        <v>238</v>
      </c>
      <c t="n" r="E18" s="6">
        <v>672</v>
      </c>
      <c t="n" r="F18" s="6">
        <v>622</v>
      </c>
    </row>
    <row spans="1:6" r="19">
      <c t="s" r="A19" s="4">
        <v>44</v>
      </c>
      <c t="n" r="C19" s="6">
        <v>-90</v>
      </c>
      <c t="n" r="D19" s="6">
        <v>-61</v>
      </c>
      <c t="n" r="E19" s="6">
        <v>-555</v>
      </c>
      <c t="n" r="F19" s="6">
        <v>-302</v>
      </c>
    </row>
    <row spans="1:6" r="20">
      <c t="s" r="A20" s="4">
        <v>45</v>
      </c>
      <c t="n" r="C20" s="6">
        <v>2</v>
      </c>
      <c t="n" r="D20" s="6">
        <v>-18</v>
      </c>
      <c t="n" r="E20" s="6">
        <v>-8</v>
      </c>
      <c t="n" r="F20" s="6">
        <v>-34</v>
      </c>
    </row>
    <row spans="1:6" r="21">
      <c t="s" r="A21" s="4">
        <v>46</v>
      </c>
      <c t="n" r="C21" s="6">
        <v>135</v>
      </c>
      <c t="n" r="D21" s="6">
        <v>159</v>
      </c>
      <c t="n" r="E21" s="6">
        <v>109</v>
      </c>
      <c t="n" r="F21" s="6">
        <v>286</v>
      </c>
    </row>
    <row spans="1:6" r="22">
      <c t="s" r="A22" s="4">
        <v>47</v>
      </c>
      <c t="n" r="C22" s="6">
        <v>-448</v>
      </c>
      <c t="n" r="D22" s="6">
        <v>126</v>
      </c>
      <c t="n" r="E22" s="6">
        <v>-225</v>
      </c>
      <c t="n" r="F22" s="6">
        <v>376</v>
      </c>
    </row>
    <row spans="1:6" r="23">
      <c t="s" r="A23" s="4">
        <v>48</v>
      </c>
      <c t="n" r="C23" s="6">
        <v>-313</v>
      </c>
      <c t="n" r="D23" s="6">
        <v>285</v>
      </c>
      <c t="n" r="E23" s="6">
        <v>-116</v>
      </c>
      <c t="n" r="F23" s="6">
        <v>662</v>
      </c>
    </row>
    <row spans="1:6" r="24">
      <c t="s" r="A24" s="3">
        <v>49</v>
      </c>
    </row>
    <row spans="1:6" r="25">
      <c t="s" r="A25" s="4">
        <v>50</v>
      </c>
      <c t="n" r="C25" s="6">
        <v>34</v>
      </c>
      <c t="n" r="E25" s="6">
        <v>62</v>
      </c>
      <c t="n" r="F25" s="6">
        <v>-11</v>
      </c>
    </row>
    <row spans="1:6" r="26">
      <c t="s" r="A26" s="4">
        <v>51</v>
      </c>
      <c t="n" r="C26" s="6">
        <v>79</v>
      </c>
      <c t="n" r="D26" s="6">
        <v>66</v>
      </c>
      <c t="n" r="E26" s="6">
        <v>229</v>
      </c>
      <c t="n" r="F26" s="6">
        <v>177</v>
      </c>
    </row>
    <row spans="1:6" r="27">
      <c t="s" r="A27" s="4">
        <v>49</v>
      </c>
      <c t="n" r="C27" s="6">
        <v>45</v>
      </c>
      <c t="n" r="D27" s="6">
        <v>66</v>
      </c>
      <c t="n" r="E27" s="6">
        <v>167</v>
      </c>
      <c t="n" r="F27" s="6">
        <v>188</v>
      </c>
    </row>
    <row spans="1:6" r="28">
      <c t="s" r="A28" s="4">
        <v>52</v>
      </c>
      <c t="n" r="C28" s="6">
        <v>-358</v>
      </c>
      <c t="n" r="D28" s="6">
        <v>219</v>
      </c>
      <c t="n" r="E28" s="6">
        <v>-283</v>
      </c>
      <c t="n" r="F28" s="6">
        <v>474</v>
      </c>
    </row>
    <row spans="1:6" r="29">
      <c t="s" r="A29" s="3">
        <v>53</v>
      </c>
    </row>
    <row spans="1:6" r="30">
      <c t="s" r="A30" s="4">
        <v>54</v>
      </c>
      <c t="n" r="C30" s="6">
        <v>169</v>
      </c>
      <c t="n" r="D30" s="6">
        <v>159</v>
      </c>
      <c t="n" r="E30" s="6">
        <v>171</v>
      </c>
      <c t="n" r="F30" s="6">
        <v>275</v>
      </c>
    </row>
    <row spans="1:6" r="31">
      <c t="s" r="A31" s="4">
        <v>55</v>
      </c>
      <c t="n" r="C31" s="6">
        <v>-527</v>
      </c>
      <c t="n" r="D31" s="6">
        <v>60</v>
      </c>
      <c t="n" r="E31" s="6">
        <v>-454</v>
      </c>
      <c t="n" r="F31" s="6">
        <v>199</v>
      </c>
    </row>
    <row spans="1:6" r="32">
      <c t="s" r="A32" s="4">
        <v>52</v>
      </c>
      <c t="n" r="C32" s="7">
        <v>-358</v>
      </c>
      <c t="n" r="D32" s="7">
        <v>219</v>
      </c>
      <c t="n" r="E32" s="7">
        <v>-283</v>
      </c>
      <c t="n" r="F32" s="7">
        <v>474</v>
      </c>
    </row>
    <row spans="1:6" r="33">
      <c t="s" r="A33" s="3">
        <v>56</v>
      </c>
    </row>
    <row spans="1:6" r="34">
      <c t="s" r="A34" s="4">
        <v>57</v>
      </c>
      <c t="n" r="C34" s="8">
        <v>0.32</v>
      </c>
      <c t="n" r="D34" s="8">
        <v>0.3</v>
      </c>
      <c t="n" r="E34" s="8">
        <v>0.32</v>
      </c>
      <c t="n" r="F34" s="8">
        <v>0.54</v>
      </c>
    </row>
    <row spans="1:6" r="35">
      <c t="s" r="A35" s="4">
        <v>58</v>
      </c>
      <c t="n" r="C35" s="9">
        <v>-0.99</v>
      </c>
      <c t="n" r="D35" s="9">
        <v>0.12</v>
      </c>
      <c t="n" r="E35" s="9">
        <v>-0.85</v>
      </c>
      <c t="n" r="F35" s="9">
        <v>0.39</v>
      </c>
    </row>
    <row spans="1:6" r="36">
      <c t="s" r="A36" s="4">
        <v>59</v>
      </c>
      <c t="n" r="C36" s="9">
        <v>-0.67</v>
      </c>
      <c t="n" r="D36" s="9">
        <v>0.42</v>
      </c>
      <c t="n" r="E36" s="9">
        <v>-0.53</v>
      </c>
      <c t="n" r="F36" s="9">
        <v>0.93</v>
      </c>
    </row>
    <row spans="1:6" r="37">
      <c t="s" r="A37" s="3">
        <v>60</v>
      </c>
    </row>
    <row spans="1:6" r="38">
      <c t="s" r="A38" s="4">
        <v>57</v>
      </c>
      <c t="n" r="C38" s="9">
        <v>0.32</v>
      </c>
      <c t="n" r="D38" s="9">
        <v>0.3</v>
      </c>
      <c t="n" r="E38" s="9">
        <v>0.32</v>
      </c>
      <c t="n" r="F38" s="9">
        <v>0.54</v>
      </c>
    </row>
    <row spans="1:6" r="39">
      <c t="s" r="A39" s="4">
        <v>58</v>
      </c>
      <c t="n" r="C39" s="9">
        <v>-0.99</v>
      </c>
      <c t="n" r="D39" s="9">
        <v>0.12</v>
      </c>
      <c t="n" r="E39" s="9">
        <v>-0.85</v>
      </c>
      <c t="n" r="F39" s="9">
        <v>0.39</v>
      </c>
    </row>
    <row spans="1:6" r="40">
      <c t="s" r="A40" s="4">
        <v>61</v>
      </c>
      <c t="n" r="C40" s="9">
        <v>-0.67</v>
      </c>
      <c t="n" r="D40" s="9">
        <v>0.42</v>
      </c>
      <c t="n" r="E40" s="9">
        <v>-0.53</v>
      </c>
      <c t="n" r="F40" s="9">
        <v>0.93</v>
      </c>
    </row>
    <row spans="1:6" r="41">
      <c t="s" r="A41" s="4">
        <v>62</v>
      </c>
      <c t="n" r="C41" s="10">
        <v>0.025</v>
      </c>
      <c t="n" r="D41" s="10">
        <v>0.025</v>
      </c>
      <c t="n" r="E41" s="10">
        <v>0.075</v>
      </c>
      <c t="n" r="F41" s="10">
        <v>0.075</v>
      </c>
    </row>
    <row spans="1:6" r="42">
      <c t="n" r="A42"/>
    </row>
    <row spans="1:6" r="43">
      <c t="s" r="A43" s="4">
        <v>31</v>
      </c>
      <c t="s" r="B43" s="4">
        <v>63</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2"/>
    <col customWidth="1" max="2" min="2" width="80"/>
  </cols>
  <sheetData>
    <row spans="1:2" r="1">
      <c t="s" r="A1" s="1">
        <v>198</v>
      </c>
      <c t="s" r="B1" s="2">
        <v>1</v>
      </c>
    </row>
    <row spans="1:2" r="2">
      <c t="s" r="B2" s="2">
        <v>2</v>
      </c>
    </row>
    <row spans="1:2" r="3">
      <c t="s" r="A3" s="4">
        <v>198</v>
      </c>
    </row>
    <row spans="1:2" r="4">
      <c t="s" r="A4" s="3">
        <v>198</v>
      </c>
    </row>
    <row spans="1:2" r="5">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4">
        <v>201</v>
      </c>
    </row>
    <row spans="1:2" r="4">
      <c t="s" r="A4" s="3">
        <v>200</v>
      </c>
    </row>
    <row spans="1:2" r="5">
      <c t="s" r="A5" s="4">
        <v>200</v>
      </c>
      <c t="s" r="B5"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25</v>
      </c>
      <c t="s" r="D1" s="2">
        <v>1</v>
      </c>
    </row>
    <row spans="1:5" r="2">
      <c t="s" r="B2" s="2">
        <v>2</v>
      </c>
      <c t="s" r="C2" s="2">
        <v>26</v>
      </c>
      <c t="s" r="D2" s="2">
        <v>2</v>
      </c>
      <c t="s" r="E2" s="2">
        <v>26</v>
      </c>
    </row>
    <row spans="1:5" r="3">
      <c t="s" r="A3" s="3">
        <v>65</v>
      </c>
    </row>
    <row spans="1:5" r="4">
      <c t="s" r="A4" s="4">
        <v>48</v>
      </c>
      <c t="n" r="B4" s="7">
        <v>-313</v>
      </c>
      <c t="n" r="C4" s="7">
        <v>285</v>
      </c>
      <c t="n" r="D4" s="7">
        <v>-116</v>
      </c>
      <c t="n" r="E4" s="7">
        <v>662</v>
      </c>
    </row>
    <row spans="1:5" r="5">
      <c t="s" r="A5" s="3">
        <v>66</v>
      </c>
    </row>
    <row spans="1:5" r="6">
      <c t="s" r="A6" s="4">
        <v>67</v>
      </c>
      <c t="n" r="B6" s="6">
        <v>19</v>
      </c>
      <c t="n" r="C6" s="6">
        <v>63</v>
      </c>
      <c t="n" r="D6" s="6">
        <v>-37</v>
      </c>
      <c t="n" r="E6" s="6">
        <v>56</v>
      </c>
    </row>
    <row spans="1:5" r="7">
      <c t="s" r="A7" s="4">
        <v>68</v>
      </c>
      <c t="n" r="B7" s="6">
        <v>3</v>
      </c>
      <c t="n" r="C7" s="6">
        <v>-3</v>
      </c>
      <c t="n" r="D7" s="6">
        <v>10</v>
      </c>
      <c t="n" r="E7" s="6">
        <v>-8</v>
      </c>
    </row>
    <row spans="1:5" r="8">
      <c t="s" r="A8" s="4">
        <v>69</v>
      </c>
      <c t="n" r="B8" s="6">
        <v>1</v>
      </c>
      <c t="n" r="C8" s="6">
        <v>1</v>
      </c>
      <c t="n" r="D8" s="6">
        <v>8</v>
      </c>
      <c t="n" r="E8" s="6">
        <v>45</v>
      </c>
    </row>
    <row spans="1:5" r="9">
      <c t="s" r="A9" s="4">
        <v>70</v>
      </c>
      <c t="n" r="B9" s="6">
        <v>16</v>
      </c>
      <c t="n" r="C9" s="6">
        <v>-10</v>
      </c>
      <c t="n" r="D9" s="6">
        <v>51</v>
      </c>
      <c t="n" r="E9" s="6">
        <v>-4</v>
      </c>
    </row>
    <row spans="1:5" r="10">
      <c t="s" r="A10" s="4">
        <v>71</v>
      </c>
      <c t="n" r="B10" s="6">
        <v>39</v>
      </c>
      <c t="n" r="C10" s="6">
        <v>51</v>
      </c>
      <c t="n" r="D10" s="6">
        <v>32</v>
      </c>
      <c t="n" r="E10" s="6">
        <v>89</v>
      </c>
    </row>
    <row spans="1:5" r="11">
      <c t="s" r="A11" s="4">
        <v>72</v>
      </c>
      <c t="n" r="B11" s="6">
        <v>-274</v>
      </c>
      <c t="n" r="C11" s="6">
        <v>336</v>
      </c>
      <c t="n" r="D11" s="6">
        <v>-84</v>
      </c>
      <c t="n" r="E11" s="6">
        <v>751</v>
      </c>
    </row>
    <row spans="1:5" r="12">
      <c t="s" r="A12" s="3">
        <v>65</v>
      </c>
    </row>
    <row spans="1:5" r="13">
      <c t="s" r="A13" s="4">
        <v>73</v>
      </c>
      <c t="n" r="B13" s="6">
        <v>-319</v>
      </c>
      <c t="n" r="C13" s="6">
        <v>270</v>
      </c>
      <c t="n" r="D13" s="6">
        <v>-251</v>
      </c>
      <c t="n" r="E13" s="6">
        <v>563</v>
      </c>
    </row>
    <row spans="1:5" r="14">
      <c t="s" r="A14" s="4">
        <v>74</v>
      </c>
      <c t="n" r="B14" s="6">
        <v>45</v>
      </c>
      <c t="n" r="C14" s="6">
        <v>66</v>
      </c>
      <c t="n" r="D14" s="6">
        <v>167</v>
      </c>
      <c t="n" r="E14" s="6">
        <v>188</v>
      </c>
    </row>
    <row spans="1:5" r="15">
      <c t="s" r="A15" s="4">
        <v>72</v>
      </c>
      <c t="n" r="B15" s="7">
        <v>-274</v>
      </c>
      <c t="n" r="C15" s="7">
        <v>336</v>
      </c>
      <c t="n" r="D15" s="7">
        <v>-84</v>
      </c>
      <c t="n" r="E15" s="7">
        <v>7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17</v>
      </c>
      <c t="s" r="B1" s="2">
        <v>1</v>
      </c>
    </row>
    <row spans="1:2" r="2">
      <c t="s" r="B2" s="2">
        <v>2</v>
      </c>
    </row>
    <row spans="1:2" r="3">
      <c t="s" r="A3" s="3">
        <v>165</v>
      </c>
    </row>
    <row spans="1:2" r="4">
      <c t="s" r="A4" s="4">
        <v>218</v>
      </c>
      <c t="s" r="B4" s="4">
        <v>219</v>
      </c>
    </row>
    <row spans="1:2" r="5">
      <c t="s" r="A5" s="4">
        <v>220</v>
      </c>
      <c t="s" r="B5" s="4">
        <v>221</v>
      </c>
    </row>
    <row spans="1:2" r="6">
      <c t="s" r="A6" s="4">
        <v>222</v>
      </c>
      <c t="s" r="B6" s="4">
        <v>223</v>
      </c>
    </row>
    <row spans="1:2" r="7">
      <c t="s" r="A7" s="4">
        <v>224</v>
      </c>
      <c t="s" r="B7"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4">
        <v>227</v>
      </c>
    </row>
    <row spans="1:2" r="4">
      <c t="s" r="A4" s="3">
        <v>165</v>
      </c>
    </row>
    <row spans="1:2" r="5">
      <c t="s" r="A5" s="4">
        <v>228</v>
      </c>
      <c t="s" r="B5"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30</v>
      </c>
      <c t="s" r="B1" s="2">
        <v>1</v>
      </c>
    </row>
    <row spans="1:2" r="2">
      <c t="s" r="B2" s="2">
        <v>2</v>
      </c>
    </row>
    <row spans="1:2" r="3">
      <c t="s" r="A3" s="3">
        <v>167</v>
      </c>
    </row>
    <row spans="1:2" r="4">
      <c t="s" r="A4" s="4">
        <v>231</v>
      </c>
      <c t="s" r="B4" s="4">
        <v>232</v>
      </c>
    </row>
    <row spans="1:2" r="5">
      <c t="s" r="A5" s="4">
        <v>233</v>
      </c>
    </row>
    <row spans="1:2" r="6">
      <c t="s" r="A6" s="3">
        <v>167</v>
      </c>
    </row>
    <row spans="1:2" r="7">
      <c t="s" r="A7" s="4">
        <v>234</v>
      </c>
      <c t="s" r="B7"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6</v>
      </c>
      <c t="s" r="B1" s="2">
        <v>1</v>
      </c>
    </row>
    <row spans="1:2" r="2">
      <c t="s" r="B2" s="2">
        <v>2</v>
      </c>
    </row>
    <row spans="1:2" r="3">
      <c t="s" r="A3" s="3">
        <v>171</v>
      </c>
    </row>
    <row spans="1:2" r="4">
      <c t="s" r="A4" s="4">
        <v>237</v>
      </c>
      <c t="s" r="B4"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v>
      </c>
    </row>
    <row spans="1:2" r="3">
      <c t="s" r="A3" s="3">
        <v>173</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6</v>
      </c>
      <c t="s" r="B1" s="2">
        <v>1</v>
      </c>
    </row>
    <row spans="1:2" r="2">
      <c t="s" r="B2" s="2">
        <v>2</v>
      </c>
    </row>
    <row spans="1:2" r="3">
      <c t="s" r="A3" s="3">
        <v>175</v>
      </c>
    </row>
    <row spans="1:2" r="4">
      <c t="s" r="A4" s="4">
        <v>247</v>
      </c>
      <c t="s" r="B4" s="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9</v>
      </c>
      <c t="s" r="B1" s="2">
        <v>1</v>
      </c>
    </row>
    <row spans="1:2" r="2">
      <c t="s" r="B2" s="2">
        <v>2</v>
      </c>
    </row>
    <row spans="1:2" r="3">
      <c t="s" r="A3" s="3">
        <v>178</v>
      </c>
    </row>
    <row spans="1:2" r="4">
      <c t="s" r="A4" s="4">
        <v>250</v>
      </c>
      <c t="s" r="B4" s="4">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2</v>
      </c>
      <c t="s" r="B1" s="2">
        <v>1</v>
      </c>
    </row>
    <row spans="1:2" r="2">
      <c t="s" r="B2" s="2">
        <v>2</v>
      </c>
    </row>
    <row spans="1:2" r="3">
      <c t="s" r="A3" s="3">
        <v>180</v>
      </c>
    </row>
    <row spans="1:2" r="4">
      <c t="s" r="A4" s="4">
        <v>253</v>
      </c>
      <c t="s" r="B4" s="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25</v>
      </c>
      <c t="s" r="D1" s="2">
        <v>1</v>
      </c>
    </row>
    <row spans="1:5" r="2">
      <c t="s" r="B2" s="2">
        <v>2</v>
      </c>
      <c t="s" r="C2" s="2">
        <v>26</v>
      </c>
      <c t="s" r="D2" s="2">
        <v>2</v>
      </c>
      <c t="s" r="E2" s="2">
        <v>26</v>
      </c>
    </row>
    <row spans="1:5" r="3">
      <c t="s" r="A3" s="3">
        <v>76</v>
      </c>
    </row>
    <row spans="1:5" r="4">
      <c t="s" r="A4" s="4">
        <v>77</v>
      </c>
      <c t="s" r="B4" s="4">
        <v>78</v>
      </c>
      <c t="n" r="C4" s="7">
        <v>1</v>
      </c>
      <c t="s" r="D4" s="4">
        <v>78</v>
      </c>
      <c t="n" r="E4" s="7">
        <v>1</v>
      </c>
    </row>
    <row spans="1:5" r="5">
      <c t="s" r="A5" s="4">
        <v>79</v>
      </c>
      <c t="n" r="B5" s="6">
        <v>1</v>
      </c>
      <c t="n" r="C5" s="6">
        <v>1</v>
      </c>
      <c t="n" r="D5" s="6">
        <v>3</v>
      </c>
      <c t="n" r="E5" s="6">
        <v>23</v>
      </c>
    </row>
    <row spans="1:5" r="6">
      <c t="s" r="A6" s="4">
        <v>80</v>
      </c>
      <c t="n" r="B6" s="7">
        <v>-4</v>
      </c>
      <c t="n" r="C6" s="7">
        <v>3</v>
      </c>
      <c t="n" r="D6" s="7">
        <v>-19</v>
      </c>
      <c t="s" r="E6" s="4">
        <v>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2</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0</v>
      </c>
      <c t="s" r="B1" s="2">
        <v>1</v>
      </c>
    </row>
    <row spans="1:2" r="2">
      <c t="s" r="B2" s="2">
        <v>2</v>
      </c>
    </row>
    <row spans="1:2" r="3">
      <c t="s" r="A3" s="3">
        <v>185</v>
      </c>
    </row>
    <row spans="1:2" r="4">
      <c t="s" r="A4" s="4">
        <v>261</v>
      </c>
      <c t="s" r="B4" s="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187</v>
      </c>
    </row>
    <row spans="1:2" r="4">
      <c t="s" r="A4" s="4">
        <v>264</v>
      </c>
      <c t="s" r="B4" s="4">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6</v>
      </c>
      <c t="s" r="B1" s="2">
        <v>1</v>
      </c>
    </row>
    <row spans="1:2" r="2">
      <c t="s" r="B2" s="2">
        <v>2</v>
      </c>
    </row>
    <row spans="1:2" r="3">
      <c t="s" r="A3" s="3">
        <v>189</v>
      </c>
    </row>
    <row spans="1:2" r="4">
      <c t="s" r="A4" s="4">
        <v>267</v>
      </c>
      <c t="s" r="B4" s="4">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69</v>
      </c>
      <c t="s" r="B1" s="2">
        <v>1</v>
      </c>
    </row>
    <row spans="1:2" r="2">
      <c t="s" r="B2" s="2">
        <v>2</v>
      </c>
    </row>
    <row spans="1:2" r="3">
      <c t="s" r="A3" s="3">
        <v>192</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94</v>
      </c>
    </row>
    <row spans="1:2" r="4">
      <c t="s" r="A4" s="4">
        <v>279</v>
      </c>
      <c t="s" r="B4" s="4">
        <v>280</v>
      </c>
    </row>
    <row spans="1:2" r="5">
      <c t="s" r="A5" s="4">
        <v>281</v>
      </c>
      <c t="s" r="B5" s="4">
        <v>282</v>
      </c>
    </row>
    <row spans="1:2" r="6">
      <c t="s" r="A6" s="4">
        <v>283</v>
      </c>
    </row>
    <row spans="1:2" r="7">
      <c t="s" r="A7" s="3">
        <v>194</v>
      </c>
    </row>
    <row spans="1:2" r="8">
      <c t="s" r="A8" s="4">
        <v>284</v>
      </c>
      <c t="s" r="B8" s="4">
        <v>285</v>
      </c>
    </row>
    <row spans="1:2" r="9">
      <c t="s" r="A9" s="4">
        <v>286</v>
      </c>
    </row>
    <row spans="1:2" r="10">
      <c t="s" r="A10" s="3">
        <v>194</v>
      </c>
    </row>
    <row spans="1:2" r="11">
      <c t="s" r="A11" s="4">
        <v>284</v>
      </c>
      <c t="s" r="B11" s="4">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6</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93</v>
      </c>
      <c t="s" r="B1" s="2">
        <v>1</v>
      </c>
    </row>
    <row spans="1:2" r="2">
      <c t="s" r="B2" s="2">
        <v>2</v>
      </c>
    </row>
    <row spans="1:2" r="3">
      <c t="s" r="A3" s="4">
        <v>198</v>
      </c>
    </row>
    <row spans="1:2" r="4">
      <c t="s" r="A4" s="4">
        <v>294</v>
      </c>
      <c t="s" r="B4" s="4">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96</v>
      </c>
      <c t="s" r="B1" s="2">
        <v>1</v>
      </c>
    </row>
    <row spans="1:2" r="2">
      <c t="s" r="B2" s="2">
        <v>2</v>
      </c>
    </row>
    <row spans="1:2" r="3">
      <c t="s" r="A3" s="3">
        <v>200</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1</v>
      </c>
      <c t="s" r="B1" s="2">
        <v>1</v>
      </c>
    </row>
    <row spans="1:2" r="2">
      <c t="s" r="B2" s="2">
        <v>2</v>
      </c>
    </row>
    <row spans="1:2" r="3">
      <c t="s" r="A3" s="3">
        <v>205</v>
      </c>
    </row>
    <row spans="1:2" r="4">
      <c t="s" r="A4" s="4">
        <v>302</v>
      </c>
      <c t="s" r="B4" s="4">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1</v>
      </c>
      <c t="s" r="C1" s="2">
        <v>1</v>
      </c>
    </row>
    <row spans="1:4" r="2">
      <c t="s" r="C2" s="2">
        <v>2</v>
      </c>
      <c t="s" r="D2" s="2">
        <v>26</v>
      </c>
    </row>
    <row spans="1:4" r="3">
      <c t="s" r="A3" s="3">
        <v>82</v>
      </c>
    </row>
    <row spans="1:4" r="4">
      <c t="s" r="A4" s="4">
        <v>48</v>
      </c>
      <c t="n" r="C4" s="7">
        <v>-116</v>
      </c>
      <c t="n" r="D4" s="7">
        <v>662</v>
      </c>
    </row>
    <row spans="1:4" r="5">
      <c t="s" r="A5" s="3">
        <v>83</v>
      </c>
    </row>
    <row spans="1:4" r="6">
      <c t="s" r="A6" s="4">
        <v>32</v>
      </c>
      <c t="n" r="C6" s="6">
        <v>892</v>
      </c>
      <c t="n" r="D6" s="6">
        <v>792</v>
      </c>
    </row>
    <row spans="1:4" r="7">
      <c t="s" r="A7" s="4">
        <v>84</v>
      </c>
      <c t="n" r="C7" s="6">
        <v>54</v>
      </c>
      <c t="n" r="D7" s="6">
        <v>58</v>
      </c>
    </row>
    <row spans="1:4" r="8">
      <c t="s" r="A8" s="4">
        <v>85</v>
      </c>
      <c t="n" r="C8" s="6">
        <v>60</v>
      </c>
      <c t="n" r="D8" s="6">
        <v>61</v>
      </c>
    </row>
    <row spans="1:4" r="9">
      <c t="s" r="A9" s="4">
        <v>86</v>
      </c>
      <c t="n" r="C9" s="6">
        <v>225</v>
      </c>
      <c t="n" r="D9" s="6">
        <v>-376</v>
      </c>
    </row>
    <row spans="1:4" r="10">
      <c t="s" r="A10" s="4">
        <v>87</v>
      </c>
      <c t="n" r="C10" s="6">
        <v>0</v>
      </c>
      <c t="n" r="D10" s="6">
        <v>102</v>
      </c>
    </row>
    <row spans="1:4" r="11">
      <c t="s" r="A11" s="4">
        <v>88</v>
      </c>
      <c t="n" r="C11" s="6">
        <v>456</v>
      </c>
      <c t="n" r="D11" s="6">
        <v>132</v>
      </c>
    </row>
    <row spans="1:4" r="12">
      <c t="s" r="A12" s="4">
        <v>89</v>
      </c>
      <c t="n" r="C12" s="6">
        <v>-109</v>
      </c>
      <c t="n" r="D12" s="6">
        <v>-109</v>
      </c>
    </row>
    <row spans="1:4" r="13">
      <c t="s" r="A13" s="4">
        <v>90</v>
      </c>
      <c t="n" r="D13" s="6">
        <v>-76</v>
      </c>
    </row>
    <row spans="1:4" r="14">
      <c t="s" r="A14" s="4">
        <v>91</v>
      </c>
      <c t="n" r="C14" s="6">
        <v>297</v>
      </c>
      <c t="n" r="D14" s="6">
        <v>240</v>
      </c>
    </row>
    <row spans="1:4" r="15">
      <c t="s" r="A15" s="4">
        <v>92</v>
      </c>
      <c t="n" r="C15" s="6">
        <v>-432</v>
      </c>
      <c t="n" r="D15" s="6">
        <v>-182</v>
      </c>
    </row>
    <row spans="1:4" r="16">
      <c t="s" r="A16" s="4">
        <v>93</v>
      </c>
      <c t="n" r="C16" s="6">
        <v>1327</v>
      </c>
      <c t="n" r="D16" s="6">
        <v>1304</v>
      </c>
    </row>
    <row spans="1:4" r="17">
      <c t="s" r="A17" s="4">
        <v>94</v>
      </c>
      <c t="s" r="B17" s="4">
        <v>31</v>
      </c>
      <c t="n" r="C17" s="6">
        <v>826</v>
      </c>
      <c t="n" r="D17" s="6">
        <v>569</v>
      </c>
    </row>
    <row spans="1:4" r="18">
      <c t="s" r="A18" s="4">
        <v>95</v>
      </c>
      <c t="n" r="C18" s="6">
        <v>2153</v>
      </c>
      <c t="n" r="D18" s="6">
        <v>1873</v>
      </c>
    </row>
    <row spans="1:4" r="19">
      <c t="s" r="A19" s="3">
        <v>96</v>
      </c>
    </row>
    <row spans="1:4" r="20">
      <c t="s" r="A20" s="4">
        <v>97</v>
      </c>
      <c t="n" r="C20" s="6">
        <v>-832</v>
      </c>
      <c t="n" r="D20" s="6">
        <v>-889</v>
      </c>
    </row>
    <row spans="1:4" r="21">
      <c t="s" r="A21" s="4">
        <v>98</v>
      </c>
      <c t="n" r="D21" s="6">
        <v>-819</v>
      </c>
    </row>
    <row spans="1:4" r="22">
      <c t="s" r="A22" s="4">
        <v>99</v>
      </c>
      <c t="n" r="C22" s="6">
        <v>184</v>
      </c>
      <c t="n" r="D22" s="6">
        <v>29</v>
      </c>
    </row>
    <row spans="1:4" r="23">
      <c t="s" r="A23" s="4">
        <v>100</v>
      </c>
      <c t="n" r="C23" s="6">
        <v>8</v>
      </c>
      <c t="n" r="D23" s="6">
        <v>126</v>
      </c>
    </row>
    <row spans="1:4" r="24">
      <c t="s" r="A24" s="4">
        <v>101</v>
      </c>
      <c t="n" r="C24" s="6">
        <v>-21</v>
      </c>
      <c t="n" r="D24" s="6">
        <v>-47</v>
      </c>
    </row>
    <row spans="1:4" r="25">
      <c t="s" r="A25" s="4">
        <v>102</v>
      </c>
      <c t="n" r="C25" s="6">
        <v>-661</v>
      </c>
      <c t="n" r="D25" s="6">
        <v>-1600</v>
      </c>
    </row>
    <row spans="1:4" r="26">
      <c t="s" r="A26" s="4">
        <v>103</v>
      </c>
      <c t="n" r="C26" s="6">
        <v>-41</v>
      </c>
      <c t="n" r="D26" s="6">
        <v>-52</v>
      </c>
    </row>
    <row spans="1:4" r="27">
      <c t="s" r="A27" s="4">
        <v>104</v>
      </c>
      <c t="n" r="C27" s="6">
        <v>-702</v>
      </c>
      <c t="n" r="D27" s="6">
        <v>-1652</v>
      </c>
    </row>
    <row spans="1:4" r="28">
      <c t="s" r="A28" s="3">
        <v>105</v>
      </c>
    </row>
    <row spans="1:4" r="29">
      <c t="s" r="A29" s="4">
        <v>106</v>
      </c>
      <c t="n" r="C29" s="6">
        <v>-777</v>
      </c>
      <c t="n" r="D29" s="6">
        <v>-227</v>
      </c>
    </row>
    <row spans="1:4" r="30">
      <c t="s" r="A30" s="4">
        <v>107</v>
      </c>
      <c t="n" r="D30" s="6">
        <v>675</v>
      </c>
    </row>
    <row spans="1:4" r="31">
      <c t="s" r="A31" s="4">
        <v>108</v>
      </c>
      <c t="n" r="D31" s="6">
        <v>37</v>
      </c>
    </row>
    <row spans="1:4" r="32">
      <c t="s" r="A32" s="4">
        <v>109</v>
      </c>
      <c t="n" r="C32" s="6">
        <v>58</v>
      </c>
      <c t="n" r="D32" s="6">
        <v>89</v>
      </c>
    </row>
    <row spans="1:4" r="33">
      <c t="s" r="A33" s="4">
        <v>110</v>
      </c>
      <c t="n" r="C33" s="6">
        <v>-19</v>
      </c>
      <c t="n" r="D33" s="6">
        <v>-8</v>
      </c>
    </row>
    <row spans="1:4" r="34">
      <c t="s" r="A34" s="4">
        <v>111</v>
      </c>
      <c t="n" r="C34" s="6">
        <v>-146</v>
      </c>
      <c t="n" r="D34" s="6">
        <v>-3</v>
      </c>
    </row>
    <row spans="1:4" r="35">
      <c t="s" r="A35" s="4">
        <v>112</v>
      </c>
      <c t="n" r="C35" s="6">
        <v>-41</v>
      </c>
      <c t="n" r="D35" s="6">
        <v>-38</v>
      </c>
    </row>
    <row spans="1:4" r="36">
      <c t="s" r="A36" s="4">
        <v>101</v>
      </c>
      <c t="n" r="C36" s="6">
        <v>-1</v>
      </c>
    </row>
    <row spans="1:4" r="37">
      <c t="s" r="A37" s="4">
        <v>113</v>
      </c>
      <c t="n" r="C37" s="6">
        <v>-926</v>
      </c>
      <c t="n" r="D37" s="6">
        <v>525</v>
      </c>
    </row>
    <row spans="1:4" r="38">
      <c t="s" r="A38" s="4">
        <v>114</v>
      </c>
      <c t="n" r="C38" s="6">
        <v>-319</v>
      </c>
      <c t="n" r="D38" s="6">
        <v>-164</v>
      </c>
    </row>
    <row spans="1:4" r="39">
      <c t="s" r="A39" s="4">
        <v>115</v>
      </c>
      <c t="n" r="C39" s="6">
        <v>-1245</v>
      </c>
      <c t="n" r="D39" s="6">
        <v>361</v>
      </c>
    </row>
    <row spans="1:4" r="40">
      <c t="s" r="A40" s="4">
        <v>116</v>
      </c>
      <c t="n" r="C40" s="6">
        <v>4</v>
      </c>
      <c t="n" r="D40" s="6">
        <v>-21</v>
      </c>
    </row>
    <row spans="1:4" r="41">
      <c t="s" r="A41" s="4">
        <v>117</v>
      </c>
      <c t="n" r="C41" s="6">
        <v>210</v>
      </c>
      <c t="n" r="D41" s="6">
        <v>561</v>
      </c>
    </row>
    <row spans="1:4" r="42">
      <c t="s" r="A42" s="4">
        <v>118</v>
      </c>
      <c t="n" r="C42" s="6">
        <v>-264</v>
      </c>
      <c t="n" r="D42" s="6">
        <v>199</v>
      </c>
    </row>
    <row spans="1:4" r="43">
      <c t="s" r="A43" s="4">
        <v>119</v>
      </c>
      <c t="n" r="C43" s="6">
        <v>2363</v>
      </c>
      <c t="n" r="D43" s="6">
        <v>2231</v>
      </c>
    </row>
    <row spans="1:4" r="44">
      <c t="s" r="A44" s="4">
        <v>120</v>
      </c>
      <c t="n" r="C44" s="6">
        <v>2099</v>
      </c>
      <c t="n" r="D44" s="6">
        <v>2430</v>
      </c>
    </row>
    <row spans="1:4" r="45">
      <c t="s" r="A45" s="4">
        <v>121</v>
      </c>
    </row>
    <row spans="1:4" r="46">
      <c t="s" r="A46" s="3">
        <v>105</v>
      </c>
    </row>
    <row spans="1:4" r="47">
      <c t="s" r="A47" s="4">
        <v>122</v>
      </c>
      <c t="n" r="C47" s="6">
        <v>474</v>
      </c>
      <c t="n" r="D47" s="6">
        <v>362</v>
      </c>
    </row>
    <row spans="1:4" r="48">
      <c t="s" r="A48" s="4">
        <v>123</v>
      </c>
    </row>
    <row spans="1:4" r="49">
      <c t="s" r="A49" s="3">
        <v>83</v>
      </c>
    </row>
    <row spans="1:4" r="50">
      <c t="s" r="A50" s="4">
        <v>86</v>
      </c>
      <c t="n" r="C50" s="6">
        <v>72</v>
      </c>
      <c t="n" r="D50" s="6">
        <v>-34</v>
      </c>
    </row>
    <row spans="1:4" r="51">
      <c t="s" r="A51" s="4">
        <v>94</v>
      </c>
      <c t="n" r="C51" s="7">
        <v>-8</v>
      </c>
      <c t="n" r="D51" s="7">
        <v>-9</v>
      </c>
    </row>
    <row spans="1:4" r="52">
      <c t="n" r="A52"/>
    </row>
    <row spans="1:4" r="53">
      <c t="s" r="A53" s="4">
        <v>31</v>
      </c>
      <c t="s" r="B53" s="4">
        <v>124</v>
      </c>
    </row>
  </sheetData>
  <mergeCells count="4">
    <mergeCell ref="A1:B2"/>
    <mergeCell ref="C1:D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4</v>
      </c>
      <c t="s" r="B1" s="2">
        <v>1</v>
      </c>
    </row>
    <row spans="1:2" r="2">
      <c t="s" r="B2" s="2">
        <v>2</v>
      </c>
    </row>
    <row spans="1:2" r="3">
      <c t="s" r="A3" s="3">
        <v>207</v>
      </c>
    </row>
    <row spans="1:2" r="4">
      <c t="s" r="A4" s="4">
        <v>305</v>
      </c>
      <c t="s" r="B4" s="4">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9</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11</v>
      </c>
    </row>
    <row spans="1:2" r="4">
      <c t="s" r="A4" s="4">
        <v>313</v>
      </c>
      <c t="s" r="B4" s="4">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15</v>
      </c>
      <c t="s" r="B1" s="2">
        <v>1</v>
      </c>
    </row>
    <row spans="1:2" r="2">
      <c t="s" r="B2" s="2">
        <v>2</v>
      </c>
    </row>
    <row spans="1:2" r="3">
      <c t="s" r="A3" s="3">
        <v>213</v>
      </c>
    </row>
    <row spans="1:2" r="4">
      <c t="s" r="A4" s="4">
        <v>316</v>
      </c>
      <c t="s" r="B4" s="4">
        <v>317</v>
      </c>
    </row>
    <row spans="1:2" r="5">
      <c t="s" r="A5" s="4">
        <v>318</v>
      </c>
      <c t="s" r="B5" s="4">
        <v>319</v>
      </c>
    </row>
    <row spans="1:2" r="6">
      <c t="s" r="A6" s="4">
        <v>320</v>
      </c>
      <c t="s" r="B6" s="4">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322</v>
      </c>
      <c t="s" r="B1" s="2">
        <v>323</v>
      </c>
    </row>
    <row spans="1:2" r="2">
      <c t="s" r="A2" s="3">
        <v>324</v>
      </c>
    </row>
    <row spans="1:2" r="3">
      <c t="s" r="A3" s="4">
        <v>325</v>
      </c>
      <c t="s" r="B3" s="4">
        <v>326</v>
      </c>
    </row>
    <row spans="1:2" r="4">
      <c t="s" r="A4" s="4">
        <v>233</v>
      </c>
    </row>
    <row spans="1:2" r="5">
      <c t="s" r="A5" s="3">
        <v>324</v>
      </c>
    </row>
    <row spans="1:2" r="6">
      <c t="s" r="A6" s="4">
        <v>325</v>
      </c>
      <c t="s" r="B6" s="4">
        <v>3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7</v>
      </c>
      <c t="s" r="B1" s="2">
        <v>25</v>
      </c>
      <c t="s" r="C1" s="2">
        <v>1</v>
      </c>
    </row>
    <row spans="1:3" r="2">
      <c t="s" r="B2" s="2">
        <v>26</v>
      </c>
      <c t="s" r="C2" s="2">
        <v>26</v>
      </c>
    </row>
    <row spans="1:3" r="3">
      <c t="s" r="A3" s="4">
        <v>328</v>
      </c>
    </row>
    <row spans="1:3" r="4">
      <c t="s" r="A4" s="4">
        <v>329</v>
      </c>
      <c t="n" r="B4" s="7">
        <v>-16</v>
      </c>
      <c t="n" r="C4" s="7">
        <v>-42</v>
      </c>
    </row>
    <row spans="1:3" r="5">
      <c t="s" r="A5" s="4">
        <v>330</v>
      </c>
      <c t="n" r="B5" s="6">
        <v>-8</v>
      </c>
      <c t="n" r="C5" s="6">
        <v>-18</v>
      </c>
    </row>
    <row spans="1:3" r="6">
      <c t="s" r="A6" s="4">
        <v>36</v>
      </c>
    </row>
    <row spans="1:3" r="7">
      <c t="s" r="A7" s="4">
        <v>329</v>
      </c>
      <c t="n" r="B7" s="6">
        <v>16</v>
      </c>
      <c t="n" r="C7" s="6">
        <v>42</v>
      </c>
    </row>
    <row spans="1:3" r="8">
      <c t="s" r="A8" s="4">
        <v>30</v>
      </c>
    </row>
    <row spans="1:3" r="9">
      <c t="s" r="A9" s="4">
        <v>330</v>
      </c>
      <c t="n" r="B9" s="7">
        <v>8</v>
      </c>
      <c t="n" r="C9" s="7">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1</v>
      </c>
      <c t="s" r="B1" s="2">
        <v>323</v>
      </c>
      <c t="s" r="C1" s="2">
        <v>332</v>
      </c>
      <c t="s" r="D1" s="2">
        <v>2</v>
      </c>
      <c t="s" r="E1" s="2">
        <v>126</v>
      </c>
    </row>
    <row spans="1:5" r="2">
      <c t="s" r="A2" s="3">
        <v>218</v>
      </c>
    </row>
    <row spans="1:5" r="3">
      <c t="s" r="A3" s="4">
        <v>333</v>
      </c>
      <c t="n" r="D3" s="7">
        <v>24081</v>
      </c>
      <c t="n" r="E3" s="7">
        <v>25130</v>
      </c>
    </row>
    <row spans="1:5" r="4">
      <c t="s" r="A4" s="4">
        <v>334</v>
      </c>
    </row>
    <row spans="1:5" r="5">
      <c t="s" r="A5" s="3">
        <v>218</v>
      </c>
    </row>
    <row spans="1:5" r="6">
      <c t="s" r="A6" s="4">
        <v>335</v>
      </c>
      <c t="s" r="D6" s="4">
        <v>336</v>
      </c>
    </row>
    <row spans="1:5" r="7">
      <c t="s" r="A7" s="4">
        <v>337</v>
      </c>
    </row>
    <row spans="1:5" r="8">
      <c t="s" r="A8" s="3">
        <v>218</v>
      </c>
    </row>
    <row spans="1:5" r="9">
      <c t="s" r="A9" s="4">
        <v>338</v>
      </c>
      <c t="s" r="C9" s="4">
        <v>339</v>
      </c>
    </row>
    <row spans="1:5" r="10">
      <c t="s" r="A10" s="4">
        <v>340</v>
      </c>
    </row>
    <row spans="1:5" r="11">
      <c t="s" r="A11" s="3">
        <v>218</v>
      </c>
    </row>
    <row spans="1:5" r="12">
      <c t="s" r="A12" s="4">
        <v>325</v>
      </c>
      <c t="s" r="B12" s="4">
        <v>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126</v>
      </c>
    </row>
    <row spans="1:3" r="2">
      <c t="s" r="A2" s="3">
        <v>228</v>
      </c>
    </row>
    <row spans="1:3" r="3">
      <c t="s" r="A3" s="4">
        <v>139</v>
      </c>
      <c t="n" r="B3" s="7">
        <v>387</v>
      </c>
      <c t="n" r="C3" s="7">
        <v>445</v>
      </c>
    </row>
    <row spans="1:3" r="4">
      <c t="s" r="A4" s="4">
        <v>342</v>
      </c>
      <c t="n" r="B4" s="7">
        <v>4552</v>
      </c>
      <c t="n" r="C4" s="6">
        <v>5854</v>
      </c>
    </row>
    <row spans="1:3" r="5">
      <c t="s" r="A5" s="4">
        <v>227</v>
      </c>
    </row>
    <row spans="1:3" r="6">
      <c t="s" r="A6" s="3">
        <v>228</v>
      </c>
    </row>
    <row spans="1:3" r="7">
      <c t="s" r="A7" s="4">
        <v>139</v>
      </c>
      <c t="n" r="C7" s="6">
        <v>445</v>
      </c>
    </row>
    <row spans="1:3" r="8">
      <c t="s" r="A8" s="4">
        <v>342</v>
      </c>
      <c t="n" r="C8" s="6">
        <v>5854</v>
      </c>
    </row>
    <row spans="1:3" r="9">
      <c t="s" r="A9" s="4">
        <v>343</v>
      </c>
    </row>
    <row spans="1:3" r="10">
      <c t="s" r="A10" s="3">
        <v>228</v>
      </c>
    </row>
    <row spans="1:3" r="11">
      <c t="s" r="A11" s="4">
        <v>139</v>
      </c>
      <c t="n" r="C11" s="6">
        <v>-41</v>
      </c>
    </row>
    <row spans="1:3" r="12">
      <c t="s" r="A12" s="4">
        <v>342</v>
      </c>
      <c t="n" r="C12" s="6">
        <v>-41</v>
      </c>
    </row>
    <row spans="1:3" r="13">
      <c t="s" r="A13" s="4">
        <v>344</v>
      </c>
    </row>
    <row spans="1:3" r="14">
      <c t="s" r="A14" s="3">
        <v>228</v>
      </c>
    </row>
    <row spans="1:3" r="15">
      <c t="s" r="A15" s="4">
        <v>139</v>
      </c>
      <c t="n" r="C15" s="6">
        <v>486</v>
      </c>
    </row>
    <row spans="1:3" r="16">
      <c t="s" r="A16" s="4">
        <v>342</v>
      </c>
      <c t="n" r="C16" s="7">
        <v>58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25</v>
      </c>
      <c t="s" r="D1" s="2">
        <v>1</v>
      </c>
    </row>
    <row spans="1:5" r="2">
      <c t="s" r="B2" s="2">
        <v>2</v>
      </c>
      <c t="s" r="C2" s="2">
        <v>26</v>
      </c>
      <c t="s" r="D2" s="2">
        <v>2</v>
      </c>
      <c t="s" r="E2" s="2">
        <v>26</v>
      </c>
    </row>
    <row spans="1:5" r="3">
      <c t="s" r="A3" s="3">
        <v>346</v>
      </c>
    </row>
    <row spans="1:5" r="4">
      <c t="s" r="A4" s="4">
        <v>346</v>
      </c>
      <c t="n" r="B4" s="7">
        <v>-448</v>
      </c>
      <c t="n" r="C4" s="7">
        <v>126</v>
      </c>
      <c t="n" r="D4" s="7">
        <v>-225</v>
      </c>
      <c t="n" r="E4" s="7">
        <v>376</v>
      </c>
    </row>
    <row spans="1:5" r="5">
      <c t="s" r="A5" s="4">
        <v>233</v>
      </c>
    </row>
    <row spans="1:5" r="6">
      <c t="s" r="A6" s="3">
        <v>346</v>
      </c>
    </row>
    <row spans="1:5" r="7">
      <c t="s" r="A7" s="4">
        <v>347</v>
      </c>
      <c t="n" r="B7" s="6">
        <v>148</v>
      </c>
      <c t="n" r="C7" s="6">
        <v>109</v>
      </c>
      <c t="n" r="D7" s="6">
        <v>424</v>
      </c>
      <c t="n" r="E7" s="6">
        <v>342</v>
      </c>
    </row>
    <row spans="1:5" r="8">
      <c t="s" r="A8" s="4">
        <v>348</v>
      </c>
      <c t="n" r="B8" s="6">
        <v>577</v>
      </c>
      <c t="n" r="D8" s="6">
        <v>577</v>
      </c>
    </row>
    <row spans="1:5" r="9">
      <c t="s" r="A9" s="4">
        <v>346</v>
      </c>
      <c t="n" r="B9" s="6">
        <v>-429</v>
      </c>
      <c t="n" r="C9" s="6">
        <v>109</v>
      </c>
      <c t="n" r="D9" s="6">
        <v>-153</v>
      </c>
      <c t="n" r="E9" s="6">
        <v>342</v>
      </c>
    </row>
    <row spans="1:5" r="10">
      <c t="s" r="A10" s="4">
        <v>123</v>
      </c>
    </row>
    <row spans="1:5" r="11">
      <c t="s" r="A11" s="3">
        <v>346</v>
      </c>
    </row>
    <row spans="1:5" r="12">
      <c t="s" r="A12" s="4">
        <v>346</v>
      </c>
      <c t="n" r="B12" s="6">
        <v>-19</v>
      </c>
      <c t="n" r="C12" s="6">
        <v>17</v>
      </c>
      <c t="n" r="D12" s="6">
        <v>-72</v>
      </c>
      <c t="n" r="E12" s="6">
        <v>34</v>
      </c>
    </row>
    <row spans="1:5" r="13">
      <c t="s" r="A13" s="4">
        <v>349</v>
      </c>
    </row>
    <row spans="1:5" r="14">
      <c t="s" r="A14" s="3">
        <v>346</v>
      </c>
    </row>
    <row spans="1:5" r="15">
      <c t="s" r="A15" s="4">
        <v>347</v>
      </c>
      <c t="n" r="B15" s="6">
        <v>148</v>
      </c>
      <c t="n" r="C15" s="7">
        <v>109</v>
      </c>
      <c t="n" r="D15" s="6">
        <v>424</v>
      </c>
      <c t="n" r="E15" s="7">
        <v>342</v>
      </c>
    </row>
    <row spans="1:5" r="16">
      <c t="s" r="A16" s="4">
        <v>348</v>
      </c>
      <c t="n" r="B16" s="7">
        <v>-577</v>
      </c>
      <c t="n" r="D16" s="7">
        <v>-5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350</v>
      </c>
      <c t="s" r="B1" s="2">
        <v>351</v>
      </c>
      <c t="s" r="C1" s="2">
        <v>352</v>
      </c>
    </row>
    <row spans="1:3" r="2">
      <c t="s" r="A2" s="4">
        <v>353</v>
      </c>
    </row>
    <row spans="1:3" r="3">
      <c t="s" r="A3" s="3">
        <v>324</v>
      </c>
    </row>
    <row spans="1:3" r="4">
      <c t="s" r="A4" s="4">
        <v>354</v>
      </c>
      <c t="s" r="C4" s="4">
        <v>355</v>
      </c>
    </row>
    <row spans="1:3" r="5">
      <c t="s" r="A5" s="4">
        <v>356</v>
      </c>
      <c t="s" r="C5" s="4">
        <v>355</v>
      </c>
    </row>
    <row spans="1:3" r="6">
      <c t="s" r="A6" s="4">
        <v>357</v>
      </c>
    </row>
    <row spans="1:3" r="7">
      <c t="s" r="A7" s="3">
        <v>324</v>
      </c>
    </row>
    <row spans="1:3" r="8">
      <c t="s" r="A8" s="4">
        <v>358</v>
      </c>
      <c t="n" r="B8" s="9">
        <v>3.75</v>
      </c>
    </row>
    <row spans="1:3" r="9">
      <c t="s" r="A9" s="4">
        <v>359</v>
      </c>
      <c t="s" r="B9" s="4">
        <v>360</v>
      </c>
    </row>
    <row spans="1:3" r="10">
      <c t="s" r="A10" s="4">
        <v>361</v>
      </c>
      <c t="s" r="B10" s="4">
        <v>362</v>
      </c>
    </row>
    <row spans="1:3" r="11">
      <c t="s" r="A11" s="4">
        <v>363</v>
      </c>
    </row>
    <row spans="1:3" r="12">
      <c t="s" r="A12" s="3">
        <v>324</v>
      </c>
    </row>
    <row spans="1:3" r="13">
      <c t="s" r="A13" s="4">
        <v>364</v>
      </c>
      <c t="n" r="B13" s="7">
        <v>133</v>
      </c>
    </row>
    <row spans="1:3" r="14">
      <c t="s" r="A14" s="4">
        <v>365</v>
      </c>
    </row>
    <row spans="1:3" r="15">
      <c t="s" r="A15" s="3">
        <v>324</v>
      </c>
    </row>
    <row spans="1:3" r="16">
      <c t="s" r="A16" s="4">
        <v>364</v>
      </c>
      <c t="n" r="B16" s="6">
        <v>152</v>
      </c>
    </row>
    <row spans="1:3" r="17">
      <c t="s" r="A17" s="4">
        <v>366</v>
      </c>
    </row>
    <row spans="1:3" r="18">
      <c t="s" r="A18" s="3">
        <v>324</v>
      </c>
    </row>
    <row spans="1:3" r="19">
      <c t="s" r="A19" s="4">
        <v>367</v>
      </c>
      <c t="n" r="B19" s="7">
        <v>76</v>
      </c>
    </row>
    <row spans="1:3" r="20">
      <c t="s" r="A20" s="4">
        <v>368</v>
      </c>
      <c t="n" r="B20" s="9">
        <v>2.75</v>
      </c>
    </row>
    <row spans="1:3" r="21">
      <c t="s" r="A21" s="4">
        <v>369</v>
      </c>
    </row>
    <row spans="1:3" r="22">
      <c t="s" r="A22" s="3">
        <v>324</v>
      </c>
    </row>
    <row spans="1:3" r="23">
      <c t="s" r="A23" s="4">
        <v>368</v>
      </c>
      <c t="n" r="B23" s="9">
        <v>3.25</v>
      </c>
    </row>
    <row spans="1:3" r="24">
      <c t="s" r="A24" s="4">
        <v>370</v>
      </c>
      <c t="n" r="B24" s="7">
        <v>76</v>
      </c>
    </row>
    <row spans="1:3" r="25">
      <c t="s" r="A25" s="4">
        <v>371</v>
      </c>
    </row>
    <row spans="1:3" r="26">
      <c t="s" r="A26" s="3">
        <v>324</v>
      </c>
    </row>
    <row spans="1:3" r="27">
      <c t="s" r="A27" s="4">
        <v>364</v>
      </c>
      <c t="n" r="B27" s="7">
        <v>118</v>
      </c>
    </row>
    <row spans="1:3" r="28">
      <c t="s" r="A28" s="4">
        <v>372</v>
      </c>
    </row>
    <row spans="1:3" r="29">
      <c t="s" r="A29" s="3">
        <v>324</v>
      </c>
    </row>
    <row spans="1:3" r="30">
      <c t="s" r="A30" s="4">
        <v>373</v>
      </c>
      <c t="s" r="B30" s="4">
        <v>374</v>
      </c>
    </row>
    <row spans="1:3" r="31">
      <c t="s" r="A31" s="4">
        <v>375</v>
      </c>
    </row>
    <row spans="1:3" r="32">
      <c t="s" r="A32" s="3">
        <v>324</v>
      </c>
    </row>
    <row spans="1:3" r="33">
      <c t="s" r="A33" s="4">
        <v>373</v>
      </c>
      <c t="s" r="B33" s="4">
        <v>376</v>
      </c>
    </row>
    <row spans="1:3" r="34">
      <c t="s" r="A34" s="4">
        <v>377</v>
      </c>
    </row>
    <row spans="1:3" r="35">
      <c t="s" r="A35" s="3">
        <v>324</v>
      </c>
    </row>
    <row spans="1:3" r="36">
      <c t="s" r="A36" s="4">
        <v>378</v>
      </c>
      <c t="s" r="B36" s="4">
        <v>326</v>
      </c>
    </row>
    <row spans="1:3" r="37">
      <c t="s" r="A37" s="4">
        <v>379</v>
      </c>
    </row>
    <row spans="1:3" r="38">
      <c t="s" r="A38" s="3">
        <v>324</v>
      </c>
    </row>
    <row spans="1:3" r="39">
      <c t="s" r="A39" s="4">
        <v>378</v>
      </c>
      <c t="s" r="B39" s="4">
        <v>326</v>
      </c>
    </row>
    <row spans="1:3" r="40">
      <c t="s" r="A40" s="4">
        <v>380</v>
      </c>
      <c t="s" r="B40" s="4">
        <v>381</v>
      </c>
    </row>
    <row spans="1:3" r="41">
      <c t="s" r="A41" s="4">
        <v>382</v>
      </c>
      <c t="n" r="B41" s="7">
        <v>920</v>
      </c>
      <c t="n" r="C41" s="7">
        <v>920</v>
      </c>
    </row>
    <row spans="1:3" r="42">
      <c t="s" r="A42" s="4">
        <v>383</v>
      </c>
    </row>
    <row spans="1:3" r="43">
      <c t="s" r="A43" s="3">
        <v>324</v>
      </c>
    </row>
    <row spans="1:3" r="44">
      <c t="s" r="A44" s="4">
        <v>364</v>
      </c>
      <c t="n" r="B44" s="6">
        <v>403</v>
      </c>
    </row>
    <row spans="1:3" r="45">
      <c t="s" r="A45" s="4">
        <v>384</v>
      </c>
    </row>
    <row spans="1:3" r="46">
      <c t="s" r="A46" s="3">
        <v>324</v>
      </c>
    </row>
    <row spans="1:3" r="47">
      <c t="s" r="A47" s="4">
        <v>364</v>
      </c>
      <c t="n" r="B47" s="6">
        <v>133</v>
      </c>
    </row>
    <row spans="1:3" r="48">
      <c t="s" r="A48" s="4">
        <v>385</v>
      </c>
    </row>
    <row spans="1:3" r="49">
      <c t="s" r="A49" s="3">
        <v>324</v>
      </c>
    </row>
    <row spans="1:3" r="50">
      <c t="s" r="A50" s="4">
        <v>364</v>
      </c>
      <c t="n" r="B50" s="6">
        <v>118</v>
      </c>
    </row>
    <row spans="1:3" r="51">
      <c t="s" r="A51" s="4">
        <v>386</v>
      </c>
    </row>
    <row spans="1:3" r="52">
      <c t="s" r="A52" s="3">
        <v>324</v>
      </c>
    </row>
    <row spans="1:3" r="53">
      <c t="s" r="A53" s="4">
        <v>364</v>
      </c>
      <c t="n" r="B53" s="7">
        <v>152</v>
      </c>
    </row>
    <row spans="1:3" r="54">
      <c t="s" r="A54" s="4">
        <v>387</v>
      </c>
    </row>
    <row spans="1:3" r="55">
      <c t="s" r="A55" s="3">
        <v>324</v>
      </c>
    </row>
    <row spans="1:3" r="56">
      <c t="s" r="A56" s="4">
        <v>378</v>
      </c>
      <c t="s" r="B56" s="4">
        <v>388</v>
      </c>
    </row>
    <row spans="1:3" r="57">
      <c t="s" r="A57" s="4">
        <v>389</v>
      </c>
    </row>
    <row spans="1:3" r="58">
      <c t="s" r="A58" s="3">
        <v>324</v>
      </c>
    </row>
    <row spans="1:3" r="59">
      <c t="s" r="A59" s="4">
        <v>390</v>
      </c>
      <c t="s" r="B59" s="4">
        <v>391</v>
      </c>
    </row>
    <row spans="1:3" r="60">
      <c t="s" r="A60" s="4">
        <v>392</v>
      </c>
    </row>
    <row spans="1:3" r="61">
      <c t="s" r="A61" s="3">
        <v>324</v>
      </c>
    </row>
    <row spans="1:3" r="62">
      <c t="s" r="A62" s="4">
        <v>378</v>
      </c>
      <c t="s" r="B62" s="4">
        <v>393</v>
      </c>
      <c t="s" r="C62" s="4">
        <v>393</v>
      </c>
    </row>
    <row spans="1:3" r="63">
      <c t="s" r="A63" s="4">
        <v>394</v>
      </c>
    </row>
    <row spans="1:3" r="64">
      <c t="s" r="A64" s="3">
        <v>324</v>
      </c>
    </row>
    <row spans="1:3" r="65">
      <c t="s" r="A65" s="4">
        <v>378</v>
      </c>
      <c t="s" r="C65" s="4">
        <v>3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25</v>
      </c>
      <c t="s" r="B1" s="2">
        <v>2</v>
      </c>
      <c t="s" r="C1" s="2">
        <v>126</v>
      </c>
    </row>
    <row spans="1:3" r="2">
      <c t="s" r="A2" s="3">
        <v>127</v>
      </c>
    </row>
    <row spans="1:3" r="3">
      <c t="s" r="A3" s="4">
        <v>128</v>
      </c>
      <c t="n" r="B3" s="7">
        <v>2099</v>
      </c>
      <c t="n" r="C3" s="7">
        <v>2363</v>
      </c>
    </row>
    <row spans="1:3" r="4">
      <c t="s" r="A4" s="4">
        <v>129</v>
      </c>
      <c t="n" r="B4" s="6">
        <v>141</v>
      </c>
      <c t="n" r="C4" s="6">
        <v>81</v>
      </c>
    </row>
    <row spans="1:3" r="5">
      <c t="s" r="A5" s="4">
        <v>130</v>
      </c>
      <c t="n" r="B5" s="6">
        <v>152</v>
      </c>
      <c t="n" r="C5" s="6">
        <v>134</v>
      </c>
    </row>
    <row spans="1:3" r="6">
      <c t="s" r="A6" s="4">
        <v>131</v>
      </c>
      <c t="n" r="B6" s="6">
        <v>80</v>
      </c>
      <c t="n" r="C6" s="6">
        <v>19</v>
      </c>
    </row>
    <row spans="1:3" r="7">
      <c t="s" r="A7" s="4">
        <v>132</v>
      </c>
      <c t="n" r="B7" s="6">
        <v>609</v>
      </c>
      <c t="n" r="C7" s="6">
        <v>561</v>
      </c>
    </row>
    <row spans="1:3" r="8">
      <c t="s" r="A8" s="4">
        <v>133</v>
      </c>
      <c t="n" r="B8" s="6">
        <v>785</v>
      </c>
      <c t="n" r="C8" s="6">
        <v>782</v>
      </c>
    </row>
    <row spans="1:3" r="9">
      <c t="s" r="A9" s="4">
        <v>134</v>
      </c>
      <c t="n" r="B9" s="6">
        <v>123</v>
      </c>
      <c t="n" r="C9" s="6">
        <v>83</v>
      </c>
    </row>
    <row spans="1:3" r="10">
      <c t="s" r="A10" s="4">
        <v>135</v>
      </c>
      <c t="n" r="B10" s="6">
        <v>3124</v>
      </c>
      <c t="n" r="C10" s="6">
        <v>960</v>
      </c>
    </row>
    <row spans="1:3" r="11">
      <c t="s" r="A11" s="4">
        <v>136</v>
      </c>
      <c t="n" r="B11" s="6">
        <v>7113</v>
      </c>
      <c t="n" r="C11" s="6">
        <v>4983</v>
      </c>
    </row>
    <row spans="1:3" r="12">
      <c t="s" r="A12" s="4">
        <v>137</v>
      </c>
      <c t="n" r="B12" s="6">
        <v>13170</v>
      </c>
      <c t="n" r="C12" s="6">
        <v>13210</v>
      </c>
    </row>
    <row spans="1:3" r="13">
      <c t="s" r="A13" s="4">
        <v>131</v>
      </c>
      <c t="n" r="B13" s="6">
        <v>239</v>
      </c>
      <c t="n" r="C13" s="6">
        <v>402</v>
      </c>
    </row>
    <row spans="1:3" r="14">
      <c t="s" r="A14" s="4">
        <v>133</v>
      </c>
      <c t="n" r="B14" s="6">
        <v>1877</v>
      </c>
      <c t="n" r="C14" s="6">
        <v>1896</v>
      </c>
    </row>
    <row spans="1:3" r="15">
      <c t="s" r="A15" s="4">
        <v>138</v>
      </c>
      <c t="n" r="B15" s="6">
        <v>1295</v>
      </c>
      <c t="n" r="C15" s="6">
        <v>1712</v>
      </c>
    </row>
    <row spans="1:3" r="16">
      <c t="s" r="A16" s="4">
        <v>139</v>
      </c>
      <c t="n" r="B16" s="6">
        <v>387</v>
      </c>
      <c t="n" r="C16" s="6">
        <v>445</v>
      </c>
    </row>
    <row spans="1:3" r="17">
      <c t="s" r="A17" s="4">
        <v>140</v>
      </c>
      <c t="n" r="C17" s="6">
        <v>2482</v>
      </c>
    </row>
    <row spans="1:3" r="18">
      <c t="s" r="A18" s="4">
        <v>141</v>
      </c>
      <c t="n" r="B18" s="6">
        <v>24081</v>
      </c>
      <c t="n" r="C18" s="6">
        <v>25130</v>
      </c>
    </row>
    <row spans="1:3" r="19">
      <c t="s" r="A19" s="3">
        <v>142</v>
      </c>
    </row>
    <row spans="1:3" r="20">
      <c t="s" r="A20" s="4">
        <v>143</v>
      </c>
      <c t="n" r="B20" s="6">
        <v>564</v>
      </c>
      <c t="n" r="C20" s="6">
        <v>9</v>
      </c>
    </row>
    <row spans="1:3" r="21">
      <c t="s" r="A21" s="4">
        <v>144</v>
      </c>
      <c t="n" r="B21" s="6">
        <v>304</v>
      </c>
      <c t="n" r="C21" s="6">
        <v>315</v>
      </c>
    </row>
    <row spans="1:3" r="22">
      <c t="s" r="A22" s="4">
        <v>145</v>
      </c>
      <c t="n" r="B22" s="6">
        <v>241</v>
      </c>
      <c t="n" r="C22" s="6">
        <v>278</v>
      </c>
    </row>
    <row spans="1:3" r="23">
      <c t="s" r="A23" s="4">
        <v>146</v>
      </c>
      <c t="n" r="B23" s="6">
        <v>97</v>
      </c>
      <c t="n" r="C23" s="6">
        <v>38</v>
      </c>
    </row>
    <row spans="1:3" r="24">
      <c t="s" r="A24" s="4">
        <v>147</v>
      </c>
      <c t="n" r="B24" s="6">
        <v>456</v>
      </c>
      <c t="n" r="C24" s="6">
        <v>487</v>
      </c>
    </row>
    <row spans="1:3" r="25">
      <c t="s" r="A25" s="4">
        <v>148</v>
      </c>
      <c t="n" r="B25" s="6">
        <v>874</v>
      </c>
      <c t="n" r="C25" s="6">
        <v>289</v>
      </c>
    </row>
    <row spans="1:3" r="26">
      <c t="s" r="A26" s="4">
        <v>149</v>
      </c>
      <c t="n" r="B26" s="6">
        <v>2536</v>
      </c>
      <c t="n" r="C26" s="6">
        <v>1416</v>
      </c>
    </row>
    <row spans="1:3" r="27">
      <c t="s" r="A27" s="4">
        <v>143</v>
      </c>
      <c t="n" r="B27" s="6">
        <v>4552</v>
      </c>
      <c t="n" r="C27" s="6">
        <v>5854</v>
      </c>
    </row>
    <row spans="1:3" r="28">
      <c t="s" r="A28" s="4">
        <v>150</v>
      </c>
      <c t="n" r="B28" s="6">
        <v>1587</v>
      </c>
      <c t="n" r="C28" s="6">
        <v>1555</v>
      </c>
    </row>
    <row spans="1:3" r="29">
      <c t="s" r="A29" s="4">
        <v>151</v>
      </c>
      <c t="n" r="B29" s="6">
        <v>563</v>
      </c>
      <c t="n" r="C29" s="6">
        <v>538</v>
      </c>
    </row>
    <row spans="1:3" r="30">
      <c t="s" r="A30" s="4">
        <v>145</v>
      </c>
      <c t="n" r="B30" s="6">
        <v>378</v>
      </c>
      <c t="n" r="C30" s="6">
        <v>409</v>
      </c>
    </row>
    <row spans="1:3" r="31">
      <c t="s" r="A31" s="4">
        <v>152</v>
      </c>
      <c t="n" r="B31" s="6">
        <v>356</v>
      </c>
      <c t="n" r="C31" s="6">
        <v>310</v>
      </c>
    </row>
    <row spans="1:3" r="32">
      <c t="s" r="A32" s="4">
        <v>153</v>
      </c>
      <c t="n" r="C32" s="6">
        <v>756</v>
      </c>
    </row>
    <row spans="1:3" r="33">
      <c t="s" r="A33" s="4">
        <v>154</v>
      </c>
      <c t="n" r="B33" s="6">
        <v>9972</v>
      </c>
      <c t="n" r="C33" s="6">
        <v>10838</v>
      </c>
    </row>
    <row spans="1:3" r="34">
      <c t="s" r="A34" s="3">
        <v>155</v>
      </c>
    </row>
    <row spans="1:3" r="35">
      <c t="s" r="A35" s="4">
        <v>156</v>
      </c>
      <c t="n" r="B35" s="6">
        <v>849</v>
      </c>
      <c t="n" r="C35" s="6">
        <v>847</v>
      </c>
    </row>
    <row spans="1:3" r="36">
      <c t="s" r="A36" s="4">
        <v>157</v>
      </c>
      <c t="n" r="B36" s="6">
        <v>9469</v>
      </c>
      <c t="n" r="C36" s="6">
        <v>9427</v>
      </c>
    </row>
    <row spans="1:3" r="37">
      <c t="s" r="A37" s="4">
        <v>158</v>
      </c>
      <c t="n" r="B37" s="6">
        <v>-302</v>
      </c>
      <c t="n" r="C37" s="6">
        <v>-334</v>
      </c>
    </row>
    <row spans="1:3" r="38">
      <c t="s" r="A38" s="4">
        <v>159</v>
      </c>
      <c t="n" r="B38" s="6">
        <v>1086</v>
      </c>
      <c t="n" r="C38" s="6">
        <v>1410</v>
      </c>
    </row>
    <row spans="1:3" r="39">
      <c t="s" r="A39" s="4">
        <v>160</v>
      </c>
      <c t="n" r="B39" s="6">
        <v>11102</v>
      </c>
      <c t="n" r="C39" s="6">
        <v>11350</v>
      </c>
    </row>
    <row spans="1:3" r="40">
      <c t="s" r="A40" s="4">
        <v>74</v>
      </c>
      <c t="n" r="B40" s="6">
        <v>3007</v>
      </c>
      <c t="n" r="C40" s="6">
        <v>2942</v>
      </c>
    </row>
    <row spans="1:3" r="41">
      <c t="s" r="A41" s="4">
        <v>161</v>
      </c>
      <c t="n" r="B41" s="6">
        <v>14109</v>
      </c>
      <c t="n" r="C41" s="6">
        <v>14292</v>
      </c>
    </row>
    <row spans="1:3" r="42">
      <c t="s" r="A42" s="4">
        <v>162</v>
      </c>
      <c t="n" r="B42" s="7">
        <v>24081</v>
      </c>
      <c t="n" r="C42" s="7">
        <v>251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25</v>
      </c>
      <c t="s" r="D1" s="2">
        <v>1</v>
      </c>
    </row>
    <row spans="1:5" r="2">
      <c t="s" r="B2" s="2">
        <v>2</v>
      </c>
      <c t="s" r="C2" s="2">
        <v>26</v>
      </c>
      <c t="s" r="D2" s="2">
        <v>2</v>
      </c>
      <c t="s" r="E2" s="2">
        <v>26</v>
      </c>
    </row>
    <row spans="1:5" r="3">
      <c t="s" r="A3" s="3">
        <v>29</v>
      </c>
    </row>
    <row spans="1:5" r="4">
      <c t="s" r="A4" s="4">
        <v>397</v>
      </c>
      <c t="n" r="B4" s="7">
        <v>-448</v>
      </c>
      <c t="n" r="C4" s="7">
        <v>126</v>
      </c>
      <c t="n" r="D4" s="7">
        <v>-225</v>
      </c>
      <c t="n" r="E4" s="7">
        <v>376</v>
      </c>
    </row>
    <row spans="1:5" r="5">
      <c t="s" r="A5" s="4">
        <v>49</v>
      </c>
      <c t="n" r="B5" s="6">
        <v>-79</v>
      </c>
      <c t="n" r="C5" s="6">
        <v>-66</v>
      </c>
      <c t="n" r="D5" s="6">
        <v>-229</v>
      </c>
      <c t="n" r="E5" s="6">
        <v>-177</v>
      </c>
    </row>
    <row spans="1:5" r="6">
      <c t="s" r="A6" s="4">
        <v>398</v>
      </c>
      <c t="n" r="B6" s="6">
        <v>-527</v>
      </c>
      <c t="n" r="C6" s="6">
        <v>60</v>
      </c>
      <c t="n" r="D6" s="6">
        <v>-454</v>
      </c>
      <c t="n" r="E6" s="6">
        <v>199</v>
      </c>
    </row>
    <row spans="1:5" r="7">
      <c t="s" r="A7" s="4">
        <v>233</v>
      </c>
    </row>
    <row spans="1:5" r="8">
      <c t="s" r="A8" s="3">
        <v>346</v>
      </c>
    </row>
    <row spans="1:5" r="9">
      <c t="s" r="A9" s="4">
        <v>28</v>
      </c>
      <c t="n" r="B9" s="6">
        <v>469</v>
      </c>
      <c t="n" r="C9" s="6">
        <v>473</v>
      </c>
      <c t="n" r="D9" s="6">
        <v>1408</v>
      </c>
      <c t="n" r="E9" s="6">
        <v>1280</v>
      </c>
    </row>
    <row spans="1:5" r="10">
      <c t="s" r="A10" s="3">
        <v>29</v>
      </c>
    </row>
    <row spans="1:5" r="11">
      <c t="s" r="A11" s="4">
        <v>399</v>
      </c>
      <c t="n" r="B11" s="6">
        <v>184</v>
      </c>
      <c t="n" r="C11" s="6">
        <v>220</v>
      </c>
      <c t="n" r="D11" s="6">
        <v>571</v>
      </c>
      <c t="n" r="E11" s="6">
        <v>589</v>
      </c>
    </row>
    <row spans="1:5" r="12">
      <c t="s" r="A12" s="4">
        <v>400</v>
      </c>
      <c t="n" r="B12" s="6">
        <v>36</v>
      </c>
      <c t="n" r="C12" s="6">
        <v>39</v>
      </c>
      <c t="n" r="D12" s="6">
        <v>115</v>
      </c>
      <c t="n" r="E12" s="6">
        <v>104</v>
      </c>
    </row>
    <row spans="1:5" r="13">
      <c t="s" r="A13" s="4">
        <v>85</v>
      </c>
      <c t="n" r="B13" s="6">
        <v>4</v>
      </c>
      <c t="n" r="C13" s="6">
        <v>3</v>
      </c>
      <c t="n" r="D13" s="6">
        <v>13</v>
      </c>
      <c t="n" r="E13" s="6">
        <v>9</v>
      </c>
    </row>
    <row spans="1:5" r="14">
      <c t="s" r="A14" s="4">
        <v>35</v>
      </c>
      <c t="n" r="B14" s="6">
        <v>1</v>
      </c>
      <c t="n" r="C14" s="6">
        <v>1</v>
      </c>
      <c t="n" r="D14" s="6">
        <v>2</v>
      </c>
      <c t="n" r="E14" s="6">
        <v>6</v>
      </c>
    </row>
    <row spans="1:5" r="15">
      <c t="s" r="A15" s="4">
        <v>36</v>
      </c>
      <c t="n" r="B15" s="6">
        <v>2</v>
      </c>
      <c t="n" r="C15" s="6">
        <v>1</v>
      </c>
      <c t="n" r="D15" s="6">
        <v>8</v>
      </c>
      <c t="n" r="E15" s="6">
        <v>5</v>
      </c>
    </row>
    <row spans="1:5" r="16">
      <c t="s" r="A16" s="4">
        <v>401</v>
      </c>
      <c t="n" r="B16" s="6">
        <v>-1</v>
      </c>
      <c t="n" r="C16" s="6">
        <v>3</v>
      </c>
      <c t="n" r="D16" s="6">
        <v>2</v>
      </c>
      <c t="n" r="E16" s="6">
        <v>9</v>
      </c>
    </row>
    <row spans="1:5" r="17">
      <c t="s" r="A17" s="4">
        <v>402</v>
      </c>
      <c t="n" r="B17" s="6">
        <v>226</v>
      </c>
      <c t="n" r="C17" s="6">
        <v>267</v>
      </c>
      <c t="n" r="D17" s="6">
        <v>711</v>
      </c>
      <c t="n" r="E17" s="6">
        <v>722</v>
      </c>
    </row>
    <row spans="1:5" r="18">
      <c t="s" r="A18" s="4">
        <v>41</v>
      </c>
      <c t="n" r="B18" s="6">
        <v>-5</v>
      </c>
      <c t="n" r="C18" s="6">
        <v>-7</v>
      </c>
      <c t="n" r="D18" s="6">
        <v>-15</v>
      </c>
      <c t="n" r="E18" s="6">
        <v>-22</v>
      </c>
    </row>
    <row spans="1:5" r="19">
      <c t="s" r="A19" s="4">
        <v>43</v>
      </c>
      <c t="n" r="B19" s="6">
        <v>238</v>
      </c>
      <c t="n" r="C19" s="6">
        <v>199</v>
      </c>
      <c t="n" r="D19" s="6">
        <v>682</v>
      </c>
      <c t="n" r="E19" s="6">
        <v>536</v>
      </c>
    </row>
    <row spans="1:5" r="20">
      <c t="s" r="A20" s="4">
        <v>403</v>
      </c>
      <c t="n" r="B20" s="6">
        <v>-90</v>
      </c>
      <c t="n" r="C20" s="6">
        <v>-90</v>
      </c>
      <c t="n" r="D20" s="6">
        <v>-258</v>
      </c>
      <c t="n" r="E20" s="6">
        <v>-194</v>
      </c>
    </row>
    <row spans="1:5" r="21">
      <c t="s" r="A21" s="4">
        <v>404</v>
      </c>
      <c t="n" r="B21" s="6">
        <v>148</v>
      </c>
      <c t="n" r="C21" s="6">
        <v>109</v>
      </c>
      <c t="n" r="D21" s="6">
        <v>424</v>
      </c>
      <c t="n" r="E21" s="6">
        <v>342</v>
      </c>
    </row>
    <row spans="1:5" r="22">
      <c t="s" r="A22" s="4">
        <v>405</v>
      </c>
      <c t="n" r="B22" s="6">
        <v>-577</v>
      </c>
      <c t="n" r="D22" s="6">
        <v>-577</v>
      </c>
    </row>
    <row spans="1:5" r="23">
      <c t="s" r="A23" s="4">
        <v>397</v>
      </c>
      <c t="n" r="B23" s="6">
        <v>-429</v>
      </c>
      <c t="n" r="C23" s="6">
        <v>109</v>
      </c>
      <c t="n" r="D23" s="6">
        <v>-153</v>
      </c>
      <c t="n" r="E23" s="6">
        <v>342</v>
      </c>
    </row>
    <row spans="1:5" r="24">
      <c t="s" r="A24" s="4">
        <v>49</v>
      </c>
      <c t="n" r="B24" s="6">
        <v>-79</v>
      </c>
      <c t="n" r="C24" s="6">
        <v>-66</v>
      </c>
      <c t="n" r="D24" s="6">
        <v>-229</v>
      </c>
      <c t="n" r="E24" s="6">
        <v>-177</v>
      </c>
    </row>
    <row spans="1:5" r="25">
      <c t="s" r="A25" s="4">
        <v>398</v>
      </c>
      <c t="n" r="B25" s="6">
        <v>-508</v>
      </c>
      <c t="n" r="C25" s="6">
        <v>43</v>
      </c>
      <c t="n" r="D25" s="6">
        <v>-382</v>
      </c>
      <c t="n" r="E25" s="6">
        <v>165</v>
      </c>
    </row>
    <row spans="1:5" r="26">
      <c t="s" r="A26" s="4">
        <v>349</v>
      </c>
    </row>
    <row spans="1:5" r="27">
      <c t="s" r="A27" s="3">
        <v>29</v>
      </c>
    </row>
    <row spans="1:5" r="28">
      <c t="s" r="A28" s="4">
        <v>404</v>
      </c>
      <c t="n" r="B28" s="6">
        <v>148</v>
      </c>
      <c t="n" r="C28" s="7">
        <v>109</v>
      </c>
      <c t="n" r="D28" s="6">
        <v>424</v>
      </c>
      <c t="n" r="E28" s="7">
        <v>342</v>
      </c>
    </row>
    <row spans="1:5" r="29">
      <c t="s" r="A29" s="4">
        <v>405</v>
      </c>
      <c t="n" r="B29" s="7">
        <v>577</v>
      </c>
      <c t="n" r="D29" s="7">
        <v>5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06</v>
      </c>
      <c t="s" r="C1" s="2">
        <v>1</v>
      </c>
    </row>
    <row spans="1:4" r="2">
      <c t="s" r="C2" s="2">
        <v>2</v>
      </c>
      <c t="s" r="D2" s="2">
        <v>26</v>
      </c>
    </row>
    <row spans="1:4" r="3">
      <c t="s" r="A3" s="3">
        <v>407</v>
      </c>
    </row>
    <row spans="1:4" r="4">
      <c t="s" r="A4" s="4">
        <v>95</v>
      </c>
      <c t="s" r="B4" s="4">
        <v>31</v>
      </c>
      <c t="n" r="C4" s="7">
        <v>826</v>
      </c>
      <c t="n" r="D4" s="7">
        <v>569</v>
      </c>
    </row>
    <row spans="1:4" r="5">
      <c t="s" r="A5" s="4">
        <v>104</v>
      </c>
      <c t="n" r="C5" s="6">
        <v>-41</v>
      </c>
      <c t="n" r="D5" s="6">
        <v>-52</v>
      </c>
    </row>
    <row spans="1:4" r="6">
      <c t="s" r="A6" s="4">
        <v>408</v>
      </c>
      <c t="n" r="C6" s="6">
        <v>-319</v>
      </c>
      <c t="n" r="D6" s="6">
        <v>-164</v>
      </c>
    </row>
    <row spans="1:4" r="7">
      <c t="s" r="A7" s="4">
        <v>121</v>
      </c>
    </row>
    <row spans="1:4" r="8">
      <c t="s" r="A8" s="3">
        <v>407</v>
      </c>
    </row>
    <row spans="1:4" r="9">
      <c t="s" r="A9" s="4">
        <v>409</v>
      </c>
      <c t="n" r="C9" s="6">
        <v>474</v>
      </c>
      <c t="n" r="D9" s="6">
        <v>362</v>
      </c>
    </row>
    <row spans="1:4" r="10">
      <c t="s" r="A10" s="4">
        <v>233</v>
      </c>
    </row>
    <row spans="1:4" r="11">
      <c t="s" r="A11" s="3">
        <v>407</v>
      </c>
    </row>
    <row spans="1:4" r="12">
      <c t="s" r="A12" s="4">
        <v>95</v>
      </c>
      <c t="n" r="C12" s="6">
        <v>834</v>
      </c>
      <c t="n" r="D12" s="6">
        <v>578</v>
      </c>
    </row>
    <row spans="1:4" r="13">
      <c t="s" r="A13" s="4">
        <v>104</v>
      </c>
      <c t="n" r="C13" s="6">
        <v>-41</v>
      </c>
      <c t="n" r="D13" s="6">
        <v>-52</v>
      </c>
    </row>
    <row spans="1:4" r="14">
      <c t="s" r="A14" s="4">
        <v>408</v>
      </c>
      <c t="n" r="C14" s="6">
        <v>-319</v>
      </c>
      <c t="n" r="D14" s="6">
        <v>-164</v>
      </c>
    </row>
    <row spans="1:4" r="15">
      <c t="s" r="A15" s="4">
        <v>409</v>
      </c>
      <c t="n" r="C15" s="7">
        <v>474</v>
      </c>
      <c t="n" r="D15" s="7">
        <v>362</v>
      </c>
    </row>
    <row spans="1:4" r="16">
      <c t="n" r="A16"/>
    </row>
    <row spans="1:4" r="17">
      <c t="s" r="A17" s="4">
        <v>31</v>
      </c>
      <c t="s" r="B17" s="4">
        <v>124</v>
      </c>
    </row>
  </sheetData>
  <mergeCells count="4">
    <mergeCell ref="A1:B2"/>
    <mergeCell ref="C1:D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126</v>
      </c>
    </row>
    <row spans="1:3" r="2">
      <c t="s" r="A2" s="3">
        <v>411</v>
      </c>
    </row>
    <row spans="1:3" r="3">
      <c t="s" r="A3" s="4">
        <v>412</v>
      </c>
      <c t="n" r="B3" s="7">
        <v>3124</v>
      </c>
      <c t="n" r="C3" s="7">
        <v>960</v>
      </c>
    </row>
    <row spans="1:3" r="4">
      <c t="s" r="A4" s="4">
        <v>413</v>
      </c>
      <c t="n" r="C4" s="6">
        <v>2482</v>
      </c>
    </row>
    <row spans="1:3" r="5">
      <c t="s" r="A5" s="3">
        <v>414</v>
      </c>
    </row>
    <row spans="1:3" r="6">
      <c t="s" r="A6" s="4">
        <v>415</v>
      </c>
      <c t="n" r="B6" s="6">
        <v>874</v>
      </c>
      <c t="n" r="C6" s="6">
        <v>289</v>
      </c>
    </row>
    <row spans="1:3" r="7">
      <c t="s" r="A7" s="4">
        <v>416</v>
      </c>
      <c t="n" r="C7" s="6">
        <v>756</v>
      </c>
    </row>
    <row spans="1:3" r="8">
      <c t="s" r="A8" s="4">
        <v>233</v>
      </c>
    </row>
    <row spans="1:3" r="9">
      <c t="s" r="A9" s="3">
        <v>411</v>
      </c>
    </row>
    <row spans="1:3" r="10">
      <c t="s" r="A10" s="4">
        <v>128</v>
      </c>
      <c t="n" r="B10" s="6">
        <v>893</v>
      </c>
      <c t="n" r="C10" s="6">
        <v>419</v>
      </c>
    </row>
    <row spans="1:3" r="11">
      <c t="s" r="A11" s="4">
        <v>129</v>
      </c>
      <c t="n" r="B11" s="6">
        <v>95</v>
      </c>
      <c t="n" r="C11" s="6">
        <v>179</v>
      </c>
    </row>
    <row spans="1:3" r="12">
      <c t="s" r="A12" s="4">
        <v>417</v>
      </c>
      <c t="n" r="B12" s="6">
        <v>170</v>
      </c>
      <c t="n" r="C12" s="6">
        <v>149</v>
      </c>
    </row>
    <row spans="1:3" r="13">
      <c t="s" r="A13" s="4">
        <v>137</v>
      </c>
      <c t="n" r="B13" s="6">
        <v>994</v>
      </c>
    </row>
    <row spans="1:3" r="14">
      <c t="s" r="A14" s="4">
        <v>201</v>
      </c>
      <c t="n" r="B14" s="6">
        <v>1114</v>
      </c>
      <c t="n" r="C14" s="6">
        <v>114</v>
      </c>
    </row>
    <row spans="1:3" r="15">
      <c t="s" r="A15" s="4">
        <v>134</v>
      </c>
      <c t="n" r="B15" s="6">
        <v>435</v>
      </c>
      <c t="n" r="C15" s="6">
        <v>99</v>
      </c>
    </row>
    <row spans="1:3" r="16">
      <c t="s" r="A16" s="4">
        <v>418</v>
      </c>
      <c t="n" r="B16" s="6">
        <v>3701</v>
      </c>
      <c t="n" r="C16" s="6">
        <v>960</v>
      </c>
    </row>
    <row spans="1:3" r="17">
      <c t="s" r="A17" s="4">
        <v>419</v>
      </c>
      <c t="n" r="B17" s="6">
        <v>-577</v>
      </c>
    </row>
    <row spans="1:3" r="18">
      <c t="s" r="A18" s="4">
        <v>412</v>
      </c>
      <c t="n" r="B18" s="6">
        <v>3124</v>
      </c>
      <c t="n" r="C18" s="6">
        <v>960</v>
      </c>
    </row>
    <row spans="1:3" r="19">
      <c t="s" r="A19" s="4">
        <v>137</v>
      </c>
      <c t="n" r="C19" s="6">
        <v>1093</v>
      </c>
    </row>
    <row spans="1:3" r="20">
      <c t="s" r="A20" s="4">
        <v>201</v>
      </c>
      <c t="n" r="C20" s="6">
        <v>1104</v>
      </c>
    </row>
    <row spans="1:3" r="21">
      <c t="s" r="A21" s="4">
        <v>139</v>
      </c>
      <c t="n" r="C21" s="6">
        <v>285</v>
      </c>
    </row>
    <row spans="1:3" r="22">
      <c t="s" r="A22" s="4">
        <v>413</v>
      </c>
      <c t="n" r="C22" s="6">
        <v>2482</v>
      </c>
    </row>
    <row spans="1:3" r="23">
      <c t="s" r="A23" s="3">
        <v>414</v>
      </c>
    </row>
    <row spans="1:3" r="24">
      <c t="s" r="A24" s="4">
        <v>342</v>
      </c>
      <c t="n" r="B24" s="6">
        <v>1</v>
      </c>
      <c t="n" r="C24" s="6">
        <v>140</v>
      </c>
    </row>
    <row spans="1:3" r="25">
      <c t="s" r="A25" s="4">
        <v>144</v>
      </c>
      <c t="n" r="B25" s="6">
        <v>43</v>
      </c>
      <c t="n" r="C25" s="6">
        <v>81</v>
      </c>
    </row>
    <row spans="1:3" r="26">
      <c t="s" r="A26" s="4">
        <v>145</v>
      </c>
      <c t="n" r="B26" s="6">
        <v>49</v>
      </c>
      <c t="n" r="C26" s="6">
        <v>15</v>
      </c>
    </row>
    <row spans="1:3" r="27">
      <c t="s" r="A27" s="4">
        <v>146</v>
      </c>
      <c t="n" r="B27" s="6">
        <v>97</v>
      </c>
    </row>
    <row spans="1:3" r="28">
      <c t="s" r="A28" s="4">
        <v>420</v>
      </c>
      <c t="n" r="B28" s="6">
        <v>261</v>
      </c>
    </row>
    <row spans="1:3" r="29">
      <c t="s" r="A29" s="4">
        <v>151</v>
      </c>
      <c t="n" r="B29" s="6">
        <v>385</v>
      </c>
    </row>
    <row spans="1:3" r="30">
      <c t="s" r="A30" s="4">
        <v>421</v>
      </c>
      <c t="n" r="B30" s="6">
        <v>38</v>
      </c>
      <c t="n" r="C30" s="6">
        <v>53</v>
      </c>
    </row>
    <row spans="1:3" r="31">
      <c t="s" r="A31" s="4">
        <v>415</v>
      </c>
      <c t="n" r="B31" s="6">
        <v>874</v>
      </c>
      <c t="n" r="C31" s="6">
        <v>289</v>
      </c>
    </row>
    <row spans="1:3" r="32">
      <c t="s" r="A32" s="4">
        <v>342</v>
      </c>
      <c t="n" r="C32" s="6">
        <v>187</v>
      </c>
    </row>
    <row spans="1:3" r="33">
      <c t="s" r="A33" s="4">
        <v>420</v>
      </c>
      <c t="n" r="C33" s="6">
        <v>245</v>
      </c>
    </row>
    <row spans="1:3" r="34">
      <c t="s" r="A34" s="4">
        <v>151</v>
      </c>
      <c t="n" r="C34" s="6">
        <v>296</v>
      </c>
    </row>
    <row spans="1:3" r="35">
      <c t="s" r="A35" s="4">
        <v>145</v>
      </c>
      <c t="n" r="C35" s="6">
        <v>28</v>
      </c>
    </row>
    <row spans="1:3" r="36">
      <c t="s" r="A36" s="4">
        <v>416</v>
      </c>
      <c t="n" r="C36" s="6">
        <v>756</v>
      </c>
    </row>
    <row spans="1:3" r="37">
      <c t="s" r="A37" s="4">
        <v>74</v>
      </c>
      <c t="n" r="B37" s="6">
        <v>1345</v>
      </c>
      <c t="n" r="C37" s="6">
        <v>1135</v>
      </c>
    </row>
    <row spans="1:3" r="38">
      <c t="s" r="A38" s="4">
        <v>422</v>
      </c>
    </row>
    <row spans="1:3" r="39">
      <c t="s" r="A39" s="3">
        <v>423</v>
      </c>
    </row>
    <row spans="1:3" r="40">
      <c t="s" r="A40" s="4">
        <v>424</v>
      </c>
      <c t="n" r="B40" s="7">
        <v>29</v>
      </c>
      <c t="n" r="C40" s="7">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5</v>
      </c>
      <c t="s" r="B1" s="2">
        <v>323</v>
      </c>
      <c t="s" r="C1" s="2">
        <v>2</v>
      </c>
      <c t="s" r="D1" s="2">
        <v>323</v>
      </c>
      <c t="s" r="E1" s="2">
        <v>2</v>
      </c>
      <c t="s" r="F1" s="2">
        <v>26</v>
      </c>
    </row>
    <row spans="1:6" r="2">
      <c t="s" r="A2" s="3">
        <v>423</v>
      </c>
    </row>
    <row spans="1:6" r="3">
      <c t="s" r="A3" s="4">
        <v>426</v>
      </c>
      <c t="n" r="E3" s="7">
        <v>777</v>
      </c>
      <c t="n" r="F3" s="7">
        <v>227</v>
      </c>
    </row>
    <row spans="1:6" r="4">
      <c t="s" r="A4" s="4">
        <v>427</v>
      </c>
    </row>
    <row spans="1:6" r="5">
      <c t="s" r="A5" s="3">
        <v>423</v>
      </c>
    </row>
    <row spans="1:6" r="6">
      <c t="s" r="A6" s="4">
        <v>426</v>
      </c>
      <c t="n" r="C6" s="7">
        <v>190</v>
      </c>
      <c t="n" r="D6" s="7">
        <v>140</v>
      </c>
    </row>
    <row spans="1:6" r="7">
      <c t="s" r="A7" s="4">
        <v>340</v>
      </c>
    </row>
    <row spans="1:6" r="8">
      <c t="s" r="A8" s="3">
        <v>423</v>
      </c>
    </row>
    <row spans="1:6" r="9">
      <c t="s" r="A9" s="4">
        <v>428</v>
      </c>
      <c t="s" r="B9" s="4">
        <v>326</v>
      </c>
    </row>
    <row spans="1:6" r="10">
      <c t="s" r="A10" s="4">
        <v>429</v>
      </c>
    </row>
    <row spans="1:6" r="11">
      <c t="s" r="A11" s="3">
        <v>423</v>
      </c>
    </row>
    <row spans="1:6" r="12">
      <c t="s" r="A12" s="4">
        <v>428</v>
      </c>
      <c t="s" r="B12" s="4">
        <v>3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430</v>
      </c>
      <c t="s" r="B1" s="2">
        <v>431</v>
      </c>
      <c t="s" r="C1" s="2">
        <v>25</v>
      </c>
      <c t="s" r="E1" s="2">
        <v>1</v>
      </c>
    </row>
    <row spans="1:7" r="2">
      <c t="s" r="B2" s="2">
        <v>432</v>
      </c>
      <c t="s" r="C2" s="2">
        <v>2</v>
      </c>
      <c t="s" r="D2" s="2">
        <v>26</v>
      </c>
      <c t="s" r="E2" s="2">
        <v>2</v>
      </c>
      <c t="s" r="F2" s="2">
        <v>26</v>
      </c>
      <c t="s" r="G2" s="2">
        <v>126</v>
      </c>
    </row>
    <row spans="1:7" r="3">
      <c t="s" r="A3" s="3">
        <v>433</v>
      </c>
    </row>
    <row spans="1:7" r="4">
      <c t="s" r="A4" s="4">
        <v>47</v>
      </c>
      <c t="n" r="C4" s="7">
        <v>-448</v>
      </c>
      <c t="n" r="D4" s="7">
        <v>126</v>
      </c>
      <c t="n" r="E4" s="7">
        <v>-225</v>
      </c>
      <c t="n" r="F4" s="7">
        <v>376</v>
      </c>
    </row>
    <row spans="1:7" r="5">
      <c t="s" r="A5" s="4">
        <v>434</v>
      </c>
    </row>
    <row spans="1:7" r="6">
      <c t="s" r="A6" s="3">
        <v>433</v>
      </c>
    </row>
    <row spans="1:7" r="7">
      <c t="s" r="A7" s="4">
        <v>435</v>
      </c>
      <c t="n" r="C7" s="6">
        <v>225</v>
      </c>
      <c t="n" r="E7" s="6">
        <v>225</v>
      </c>
      <c t="n" r="G7" s="7">
        <v>129</v>
      </c>
    </row>
    <row spans="1:7" r="8">
      <c t="s" r="A8" s="4">
        <v>47</v>
      </c>
      <c t="n" r="C8" s="6">
        <v>-19</v>
      </c>
      <c t="n" r="D8" s="6">
        <v>17</v>
      </c>
      <c t="n" r="E8" s="6">
        <v>-72</v>
      </c>
      <c t="n" r="F8" s="6">
        <v>34</v>
      </c>
    </row>
    <row spans="1:7" r="9">
      <c t="s" r="A9" s="4">
        <v>403</v>
      </c>
      <c t="n" r="C9" s="7">
        <v>-9</v>
      </c>
      <c t="n" r="D9" s="7">
        <v>7</v>
      </c>
      <c t="n" r="E9" s="6">
        <v>-32</v>
      </c>
      <c t="n" r="F9" s="6">
        <v>15</v>
      </c>
    </row>
    <row spans="1:7" r="10">
      <c t="s" r="A10" s="4">
        <v>436</v>
      </c>
      <c t="n" r="E10" s="7">
        <v>8</v>
      </c>
      <c t="n" r="F10" s="7">
        <v>9</v>
      </c>
    </row>
    <row spans="1:7" r="11">
      <c t="s" r="A11" s="4">
        <v>437</v>
      </c>
    </row>
    <row spans="1:7" r="12">
      <c t="s" r="A12" s="3">
        <v>433</v>
      </c>
    </row>
    <row spans="1:7" r="13">
      <c t="s" r="A13" s="4">
        <v>438</v>
      </c>
      <c t="s" r="B13" s="4">
        <v>439</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40</v>
      </c>
      <c t="s" r="B1" s="2">
        <v>441</v>
      </c>
      <c t="s" r="C1" s="2">
        <v>2</v>
      </c>
      <c t="s" r="D1" s="2">
        <v>26</v>
      </c>
      <c t="s" r="E1" s="2">
        <v>2</v>
      </c>
      <c t="s" r="F1" s="2">
        <v>26</v>
      </c>
      <c t="s" r="G1" s="2">
        <v>126</v>
      </c>
      <c t="s" r="H1" s="2">
        <v>442</v>
      </c>
    </row>
    <row spans="1:8" r="2">
      <c t="s" r="A2" s="3">
        <v>443</v>
      </c>
    </row>
    <row spans="1:8" r="3">
      <c t="s" r="A3" s="4">
        <v>444</v>
      </c>
      <c t="n" r="F3" s="7">
        <v>675</v>
      </c>
      <c t="n" r="G3" s="7">
        <v>675</v>
      </c>
    </row>
    <row spans="1:8" r="4">
      <c t="s" r="A4" s="4">
        <v>445</v>
      </c>
      <c t="n" r="C4" s="7">
        <v>9</v>
      </c>
      <c t="n" r="D4" s="7">
        <v>7</v>
      </c>
      <c t="n" r="E4" s="7">
        <v>11</v>
      </c>
      <c t="n" r="F4" s="7">
        <v>15</v>
      </c>
    </row>
    <row spans="1:8" r="5">
      <c t="s" r="A5" s="4">
        <v>446</v>
      </c>
    </row>
    <row spans="1:8" r="6">
      <c t="s" r="A6" s="3">
        <v>443</v>
      </c>
    </row>
    <row spans="1:8" r="7">
      <c t="s" r="A7" s="4">
        <v>447</v>
      </c>
      <c t="s" r="H7" s="4">
        <v>448</v>
      </c>
    </row>
    <row spans="1:8" r="8">
      <c t="s" r="A8" s="4">
        <v>443</v>
      </c>
      <c t="n" r="B8" s="7">
        <v>821</v>
      </c>
    </row>
    <row spans="1:8" r="9">
      <c t="s" r="A9" s="4">
        <v>449</v>
      </c>
      <c t="n" r="E9" s="6">
        <v>0</v>
      </c>
    </row>
    <row spans="1:8" r="10">
      <c t="s" r="A10" s="4">
        <v>450</v>
      </c>
    </row>
    <row spans="1:8" r="11">
      <c t="s" r="A11" s="3">
        <v>443</v>
      </c>
    </row>
    <row spans="1:8" r="12">
      <c t="s" r="A12" s="4">
        <v>451</v>
      </c>
      <c t="s" r="B12" s="4">
        <v>452</v>
      </c>
    </row>
    <row spans="1:8" r="13">
      <c t="s" r="A13" s="4">
        <v>453</v>
      </c>
      <c t="n" r="B13" s="7">
        <v>0</v>
      </c>
    </row>
    <row spans="1:8" r="14">
      <c t="s" r="A14" s="4">
        <v>454</v>
      </c>
    </row>
    <row spans="1:8" r="15">
      <c t="s" r="A15" s="3">
        <v>443</v>
      </c>
    </row>
    <row spans="1:8" r="16">
      <c t="s" r="A16" s="4">
        <v>445</v>
      </c>
      <c t="n" r="C16" s="7">
        <v>0</v>
      </c>
      <c t="n" r="E16" s="7">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6"/>
  <sheetViews>
    <sheetView workbookViewId="0">
      <selection activeCell="A1" sqref="A1"/>
    </sheetView>
  </sheetViews>
  <sheetFormatPr baseColWidth="10" defaultRowHeight="15"/>
  <cols>
    <col customWidth="1" max="1" min="1" width="74"/>
    <col customWidth="1" max="2" min="2" width="72"/>
    <col customWidth="1" max="3" min="3" width="21"/>
    <col customWidth="1" max="4" min="4" width="21"/>
    <col customWidth="1" max="5" min="5" width="28"/>
    <col customWidth="1" max="6" min="6" width="21"/>
  </cols>
  <sheetData>
    <row spans="1:6" r="1">
      <c t="s" r="A1" s="1">
        <v>455</v>
      </c>
      <c t="s" r="C1" s="2">
        <v>25</v>
      </c>
      <c t="s" r="E1" s="2">
        <v>1</v>
      </c>
    </row>
    <row spans="1:6" r="2">
      <c t="s" r="C2" s="2">
        <v>352</v>
      </c>
      <c t="s" r="D2" s="2">
        <v>456</v>
      </c>
      <c t="s" r="E2" s="2">
        <v>457</v>
      </c>
      <c t="s" r="F2" s="2">
        <v>456</v>
      </c>
    </row>
    <row spans="1:6" r="3">
      <c t="s" r="A3" s="3">
        <v>458</v>
      </c>
    </row>
    <row spans="1:6" r="4">
      <c t="s" r="A4" s="4">
        <v>28</v>
      </c>
      <c t="n" r="C4" s="7">
        <v>1791</v>
      </c>
      <c t="n" r="D4" s="7">
        <v>1560</v>
      </c>
      <c t="n" r="E4" s="7">
        <v>4922</v>
      </c>
      <c t="n" r="F4" s="7">
        <v>4633</v>
      </c>
    </row>
    <row spans="1:6" r="5">
      <c t="s" r="A5" s="4">
        <v>30</v>
      </c>
      <c t="s" r="B5" s="4">
        <v>31</v>
      </c>
      <c t="n" r="C5" s="6">
        <v>983</v>
      </c>
      <c t="n" r="D5" s="6">
        <v>925</v>
      </c>
      <c t="n" r="E5" s="6">
        <v>2736</v>
      </c>
      <c t="n" r="F5" s="6">
        <v>2609</v>
      </c>
    </row>
    <row spans="1:6" r="6">
      <c t="s" r="A6" s="4">
        <v>32</v>
      </c>
      <c t="n" r="C6" s="6">
        <v>335</v>
      </c>
      <c t="n" r="D6" s="6">
        <v>292</v>
      </c>
      <c t="n" r="E6" s="6">
        <v>892</v>
      </c>
      <c t="n" r="F6" s="6">
        <v>792</v>
      </c>
    </row>
    <row spans="1:6" r="7">
      <c t="s" r="A7" s="4">
        <v>459</v>
      </c>
      <c t="n" r="C7" s="6">
        <v>73</v>
      </c>
      <c t="n" r="D7" s="6">
        <v>65</v>
      </c>
      <c t="n" r="E7" s="6">
        <v>212</v>
      </c>
      <c t="n" r="F7" s="6">
        <v>202</v>
      </c>
    </row>
    <row spans="1:6" r="8">
      <c t="s" r="A8" s="4">
        <v>460</v>
      </c>
      <c t="n" r="C8" s="6">
        <v>223</v>
      </c>
      <c t="n" r="D8" s="6">
        <v>238</v>
      </c>
      <c t="n" r="E8" s="6">
        <v>672</v>
      </c>
      <c t="n" r="F8" s="6">
        <v>622</v>
      </c>
    </row>
    <row spans="1:6" r="9">
      <c t="s" r="A9" s="4">
        <v>461</v>
      </c>
      <c t="n" r="C9" s="6">
        <v>269</v>
      </c>
      <c t="n" r="D9" s="6">
        <v>341</v>
      </c>
      <c t="n" r="E9" s="6">
        <v>807</v>
      </c>
      <c t="n" r="F9" s="6">
        <v>918</v>
      </c>
    </row>
    <row spans="1:6" r="10">
      <c t="s" r="A10" s="3">
        <v>462</v>
      </c>
    </row>
    <row spans="1:6" r="11">
      <c t="s" r="A11" s="4">
        <v>463</v>
      </c>
      <c t="n" r="C11" s="6">
        <v>0</v>
      </c>
      <c t="n" r="D11" s="6">
        <v>25</v>
      </c>
      <c t="n" r="E11" s="6">
        <v>-25</v>
      </c>
      <c t="n" r="F11" s="6">
        <v>29</v>
      </c>
    </row>
    <row spans="1:6" r="12">
      <c t="s" r="A12" s="4">
        <v>464</v>
      </c>
      <c t="n" r="C12" s="6">
        <v>269</v>
      </c>
      <c t="n" r="D12" s="6">
        <v>316</v>
      </c>
      <c t="n" r="E12" s="7">
        <v>832</v>
      </c>
      <c t="n" r="F12" s="6">
        <v>889</v>
      </c>
    </row>
    <row spans="1:6" r="13">
      <c t="s" r="A13" s="4">
        <v>465</v>
      </c>
    </row>
    <row spans="1:6" r="14">
      <c t="s" r="A14" s="3">
        <v>458</v>
      </c>
    </row>
    <row spans="1:6" r="15">
      <c t="s" r="A15" s="4">
        <v>466</v>
      </c>
      <c t="n" r="E15" s="6">
        <v>4</v>
      </c>
    </row>
    <row spans="1:6" r="16">
      <c t="s" r="A16" s="4">
        <v>467</v>
      </c>
    </row>
    <row spans="1:6" r="17">
      <c t="s" r="A17" s="3">
        <v>458</v>
      </c>
    </row>
    <row spans="1:6" r="18">
      <c t="s" r="A18" s="4">
        <v>32</v>
      </c>
      <c t="n" r="C18" s="6">
        <v>3</v>
      </c>
      <c t="n" r="D18" s="6">
        <v>5</v>
      </c>
      <c t="n" r="E18" s="7">
        <v>8</v>
      </c>
      <c t="n" r="F18" s="6">
        <v>12</v>
      </c>
    </row>
    <row spans="1:6" r="19">
      <c t="s" r="A19" s="4">
        <v>459</v>
      </c>
      <c t="n" r="C19" s="6">
        <v>13</v>
      </c>
      <c t="n" r="D19" s="6">
        <v>15</v>
      </c>
      <c t="n" r="E19" s="6">
        <v>38</v>
      </c>
      <c t="n" r="F19" s="6">
        <v>60</v>
      </c>
    </row>
    <row spans="1:6" r="20">
      <c t="s" r="A20" s="4">
        <v>460</v>
      </c>
      <c t="n" r="C20" s="6">
        <v>-143</v>
      </c>
      <c t="n" r="D20" s="6">
        <v>-49</v>
      </c>
      <c t="n" r="E20" s="6">
        <v>-318</v>
      </c>
      <c t="n" r="F20" s="6">
        <v>-392</v>
      </c>
    </row>
    <row spans="1:6" r="21">
      <c t="s" r="A21" s="4">
        <v>461</v>
      </c>
      <c t="n" r="C21" s="6">
        <v>2</v>
      </c>
      <c t="n" r="D21" s="6">
        <v>3</v>
      </c>
      <c t="n" r="E21" s="6">
        <v>6</v>
      </c>
      <c t="n" r="F21" s="6">
        <v>33</v>
      </c>
    </row>
    <row spans="1:6" r="22">
      <c t="s" r="A22" s="4">
        <v>468</v>
      </c>
    </row>
    <row spans="1:6" r="23">
      <c t="s" r="A23" s="3">
        <v>458</v>
      </c>
    </row>
    <row spans="1:6" r="24">
      <c t="s" r="A24" s="4">
        <v>28</v>
      </c>
      <c t="n" r="C24" s="6">
        <v>724</v>
      </c>
      <c t="n" r="D24" s="6">
        <v>526</v>
      </c>
      <c t="n" r="E24" s="6">
        <v>1907</v>
      </c>
      <c t="n" r="F24" s="6">
        <v>1513</v>
      </c>
    </row>
    <row spans="1:6" r="25">
      <c t="s" r="A25" s="4">
        <v>30</v>
      </c>
      <c t="n" r="C25" s="6">
        <v>391</v>
      </c>
      <c t="n" r="D25" s="6">
        <v>360</v>
      </c>
      <c t="n" r="E25" s="6">
        <v>1105</v>
      </c>
      <c t="n" r="F25" s="6">
        <v>963</v>
      </c>
    </row>
    <row spans="1:6" r="26">
      <c t="s" r="A26" s="4">
        <v>32</v>
      </c>
      <c t="n" r="C26" s="6">
        <v>112</v>
      </c>
      <c t="n" r="D26" s="6">
        <v>93</v>
      </c>
      <c t="n" r="E26" s="6">
        <v>315</v>
      </c>
      <c t="n" r="F26" s="6">
        <v>236</v>
      </c>
    </row>
    <row spans="1:6" r="27">
      <c t="s" r="A27" s="4">
        <v>459</v>
      </c>
      <c t="n" r="C27" s="6">
        <v>19</v>
      </c>
      <c t="n" r="D27" s="6">
        <v>16</v>
      </c>
      <c t="n" r="E27" s="6">
        <v>54</v>
      </c>
      <c t="n" r="F27" s="6">
        <v>42</v>
      </c>
    </row>
    <row spans="1:6" r="28">
      <c t="s" r="A28" s="4">
        <v>460</v>
      </c>
      <c t="n" r="C28" s="6">
        <v>201</v>
      </c>
      <c t="n" r="D28" s="6">
        <v>61</v>
      </c>
      <c t="n" r="E28" s="6">
        <v>413</v>
      </c>
      <c t="n" r="F28" s="6">
        <v>263</v>
      </c>
    </row>
    <row spans="1:6" r="29">
      <c t="s" r="A29" s="4">
        <v>461</v>
      </c>
      <c t="n" r="C29" s="6">
        <v>96</v>
      </c>
      <c t="n" r="D29" s="6">
        <v>147</v>
      </c>
      <c t="n" r="E29" s="6">
        <v>313</v>
      </c>
      <c t="n" r="F29" s="6">
        <v>334</v>
      </c>
    </row>
    <row spans="1:6" r="30">
      <c t="s" r="A30" s="4">
        <v>469</v>
      </c>
    </row>
    <row spans="1:6" r="31">
      <c t="s" r="A31" s="3">
        <v>458</v>
      </c>
    </row>
    <row spans="1:6" r="32">
      <c t="s" r="A32" s="4">
        <v>28</v>
      </c>
      <c t="n" r="C32" s="6">
        <v>362</v>
      </c>
      <c t="n" r="D32" s="6">
        <v>261</v>
      </c>
      <c t="n" r="E32" s="6">
        <v>864</v>
      </c>
      <c t="n" r="F32" s="6">
        <v>780</v>
      </c>
    </row>
    <row spans="1:6" r="33">
      <c t="s" r="A33" s="4">
        <v>30</v>
      </c>
      <c t="n" r="C33" s="6">
        <v>212</v>
      </c>
      <c t="n" r="D33" s="6">
        <v>208</v>
      </c>
      <c t="n" r="E33" s="6">
        <v>585</v>
      </c>
      <c t="n" r="F33" s="6">
        <v>573</v>
      </c>
    </row>
    <row spans="1:6" r="34">
      <c t="s" r="A34" s="4">
        <v>32</v>
      </c>
      <c t="n" r="C34" s="6">
        <v>51</v>
      </c>
      <c t="n" r="D34" s="6">
        <v>54</v>
      </c>
      <c t="n" r="E34" s="6">
        <v>143</v>
      </c>
      <c t="n" r="F34" s="6">
        <v>145</v>
      </c>
    </row>
    <row spans="1:6" r="35">
      <c t="s" r="A35" s="4">
        <v>459</v>
      </c>
      <c t="n" r="C35" s="6">
        <v>7</v>
      </c>
      <c t="n" r="D35" s="6">
        <v>5</v>
      </c>
      <c t="n" r="E35" s="6">
        <v>14</v>
      </c>
      <c t="n" r="F35" s="6">
        <v>12</v>
      </c>
    </row>
    <row spans="1:6" r="36">
      <c t="s" r="A36" s="4">
        <v>460</v>
      </c>
      <c t="n" r="C36" s="6">
        <v>91</v>
      </c>
      <c t="n" r="D36" s="6">
        <v>-9</v>
      </c>
      <c t="n" r="E36" s="6">
        <v>115</v>
      </c>
      <c t="n" r="F36" s="6">
        <v>41</v>
      </c>
    </row>
    <row spans="1:6" r="37">
      <c t="s" r="A37" s="4">
        <v>461</v>
      </c>
      <c t="n" r="C37" s="6">
        <v>37</v>
      </c>
      <c t="n" r="D37" s="6">
        <v>74</v>
      </c>
      <c t="n" r="E37" s="6">
        <v>116</v>
      </c>
      <c t="n" r="F37" s="6">
        <v>189</v>
      </c>
    </row>
    <row spans="1:6" r="38">
      <c t="s" r="A38" s="4">
        <v>470</v>
      </c>
    </row>
    <row spans="1:6" r="39">
      <c t="s" r="A39" s="3">
        <v>458</v>
      </c>
    </row>
    <row spans="1:6" r="40">
      <c t="s" r="A40" s="4">
        <v>28</v>
      </c>
      <c t="n" r="C40" s="6">
        <v>81</v>
      </c>
      <c t="n" r="D40" s="6">
        <v>93</v>
      </c>
      <c t="n" r="E40" s="6">
        <v>250</v>
      </c>
      <c t="n" r="F40" s="6">
        <v>262</v>
      </c>
    </row>
    <row spans="1:6" r="41">
      <c t="s" r="A41" s="4">
        <v>30</v>
      </c>
      <c t="n" r="C41" s="6">
        <v>62</v>
      </c>
      <c t="n" r="D41" s="6">
        <v>75</v>
      </c>
      <c t="n" r="E41" s="6">
        <v>194</v>
      </c>
      <c t="n" r="F41" s="6">
        <v>190</v>
      </c>
    </row>
    <row spans="1:6" r="42">
      <c t="s" r="A42" s="4">
        <v>32</v>
      </c>
      <c t="n" r="C42" s="6">
        <v>18</v>
      </c>
      <c t="n" r="D42" s="6">
        <v>19</v>
      </c>
      <c t="n" r="E42" s="6">
        <v>57</v>
      </c>
      <c t="n" r="F42" s="6">
        <v>46</v>
      </c>
    </row>
    <row spans="1:6" r="43">
      <c t="s" r="A43" s="4">
        <v>459</v>
      </c>
      <c t="n" r="D43" s="6">
        <v>1</v>
      </c>
      <c t="n" r="E43" s="6">
        <v>1</v>
      </c>
      <c t="n" r="F43" s="6">
        <v>3</v>
      </c>
    </row>
    <row spans="1:6" r="44">
      <c t="s" r="A44" s="4">
        <v>460</v>
      </c>
      <c t="n" r="C44" s="6">
        <v>-2</v>
      </c>
      <c t="n" r="D44" s="6">
        <v>-4</v>
      </c>
      <c t="n" r="E44" s="6">
        <v>-10</v>
      </c>
      <c t="n" r="F44" s="6">
        <v>13</v>
      </c>
    </row>
    <row spans="1:6" r="45">
      <c t="s" r="A45" s="4">
        <v>461</v>
      </c>
      <c t="n" r="C45" s="6">
        <v>8</v>
      </c>
      <c t="n" r="D45" s="6">
        <v>5</v>
      </c>
      <c t="n" r="E45" s="6">
        <v>15</v>
      </c>
      <c t="n" r="F45" s="6">
        <v>20</v>
      </c>
    </row>
    <row spans="1:6" r="46">
      <c t="s" r="A46" s="4">
        <v>471</v>
      </c>
    </row>
    <row spans="1:6" r="47">
      <c t="s" r="A47" s="3">
        <v>458</v>
      </c>
    </row>
    <row spans="1:6" r="48">
      <c t="s" r="A48" s="4">
        <v>28</v>
      </c>
      <c t="n" r="C48" s="6">
        <v>61</v>
      </c>
      <c t="n" r="D48" s="6">
        <v>63</v>
      </c>
      <c t="n" r="E48" s="6">
        <v>187</v>
      </c>
      <c t="n" r="F48" s="6">
        <v>174</v>
      </c>
    </row>
    <row spans="1:6" r="49">
      <c t="s" r="A49" s="4">
        <v>30</v>
      </c>
      <c t="n" r="C49" s="6">
        <v>30</v>
      </c>
      <c t="n" r="D49" s="6">
        <v>48</v>
      </c>
      <c t="n" r="E49" s="6">
        <v>118</v>
      </c>
      <c t="n" r="F49" s="6">
        <v>121</v>
      </c>
    </row>
    <row spans="1:6" r="50">
      <c t="s" r="A50" s="4">
        <v>32</v>
      </c>
      <c t="n" r="C50" s="6">
        <v>10</v>
      </c>
      <c t="n" r="D50" s="6">
        <v>13</v>
      </c>
      <c t="n" r="E50" s="6">
        <v>37</v>
      </c>
      <c t="n" r="F50" s="6">
        <v>31</v>
      </c>
    </row>
    <row spans="1:6" r="51">
      <c t="s" r="A51" s="4">
        <v>472</v>
      </c>
    </row>
    <row spans="1:6" r="52">
      <c t="s" r="A52" s="3">
        <v>458</v>
      </c>
    </row>
    <row spans="1:6" r="53">
      <c t="s" r="A53" s="4">
        <v>28</v>
      </c>
      <c t="n" r="C53" s="6">
        <v>20</v>
      </c>
      <c t="n" r="D53" s="6">
        <v>30</v>
      </c>
      <c t="n" r="E53" s="6">
        <v>63</v>
      </c>
      <c t="n" r="F53" s="6">
        <v>88</v>
      </c>
    </row>
    <row spans="1:6" r="54">
      <c t="s" r="A54" s="4">
        <v>30</v>
      </c>
      <c t="n" r="C54" s="6">
        <v>32</v>
      </c>
      <c t="n" r="D54" s="6">
        <v>27</v>
      </c>
      <c t="n" r="E54" s="6">
        <v>76</v>
      </c>
      <c t="n" r="F54" s="6">
        <v>69</v>
      </c>
    </row>
    <row spans="1:6" r="55">
      <c t="s" r="A55" s="4">
        <v>32</v>
      </c>
      <c t="n" r="C55" s="6">
        <v>8</v>
      </c>
      <c t="n" r="D55" s="6">
        <v>6</v>
      </c>
      <c t="n" r="E55" s="6">
        <v>20</v>
      </c>
      <c t="n" r="F55" s="6">
        <v>15</v>
      </c>
    </row>
    <row spans="1:6" r="56">
      <c t="s" r="A56" s="4">
        <v>473</v>
      </c>
    </row>
    <row spans="1:6" r="57">
      <c t="s" r="A57" s="3">
        <v>458</v>
      </c>
    </row>
    <row spans="1:6" r="58">
      <c t="s" r="A58" s="4">
        <v>28</v>
      </c>
      <c t="n" r="C58" s="6">
        <v>129</v>
      </c>
      <c t="n" r="D58" s="6">
        <v>134</v>
      </c>
      <c t="n" r="E58" s="6">
        <v>432</v>
      </c>
      <c t="n" r="F58" s="6">
        <v>433</v>
      </c>
    </row>
    <row spans="1:6" r="59">
      <c t="s" r="A59" s="4">
        <v>30</v>
      </c>
      <c t="n" r="C59" s="6">
        <v>52</v>
      </c>
      <c t="n" r="D59" s="6">
        <v>67</v>
      </c>
      <c t="n" r="E59" s="6">
        <v>170</v>
      </c>
      <c t="n" r="F59" s="6">
        <v>190</v>
      </c>
    </row>
    <row spans="1:6" r="60">
      <c t="s" r="A60" s="4">
        <v>32</v>
      </c>
      <c t="n" r="C60" s="6">
        <v>10</v>
      </c>
      <c t="n" r="D60" s="6">
        <v>13</v>
      </c>
      <c t="n" r="E60" s="6">
        <v>36</v>
      </c>
      <c t="n" r="F60" s="6">
        <v>38</v>
      </c>
    </row>
    <row spans="1:6" r="61">
      <c t="s" r="A61" s="4">
        <v>459</v>
      </c>
      <c t="n" r="C61" s="6">
        <v>2</v>
      </c>
      <c t="n" r="D61" s="6">
        <v>2</v>
      </c>
      <c t="n" r="E61" s="6">
        <v>6</v>
      </c>
      <c t="n" r="F61" s="6">
        <v>7</v>
      </c>
    </row>
    <row spans="1:6" r="62">
      <c t="s" r="A62" s="4">
        <v>460</v>
      </c>
      <c t="n" r="C62" s="6">
        <v>64</v>
      </c>
      <c t="n" r="D62" s="6">
        <v>52</v>
      </c>
      <c t="n" r="E62" s="6">
        <v>217</v>
      </c>
      <c t="n" r="F62" s="6">
        <v>194</v>
      </c>
    </row>
    <row spans="1:6" r="63">
      <c t="s" r="A63" s="4">
        <v>461</v>
      </c>
      <c t="n" r="C63" s="6">
        <v>9</v>
      </c>
      <c t="n" r="D63" s="6">
        <v>8</v>
      </c>
      <c t="n" r="E63" s="6">
        <v>29</v>
      </c>
      <c t="n" r="F63" s="6">
        <v>39</v>
      </c>
    </row>
    <row spans="1:6" r="64">
      <c t="s" r="A64" s="4">
        <v>474</v>
      </c>
    </row>
    <row spans="1:6" r="65">
      <c t="s" r="A65" s="3">
        <v>458</v>
      </c>
    </row>
    <row spans="1:6" r="66">
      <c t="s" r="A66" s="4">
        <v>28</v>
      </c>
      <c t="n" r="C66" s="6">
        <v>152</v>
      </c>
      <c t="n" r="D66" s="6">
        <v>38</v>
      </c>
      <c t="n" r="E66" s="6">
        <v>361</v>
      </c>
      <c t="n" r="F66" s="6">
        <v>38</v>
      </c>
    </row>
    <row spans="1:6" r="67">
      <c t="s" r="A67" s="4">
        <v>30</v>
      </c>
      <c t="n" r="C67" s="6">
        <v>65</v>
      </c>
      <c t="n" r="D67" s="6">
        <v>10</v>
      </c>
      <c t="n" r="E67" s="6">
        <v>156</v>
      </c>
      <c t="n" r="F67" s="6">
        <v>10</v>
      </c>
    </row>
    <row spans="1:6" r="68">
      <c t="s" r="A68" s="4">
        <v>32</v>
      </c>
      <c t="n" r="C68" s="6">
        <v>32</v>
      </c>
      <c t="n" r="D68" s="6">
        <v>6</v>
      </c>
      <c t="n" r="E68" s="6">
        <v>78</v>
      </c>
      <c t="n" r="F68" s="6">
        <v>6</v>
      </c>
    </row>
    <row spans="1:6" r="69">
      <c t="s" r="A69" s="4">
        <v>459</v>
      </c>
      <c t="n" r="C69" s="6">
        <v>3</v>
      </c>
      <c t="n" r="D69" s="6">
        <v>1</v>
      </c>
      <c t="n" r="E69" s="6">
        <v>7</v>
      </c>
      <c t="n" r="F69" s="6">
        <v>1</v>
      </c>
    </row>
    <row spans="1:6" r="70">
      <c t="s" r="A70" s="4">
        <v>460</v>
      </c>
      <c t="n" r="C70" s="6">
        <v>50</v>
      </c>
      <c t="n" r="D70" s="6">
        <v>20</v>
      </c>
      <c t="n" r="E70" s="6">
        <v>115</v>
      </c>
      <c t="n" r="F70" s="6">
        <v>20</v>
      </c>
    </row>
    <row spans="1:6" r="71">
      <c t="s" r="A71" s="4">
        <v>461</v>
      </c>
      <c t="n" r="C71" s="6">
        <v>13</v>
      </c>
      <c t="n" r="D71" s="6">
        <v>27</v>
      </c>
      <c t="n" r="E71" s="6">
        <v>49</v>
      </c>
      <c t="n" r="F71" s="6">
        <v>27</v>
      </c>
    </row>
    <row spans="1:6" r="72">
      <c t="s" r="A72" s="4">
        <v>475</v>
      </c>
    </row>
    <row spans="1:6" r="73">
      <c t="s" r="A73" s="3">
        <v>458</v>
      </c>
    </row>
    <row spans="1:6" r="74">
      <c t="s" r="A74" s="4">
        <v>459</v>
      </c>
      <c t="n" r="C74" s="6">
        <v>4</v>
      </c>
      <c t="n" r="D74" s="6">
        <v>7</v>
      </c>
      <c t="n" r="E74" s="6">
        <v>17</v>
      </c>
      <c t="n" r="F74" s="6">
        <v>13</v>
      </c>
    </row>
    <row spans="1:6" r="75">
      <c t="s" r="A75" s="4">
        <v>460</v>
      </c>
      <c t="n" r="C75" s="6">
        <v>-4</v>
      </c>
      <c t="n" r="D75" s="6">
        <v>-7</v>
      </c>
      <c t="n" r="E75" s="6">
        <v>-17</v>
      </c>
      <c t="n" r="F75" s="6">
        <v>-13</v>
      </c>
    </row>
    <row spans="1:6" r="76">
      <c t="s" r="A76" s="4">
        <v>461</v>
      </c>
      <c t="n" r="C76" s="6">
        <v>28</v>
      </c>
      <c t="n" r="D76" s="6">
        <v>32</v>
      </c>
      <c t="n" r="E76" s="6">
        <v>101</v>
      </c>
      <c t="n" r="F76" s="6">
        <v>56</v>
      </c>
    </row>
    <row spans="1:6" r="77">
      <c t="s" r="A77" s="4">
        <v>476</v>
      </c>
    </row>
    <row spans="1:6" r="78">
      <c t="s" r="A78" s="3">
        <v>458</v>
      </c>
    </row>
    <row spans="1:6" r="79">
      <c t="s" r="A79" s="4">
        <v>32</v>
      </c>
      <c t="n" r="C79" s="6">
        <v>1</v>
      </c>
      <c t="n" r="D79" s="6">
        <v>1</v>
      </c>
      <c t="n" r="E79" s="6">
        <v>1</v>
      </c>
      <c t="n" r="F79" s="6">
        <v>1</v>
      </c>
    </row>
    <row spans="1:6" r="80">
      <c t="s" r="A80" s="4">
        <v>459</v>
      </c>
      <c t="n" r="C80" s="6">
        <v>3</v>
      </c>
      <c t="n" r="E80" s="6">
        <v>9</v>
      </c>
      <c t="n" r="F80" s="6">
        <v>6</v>
      </c>
    </row>
    <row spans="1:6" r="81">
      <c t="s" r="A81" s="4">
        <v>460</v>
      </c>
      <c t="n" r="C81" s="6">
        <v>2</v>
      </c>
      <c t="n" r="D81" s="6">
        <v>9</v>
      </c>
      <c t="n" r="E81" s="6">
        <v>-7</v>
      </c>
      <c t="n" r="F81" s="6">
        <v>8</v>
      </c>
    </row>
    <row spans="1:6" r="82">
      <c t="s" r="A82" s="4">
        <v>461</v>
      </c>
      <c t="n" r="C82" s="6">
        <v>1</v>
      </c>
      <c t="n" r="D82" s="6">
        <v>1</v>
      </c>
      <c t="n" r="E82" s="6">
        <v>3</v>
      </c>
      <c t="n" r="F82" s="6">
        <v>3</v>
      </c>
    </row>
    <row spans="1:6" r="83">
      <c t="s" r="A83" s="4">
        <v>477</v>
      </c>
    </row>
    <row spans="1:6" r="84">
      <c t="s" r="A84" s="3">
        <v>458</v>
      </c>
    </row>
    <row spans="1:6" r="85">
      <c t="s" r="A85" s="4">
        <v>28</v>
      </c>
      <c t="n" r="C85" s="6">
        <v>195</v>
      </c>
      <c t="n" r="D85" s="6">
        <v>288</v>
      </c>
      <c t="n" r="E85" s="6">
        <v>600</v>
      </c>
      <c t="n" r="F85" s="6">
        <v>831</v>
      </c>
    </row>
    <row spans="1:6" r="86">
      <c t="s" r="A86" s="4">
        <v>30</v>
      </c>
      <c t="n" r="C86" s="6">
        <v>148</v>
      </c>
      <c t="n" r="D86" s="6">
        <v>160</v>
      </c>
      <c t="n" r="E86" s="6">
        <v>396</v>
      </c>
      <c t="n" r="F86" s="6">
        <v>405</v>
      </c>
    </row>
    <row spans="1:6" r="87">
      <c t="s" r="A87" s="4">
        <v>32</v>
      </c>
      <c t="n" r="C87" s="6">
        <v>95</v>
      </c>
      <c t="n" r="D87" s="6">
        <v>91</v>
      </c>
      <c t="n" r="E87" s="6">
        <v>231</v>
      </c>
      <c t="n" r="F87" s="6">
        <v>233</v>
      </c>
    </row>
    <row spans="1:6" r="88">
      <c t="s" r="A88" s="4">
        <v>459</v>
      </c>
      <c t="n" r="C88" s="6">
        <v>21</v>
      </c>
      <c t="n" r="D88" s="6">
        <v>22</v>
      </c>
      <c t="n" r="E88" s="6">
        <v>71</v>
      </c>
      <c t="n" r="F88" s="6">
        <v>62</v>
      </c>
    </row>
    <row spans="1:6" r="89">
      <c t="s" r="A89" s="4">
        <v>460</v>
      </c>
      <c t="n" r="C89" s="6">
        <v>-87</v>
      </c>
      <c t="n" r="D89" s="6">
        <v>-2</v>
      </c>
      <c t="n" r="E89" s="6">
        <v>-156</v>
      </c>
      <c t="n" r="F89" s="6">
        <v>77</v>
      </c>
    </row>
    <row spans="1:6" r="90">
      <c t="s" r="A90" s="4">
        <v>461</v>
      </c>
      <c t="n" r="C90" s="6">
        <v>86</v>
      </c>
      <c t="n" r="D90" s="6">
        <v>118</v>
      </c>
      <c t="n" r="E90" s="6">
        <v>266</v>
      </c>
      <c t="n" r="F90" s="6">
        <v>316</v>
      </c>
    </row>
    <row spans="1:6" r="91">
      <c t="s" r="A91" s="4">
        <v>478</v>
      </c>
    </row>
    <row spans="1:6" r="92">
      <c t="s" r="A92" s="3">
        <v>458</v>
      </c>
    </row>
    <row spans="1:6" r="93">
      <c t="s" r="A93" s="4">
        <v>28</v>
      </c>
      <c t="n" r="C93" s="6">
        <v>195</v>
      </c>
      <c t="n" r="D93" s="6">
        <v>288</v>
      </c>
      <c t="n" r="E93" s="6">
        <v>600</v>
      </c>
      <c t="n" r="F93" s="6">
        <v>831</v>
      </c>
    </row>
    <row spans="1:6" r="94">
      <c t="s" r="A94" s="4">
        <v>30</v>
      </c>
      <c t="n" r="C94" s="6">
        <v>148</v>
      </c>
      <c t="n" r="D94" s="6">
        <v>160</v>
      </c>
      <c t="n" r="E94" s="6">
        <v>396</v>
      </c>
      <c t="n" r="F94" s="6">
        <v>405</v>
      </c>
    </row>
    <row spans="1:6" r="95">
      <c t="s" r="A95" s="4">
        <v>32</v>
      </c>
      <c t="n" r="C95" s="6">
        <v>92</v>
      </c>
      <c t="n" r="D95" s="6">
        <v>88</v>
      </c>
      <c t="n" r="E95" s="6">
        <v>220</v>
      </c>
      <c t="n" r="F95" s="6">
        <v>225</v>
      </c>
    </row>
    <row spans="1:6" r="96">
      <c t="s" r="A96" s="4">
        <v>459</v>
      </c>
      <c t="n" r="C96" s="6">
        <v>6</v>
      </c>
      <c t="n" r="D96" s="6">
        <v>9</v>
      </c>
      <c t="n" r="E96" s="6">
        <v>26</v>
      </c>
      <c t="n" r="F96" s="6">
        <v>22</v>
      </c>
    </row>
    <row spans="1:6" r="97">
      <c t="s" r="A97" s="4">
        <v>460</v>
      </c>
      <c t="n" r="C97" s="6">
        <v>-66</v>
      </c>
      <c t="n" r="D97" s="6">
        <v>13</v>
      </c>
      <c t="n" r="E97" s="6">
        <v>-96</v>
      </c>
      <c t="n" r="F97" s="6">
        <v>127</v>
      </c>
    </row>
    <row spans="1:6" r="98">
      <c t="s" r="A98" s="4">
        <v>461</v>
      </c>
      <c t="n" r="C98" s="6">
        <v>26</v>
      </c>
      <c t="n" r="D98" s="6">
        <v>28</v>
      </c>
      <c t="n" r="E98" s="6">
        <v>64</v>
      </c>
      <c t="n" r="F98" s="6">
        <v>62</v>
      </c>
    </row>
    <row spans="1:6" r="99">
      <c t="s" r="A99" s="4">
        <v>479</v>
      </c>
    </row>
    <row spans="1:6" r="100">
      <c t="s" r="A100" s="3">
        <v>458</v>
      </c>
    </row>
    <row spans="1:6" r="101">
      <c t="s" r="A101" s="4">
        <v>32</v>
      </c>
      <c t="n" r="E101" s="6">
        <v>1</v>
      </c>
    </row>
    <row spans="1:6" r="102">
      <c t="s" r="A102" s="4">
        <v>459</v>
      </c>
      <c t="n" r="C102" s="6">
        <v>7</v>
      </c>
      <c t="n" r="D102" s="6">
        <v>3</v>
      </c>
      <c t="n" r="E102" s="6">
        <v>21</v>
      </c>
      <c t="n" r="F102" s="6">
        <v>8</v>
      </c>
    </row>
    <row spans="1:6" r="103">
      <c t="s" r="A103" s="4">
        <v>460</v>
      </c>
      <c t="n" r="C103" s="6">
        <v>-8</v>
      </c>
      <c t="n" r="D103" s="6">
        <v>-2</v>
      </c>
      <c t="n" r="E103" s="6">
        <v>-22</v>
      </c>
      <c t="n" r="F103" s="6">
        <v>-8</v>
      </c>
    </row>
    <row spans="1:6" r="104">
      <c t="s" r="A104" s="4">
        <v>461</v>
      </c>
      <c t="n" r="C104" s="6">
        <v>60</v>
      </c>
      <c t="n" r="D104" s="6">
        <v>90</v>
      </c>
      <c t="n" r="E104" s="6">
        <v>202</v>
      </c>
      <c t="n" r="F104" s="6">
        <v>254</v>
      </c>
    </row>
    <row spans="1:6" r="105">
      <c t="s" r="A105" s="4">
        <v>480</v>
      </c>
    </row>
    <row spans="1:6" r="106">
      <c t="s" r="A106" s="3">
        <v>458</v>
      </c>
    </row>
    <row spans="1:6" r="107">
      <c t="s" r="A107" s="4">
        <v>32</v>
      </c>
      <c t="n" r="C107" s="6">
        <v>3</v>
      </c>
      <c t="n" r="D107" s="6">
        <v>3</v>
      </c>
      <c t="n" r="E107" s="6">
        <v>10</v>
      </c>
      <c t="n" r="F107" s="6">
        <v>8</v>
      </c>
    </row>
    <row spans="1:6" r="108">
      <c t="s" r="A108" s="4">
        <v>459</v>
      </c>
      <c t="n" r="C108" s="6">
        <v>8</v>
      </c>
      <c t="n" r="D108" s="6">
        <v>10</v>
      </c>
      <c t="n" r="E108" s="6">
        <v>24</v>
      </c>
      <c t="n" r="F108" s="6">
        <v>32</v>
      </c>
    </row>
    <row spans="1:6" r="109">
      <c t="s" r="A109" s="4">
        <v>460</v>
      </c>
      <c t="n" r="C109" s="6">
        <v>-13</v>
      </c>
      <c t="n" r="D109" s="6">
        <v>-13</v>
      </c>
      <c t="n" r="E109" s="6">
        <v>-38</v>
      </c>
      <c t="n" r="F109" s="6">
        <v>-42</v>
      </c>
    </row>
    <row spans="1:6" r="110">
      <c t="s" r="A110" s="4">
        <v>481</v>
      </c>
    </row>
    <row spans="1:6" r="111">
      <c t="s" r="A111" s="3">
        <v>458</v>
      </c>
    </row>
    <row spans="1:6" r="112">
      <c t="s" r="A112" s="4">
        <v>28</v>
      </c>
      <c t="n" r="C112" s="6">
        <v>601</v>
      </c>
      <c t="n" r="D112" s="6">
        <v>528</v>
      </c>
      <c t="n" r="E112" s="6">
        <v>1647</v>
      </c>
      <c t="n" r="F112" s="6">
        <v>1578</v>
      </c>
    </row>
    <row spans="1:6" r="113">
      <c t="s" r="A113" s="4">
        <v>30</v>
      </c>
      <c t="n" r="C113" s="6">
        <v>286</v>
      </c>
      <c t="n" r="D113" s="6">
        <v>299</v>
      </c>
      <c t="n" r="E113" s="6">
        <v>849</v>
      </c>
      <c t="n" r="F113" s="6">
        <v>939</v>
      </c>
    </row>
    <row spans="1:6" r="114">
      <c t="s" r="A114" s="4">
        <v>32</v>
      </c>
      <c t="n" r="C114" s="6">
        <v>62</v>
      </c>
      <c t="n" r="D114" s="6">
        <v>68</v>
      </c>
      <c t="n" r="E114" s="6">
        <v>182</v>
      </c>
      <c t="n" r="F114" s="6">
        <v>202</v>
      </c>
    </row>
    <row spans="1:6" r="115">
      <c t="s" r="A115" s="4">
        <v>459</v>
      </c>
      <c t="n" r="C115" s="6">
        <v>7</v>
      </c>
      <c t="n" r="D115" s="6">
        <v>5</v>
      </c>
      <c t="n" r="E115" s="6">
        <v>19</v>
      </c>
      <c t="n" r="F115" s="6">
        <v>14</v>
      </c>
    </row>
    <row spans="1:6" r="116">
      <c t="s" r="A116" s="4">
        <v>460</v>
      </c>
      <c t="n" r="C116" s="6">
        <v>219</v>
      </c>
      <c t="n" r="D116" s="6">
        <v>162</v>
      </c>
      <c t="n" r="E116" s="6">
        <v>552</v>
      </c>
      <c t="n" r="F116" s="6">
        <v>411</v>
      </c>
    </row>
    <row spans="1:6" r="117">
      <c t="s" r="A117" s="4">
        <v>461</v>
      </c>
      <c t="n" r="C117" s="6">
        <v>58</v>
      </c>
      <c t="n" r="D117" s="6">
        <v>40</v>
      </c>
      <c t="n" r="E117" s="6">
        <v>146</v>
      </c>
      <c t="n" r="F117" s="6">
        <v>138</v>
      </c>
    </row>
    <row spans="1:6" r="118">
      <c t="s" r="A118" s="4">
        <v>482</v>
      </c>
    </row>
    <row spans="1:6" r="119">
      <c t="s" r="A119" s="3">
        <v>458</v>
      </c>
    </row>
    <row spans="1:6" r="120">
      <c t="s" r="A120" s="4">
        <v>28</v>
      </c>
      <c t="n" r="C120" s="6">
        <v>330</v>
      </c>
      <c t="n" r="D120" s="6">
        <v>260</v>
      </c>
      <c t="n" r="E120" s="6">
        <v>849</v>
      </c>
      <c t="n" r="F120" s="6">
        <v>789</v>
      </c>
    </row>
    <row spans="1:6" r="121">
      <c t="s" r="A121" s="4">
        <v>30</v>
      </c>
      <c t="n" r="C121" s="6">
        <v>172</v>
      </c>
      <c t="n" r="D121" s="6">
        <v>164</v>
      </c>
      <c t="n" r="E121" s="6">
        <v>480</v>
      </c>
      <c t="n" r="F121" s="6">
        <v>512</v>
      </c>
    </row>
    <row spans="1:6" r="122">
      <c t="s" r="A122" s="4">
        <v>32</v>
      </c>
      <c t="n" r="C122" s="6">
        <v>36</v>
      </c>
      <c t="n" r="D122" s="6">
        <v>33</v>
      </c>
      <c t="n" r="E122" s="6">
        <v>99</v>
      </c>
      <c t="n" r="F122" s="6">
        <v>99</v>
      </c>
    </row>
    <row spans="1:6" r="123">
      <c t="s" r="A123" s="4">
        <v>459</v>
      </c>
      <c t="n" r="F123" s="6">
        <v>1</v>
      </c>
    </row>
    <row spans="1:6" r="124">
      <c t="s" r="A124" s="4">
        <v>460</v>
      </c>
      <c t="n" r="C124" s="6">
        <v>106</v>
      </c>
      <c t="n" r="D124" s="6">
        <v>68</v>
      </c>
      <c t="n" r="E124" s="6">
        <v>245</v>
      </c>
      <c t="n" r="F124" s="6">
        <v>177</v>
      </c>
    </row>
    <row spans="1:6" r="125">
      <c t="s" r="A125" s="4">
        <v>461</v>
      </c>
      <c t="n" r="C125" s="6">
        <v>17</v>
      </c>
      <c t="n" r="D125" s="6">
        <v>13</v>
      </c>
      <c t="n" r="E125" s="6">
        <v>40</v>
      </c>
      <c t="n" r="F125" s="6">
        <v>42</v>
      </c>
    </row>
    <row spans="1:6" r="126">
      <c t="s" r="A126" s="4">
        <v>483</v>
      </c>
    </row>
    <row spans="1:6" r="127">
      <c t="s" r="A127" s="3">
        <v>458</v>
      </c>
    </row>
    <row spans="1:6" r="128">
      <c t="s" r="A128" s="4">
        <v>28</v>
      </c>
      <c t="n" r="C128" s="6">
        <v>287</v>
      </c>
      <c t="n" r="D128" s="6">
        <v>224</v>
      </c>
      <c t="n" r="E128" s="6">
        <v>741</v>
      </c>
      <c t="n" r="F128" s="6">
        <v>665</v>
      </c>
    </row>
    <row spans="1:6" r="129">
      <c t="s" r="A129" s="4">
        <v>30</v>
      </c>
      <c t="n" r="C129" s="6">
        <v>139</v>
      </c>
      <c t="n" r="D129" s="6">
        <v>131</v>
      </c>
      <c t="n" r="E129" s="6">
        <v>391</v>
      </c>
      <c t="n" r="F129" s="6">
        <v>411</v>
      </c>
    </row>
    <row spans="1:6" r="130">
      <c t="s" r="A130" s="4">
        <v>32</v>
      </c>
      <c t="n" r="C130" s="6">
        <v>30</v>
      </c>
      <c t="n" r="D130" s="6">
        <v>27</v>
      </c>
      <c t="n" r="E130" s="6">
        <v>82</v>
      </c>
      <c t="n" r="F130" s="6">
        <v>81</v>
      </c>
    </row>
    <row spans="1:6" r="131">
      <c t="s" r="A131" s="4">
        <v>484</v>
      </c>
    </row>
    <row spans="1:6" r="132">
      <c t="s" r="A132" s="3">
        <v>458</v>
      </c>
    </row>
    <row spans="1:6" r="133">
      <c t="s" r="A133" s="4">
        <v>28</v>
      </c>
      <c t="n" r="C133" s="6">
        <v>43</v>
      </c>
      <c t="n" r="D133" s="6">
        <v>36</v>
      </c>
      <c t="n" r="E133" s="6">
        <v>108</v>
      </c>
      <c t="n" r="F133" s="6">
        <v>124</v>
      </c>
    </row>
    <row spans="1:6" r="134">
      <c t="s" r="A134" s="4">
        <v>30</v>
      </c>
      <c t="n" r="C134" s="6">
        <v>33</v>
      </c>
      <c t="n" r="D134" s="6">
        <v>33</v>
      </c>
      <c t="n" r="E134" s="6">
        <v>89</v>
      </c>
      <c t="n" r="F134" s="6">
        <v>101</v>
      </c>
    </row>
    <row spans="1:6" r="135">
      <c t="s" r="A135" s="4">
        <v>32</v>
      </c>
      <c t="n" r="C135" s="6">
        <v>6</v>
      </c>
      <c t="n" r="D135" s="6">
        <v>6</v>
      </c>
      <c t="n" r="E135" s="6">
        <v>17</v>
      </c>
      <c t="n" r="F135" s="6">
        <v>18</v>
      </c>
    </row>
    <row spans="1:6" r="136">
      <c t="s" r="A136" s="4">
        <v>485</v>
      </c>
    </row>
    <row spans="1:6" r="137">
      <c t="s" r="A137" s="3">
        <v>458</v>
      </c>
    </row>
    <row spans="1:6" r="138">
      <c t="s" r="A138" s="4">
        <v>28</v>
      </c>
      <c t="n" r="C138" s="6">
        <v>151</v>
      </c>
      <c t="n" r="D138" s="6">
        <v>141</v>
      </c>
      <c t="n" r="E138" s="6">
        <v>450</v>
      </c>
      <c t="n" r="F138" s="6">
        <v>399</v>
      </c>
    </row>
    <row spans="1:6" r="139">
      <c t="s" r="A139" s="4">
        <v>30</v>
      </c>
      <c t="n" r="C139" s="6">
        <v>57</v>
      </c>
      <c t="n" r="D139" s="6">
        <v>55</v>
      </c>
      <c t="n" r="E139" s="6">
        <v>180</v>
      </c>
      <c t="n" r="F139" s="6">
        <v>172</v>
      </c>
    </row>
    <row spans="1:6" r="140">
      <c t="s" r="A140" s="4">
        <v>32</v>
      </c>
      <c t="n" r="C140" s="6">
        <v>20</v>
      </c>
      <c t="n" r="D140" s="6">
        <v>22</v>
      </c>
      <c t="n" r="E140" s="6">
        <v>62</v>
      </c>
      <c t="n" r="F140" s="6">
        <v>63</v>
      </c>
    </row>
    <row spans="1:6" r="141">
      <c t="s" r="A141" s="4">
        <v>459</v>
      </c>
      <c t="n" r="C141" s="6">
        <v>4</v>
      </c>
      <c t="n" r="D141" s="6">
        <v>2</v>
      </c>
      <c t="n" r="E141" s="6">
        <v>10</v>
      </c>
      <c t="n" r="F141" s="6">
        <v>5</v>
      </c>
    </row>
    <row spans="1:6" r="142">
      <c t="s" r="A142" s="4">
        <v>460</v>
      </c>
      <c t="n" r="C142" s="6">
        <v>70</v>
      </c>
      <c t="n" r="D142" s="6">
        <v>66</v>
      </c>
      <c t="n" r="E142" s="6">
        <v>197</v>
      </c>
      <c t="n" r="F142" s="6">
        <v>164</v>
      </c>
    </row>
    <row spans="1:6" r="143">
      <c t="s" r="A143" s="4">
        <v>461</v>
      </c>
      <c t="n" r="C143" s="6">
        <v>36</v>
      </c>
      <c t="n" r="D143" s="6">
        <v>22</v>
      </c>
      <c t="n" r="E143" s="6">
        <v>93</v>
      </c>
      <c t="n" r="F143" s="6">
        <v>68</v>
      </c>
    </row>
    <row spans="1:6" r="144">
      <c t="s" r="A144" s="4">
        <v>486</v>
      </c>
    </row>
    <row spans="1:6" r="145">
      <c t="s" r="A145" s="3">
        <v>458</v>
      </c>
    </row>
    <row spans="1:6" r="146">
      <c t="s" r="A146" s="4">
        <v>28</v>
      </c>
      <c t="n" r="D146" s="6">
        <v>32</v>
      </c>
      <c t="n" r="F146" s="6">
        <v>121</v>
      </c>
    </row>
    <row spans="1:6" r="147">
      <c t="s" r="A147" s="4">
        <v>30</v>
      </c>
      <c t="n" r="D147" s="6">
        <v>12</v>
      </c>
      <c t="n" r="F147" s="6">
        <v>49</v>
      </c>
    </row>
    <row spans="1:6" r="148">
      <c t="s" r="A148" s="4">
        <v>32</v>
      </c>
      <c t="n" r="D148" s="6">
        <v>4</v>
      </c>
      <c t="n" r="F148" s="6">
        <v>12</v>
      </c>
    </row>
    <row spans="1:6" r="149">
      <c t="s" r="A149" s="4">
        <v>459</v>
      </c>
      <c t="n" r="D149" s="6">
        <v>1</v>
      </c>
      <c t="n" r="F149" s="6">
        <v>3</v>
      </c>
    </row>
    <row spans="1:6" r="150">
      <c t="s" r="A150" s="4">
        <v>460</v>
      </c>
      <c t="n" r="D150" s="6">
        <v>14</v>
      </c>
      <c t="n" r="F150" s="6">
        <v>53</v>
      </c>
    </row>
    <row spans="1:6" r="151">
      <c t="s" r="A151" s="4">
        <v>461</v>
      </c>
      <c t="n" r="D151" s="6">
        <v>1</v>
      </c>
      <c t="n" r="F151" s="6">
        <v>11</v>
      </c>
    </row>
    <row spans="1:6" r="152">
      <c t="s" r="A152" s="4">
        <v>487</v>
      </c>
    </row>
    <row spans="1:6" r="153">
      <c t="s" r="A153" s="3">
        <v>458</v>
      </c>
    </row>
    <row spans="1:6" r="154">
      <c t="s" r="A154" s="4">
        <v>28</v>
      </c>
      <c t="n" r="C154" s="6">
        <v>120</v>
      </c>
      <c t="n" r="D154" s="6">
        <v>95</v>
      </c>
      <c t="n" r="E154" s="6">
        <v>348</v>
      </c>
      <c t="n" r="F154" s="6">
        <v>269</v>
      </c>
    </row>
    <row spans="1:6" r="155">
      <c t="s" r="A155" s="4">
        <v>30</v>
      </c>
      <c t="n" r="C155" s="6">
        <v>57</v>
      </c>
      <c t="n" r="D155" s="6">
        <v>68</v>
      </c>
      <c t="n" r="E155" s="6">
        <v>189</v>
      </c>
      <c t="n" r="F155" s="6">
        <v>206</v>
      </c>
    </row>
    <row spans="1:6" r="156">
      <c t="s" r="A156" s="4">
        <v>32</v>
      </c>
      <c t="n" r="C156" s="6">
        <v>5</v>
      </c>
      <c t="n" r="D156" s="6">
        <v>5</v>
      </c>
      <c t="n" r="E156" s="6">
        <v>14</v>
      </c>
      <c t="n" r="F156" s="6">
        <v>16</v>
      </c>
    </row>
    <row spans="1:6" r="157">
      <c t="s" r="A157" s="4">
        <v>459</v>
      </c>
      <c t="n" r="C157" s="6">
        <v>1</v>
      </c>
      <c t="n" r="D157" s="6">
        <v>1</v>
      </c>
      <c t="n" r="E157" s="6">
        <v>4</v>
      </c>
      <c t="n" r="F157" s="6">
        <v>2</v>
      </c>
    </row>
    <row spans="1:6" r="158">
      <c t="s" r="A158" s="4">
        <v>460</v>
      </c>
      <c t="n" r="C158" s="6">
        <v>56</v>
      </c>
      <c t="n" r="D158" s="6">
        <v>24</v>
      </c>
      <c t="n" r="E158" s="6">
        <v>138</v>
      </c>
      <c t="n" r="F158" s="6">
        <v>48</v>
      </c>
    </row>
    <row spans="1:6" r="159">
      <c t="s" r="A159" s="4">
        <v>461</v>
      </c>
      <c t="n" r="C159" s="6">
        <v>5</v>
      </c>
      <c t="n" r="D159" s="6">
        <v>3</v>
      </c>
      <c t="n" r="E159" s="6">
        <v>13</v>
      </c>
      <c t="n" r="F159" s="6">
        <v>14</v>
      </c>
    </row>
    <row spans="1:6" r="160">
      <c t="s" r="A160" s="4">
        <v>488</v>
      </c>
    </row>
    <row spans="1:6" r="161">
      <c t="s" r="A161" s="3">
        <v>458</v>
      </c>
    </row>
    <row spans="1:6" r="162">
      <c t="s" r="A162" s="4">
        <v>32</v>
      </c>
      <c t="n" r="C162" s="6">
        <v>1</v>
      </c>
      <c t="n" r="D162" s="6">
        <v>4</v>
      </c>
      <c t="n" r="E162" s="6">
        <v>7</v>
      </c>
      <c t="n" r="F162" s="6">
        <v>12</v>
      </c>
    </row>
    <row spans="1:6" r="163">
      <c t="s" r="A163" s="4">
        <v>459</v>
      </c>
      <c t="n" r="C163" s="6">
        <v>2</v>
      </c>
      <c t="n" r="D163" s="6">
        <v>1</v>
      </c>
      <c t="n" r="E163" s="6">
        <v>5</v>
      </c>
      <c t="n" r="F163" s="6">
        <v>3</v>
      </c>
    </row>
    <row spans="1:6" r="164">
      <c t="s" r="A164" s="4">
        <v>460</v>
      </c>
      <c t="n" r="C164" s="6">
        <v>-13</v>
      </c>
      <c t="n" r="D164" s="6">
        <v>-10</v>
      </c>
      <c t="n" r="E164" s="6">
        <v>-28</v>
      </c>
      <c t="n" r="F164" s="6">
        <v>-31</v>
      </c>
    </row>
    <row spans="1:6" r="165">
      <c t="s" r="A165" s="4">
        <v>461</v>
      </c>
      <c t="n" r="D165" s="6">
        <v>1</v>
      </c>
      <c t="n" r="F165" s="6">
        <v>3</v>
      </c>
    </row>
    <row spans="1:6" r="166">
      <c t="s" r="A166" s="4">
        <v>489</v>
      </c>
    </row>
    <row spans="1:6" r="167">
      <c t="s" r="A167" s="3">
        <v>458</v>
      </c>
    </row>
    <row spans="1:6" r="168">
      <c t="s" r="A168" s="4">
        <v>28</v>
      </c>
      <c t="n" r="C168" s="6">
        <v>271</v>
      </c>
      <c t="n" r="D168" s="6">
        <v>218</v>
      </c>
      <c t="n" r="E168" s="6">
        <v>768</v>
      </c>
      <c t="n" r="F168" s="6">
        <v>711</v>
      </c>
    </row>
    <row spans="1:6" r="169">
      <c t="s" r="A169" s="4">
        <v>30</v>
      </c>
      <c t="n" r="C169" s="6">
        <v>158</v>
      </c>
      <c t="n" r="D169" s="6">
        <v>106</v>
      </c>
      <c t="n" r="E169" s="6">
        <v>386</v>
      </c>
      <c t="n" r="F169" s="6">
        <v>302</v>
      </c>
    </row>
    <row spans="1:6" r="170">
      <c t="s" r="A170" s="4">
        <v>32</v>
      </c>
      <c t="n" r="C170" s="6">
        <v>63</v>
      </c>
      <c t="n" r="D170" s="6">
        <v>35</v>
      </c>
      <c t="n" r="E170" s="6">
        <v>156</v>
      </c>
      <c t="n" r="F170" s="6">
        <v>109</v>
      </c>
    </row>
    <row spans="1:6" r="171">
      <c t="s" r="A171" s="4">
        <v>459</v>
      </c>
      <c t="n" r="C171" s="6">
        <v>13</v>
      </c>
      <c t="n" r="D171" s="6">
        <v>7</v>
      </c>
      <c t="n" r="E171" s="6">
        <v>30</v>
      </c>
      <c t="n" r="F171" s="6">
        <v>24</v>
      </c>
    </row>
    <row spans="1:6" r="172">
      <c t="s" r="A172" s="4">
        <v>460</v>
      </c>
      <c t="n" r="C172" s="6">
        <v>33</v>
      </c>
      <c t="n" r="D172" s="6">
        <v>66</v>
      </c>
      <c t="n" r="E172" s="6">
        <v>181</v>
      </c>
      <c t="n" r="F172" s="6">
        <v>263</v>
      </c>
    </row>
    <row spans="1:6" r="173">
      <c t="s" r="A173" s="4">
        <v>461</v>
      </c>
      <c t="n" r="C173" s="6">
        <v>27</v>
      </c>
      <c t="n" r="D173" s="6">
        <v>33</v>
      </c>
      <c t="n" r="E173" s="6">
        <v>76</v>
      </c>
      <c t="n" r="F173" s="6">
        <v>97</v>
      </c>
    </row>
    <row spans="1:6" r="174">
      <c t="s" r="A174" s="4">
        <v>490</v>
      </c>
    </row>
    <row spans="1:6" r="175">
      <c t="s" r="A175" s="3">
        <v>458</v>
      </c>
    </row>
    <row spans="1:6" r="176">
      <c t="s" r="A176" s="4">
        <v>28</v>
      </c>
      <c t="n" r="C176" s="6">
        <v>115</v>
      </c>
      <c t="n" r="D176" s="6">
        <v>89</v>
      </c>
      <c t="n" r="E176" s="6">
        <v>331</v>
      </c>
      <c t="n" r="F176" s="6">
        <v>297</v>
      </c>
    </row>
    <row spans="1:6" r="177">
      <c t="s" r="A177" s="4">
        <v>30</v>
      </c>
      <c t="n" r="C177" s="6">
        <v>95</v>
      </c>
      <c t="n" r="D177" s="6">
        <v>52</v>
      </c>
      <c t="n" r="E177" s="6">
        <v>212</v>
      </c>
      <c t="n" r="F177" s="6">
        <v>151</v>
      </c>
    </row>
    <row spans="1:6" r="178">
      <c t="s" r="A178" s="4">
        <v>32</v>
      </c>
      <c t="n" r="C178" s="6">
        <v>30</v>
      </c>
      <c t="n" r="D178" s="6">
        <v>11</v>
      </c>
      <c t="n" r="E178" s="6">
        <v>62</v>
      </c>
      <c t="n" r="F178" s="6">
        <v>39</v>
      </c>
    </row>
    <row spans="1:6" r="179">
      <c t="s" r="A179" s="4">
        <v>459</v>
      </c>
      <c t="n" r="C179" s="6">
        <v>8</v>
      </c>
      <c t="n" r="D179" s="6">
        <v>5</v>
      </c>
      <c t="n" r="E179" s="6">
        <v>20</v>
      </c>
      <c t="n" r="F179" s="6">
        <v>16</v>
      </c>
    </row>
    <row spans="1:6" r="180">
      <c t="s" r="A180" s="4">
        <v>460</v>
      </c>
      <c t="n" r="C180" s="6">
        <v>-20</v>
      </c>
      <c t="n" r="D180" s="6">
        <v>22</v>
      </c>
      <c t="n" r="E180" s="6">
        <v>30</v>
      </c>
      <c t="n" r="F180" s="6">
        <v>88</v>
      </c>
    </row>
    <row spans="1:6" r="181">
      <c t="s" r="A181" s="4">
        <v>461</v>
      </c>
      <c t="n" r="C181" s="6">
        <v>22</v>
      </c>
      <c t="n" r="D181" s="6">
        <v>21</v>
      </c>
      <c t="n" r="E181" s="6">
        <v>61</v>
      </c>
      <c t="n" r="F181" s="6">
        <v>66</v>
      </c>
    </row>
    <row spans="1:6" r="182">
      <c t="s" r="A182" s="4">
        <v>491</v>
      </c>
    </row>
    <row spans="1:6" r="183">
      <c t="s" r="A183" s="3">
        <v>458</v>
      </c>
    </row>
    <row spans="1:6" r="184">
      <c t="s" r="A184" s="4">
        <v>28</v>
      </c>
      <c t="n" r="C184" s="6">
        <v>156</v>
      </c>
      <c t="n" r="D184" s="6">
        <v>129</v>
      </c>
      <c t="n" r="E184" s="6">
        <v>437</v>
      </c>
      <c t="n" r="F184" s="6">
        <v>414</v>
      </c>
    </row>
    <row spans="1:6" r="185">
      <c t="s" r="A185" s="4">
        <v>30</v>
      </c>
      <c t="n" r="C185" s="6">
        <v>63</v>
      </c>
      <c t="n" r="D185" s="6">
        <v>54</v>
      </c>
      <c t="n" r="E185" s="6">
        <v>174</v>
      </c>
      <c t="n" r="F185" s="6">
        <v>151</v>
      </c>
    </row>
    <row spans="1:6" r="186">
      <c t="s" r="A186" s="4">
        <v>32</v>
      </c>
      <c t="n" r="C186" s="6">
        <v>32</v>
      </c>
      <c t="n" r="D186" s="6">
        <v>24</v>
      </c>
      <c t="n" r="E186" s="6">
        <v>93</v>
      </c>
      <c t="n" r="F186" s="6">
        <v>70</v>
      </c>
    </row>
    <row spans="1:6" r="187">
      <c t="s" r="A187" s="4">
        <v>459</v>
      </c>
      <c t="n" r="C187" s="6">
        <v>4</v>
      </c>
      <c t="n" r="D187" s="6">
        <v>2</v>
      </c>
      <c t="n" r="E187" s="6">
        <v>8</v>
      </c>
      <c t="n" r="F187" s="6">
        <v>6</v>
      </c>
    </row>
    <row spans="1:6" r="188">
      <c t="s" r="A188" s="4">
        <v>460</v>
      </c>
      <c t="n" r="C188" s="6">
        <v>56</v>
      </c>
      <c t="n" r="D188" s="6">
        <v>51</v>
      </c>
      <c t="n" r="E188" s="6">
        <v>158</v>
      </c>
      <c t="n" r="F188" s="6">
        <v>185</v>
      </c>
    </row>
    <row spans="1:6" r="189">
      <c t="s" r="A189" s="4">
        <v>461</v>
      </c>
      <c t="n" r="C189" s="6">
        <v>5</v>
      </c>
      <c t="n" r="D189" s="6">
        <v>12</v>
      </c>
      <c t="n" r="E189" s="6">
        <v>15</v>
      </c>
      <c t="n" r="F189" s="6">
        <v>31</v>
      </c>
    </row>
    <row spans="1:6" r="190">
      <c t="s" r="A190" s="4">
        <v>492</v>
      </c>
    </row>
    <row spans="1:6" r="191">
      <c t="s" r="A191" s="3">
        <v>458</v>
      </c>
    </row>
    <row spans="1:6" r="192">
      <c t="s" r="A192" s="4">
        <v>32</v>
      </c>
      <c t="n" r="C192" s="6">
        <v>1</v>
      </c>
      <c t="n" r="E192" s="6">
        <v>1</v>
      </c>
    </row>
    <row spans="1:6" r="193">
      <c t="s" r="A193" s="4">
        <v>459</v>
      </c>
      <c t="n" r="C193" s="6">
        <v>1</v>
      </c>
      <c t="n" r="E193" s="6">
        <v>2</v>
      </c>
      <c t="n" r="F193" s="6">
        <v>2</v>
      </c>
    </row>
    <row spans="1:6" r="194">
      <c t="s" r="A194" s="4">
        <v>460</v>
      </c>
      <c t="n" r="C194" s="7">
        <v>-3</v>
      </c>
      <c t="n" r="D194" s="7">
        <v>-7</v>
      </c>
      <c t="n" r="E194" s="7">
        <v>-7</v>
      </c>
      <c t="n" r="F194" s="7">
        <v>-10</v>
      </c>
    </row>
    <row spans="1:6" r="195">
      <c t="n" r="A195"/>
    </row>
    <row spans="1:6" r="196">
      <c t="s" r="A196" s="4">
        <v>31</v>
      </c>
      <c t="s" r="B196" s="4">
        <v>63</v>
      </c>
    </row>
  </sheetData>
  <mergeCells count="5">
    <mergeCell ref="A1:B2"/>
    <mergeCell ref="C1:D1"/>
    <mergeCell ref="E1:F1"/>
    <mergeCell ref="A195:E195"/>
    <mergeCell ref="B196:E19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93</v>
      </c>
      <c t="s" r="B1" s="2">
        <v>25</v>
      </c>
      <c t="s" r="D1" s="2">
        <v>1</v>
      </c>
    </row>
    <row spans="1:5" r="2">
      <c t="s" r="B2" s="2">
        <v>2</v>
      </c>
      <c t="s" r="C2" s="2">
        <v>26</v>
      </c>
      <c t="s" r="D2" s="2">
        <v>2</v>
      </c>
      <c t="s" r="E2" s="2">
        <v>26</v>
      </c>
    </row>
    <row spans="1:5" r="3">
      <c t="s" r="A3" s="3">
        <v>173</v>
      </c>
    </row>
    <row spans="1:5" r="4">
      <c t="s" r="A4" s="4">
        <v>494</v>
      </c>
      <c t="n" r="B4" s="7">
        <v>19</v>
      </c>
      <c t="n" r="C4" s="7">
        <v>19</v>
      </c>
      <c t="n" r="D4" s="7">
        <v>57</v>
      </c>
      <c t="n" r="E4" s="7">
        <v>55</v>
      </c>
    </row>
    <row spans="1:5" r="5">
      <c t="s" r="A5" s="4">
        <v>495</v>
      </c>
      <c t="n" r="B5" s="6">
        <v>5</v>
      </c>
      <c t="n" r="C5" s="6">
        <v>2</v>
      </c>
      <c t="n" r="D5" s="6">
        <v>7</v>
      </c>
      <c t="n" r="E5" s="6">
        <v>7</v>
      </c>
    </row>
    <row spans="1:5" r="6">
      <c t="s" r="A6" s="4">
        <v>496</v>
      </c>
      <c t="n" r="B6" s="6">
        <v>1</v>
      </c>
      <c t="n" r="C6" s="6">
        <v>1</v>
      </c>
      <c t="n" r="D6" s="6">
        <v>3</v>
      </c>
      <c t="n" r="E6" s="6">
        <v>3</v>
      </c>
    </row>
    <row spans="1:5" r="7">
      <c t="s" r="A7" s="4">
        <v>497</v>
      </c>
      <c t="n" r="B7" s="6">
        <v>6</v>
      </c>
      <c t="n" r="C7" s="6">
        <v>3</v>
      </c>
      <c t="n" r="D7" s="6">
        <v>10</v>
      </c>
      <c t="n" r="E7" s="6">
        <v>10</v>
      </c>
    </row>
    <row spans="1:5" r="8">
      <c t="s" r="A8" s="4">
        <v>498</v>
      </c>
      <c t="n" r="B8" s="7">
        <v>25</v>
      </c>
      <c t="n" r="C8" s="7">
        <v>22</v>
      </c>
      <c t="n" r="D8" s="7">
        <v>67</v>
      </c>
      <c t="n" r="E8" s="7">
        <v>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9</v>
      </c>
      <c t="s" r="B1" s="2">
        <v>25</v>
      </c>
      <c t="s" r="D1" s="2">
        <v>1</v>
      </c>
    </row>
    <row spans="1:5" r="2">
      <c t="s" r="B2" s="2">
        <v>2</v>
      </c>
      <c t="s" r="C2" s="2">
        <v>26</v>
      </c>
      <c t="s" r="D2" s="2">
        <v>2</v>
      </c>
      <c t="s" r="E2" s="2">
        <v>26</v>
      </c>
    </row>
    <row spans="1:5" r="3">
      <c t="s" r="A3" s="3">
        <v>500</v>
      </c>
    </row>
    <row spans="1:5" r="4">
      <c t="s" r="A4" s="4">
        <v>501</v>
      </c>
      <c t="n" r="D4" s="7">
        <v>1300</v>
      </c>
      <c t="n" r="E4" s="7">
        <v>1303</v>
      </c>
    </row>
    <row spans="1:5" r="5">
      <c t="s" r="A5" s="4">
        <v>502</v>
      </c>
      <c t="n" r="D5" s="6">
        <v>6</v>
      </c>
      <c t="n" r="E5" s="6">
        <v>-10</v>
      </c>
    </row>
    <row spans="1:5" r="6">
      <c t="s" r="A6" s="4">
        <v>503</v>
      </c>
      <c t="n" r="E6" s="6">
        <v>80</v>
      </c>
    </row>
    <row spans="1:5" r="7">
      <c t="s" r="A7" s="4">
        <v>504</v>
      </c>
      <c t="n" r="D7" s="6">
        <v>-14</v>
      </c>
      <c t="n" r="E7" s="6">
        <v>-15</v>
      </c>
    </row>
    <row spans="1:5" r="8">
      <c t="s" r="A8" s="4">
        <v>505</v>
      </c>
      <c t="n" r="B8" s="7">
        <v>19</v>
      </c>
      <c t="n" r="C8" s="7">
        <v>19</v>
      </c>
      <c t="n" r="D8" s="6">
        <v>57</v>
      </c>
      <c t="n" r="E8" s="6">
        <v>55</v>
      </c>
    </row>
    <row spans="1:5" r="9">
      <c t="s" r="A9" s="4">
        <v>506</v>
      </c>
      <c t="n" r="B9" s="6">
        <v>1349</v>
      </c>
      <c t="n" r="C9" s="6">
        <v>1413</v>
      </c>
      <c t="n" r="D9" s="6">
        <v>1349</v>
      </c>
      <c t="n" r="E9" s="6">
        <v>1413</v>
      </c>
    </row>
    <row spans="1:5" r="10">
      <c t="s" r="A10" s="3">
        <v>507</v>
      </c>
    </row>
    <row spans="1:5" r="11">
      <c t="s" r="A11" s="4">
        <v>501</v>
      </c>
      <c t="n" r="D11" s="6">
        <v>318</v>
      </c>
      <c t="n" r="E11" s="6">
        <v>193</v>
      </c>
    </row>
    <row spans="1:5" r="12">
      <c t="s" r="A12" s="4">
        <v>504</v>
      </c>
      <c t="n" r="D12" s="6">
        <v>-21</v>
      </c>
      <c t="n" r="E12" s="6">
        <v>-33</v>
      </c>
    </row>
    <row spans="1:5" r="13">
      <c t="s" r="A13" s="4">
        <v>508</v>
      </c>
      <c t="n" r="B13" s="6">
        <v>1</v>
      </c>
      <c t="n" r="C13" s="6">
        <v>1</v>
      </c>
      <c t="n" r="D13" s="6">
        <v>3</v>
      </c>
      <c t="n" r="E13" s="6">
        <v>3</v>
      </c>
    </row>
    <row spans="1:5" r="14">
      <c t="s" r="A14" s="4">
        <v>506</v>
      </c>
      <c t="n" r="B14" s="7">
        <v>300</v>
      </c>
      <c t="n" r="C14" s="7">
        <v>163</v>
      </c>
      <c t="n" r="D14" s="7">
        <v>300</v>
      </c>
      <c t="n" r="E14" s="7">
        <v>1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9</v>
      </c>
      <c t="s" r="B1" s="2">
        <v>2</v>
      </c>
      <c t="s" r="C1" s="2">
        <v>126</v>
      </c>
      <c t="s" r="D1" s="2">
        <v>26</v>
      </c>
      <c t="s" r="E1" s="2">
        <v>510</v>
      </c>
    </row>
    <row spans="1:5" r="2">
      <c t="s" r="A2" s="3">
        <v>511</v>
      </c>
    </row>
    <row spans="1:5" r="3">
      <c t="s" r="A3" s="4">
        <v>512</v>
      </c>
      <c t="n" r="B3" s="7">
        <v>1349</v>
      </c>
      <c t="n" r="C3" s="7">
        <v>1300</v>
      </c>
      <c t="n" r="D3" s="7">
        <v>1413</v>
      </c>
      <c t="n" r="E3" s="7">
        <v>1303</v>
      </c>
    </row>
    <row spans="1:5" r="4">
      <c t="s" r="A4" s="4">
        <v>513</v>
      </c>
      <c t="n" r="B4" s="6">
        <v>300</v>
      </c>
      <c t="n" r="C4" s="6">
        <v>318</v>
      </c>
      <c t="n" r="D4" s="7">
        <v>163</v>
      </c>
      <c t="n" r="E4" s="7">
        <v>193</v>
      </c>
    </row>
    <row spans="1:5" r="5">
      <c t="s" r="A5" s="4">
        <v>421</v>
      </c>
    </row>
    <row spans="1:5" r="6">
      <c t="s" r="A6" s="3">
        <v>511</v>
      </c>
    </row>
    <row spans="1:5" r="7">
      <c t="s" r="A7" s="4">
        <v>514</v>
      </c>
      <c t="n" r="B7" s="6">
        <v>28</v>
      </c>
      <c t="n" r="C7" s="6">
        <v>29</v>
      </c>
    </row>
    <row spans="1:5" r="8">
      <c t="s" r="A8" s="4">
        <v>515</v>
      </c>
      <c t="n" r="B8" s="6">
        <v>34</v>
      </c>
      <c t="n" r="C8" s="6">
        <v>34</v>
      </c>
    </row>
    <row spans="1:5" r="9">
      <c t="s" r="A9" s="4">
        <v>516</v>
      </c>
    </row>
    <row spans="1:5" r="10">
      <c t="s" r="A10" s="3">
        <v>511</v>
      </c>
    </row>
    <row spans="1:5" r="11">
      <c t="s" r="A11" s="4">
        <v>517</v>
      </c>
      <c t="n" r="B11" s="6">
        <v>66</v>
      </c>
      <c t="n" r="C11" s="6">
        <v>65</v>
      </c>
    </row>
    <row spans="1:5" r="12">
      <c t="s" r="A12" s="4">
        <v>518</v>
      </c>
    </row>
    <row spans="1:5" r="13">
      <c t="s" r="A13" s="3">
        <v>511</v>
      </c>
    </row>
    <row spans="1:5" r="14">
      <c t="s" r="A14" s="4">
        <v>517</v>
      </c>
      <c t="n" r="B14" s="6">
        <v>43</v>
      </c>
      <c t="n" r="C14" s="6">
        <v>43</v>
      </c>
    </row>
    <row spans="1:5" r="15">
      <c t="s" r="A15" s="4">
        <v>519</v>
      </c>
    </row>
    <row spans="1:5" r="16">
      <c t="s" r="A16" s="3">
        <v>511</v>
      </c>
    </row>
    <row spans="1:5" r="17">
      <c t="s" r="A17" s="4">
        <v>517</v>
      </c>
      <c t="n" r="B17" s="6">
        <v>14</v>
      </c>
      <c t="n" r="C17" s="6">
        <v>13</v>
      </c>
    </row>
    <row spans="1:5" r="18">
      <c t="s" r="A18" s="4">
        <v>520</v>
      </c>
    </row>
    <row spans="1:5" r="19">
      <c t="s" r="A19" s="3">
        <v>511</v>
      </c>
    </row>
    <row spans="1:5" r="20">
      <c t="s" r="A20" s="4">
        <v>517</v>
      </c>
      <c t="n" r="B20" s="6">
        <v>9</v>
      </c>
      <c t="n" r="C20" s="6">
        <v>9</v>
      </c>
    </row>
    <row spans="1:5" r="21">
      <c t="s" r="A21" s="4">
        <v>521</v>
      </c>
    </row>
    <row spans="1:5" r="22">
      <c t="s" r="A22" s="3">
        <v>511</v>
      </c>
    </row>
    <row spans="1:5" r="23">
      <c t="s" r="A23" s="4">
        <v>517</v>
      </c>
      <c t="n" r="B23" s="7">
        <v>21</v>
      </c>
      <c t="n" r="C23" s="7">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22</v>
      </c>
      <c t="s" r="B1" s="2">
        <v>25</v>
      </c>
      <c t="s" r="D1" s="2">
        <v>1</v>
      </c>
    </row>
    <row spans="1:5" r="2">
      <c t="s" r="B2" s="2">
        <v>2</v>
      </c>
      <c t="s" r="C2" s="2">
        <v>26</v>
      </c>
      <c t="s" r="D2" s="2">
        <v>2</v>
      </c>
      <c t="s" r="E2" s="2">
        <v>26</v>
      </c>
    </row>
    <row spans="1:5" r="3">
      <c t="s" r="A3" s="3">
        <v>175</v>
      </c>
    </row>
    <row spans="1:5" r="4">
      <c t="s" r="A4" s="4">
        <v>523</v>
      </c>
      <c t="n" r="B4" s="7">
        <v>7</v>
      </c>
      <c t="n" r="C4" s="7">
        <v>12</v>
      </c>
      <c t="n" r="D4" s="7">
        <v>26</v>
      </c>
      <c t="n" r="E4" s="7">
        <v>26</v>
      </c>
    </row>
    <row spans="1:5" r="5">
      <c t="s" r="A5" s="4">
        <v>445</v>
      </c>
      <c t="n" r="B5" s="6">
        <v>9</v>
      </c>
      <c t="n" r="C5" s="6">
        <v>7</v>
      </c>
      <c t="n" r="D5" s="6">
        <v>11</v>
      </c>
      <c t="n" r="E5" s="6">
        <v>15</v>
      </c>
    </row>
    <row spans="1:5" r="6">
      <c t="s" r="A6" s="4">
        <v>524</v>
      </c>
      <c t="n" r="C6" s="6">
        <v>3</v>
      </c>
      <c t="n" r="D6" s="6">
        <v>4</v>
      </c>
      <c t="n" r="E6" s="6">
        <v>6</v>
      </c>
    </row>
    <row spans="1:5" r="7">
      <c t="s" r="A7" s="4">
        <v>525</v>
      </c>
      <c t="n" r="B7" s="6">
        <v>1</v>
      </c>
      <c t="n" r="C7" s="6">
        <v>2</v>
      </c>
      <c t="n" r="D7" s="6">
        <v>3</v>
      </c>
      <c t="n" r="E7" s="6">
        <v>5</v>
      </c>
    </row>
    <row spans="1:5" r="8">
      <c t="s" r="A8" s="4">
        <v>101</v>
      </c>
      <c t="n" r="B8" s="6">
        <v>4</v>
      </c>
      <c t="n" r="C8" s="6">
        <v>3</v>
      </c>
      <c t="n" r="D8" s="6">
        <v>10</v>
      </c>
      <c t="n" r="E8" s="6">
        <v>21</v>
      </c>
    </row>
    <row spans="1:5" r="9">
      <c t="s" r="A9" s="4">
        <v>328</v>
      </c>
      <c t="n" r="B9" s="7">
        <v>21</v>
      </c>
      <c t="n" r="C9" s="7">
        <v>27</v>
      </c>
      <c t="n" r="D9" s="7">
        <v>54</v>
      </c>
      <c t="n" r="E9" s="7">
        <v>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spans="1:6" r="1">
      <c t="s" r="A1" s="1">
        <v>526</v>
      </c>
      <c t="s" r="B1" s="2">
        <v>25</v>
      </c>
      <c t="s" r="E1" s="2">
        <v>1</v>
      </c>
    </row>
    <row spans="1:6" r="2">
      <c t="s" r="B2" s="2">
        <v>2</v>
      </c>
      <c t="s" r="C2" s="2">
        <v>527</v>
      </c>
      <c t="s" r="D2" s="2">
        <v>26</v>
      </c>
      <c t="s" r="E2" s="2">
        <v>2</v>
      </c>
      <c t="s" r="F2" s="2">
        <v>26</v>
      </c>
    </row>
    <row spans="1:6" r="3">
      <c t="s" r="A3" s="4">
        <v>528</v>
      </c>
      <c t="n" r="B3" s="7">
        <v>5</v>
      </c>
      <c t="n" r="D3" s="7">
        <v>66</v>
      </c>
      <c t="n" r="E3" s="7">
        <v>109</v>
      </c>
      <c t="n" r="F3" s="7">
        <v>109</v>
      </c>
    </row>
    <row spans="1:6" r="4">
      <c t="s" r="A4" s="4">
        <v>529</v>
      </c>
      <c t="n" r="B4" s="6">
        <v>-9</v>
      </c>
      <c t="n" r="D4" s="6">
        <v>25</v>
      </c>
      <c t="n" r="E4" s="6">
        <v>-29</v>
      </c>
      <c t="n" r="F4" s="6">
        <v>36</v>
      </c>
    </row>
    <row spans="1:6" r="5">
      <c t="s" r="A5" s="4">
        <v>90</v>
      </c>
      <c t="n" r="D5" s="6">
        <v>76</v>
      </c>
      <c t="n" r="F5" s="6">
        <v>76</v>
      </c>
    </row>
    <row spans="1:6" r="6">
      <c t="s" r="A6" s="4">
        <v>87</v>
      </c>
      <c t="n" r="B6" s="6">
        <v>0</v>
      </c>
      <c t="n" r="D6" s="6">
        <v>-29</v>
      </c>
      <c t="n" r="E6" s="6">
        <v>0</v>
      </c>
      <c t="n" r="F6" s="6">
        <v>-102</v>
      </c>
    </row>
    <row spans="1:6" r="7">
      <c t="s" r="A7" s="4">
        <v>101</v>
      </c>
      <c t="n" r="D7" s="6">
        <v>4</v>
      </c>
      <c t="n" r="E7" s="6">
        <v>13</v>
      </c>
      <c t="n" r="F7" s="6">
        <v>17</v>
      </c>
    </row>
    <row spans="1:6" r="8">
      <c t="s" r="A8" s="4">
        <v>530</v>
      </c>
      <c t="n" r="B8" s="7">
        <v>-4</v>
      </c>
      <c t="n" r="D8" s="6">
        <v>142</v>
      </c>
      <c t="n" r="E8" s="7">
        <v>93</v>
      </c>
      <c t="n" r="F8" s="7">
        <v>136</v>
      </c>
    </row>
    <row spans="1:6" r="9">
      <c t="s" r="A9" s="4">
        <v>531</v>
      </c>
    </row>
    <row spans="1:6" r="10">
      <c t="s" r="A10" s="4">
        <v>532</v>
      </c>
      <c t="n" r="C10" s="7">
        <v>103</v>
      </c>
    </row>
    <row spans="1:6" r="11">
      <c t="s" r="A11" s="4">
        <v>533</v>
      </c>
    </row>
    <row spans="1:6" r="12">
      <c t="s" r="A12" s="4">
        <v>534</v>
      </c>
      <c t="n" r="D12" s="7">
        <v>53</v>
      </c>
    </row>
    <row spans="1:6" r="13">
      <c t="s" r="A13" s="4">
        <v>535</v>
      </c>
      <c t="s" r="D13" s="4">
        <v>536</v>
      </c>
      <c t="s" r="F13" s="4">
        <v>536</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7</v>
      </c>
      <c t="s" r="B1" s="2">
        <v>25</v>
      </c>
      <c t="s" r="D1" s="2">
        <v>1</v>
      </c>
    </row>
    <row spans="1:5" r="2">
      <c t="s" r="B2" s="2">
        <v>2</v>
      </c>
      <c t="s" r="C2" s="2">
        <v>26</v>
      </c>
      <c t="s" r="D2" s="2">
        <v>2</v>
      </c>
      <c t="s" r="E2" s="2">
        <v>26</v>
      </c>
    </row>
    <row spans="1:5" r="3">
      <c t="s" r="A3" s="3">
        <v>538</v>
      </c>
    </row>
    <row spans="1:5" r="4">
      <c t="s" r="A4" s="4">
        <v>539</v>
      </c>
      <c t="s" r="B4" s="4">
        <v>540</v>
      </c>
      <c t="s" r="C4" s="4">
        <v>540</v>
      </c>
      <c t="s" r="D4" s="4">
        <v>540</v>
      </c>
      <c t="s" r="E4" s="4">
        <v>540</v>
      </c>
    </row>
    <row spans="1:5" r="5">
      <c t="s" r="A5" s="4">
        <v>541</v>
      </c>
      <c t="s" r="B5" s="4">
        <v>542</v>
      </c>
      <c t="s" r="C5" s="4">
        <v>543</v>
      </c>
      <c t="s" r="D5" s="4">
        <v>544</v>
      </c>
      <c t="s" r="E5" s="4">
        <v>545</v>
      </c>
    </row>
    <row spans="1:5" r="6">
      <c t="s" r="A6" s="4">
        <v>546</v>
      </c>
      <c t="s" r="B6" s="4">
        <v>547</v>
      </c>
      <c t="s" r="C6" s="4">
        <v>548</v>
      </c>
      <c t="s" r="D6" s="4">
        <v>549</v>
      </c>
      <c t="s" r="E6" s="4">
        <v>550</v>
      </c>
    </row>
    <row spans="1:5" r="7">
      <c t="s" r="A7" s="4">
        <v>551</v>
      </c>
      <c t="s" r="B7" s="4">
        <v>552</v>
      </c>
      <c t="s" r="C7" s="4">
        <v>553</v>
      </c>
      <c t="s" r="D7" s="4">
        <v>552</v>
      </c>
      <c t="s" r="E7" s="4">
        <v>554</v>
      </c>
    </row>
    <row spans="1:5" r="8">
      <c t="s" r="A8" s="4">
        <v>555</v>
      </c>
      <c t="s" r="C8" s="4">
        <v>556</v>
      </c>
      <c t="s" r="D8" s="4">
        <v>542</v>
      </c>
      <c t="s" r="E8" s="4">
        <v>557</v>
      </c>
    </row>
    <row spans="1:5" r="9">
      <c t="s" r="A9" s="4">
        <v>558</v>
      </c>
      <c t="s" r="B9" s="4">
        <v>559</v>
      </c>
      <c t="s" r="C9" s="4">
        <v>560</v>
      </c>
      <c t="s" r="D9" s="4">
        <v>556</v>
      </c>
      <c t="s" r="E9" s="4">
        <v>557</v>
      </c>
    </row>
    <row spans="1:5" r="10">
      <c t="s" r="A10" s="4">
        <v>101</v>
      </c>
      <c t="s" r="B10" s="4">
        <v>561</v>
      </c>
      <c t="s" r="D10" s="4">
        <v>561</v>
      </c>
    </row>
    <row spans="1:5" r="11">
      <c t="s" r="A11" s="4">
        <v>562</v>
      </c>
      <c t="s" r="B11" s="4">
        <v>563</v>
      </c>
      <c t="s" r="C11" s="4">
        <v>564</v>
      </c>
      <c t="s" r="D11" s="4">
        <v>565</v>
      </c>
      <c t="s" r="E11" s="4">
        <v>566</v>
      </c>
    </row>
    <row spans="1:5" r="12">
      <c t="s" r="A12" s="3">
        <v>567</v>
      </c>
    </row>
    <row spans="1:5" r="13">
      <c t="s" r="A13" s="4">
        <v>43</v>
      </c>
      <c t="n" r="B13" s="7">
        <v>223</v>
      </c>
      <c t="n" r="C13" s="7">
        <v>238</v>
      </c>
      <c t="n" r="D13" s="7">
        <v>672</v>
      </c>
      <c t="n" r="E13" s="7">
        <v>622</v>
      </c>
    </row>
    <row spans="1:5" r="14">
      <c t="s" r="A14" s="4">
        <v>539</v>
      </c>
      <c t="n" r="B14" s="6">
        <v>78</v>
      </c>
      <c t="n" r="C14" s="6">
        <v>83</v>
      </c>
      <c t="n" r="D14" s="6">
        <v>235</v>
      </c>
      <c t="n" r="E14" s="6">
        <v>218</v>
      </c>
    </row>
    <row spans="1:5" r="15">
      <c t="s" r="A15" s="4">
        <v>541</v>
      </c>
      <c t="n" r="B15" s="6">
        <v>-11</v>
      </c>
      <c t="n" r="C15" s="6">
        <v>-8</v>
      </c>
      <c t="n" r="D15" s="6">
        <v>-47</v>
      </c>
      <c t="n" r="E15" s="6">
        <v>-61</v>
      </c>
    </row>
    <row spans="1:5" r="16">
      <c t="s" r="A16" s="4">
        <v>546</v>
      </c>
      <c t="n" r="B16" s="6">
        <v>-5</v>
      </c>
      <c t="n" r="C16" s="6">
        <v>-40</v>
      </c>
      <c t="n" r="D16" s="6">
        <v>330</v>
      </c>
      <c t="n" r="E16" s="6">
        <v>68</v>
      </c>
    </row>
    <row spans="1:5" r="17">
      <c t="s" r="A17" s="4">
        <v>551</v>
      </c>
      <c t="n" r="B17" s="6">
        <v>13</v>
      </c>
      <c t="n" r="C17" s="6">
        <v>21</v>
      </c>
      <c t="n" r="D17" s="6">
        <v>41</v>
      </c>
      <c t="n" r="E17" s="6">
        <v>59</v>
      </c>
    </row>
    <row spans="1:5" r="18">
      <c t="s" r="A18" s="4">
        <v>555</v>
      </c>
      <c t="n" r="C18" s="6">
        <v>8</v>
      </c>
      <c t="n" r="D18" s="6">
        <v>-35</v>
      </c>
      <c t="n" r="E18" s="6">
        <v>8</v>
      </c>
    </row>
    <row spans="1:5" r="19">
      <c t="s" r="A19" s="4">
        <v>558</v>
      </c>
      <c t="n" r="B19" s="6">
        <v>10</v>
      </c>
      <c t="n" r="C19" s="6">
        <v>-3</v>
      </c>
      <c t="n" r="D19" s="6">
        <v>20</v>
      </c>
      <c t="n" r="E19" s="6">
        <v>9</v>
      </c>
    </row>
    <row spans="1:5" r="20">
      <c t="s" r="A20" s="4">
        <v>101</v>
      </c>
      <c t="n" r="B20" s="6">
        <v>5</v>
      </c>
      <c t="n" r="D20" s="6">
        <v>11</v>
      </c>
      <c t="n" r="E20" s="6">
        <v>1</v>
      </c>
    </row>
    <row spans="1:5" r="21">
      <c t="s" r="A21" s="4">
        <v>568</v>
      </c>
      <c t="n" r="B21" s="7">
        <v>90</v>
      </c>
      <c t="n" r="C21" s="7">
        <v>61</v>
      </c>
      <c t="n" r="D21" s="7">
        <v>555</v>
      </c>
      <c t="n" r="E21" s="7">
        <v>3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r="A1" s="1">
        <v>569</v>
      </c>
      <c t="s" r="B1" s="2">
        <v>25</v>
      </c>
    </row>
    <row spans="1:3" r="2">
      <c t="s" r="B2" s="2">
        <v>352</v>
      </c>
      <c t="s" r="C2" s="2">
        <v>570</v>
      </c>
    </row>
    <row spans="1:3" r="3">
      <c t="s" r="A3" s="3">
        <v>571</v>
      </c>
    </row>
    <row spans="1:3" r="4">
      <c t="s" r="A4" s="4">
        <v>572</v>
      </c>
      <c t="n" r="B4" s="7">
        <v>131</v>
      </c>
    </row>
    <row spans="1:3" r="5">
      <c t="s" r="A5" s="4">
        <v>573</v>
      </c>
      <c t="n" r="B5" s="7">
        <v>79</v>
      </c>
    </row>
    <row spans="1:3" r="6">
      <c t="s" r="A6" s="4">
        <v>574</v>
      </c>
    </row>
    <row spans="1:3" r="7">
      <c t="s" r="A7" s="3">
        <v>571</v>
      </c>
    </row>
    <row spans="1:3" r="8">
      <c t="s" r="A8" s="4">
        <v>575</v>
      </c>
      <c t="n" r="C8" s="6">
        <v>1</v>
      </c>
    </row>
    <row spans="1:3" r="9">
      <c t="s" r="A9" s="4">
        <v>576</v>
      </c>
      <c t="n" r="C9" s="7">
        <v>54</v>
      </c>
    </row>
    <row spans="1:3" r="10">
      <c t="s" r="A10" s="4">
        <v>577</v>
      </c>
      <c t="s" r="B10" s="4">
        <v>578</v>
      </c>
    </row>
    <row spans="1:3" r="11">
      <c t="s" r="A11" s="4">
        <v>579</v>
      </c>
    </row>
    <row spans="1:3" r="12">
      <c t="s" r="A12" s="3">
        <v>571</v>
      </c>
    </row>
    <row spans="1:3" r="13">
      <c t="s" r="A13" s="4">
        <v>580</v>
      </c>
      <c t="n" r="B13" s="7">
        <v>25</v>
      </c>
    </row>
    <row spans="1:3" r="14">
      <c t="s" r="A14" s="4">
        <v>581</v>
      </c>
    </row>
    <row spans="1:3" r="15">
      <c t="s" r="A15" s="3">
        <v>571</v>
      </c>
    </row>
    <row spans="1:3" r="16">
      <c t="s" r="A16" s="4">
        <v>580</v>
      </c>
      <c t="n" r="B16" s="7">
        <v>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82</v>
      </c>
      <c t="s" r="B1" s="2">
        <v>25</v>
      </c>
      <c t="s" r="C1" s="2">
        <v>1</v>
      </c>
    </row>
    <row spans="1:4" r="2">
      <c t="s" r="B2" s="2">
        <v>2</v>
      </c>
      <c t="s" r="C2" s="2">
        <v>2</v>
      </c>
      <c t="s" r="D2" s="2">
        <v>26</v>
      </c>
    </row>
    <row spans="1:4" r="3">
      <c t="s" r="A3" s="3">
        <v>182</v>
      </c>
    </row>
    <row spans="1:4" r="4">
      <c t="s" r="A4" s="4">
        <v>54</v>
      </c>
      <c t="n" r="B4" s="7">
        <v>-34</v>
      </c>
      <c t="n" r="C4" s="7">
        <v>-62</v>
      </c>
      <c t="n" r="D4" s="7">
        <v>11</v>
      </c>
    </row>
    <row spans="1:4" r="5">
      <c t="s" r="A5" s="4">
        <v>334</v>
      </c>
    </row>
    <row spans="1:4" r="6">
      <c t="s" r="A6" s="3">
        <v>182</v>
      </c>
    </row>
    <row spans="1:4" r="7">
      <c t="s" r="A7" s="4">
        <v>54</v>
      </c>
      <c t="n" r="B7" s="6">
        <v>-32</v>
      </c>
      <c t="n" r="C7" s="6">
        <v>-56</v>
      </c>
      <c t="n" r="D7" s="6">
        <v>23</v>
      </c>
    </row>
    <row spans="1:4" r="8">
      <c t="s" r="A8" s="4">
        <v>583</v>
      </c>
    </row>
    <row spans="1:4" r="9">
      <c t="s" r="A9" s="3">
        <v>182</v>
      </c>
    </row>
    <row spans="1:4" r="10">
      <c t="s" r="A10" s="4">
        <v>54</v>
      </c>
      <c t="n" r="B10" s="7">
        <v>-2</v>
      </c>
      <c t="n" r="C10" s="7">
        <v>-6</v>
      </c>
    </row>
    <row spans="1:4" r="11">
      <c t="s" r="A11" s="4">
        <v>584</v>
      </c>
    </row>
    <row spans="1:4" r="12">
      <c t="s" r="A12" s="3">
        <v>182</v>
      </c>
    </row>
    <row spans="1:4" r="13">
      <c t="s" r="A13" s="4">
        <v>54</v>
      </c>
      <c t="n" r="D13" s="6">
        <v>-13</v>
      </c>
    </row>
    <row spans="1:4" r="14">
      <c t="s" r="A14" s="4">
        <v>101</v>
      </c>
    </row>
    <row spans="1:4" r="15">
      <c t="s" r="A15" s="3">
        <v>182</v>
      </c>
    </row>
    <row spans="1:4" r="16">
      <c t="s" r="A16" s="4">
        <v>54</v>
      </c>
      <c t="n" r="D16" s="7">
        <v>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85</v>
      </c>
      <c t="s" r="B1" s="2">
        <v>431</v>
      </c>
      <c t="s" r="C1" s="2">
        <v>1</v>
      </c>
    </row>
    <row spans="1:3" r="2">
      <c t="s" r="B2" s="2">
        <v>586</v>
      </c>
      <c t="s" r="C2" s="2">
        <v>2</v>
      </c>
    </row>
    <row spans="1:3" r="3">
      <c t="s" r="A3" s="4">
        <v>334</v>
      </c>
    </row>
    <row spans="1:3" r="4">
      <c t="s" r="A4" s="3">
        <v>182</v>
      </c>
    </row>
    <row spans="1:3" r="5">
      <c t="s" r="A5" s="4">
        <v>335</v>
      </c>
      <c t="s" r="C5" s="4">
        <v>336</v>
      </c>
    </row>
    <row spans="1:3" r="6">
      <c t="s" r="A6" s="4">
        <v>587</v>
      </c>
    </row>
    <row spans="1:3" r="7">
      <c t="s" r="A7" s="3">
        <v>182</v>
      </c>
    </row>
    <row spans="1:3" r="8">
      <c t="s" r="A8" s="4">
        <v>588</v>
      </c>
      <c t="s" r="C8" s="4">
        <v>589</v>
      </c>
    </row>
    <row spans="1:3" r="9">
      <c t="s" r="A9" s="4">
        <v>590</v>
      </c>
    </row>
    <row spans="1:3" r="10">
      <c t="s" r="A10" s="3">
        <v>182</v>
      </c>
    </row>
    <row spans="1:3" r="11">
      <c t="s" r="A11" s="4">
        <v>588</v>
      </c>
      <c t="s" r="C11" s="4">
        <v>591</v>
      </c>
    </row>
    <row spans="1:3" r="12">
      <c t="s" r="A12" s="4">
        <v>584</v>
      </c>
    </row>
    <row spans="1:3" r="13">
      <c t="s" r="A13" s="3">
        <v>182</v>
      </c>
    </row>
    <row spans="1:3" r="14">
      <c t="s" r="A14" s="4">
        <v>535</v>
      </c>
      <c t="s" r="C14" s="4">
        <v>592</v>
      </c>
    </row>
    <row spans="1:3" r="15">
      <c t="s" r="A15" s="4">
        <v>593</v>
      </c>
    </row>
    <row spans="1:3" r="16">
      <c t="s" r="A16" s="3">
        <v>182</v>
      </c>
    </row>
    <row spans="1:3" r="17">
      <c t="s" r="A17" s="4">
        <v>594</v>
      </c>
      <c t="s" r="B17" s="4">
        <v>448</v>
      </c>
    </row>
    <row spans="1:3" r="18">
      <c t="s" r="A18" s="4">
        <v>595</v>
      </c>
    </row>
    <row spans="1:3" r="19">
      <c t="s" r="A19" s="3">
        <v>182</v>
      </c>
    </row>
    <row spans="1:3" r="20">
      <c t="s" r="A20" s="4">
        <v>378</v>
      </c>
      <c t="s" r="C20" s="4">
        <v>596</v>
      </c>
    </row>
    <row spans="1:3" r="21">
      <c t="s" r="A21" s="4">
        <v>597</v>
      </c>
    </row>
    <row spans="1:3" r="22">
      <c t="s" r="A22" s="3">
        <v>182</v>
      </c>
    </row>
    <row spans="1:3" r="23">
      <c t="s" r="A23" s="4">
        <v>535</v>
      </c>
      <c t="s" r="C23" s="4">
        <v>5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126</v>
      </c>
    </row>
    <row spans="1:3" r="2">
      <c t="s" r="A2" s="3">
        <v>182</v>
      </c>
    </row>
    <row spans="1:3" r="3">
      <c t="s" r="A3" s="4">
        <v>136</v>
      </c>
      <c t="n" r="B3" s="7">
        <v>75</v>
      </c>
      <c t="n" r="C3" s="7">
        <v>39</v>
      </c>
    </row>
    <row spans="1:3" r="4">
      <c t="s" r="A4" s="4">
        <v>141</v>
      </c>
      <c t="n" r="B4" s="6">
        <v>828</v>
      </c>
      <c t="n" r="C4" s="6">
        <v>603</v>
      </c>
    </row>
    <row spans="1:3" r="5">
      <c t="s" r="A5" s="4">
        <v>149</v>
      </c>
      <c t="n" r="B5" s="6">
        <v>40</v>
      </c>
      <c t="n" r="C5" s="6">
        <v>35</v>
      </c>
    </row>
    <row spans="1:3" r="6">
      <c t="s" r="A6" s="4">
        <v>154</v>
      </c>
      <c t="n" r="B6" s="6">
        <v>52</v>
      </c>
      <c t="n" r="C6" s="6">
        <v>43</v>
      </c>
    </row>
    <row spans="1:3" r="7">
      <c t="s" r="A7" s="4">
        <v>128</v>
      </c>
    </row>
    <row spans="1:3" r="8">
      <c t="s" r="A8" s="3">
        <v>182</v>
      </c>
    </row>
    <row spans="1:3" r="9">
      <c t="s" r="A9" s="4">
        <v>136</v>
      </c>
      <c t="n" r="B9" s="6">
        <v>18</v>
      </c>
      <c t="n" r="C9" s="6">
        <v>16</v>
      </c>
    </row>
    <row spans="1:3" r="10">
      <c t="s" r="A10" s="4">
        <v>134</v>
      </c>
    </row>
    <row spans="1:3" r="11">
      <c t="s" r="A11" s="3">
        <v>182</v>
      </c>
    </row>
    <row spans="1:3" r="12">
      <c t="s" r="A12" s="4">
        <v>136</v>
      </c>
      <c t="n" r="B12" s="6">
        <v>57</v>
      </c>
      <c t="n" r="C12" s="6">
        <v>23</v>
      </c>
    </row>
    <row spans="1:3" r="13">
      <c t="s" r="A13" s="4">
        <v>600</v>
      </c>
    </row>
    <row spans="1:3" r="14">
      <c t="s" r="A14" s="3">
        <v>182</v>
      </c>
    </row>
    <row spans="1:3" r="15">
      <c t="s" r="A15" s="4">
        <v>601</v>
      </c>
      <c t="n" r="B15" s="6">
        <v>753</v>
      </c>
      <c t="n" r="C15" s="6">
        <v>564</v>
      </c>
    </row>
    <row spans="1:3" r="16">
      <c t="s" r="A16" s="4">
        <v>421</v>
      </c>
    </row>
    <row spans="1:3" r="17">
      <c t="s" r="A17" s="3">
        <v>182</v>
      </c>
    </row>
    <row spans="1:3" r="18">
      <c t="s" r="A18" s="4">
        <v>149</v>
      </c>
      <c t="n" r="B18" s="6">
        <v>40</v>
      </c>
      <c t="n" r="C18" s="6">
        <v>35</v>
      </c>
    </row>
    <row spans="1:3" r="19">
      <c t="s" r="A19" s="4">
        <v>420</v>
      </c>
    </row>
    <row spans="1:3" r="20">
      <c t="s" r="A20" s="3">
        <v>182</v>
      </c>
    </row>
    <row spans="1:3" r="21">
      <c t="s" r="A21" s="4">
        <v>602</v>
      </c>
      <c t="n" r="B21" s="7">
        <v>12</v>
      </c>
      <c t="n" r="C21" s="7">
        <v>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3</v>
      </c>
      <c t="s" r="B1" s="2">
        <v>25</v>
      </c>
      <c t="s" r="D1" s="2">
        <v>1</v>
      </c>
    </row>
    <row spans="1:5" r="2">
      <c t="s" r="B2" s="2">
        <v>2</v>
      </c>
      <c t="s" r="C2" s="2">
        <v>26</v>
      </c>
      <c t="s" r="D2" s="2">
        <v>2</v>
      </c>
      <c t="s" r="E2" s="2">
        <v>26</v>
      </c>
    </row>
    <row spans="1:5" r="3">
      <c t="s" r="A3" s="3">
        <v>53</v>
      </c>
    </row>
    <row spans="1:5" r="4">
      <c t="s" r="A4" s="4">
        <v>54</v>
      </c>
      <c t="n" r="B4" s="7">
        <v>169</v>
      </c>
      <c t="n" r="C4" s="7">
        <v>159</v>
      </c>
      <c t="n" r="D4" s="7">
        <v>171</v>
      </c>
      <c t="n" r="E4" s="7">
        <v>275</v>
      </c>
    </row>
    <row spans="1:5" r="5">
      <c t="s" r="A5" s="4">
        <v>55</v>
      </c>
      <c t="n" r="B5" s="6">
        <v>-527</v>
      </c>
      <c t="n" r="C5" s="6">
        <v>60</v>
      </c>
      <c t="n" r="D5" s="6">
        <v>-454</v>
      </c>
      <c t="n" r="E5" s="6">
        <v>199</v>
      </c>
    </row>
    <row spans="1:5" r="6">
      <c t="s" r="A6" s="4">
        <v>52</v>
      </c>
      <c t="n" r="B6" s="7">
        <v>-358</v>
      </c>
      <c t="n" r="C6" s="7">
        <v>219</v>
      </c>
      <c t="n" r="D6" s="7">
        <v>-283</v>
      </c>
      <c t="n" r="E6" s="7">
        <v>474</v>
      </c>
    </row>
    <row spans="1:5" r="7">
      <c t="s" r="A7" s="3">
        <v>604</v>
      </c>
    </row>
    <row spans="1:5" r="8">
      <c t="s" r="A8" s="4">
        <v>605</v>
      </c>
      <c t="n" r="B8" s="6">
        <v>531</v>
      </c>
      <c t="n" r="C8" s="6">
        <v>529</v>
      </c>
      <c t="n" r="D8" s="6">
        <v>530</v>
      </c>
      <c t="n" r="E8" s="6">
        <v>511</v>
      </c>
    </row>
    <row spans="1:5" r="9">
      <c t="s" r="A9" s="4">
        <v>606</v>
      </c>
      <c t="n" r="B9" s="6">
        <v>2</v>
      </c>
      <c t="n" r="C9" s="6">
        <v>1</v>
      </c>
      <c t="n" r="D9" s="6">
        <v>2</v>
      </c>
      <c t="n" r="E9" s="6">
        <v>1</v>
      </c>
    </row>
    <row spans="1:5" r="10">
      <c t="s" r="A10" s="4">
        <v>607</v>
      </c>
      <c t="n" r="B10" s="6">
        <v>533</v>
      </c>
      <c t="n" r="C10" s="6">
        <v>530</v>
      </c>
      <c t="n" r="D10" s="6">
        <v>532</v>
      </c>
      <c t="n" r="E10" s="6">
        <v>512</v>
      </c>
    </row>
    <row spans="1:5" r="11">
      <c t="s" r="A11" s="3">
        <v>608</v>
      </c>
    </row>
    <row spans="1:5" r="12">
      <c t="s" r="A12" s="4">
        <v>57</v>
      </c>
      <c t="n" r="B12" s="8">
        <v>0.32</v>
      </c>
      <c t="n" r="C12" s="8">
        <v>0.3</v>
      </c>
      <c t="n" r="D12" s="8">
        <v>0.32</v>
      </c>
      <c t="n" r="E12" s="8">
        <v>0.54</v>
      </c>
    </row>
    <row spans="1:5" r="13">
      <c t="s" r="A13" s="4">
        <v>58</v>
      </c>
      <c t="n" r="B13" s="9">
        <v>-0.99</v>
      </c>
      <c t="n" r="C13" s="9">
        <v>0.12</v>
      </c>
      <c t="n" r="D13" s="9">
        <v>-0.85</v>
      </c>
      <c t="n" r="E13" s="9">
        <v>0.39</v>
      </c>
    </row>
    <row spans="1:5" r="14">
      <c t="s" r="A14" s="4">
        <v>609</v>
      </c>
      <c t="n" r="B14" s="9">
        <v>-0.67</v>
      </c>
      <c t="n" r="C14" s="9">
        <v>0.42</v>
      </c>
      <c t="n" r="D14" s="9">
        <v>-0.53</v>
      </c>
      <c t="n" r="E14" s="9">
        <v>0.93</v>
      </c>
    </row>
    <row spans="1:5" r="15">
      <c t="s" r="A15" s="3">
        <v>610</v>
      </c>
    </row>
    <row spans="1:5" r="16">
      <c t="s" r="A16" s="4">
        <v>57</v>
      </c>
      <c t="n" r="B16" s="9">
        <v>0.32</v>
      </c>
      <c t="n" r="C16" s="9">
        <v>0.3</v>
      </c>
      <c t="n" r="D16" s="9">
        <v>0.32</v>
      </c>
      <c t="n" r="E16" s="9">
        <v>0.54</v>
      </c>
    </row>
    <row spans="1:5" r="17">
      <c t="s" r="A17" s="4">
        <v>58</v>
      </c>
      <c t="n" r="B17" s="9">
        <v>-0.99</v>
      </c>
      <c t="n" r="C17" s="9">
        <v>0.12</v>
      </c>
      <c t="n" r="D17" s="9">
        <v>-0.85</v>
      </c>
      <c t="n" r="E17" s="9">
        <v>0.39</v>
      </c>
    </row>
    <row spans="1:5" r="18">
      <c t="s" r="A18" s="4">
        <v>611</v>
      </c>
      <c t="n" r="B18" s="8">
        <v>-0.67</v>
      </c>
      <c t="n" r="C18" s="8">
        <v>0.42</v>
      </c>
      <c t="n" r="D18" s="8">
        <v>-0.53</v>
      </c>
      <c t="n" r="E18" s="8">
        <v>0.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2</v>
      </c>
      <c t="s" r="B1" s="2">
        <v>25</v>
      </c>
      <c t="s" r="D1" s="2">
        <v>1</v>
      </c>
    </row>
    <row spans="1:5" r="2">
      <c t="s" r="B2" s="2">
        <v>2</v>
      </c>
      <c t="s" r="C2" s="2">
        <v>26</v>
      </c>
      <c t="s" r="D2" s="2">
        <v>2</v>
      </c>
      <c t="s" r="E2" s="2">
        <v>26</v>
      </c>
    </row>
    <row spans="1:5" r="3">
      <c t="s" r="A3" s="3">
        <v>613</v>
      </c>
    </row>
    <row spans="1:5" r="4">
      <c t="s" r="A4" s="4">
        <v>614</v>
      </c>
      <c t="n" r="B4" s="6">
        <v>0</v>
      </c>
      <c t="n" r="C4" s="6">
        <v>0</v>
      </c>
      <c t="n" r="D4" s="6">
        <v>0</v>
      </c>
      <c t="n" r="E4" s="6">
        <v>0</v>
      </c>
    </row>
    <row spans="1:5" r="5">
      <c t="s" r="A5" s="4">
        <v>615</v>
      </c>
    </row>
    <row spans="1:5" r="6">
      <c t="s" r="A6" s="3">
        <v>616</v>
      </c>
    </row>
    <row spans="1:5" r="7">
      <c t="s" r="A7" s="4">
        <v>617</v>
      </c>
      <c t="n" r="D7" s="6">
        <v>1000000</v>
      </c>
      <c t="n" r="E7" s="6">
        <v>2000000</v>
      </c>
    </row>
    <row spans="1:5" r="8">
      <c t="s" r="A8" s="4">
        <v>618</v>
      </c>
      <c t="n" r="B8" s="7">
        <v>51</v>
      </c>
      <c t="n" r="C8" s="7">
        <v>48</v>
      </c>
      <c t="n" r="D8" s="7">
        <v>51</v>
      </c>
      <c t="n" r="E8" s="7">
        <v>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25</v>
      </c>
      <c t="s" r="D1" s="2">
        <v>1</v>
      </c>
    </row>
    <row spans="1:5" r="2">
      <c t="s" r="B2" s="2">
        <v>2</v>
      </c>
      <c t="s" r="C2" s="2">
        <v>26</v>
      </c>
      <c t="s" r="D2" s="2">
        <v>2</v>
      </c>
      <c t="s" r="E2" s="2">
        <v>26</v>
      </c>
    </row>
    <row spans="1:5" r="3">
      <c t="s" r="A3" s="4">
        <v>620</v>
      </c>
    </row>
    <row spans="1:5" r="4">
      <c t="s" r="A4" s="3">
        <v>621</v>
      </c>
    </row>
    <row spans="1:5" r="5">
      <c t="s" r="A5" s="4">
        <v>622</v>
      </c>
      <c t="n" r="B5" s="7">
        <v>6</v>
      </c>
      <c t="n" r="C5" s="7">
        <v>7</v>
      </c>
      <c t="n" r="D5" s="7">
        <v>21</v>
      </c>
      <c t="n" r="E5" s="7">
        <v>22</v>
      </c>
    </row>
    <row spans="1:5" r="6">
      <c t="s" r="A6" s="4">
        <v>623</v>
      </c>
      <c t="n" r="B6" s="6">
        <v>11</v>
      </c>
      <c t="n" r="C6" s="6">
        <v>9</v>
      </c>
      <c t="n" r="D6" s="6">
        <v>34</v>
      </c>
      <c t="n" r="E6" s="6">
        <v>30</v>
      </c>
    </row>
    <row spans="1:5" r="7">
      <c t="s" r="A7" s="4">
        <v>624</v>
      </c>
      <c t="n" r="B7" s="6">
        <v>-14</v>
      </c>
      <c t="n" r="C7" s="6">
        <v>-15</v>
      </c>
      <c t="n" r="D7" s="6">
        <v>-43</v>
      </c>
      <c t="n" r="E7" s="6">
        <v>-44</v>
      </c>
    </row>
    <row spans="1:5" r="8">
      <c t="s" r="A8" s="4">
        <v>625</v>
      </c>
      <c t="n" r="B8" s="6">
        <v>6</v>
      </c>
      <c t="n" r="C8" s="6">
        <v>6</v>
      </c>
      <c t="n" r="D8" s="6">
        <v>18</v>
      </c>
      <c t="n" r="E8" s="6">
        <v>20</v>
      </c>
    </row>
    <row spans="1:5" r="9">
      <c t="s" r="A9" s="4">
        <v>626</v>
      </c>
      <c t="n" r="B9" s="6">
        <v>4</v>
      </c>
      <c t="n" r="C9" s="6">
        <v>3</v>
      </c>
      <c t="n" r="D9" s="6">
        <v>4</v>
      </c>
      <c t="n" r="E9" s="6">
        <v>3</v>
      </c>
    </row>
    <row spans="1:5" r="10">
      <c t="s" r="A10" s="4">
        <v>627</v>
      </c>
      <c t="n" r="B10" s="6">
        <v>13</v>
      </c>
      <c t="n" r="C10" s="6">
        <v>10</v>
      </c>
      <c t="n" r="D10" s="6">
        <v>34</v>
      </c>
      <c t="n" r="E10" s="6">
        <v>31</v>
      </c>
    </row>
    <row spans="1:5" r="11">
      <c t="s" r="A11" s="4">
        <v>628</v>
      </c>
    </row>
    <row spans="1:5" r="12">
      <c t="s" r="A12" s="3">
        <v>621</v>
      </c>
    </row>
    <row spans="1:5" r="13">
      <c t="s" r="A13" s="4">
        <v>622</v>
      </c>
      <c t="n" r="D13" s="6">
        <v>1</v>
      </c>
      <c t="n" r="E13" s="6">
        <v>2</v>
      </c>
    </row>
    <row spans="1:5" r="14">
      <c t="s" r="A14" s="4">
        <v>623</v>
      </c>
      <c t="n" r="B14" s="6">
        <v>1</v>
      </c>
      <c t="n" r="C14" s="6">
        <v>1</v>
      </c>
      <c t="n" r="D14" s="6">
        <v>3</v>
      </c>
      <c t="n" r="E14" s="6">
        <v>4</v>
      </c>
    </row>
    <row spans="1:5" r="15">
      <c t="s" r="A15" s="4">
        <v>625</v>
      </c>
      <c t="n" r="B15" s="7">
        <v>-1</v>
      </c>
      <c t="n" r="C15" s="7">
        <v>-1</v>
      </c>
      <c t="n" r="D15" s="7">
        <v>-4</v>
      </c>
      <c t="n" r="E15" s="6">
        <v>-1</v>
      </c>
    </row>
    <row spans="1:5" r="16">
      <c t="s" r="A16" s="4">
        <v>627</v>
      </c>
      <c t="n" r="E16" s="7">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9</v>
      </c>
      <c t="s" r="B1" s="2">
        <v>25</v>
      </c>
      <c t="s" r="D1" s="2">
        <v>1</v>
      </c>
    </row>
    <row spans="1:5" r="2">
      <c t="s" r="B2" s="2">
        <v>2</v>
      </c>
      <c t="s" r="C2" s="2">
        <v>26</v>
      </c>
      <c t="s" r="D2" s="2">
        <v>2</v>
      </c>
      <c t="s" r="E2" s="2">
        <v>26</v>
      </c>
    </row>
    <row spans="1:5" r="3">
      <c t="s" r="A3" s="3">
        <v>630</v>
      </c>
    </row>
    <row spans="1:5" r="4">
      <c t="s" r="A4" s="4">
        <v>84</v>
      </c>
      <c t="n" r="B4" s="7">
        <v>17</v>
      </c>
      <c t="n" r="C4" s="7">
        <v>18</v>
      </c>
      <c t="n" r="D4" s="7">
        <v>54</v>
      </c>
      <c t="n" r="E4" s="7">
        <v>58</v>
      </c>
    </row>
    <row spans="1:5" r="5">
      <c t="s" r="A5" s="4">
        <v>631</v>
      </c>
    </row>
    <row spans="1:5" r="6">
      <c t="s" r="A6" s="3">
        <v>630</v>
      </c>
    </row>
    <row spans="1:5" r="7">
      <c t="s" r="A7" s="4">
        <v>84</v>
      </c>
      <c t="n" r="B7" s="6">
        <v>9</v>
      </c>
      <c t="n" r="C7" s="6">
        <v>9</v>
      </c>
      <c t="n" r="D7" s="6">
        <v>28</v>
      </c>
      <c t="n" r="E7" s="6">
        <v>30</v>
      </c>
    </row>
    <row spans="1:5" r="8">
      <c t="s" r="A8" s="4">
        <v>632</v>
      </c>
    </row>
    <row spans="1:5" r="9">
      <c t="s" r="A9" s="3">
        <v>630</v>
      </c>
    </row>
    <row spans="1:5" r="10">
      <c t="s" r="A10" s="4">
        <v>84</v>
      </c>
      <c t="n" r="B10" s="6">
        <v>7</v>
      </c>
      <c t="n" r="C10" s="6">
        <v>7</v>
      </c>
      <c t="n" r="D10" s="6">
        <v>22</v>
      </c>
      <c t="n" r="E10" s="6">
        <v>23</v>
      </c>
    </row>
    <row spans="1:5" r="11">
      <c t="s" r="A11" s="4">
        <v>633</v>
      </c>
    </row>
    <row spans="1:5" r="12">
      <c t="s" r="A12" s="3">
        <v>630</v>
      </c>
    </row>
    <row spans="1:5" r="13">
      <c t="s" r="A13" s="4">
        <v>84</v>
      </c>
      <c t="n" r="B13" s="7">
        <v>1</v>
      </c>
      <c t="n" r="C13" s="7">
        <v>2</v>
      </c>
      <c t="n" r="D13" s="7">
        <v>4</v>
      </c>
      <c t="n" r="E13" s="7">
        <v>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126</v>
      </c>
    </row>
    <row spans="1:3" r="2">
      <c t="s" r="A2" s="4">
        <v>635</v>
      </c>
    </row>
    <row spans="1:3" r="3">
      <c t="s" r="A3" s="3">
        <v>636</v>
      </c>
    </row>
    <row spans="1:3" r="4">
      <c t="s" r="A4" s="4">
        <v>128</v>
      </c>
      <c t="n" r="B4" s="7">
        <v>2099</v>
      </c>
      <c t="n" r="C4" s="7">
        <v>2363</v>
      </c>
    </row>
    <row spans="1:3" r="5">
      <c t="s" r="A5" s="4">
        <v>637</v>
      </c>
      <c t="n" r="B5" s="6">
        <v>67</v>
      </c>
      <c t="n" r="C5" s="6">
        <v>68</v>
      </c>
    </row>
    <row spans="1:3" r="6">
      <c t="s" r="A6" s="4">
        <v>411</v>
      </c>
      <c t="n" r="B6" s="6">
        <v>2425</v>
      </c>
      <c t="n" r="C6" s="6">
        <v>2730</v>
      </c>
    </row>
    <row spans="1:3" r="7">
      <c t="s" r="A7" s="3">
        <v>638</v>
      </c>
    </row>
    <row spans="1:3" r="8">
      <c t="s" r="A8" s="4">
        <v>342</v>
      </c>
      <c t="n" r="B8" s="6">
        <v>5555</v>
      </c>
      <c t="n" r="C8" s="6">
        <v>5143</v>
      </c>
    </row>
    <row spans="1:3" r="9">
      <c t="s" r="A9" s="4">
        <v>414</v>
      </c>
      <c t="n" r="B9" s="6">
        <v>5834</v>
      </c>
      <c t="n" r="C9" s="6">
        <v>5374</v>
      </c>
    </row>
    <row spans="1:3" r="10">
      <c t="s" r="A10" s="4">
        <v>639</v>
      </c>
    </row>
    <row spans="1:3" r="11">
      <c t="s" r="A11" s="3">
        <v>638</v>
      </c>
    </row>
    <row spans="1:3" r="12">
      <c t="s" r="A12" s="4">
        <v>640</v>
      </c>
      <c t="n" r="B12" s="6">
        <v>21</v>
      </c>
      <c t="n" r="C12" s="6">
        <v>10</v>
      </c>
    </row>
    <row spans="1:3" r="13">
      <c t="s" r="A13" s="4">
        <v>641</v>
      </c>
    </row>
    <row spans="1:3" r="14">
      <c t="s" r="A14" s="3">
        <v>638</v>
      </c>
    </row>
    <row spans="1:3" r="15">
      <c t="s" r="A15" s="4">
        <v>642</v>
      </c>
      <c t="n" r="B15" s="6">
        <v>225</v>
      </c>
      <c t="n" r="C15" s="6">
        <v>129</v>
      </c>
    </row>
    <row spans="1:3" r="16">
      <c t="s" r="A16" s="4">
        <v>643</v>
      </c>
    </row>
    <row spans="1:3" r="17">
      <c t="s" r="A17" s="3">
        <v>636</v>
      </c>
    </row>
    <row spans="1:3" r="18">
      <c t="s" r="A18" s="4">
        <v>644</v>
      </c>
      <c t="n" r="B18" s="6">
        <v>131</v>
      </c>
      <c t="n" r="C18" s="6">
        <v>72</v>
      </c>
    </row>
    <row spans="1:3" r="19">
      <c t="s" r="A19" s="4">
        <v>645</v>
      </c>
    </row>
    <row spans="1:3" r="20">
      <c t="s" r="A20" s="3">
        <v>638</v>
      </c>
    </row>
    <row spans="1:3" r="21">
      <c t="s" r="A21" s="4">
        <v>646</v>
      </c>
      <c t="n" r="B21" s="6">
        <v>25</v>
      </c>
      <c t="n" r="C21" s="6">
        <v>60</v>
      </c>
    </row>
    <row spans="1:3" r="22">
      <c t="s" r="A22" s="4">
        <v>647</v>
      </c>
    </row>
    <row spans="1:3" r="23">
      <c t="s" r="A23" s="3">
        <v>638</v>
      </c>
    </row>
    <row spans="1:3" r="24">
      <c t="s" r="A24" s="4">
        <v>646</v>
      </c>
      <c t="n" r="B24" s="6">
        <v>8</v>
      </c>
      <c t="n" r="C24" s="6">
        <v>32</v>
      </c>
    </row>
    <row spans="1:3" r="25">
      <c t="s" r="A25" s="4">
        <v>648</v>
      </c>
    </row>
    <row spans="1:3" r="26">
      <c t="s" r="A26" s="3">
        <v>636</v>
      </c>
    </row>
    <row spans="1:3" r="27">
      <c t="s" r="A27" s="4">
        <v>128</v>
      </c>
      <c t="n" r="B27" s="6">
        <v>2099</v>
      </c>
      <c t="n" r="C27" s="6">
        <v>2363</v>
      </c>
    </row>
    <row spans="1:3" r="28">
      <c t="s" r="A28" s="4">
        <v>637</v>
      </c>
      <c t="n" r="B28" s="6">
        <v>67</v>
      </c>
      <c t="n" r="C28" s="6">
        <v>68</v>
      </c>
    </row>
    <row spans="1:3" r="29">
      <c t="s" r="A29" s="4">
        <v>411</v>
      </c>
      <c t="n" r="B29" s="6">
        <v>2398</v>
      </c>
      <c t="n" r="C29" s="6">
        <v>2705</v>
      </c>
    </row>
    <row spans="1:3" r="30">
      <c t="s" r="A30" s="4">
        <v>649</v>
      </c>
    </row>
    <row spans="1:3" r="31">
      <c t="s" r="A31" s="3">
        <v>636</v>
      </c>
    </row>
    <row spans="1:3" r="32">
      <c t="s" r="A32" s="4">
        <v>644</v>
      </c>
      <c t="n" r="B32" s="6">
        <v>131</v>
      </c>
      <c t="n" r="C32" s="6">
        <v>72</v>
      </c>
    </row>
    <row spans="1:3" r="33">
      <c t="s" r="A33" s="4">
        <v>650</v>
      </c>
    </row>
    <row spans="1:3" r="34">
      <c t="s" r="A34" s="3">
        <v>638</v>
      </c>
    </row>
    <row spans="1:3" r="35">
      <c t="s" r="A35" s="4">
        <v>342</v>
      </c>
      <c t="n" r="B35" s="6">
        <v>5555</v>
      </c>
      <c t="n" r="C35" s="6">
        <v>5143</v>
      </c>
    </row>
    <row spans="1:3" r="36">
      <c t="s" r="A36" s="4">
        <v>414</v>
      </c>
      <c t="n" r="B36" s="6">
        <v>5588</v>
      </c>
      <c t="n" r="C36" s="6">
        <v>5235</v>
      </c>
    </row>
    <row spans="1:3" r="37">
      <c t="s" r="A37" s="4">
        <v>651</v>
      </c>
    </row>
    <row spans="1:3" r="38">
      <c t="s" r="A38" s="3">
        <v>638</v>
      </c>
    </row>
    <row spans="1:3" r="39">
      <c t="s" r="A39" s="4">
        <v>646</v>
      </c>
      <c t="n" r="B39" s="6">
        <v>25</v>
      </c>
      <c t="n" r="C39" s="6">
        <v>60</v>
      </c>
    </row>
    <row spans="1:3" r="40">
      <c t="s" r="A40" s="4">
        <v>652</v>
      </c>
    </row>
    <row spans="1:3" r="41">
      <c t="s" r="A41" s="3">
        <v>638</v>
      </c>
    </row>
    <row spans="1:3" r="42">
      <c t="s" r="A42" s="4">
        <v>646</v>
      </c>
      <c t="n" r="B42" s="6">
        <v>8</v>
      </c>
      <c t="n" r="C42" s="6">
        <v>32</v>
      </c>
    </row>
    <row spans="1:3" r="43">
      <c t="s" r="A43" s="4">
        <v>653</v>
      </c>
    </row>
    <row spans="1:3" r="44">
      <c t="s" r="A44" s="3">
        <v>636</v>
      </c>
    </row>
    <row spans="1:3" r="45">
      <c t="s" r="A45" s="4">
        <v>411</v>
      </c>
      <c t="n" r="B45" s="6">
        <v>27</v>
      </c>
      <c t="n" r="C45" s="6">
        <v>25</v>
      </c>
    </row>
    <row spans="1:3" r="46">
      <c t="s" r="A46" s="3">
        <v>638</v>
      </c>
    </row>
    <row spans="1:3" r="47">
      <c t="s" r="A47" s="4">
        <v>414</v>
      </c>
      <c t="n" r="B47" s="6">
        <v>246</v>
      </c>
      <c t="n" r="C47" s="6">
        <v>139</v>
      </c>
    </row>
    <row spans="1:3" r="48">
      <c t="s" r="A48" s="4">
        <v>654</v>
      </c>
    </row>
    <row spans="1:3" r="49">
      <c t="s" r="A49" s="3">
        <v>638</v>
      </c>
    </row>
    <row spans="1:3" r="50">
      <c t="s" r="A50" s="4">
        <v>640</v>
      </c>
      <c t="n" r="B50" s="6">
        <v>21</v>
      </c>
      <c t="n" r="C50" s="6">
        <v>10</v>
      </c>
    </row>
    <row spans="1:3" r="51">
      <c t="s" r="A51" s="4">
        <v>655</v>
      </c>
    </row>
    <row spans="1:3" r="52">
      <c t="s" r="A52" s="3">
        <v>638</v>
      </c>
    </row>
    <row spans="1:3" r="53">
      <c t="s" r="A53" s="4">
        <v>642</v>
      </c>
      <c t="n" r="B53" s="6">
        <v>225</v>
      </c>
      <c t="n" r="C53" s="6">
        <v>129</v>
      </c>
    </row>
    <row spans="1:3" r="54">
      <c t="s" r="A54" s="4">
        <v>656</v>
      </c>
    </row>
    <row spans="1:3" r="55">
      <c t="s" r="A55" s="3">
        <v>636</v>
      </c>
    </row>
    <row spans="1:3" r="56">
      <c t="s" r="A56" s="4">
        <v>657</v>
      </c>
      <c t="n" r="B56" s="6">
        <v>84</v>
      </c>
      <c t="n" r="C56" s="6">
        <v>186</v>
      </c>
    </row>
    <row spans="1:3" r="57">
      <c t="s" r="A57" s="4">
        <v>658</v>
      </c>
    </row>
    <row spans="1:3" r="58">
      <c t="s" r="A58" s="3">
        <v>636</v>
      </c>
    </row>
    <row spans="1:3" r="59">
      <c t="s" r="A59" s="4">
        <v>657</v>
      </c>
      <c t="n" r="B59" s="6">
        <v>84</v>
      </c>
      <c t="n" r="C59" s="6">
        <v>186</v>
      </c>
    </row>
    <row spans="1:3" r="60">
      <c t="s" r="A60" s="4">
        <v>659</v>
      </c>
    </row>
    <row spans="1:3" r="61">
      <c t="s" r="A61" s="3">
        <v>636</v>
      </c>
    </row>
    <row spans="1:3" r="62">
      <c t="s" r="A62" s="4">
        <v>657</v>
      </c>
      <c t="n" r="B62" s="6">
        <v>17</v>
      </c>
      <c t="n" r="C62" s="6">
        <v>16</v>
      </c>
    </row>
    <row spans="1:3" r="63">
      <c t="s" r="A63" s="4">
        <v>660</v>
      </c>
    </row>
    <row spans="1:3" r="64">
      <c t="s" r="A64" s="3">
        <v>636</v>
      </c>
    </row>
    <row spans="1:3" r="65">
      <c t="s" r="A65" s="4">
        <v>657</v>
      </c>
      <c t="n" r="B65" s="6">
        <v>17</v>
      </c>
      <c t="n" r="C65" s="6">
        <v>16</v>
      </c>
    </row>
    <row spans="1:3" r="66">
      <c t="s" r="A66" s="4">
        <v>661</v>
      </c>
    </row>
    <row spans="1:3" r="67">
      <c t="s" r="A67" s="3">
        <v>636</v>
      </c>
    </row>
    <row spans="1:3" r="68">
      <c t="s" r="A68" s="4">
        <v>657</v>
      </c>
      <c t="n" r="B68" s="6">
        <v>20</v>
      </c>
      <c t="n" r="C68" s="6">
        <v>18</v>
      </c>
    </row>
    <row spans="1:3" r="69">
      <c t="s" r="A69" s="4">
        <v>662</v>
      </c>
    </row>
    <row spans="1:3" r="70">
      <c t="s" r="A70" s="3">
        <v>636</v>
      </c>
    </row>
    <row spans="1:3" r="71">
      <c t="s" r="A71" s="4">
        <v>657</v>
      </c>
      <c t="n" r="B71" s="6">
        <v>20</v>
      </c>
      <c t="n" r="C71" s="6">
        <v>18</v>
      </c>
    </row>
    <row spans="1:3" r="72">
      <c t="s" r="A72" s="4">
        <v>663</v>
      </c>
    </row>
    <row spans="1:3" r="73">
      <c t="s" r="A73" s="3">
        <v>636</v>
      </c>
    </row>
    <row spans="1:3" r="74">
      <c t="s" r="A74" s="4">
        <v>657</v>
      </c>
      <c t="n" r="B74" s="6">
        <v>7</v>
      </c>
      <c t="n" r="C74" s="6">
        <v>7</v>
      </c>
    </row>
    <row spans="1:3" r="75">
      <c t="s" r="A75" s="4">
        <v>664</v>
      </c>
    </row>
    <row spans="1:3" r="76">
      <c t="s" r="A76" s="3">
        <v>636</v>
      </c>
    </row>
    <row spans="1:3" r="77">
      <c t="s" r="A77" s="4">
        <v>657</v>
      </c>
      <c t="n" r="B77" s="6">
        <v>7</v>
      </c>
      <c t="n" r="C77" s="6">
        <v>7</v>
      </c>
    </row>
    <row spans="1:3" r="78">
      <c t="s" r="A78" s="4">
        <v>665</v>
      </c>
    </row>
    <row spans="1:3" r="79">
      <c t="s" r="A79" s="3">
        <v>638</v>
      </c>
    </row>
    <row spans="1:3" r="80">
      <c t="s" r="A80" s="4">
        <v>342</v>
      </c>
      <c t="n" r="B80" s="7">
        <v>5099</v>
      </c>
      <c t="n" r="C80" s="7">
        <v>58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 customWidth="1" max="5" min="5" width="21"/>
  </cols>
  <sheetData>
    <row spans="1:5" r="1">
      <c t="s" r="A1" s="1">
        <v>666</v>
      </c>
      <c t="s" r="B1" s="2">
        <v>1</v>
      </c>
      <c t="s" r="C1" s="2">
        <v>667</v>
      </c>
    </row>
    <row spans="1:5" r="2">
      <c t="s" r="B2" s="2">
        <v>668</v>
      </c>
      <c t="s" r="C2" s="2">
        <v>669</v>
      </c>
      <c t="s" r="D2" s="2">
        <v>456</v>
      </c>
      <c t="s" r="E2" s="2">
        <v>670</v>
      </c>
    </row>
    <row spans="1:5" r="3">
      <c t="s" r="A3" s="3">
        <v>671</v>
      </c>
    </row>
    <row spans="1:5" r="4">
      <c t="s" r="A4" s="4">
        <v>672</v>
      </c>
      <c t="n" r="B4" s="7">
        <v>27</v>
      </c>
      <c t="n" r="C4" s="7">
        <v>25</v>
      </c>
      <c t="n" r="D4" s="7">
        <v>26</v>
      </c>
      <c t="n" r="E4" s="7">
        <v>30</v>
      </c>
    </row>
    <row spans="1:5" r="5">
      <c t="s" r="A5" s="4">
        <v>673</v>
      </c>
      <c t="n" r="B5" s="6">
        <v>246</v>
      </c>
      <c t="n" r="C5" s="6">
        <v>139</v>
      </c>
      <c t="n" r="D5" s="6">
        <v>131</v>
      </c>
      <c t="n" r="E5" s="6">
        <v>189</v>
      </c>
    </row>
    <row spans="1:5" r="6">
      <c t="s" r="A6" s="4">
        <v>674</v>
      </c>
    </row>
    <row spans="1:5" r="7">
      <c t="s" r="A7" s="3">
        <v>671</v>
      </c>
    </row>
    <row spans="1:5" r="8">
      <c t="s" r="A8" s="4">
        <v>673</v>
      </c>
      <c t="n" r="B8" s="6">
        <v>21</v>
      </c>
      <c t="n" r="C8" s="6">
        <v>10</v>
      </c>
      <c t="n" r="D8" s="6">
        <v>10</v>
      </c>
      <c t="n" r="E8" s="6">
        <v>10</v>
      </c>
    </row>
    <row spans="1:5" r="9">
      <c t="s" r="A9" s="4">
        <v>675</v>
      </c>
    </row>
    <row spans="1:5" r="10">
      <c t="s" r="A10" s="3">
        <v>671</v>
      </c>
    </row>
    <row spans="1:5" r="11">
      <c t="s" r="A11" s="4">
        <v>676</v>
      </c>
      <c t="n" r="B11" s="6">
        <v>100</v>
      </c>
    </row>
    <row spans="1:5" r="12">
      <c t="s" r="A12" s="4">
        <v>677</v>
      </c>
    </row>
    <row spans="1:5" r="13">
      <c t="s" r="A13" s="3">
        <v>671</v>
      </c>
    </row>
    <row spans="1:5" r="14">
      <c t="s" r="A14" s="4">
        <v>673</v>
      </c>
      <c t="n" r="B14" s="6">
        <v>225</v>
      </c>
      <c t="n" r="C14" s="6">
        <v>129</v>
      </c>
      <c t="n" r="D14" s="6">
        <v>121</v>
      </c>
      <c t="n" r="E14" s="6">
        <v>179</v>
      </c>
    </row>
    <row spans="1:5" r="15">
      <c t="s" r="A15" s="4">
        <v>678</v>
      </c>
    </row>
    <row spans="1:5" r="16">
      <c t="s" r="A16" s="3">
        <v>671</v>
      </c>
    </row>
    <row spans="1:5" r="17">
      <c t="s" r="A17" s="4">
        <v>672</v>
      </c>
      <c t="n" r="B17" s="6">
        <v>7</v>
      </c>
      <c t="n" r="C17" s="6">
        <v>7</v>
      </c>
      <c t="n" r="D17" s="6">
        <v>7</v>
      </c>
      <c t="n" r="E17" s="6">
        <v>6</v>
      </c>
    </row>
    <row spans="1:5" r="18">
      <c t="s" r="A18" s="4">
        <v>679</v>
      </c>
    </row>
    <row spans="1:5" r="19">
      <c t="s" r="A19" s="3">
        <v>671</v>
      </c>
    </row>
    <row spans="1:5" r="20">
      <c t="s" r="A20" s="4">
        <v>672</v>
      </c>
      <c t="n" r="B20" s="6">
        <v>20</v>
      </c>
      <c t="n" r="C20" s="6">
        <v>18</v>
      </c>
      <c t="n" r="D20" s="7">
        <v>19</v>
      </c>
      <c t="n" r="E20" s="7">
        <v>24</v>
      </c>
    </row>
    <row spans="1:5" r="21">
      <c t="s" r="A21" s="4">
        <v>680</v>
      </c>
    </row>
    <row spans="1:5" r="22">
      <c t="s" r="A22" s="3">
        <v>671</v>
      </c>
    </row>
    <row spans="1:5" r="23">
      <c t="s" r="A23" s="4">
        <v>672</v>
      </c>
      <c t="n" r="B23" s="7">
        <v>7</v>
      </c>
      <c t="n" r="C23" s="7">
        <v>7</v>
      </c>
    </row>
    <row spans="1:5" r="24">
      <c t="s" r="A24" s="4">
        <v>681</v>
      </c>
      <c t="s" r="B24" s="4">
        <v>682</v>
      </c>
      <c t="s" r="C24" s="4">
        <v>683</v>
      </c>
    </row>
    <row spans="1:5" r="25">
      <c t="s" r="A25" s="4">
        <v>684</v>
      </c>
    </row>
    <row spans="1:5" r="26">
      <c t="s" r="A26" s="3">
        <v>671</v>
      </c>
    </row>
    <row spans="1:5" r="27">
      <c t="s" r="A27" s="4">
        <v>672</v>
      </c>
      <c t="n" r="B27" s="7">
        <v>20</v>
      </c>
      <c t="n" r="C27" s="7">
        <v>18</v>
      </c>
    </row>
    <row spans="1:5" r="28">
      <c t="s" r="A28" s="4">
        <v>681</v>
      </c>
      <c t="s" r="B28" s="4">
        <v>682</v>
      </c>
      <c t="s" r="C28" s="4">
        <v>682</v>
      </c>
    </row>
    <row spans="1:5" r="29">
      <c t="s" r="A29" s="4">
        <v>685</v>
      </c>
    </row>
    <row spans="1:5" r="30">
      <c t="s" r="A30" s="3">
        <v>671</v>
      </c>
    </row>
    <row spans="1:5" r="31">
      <c t="s" r="A31" s="4">
        <v>686</v>
      </c>
      <c t="n" r="B31" s="7">
        <v>72</v>
      </c>
    </row>
    <row spans="1:5" r="32">
      <c t="s" r="A32" s="4">
        <v>673</v>
      </c>
      <c t="n" r="B32" s="7">
        <v>21</v>
      </c>
      <c t="n" r="C32" s="7">
        <v>10</v>
      </c>
    </row>
    <row spans="1:5" r="33">
      <c t="s" r="A33" s="4">
        <v>687</v>
      </c>
      <c t="s" r="B33" s="4">
        <v>688</v>
      </c>
      <c t="s" r="C33" s="4">
        <v>689</v>
      </c>
    </row>
    <row spans="1:5" r="34">
      <c t="s" r="A34" s="4">
        <v>690</v>
      </c>
      <c t="n" r="B34" s="6">
        <v>1335</v>
      </c>
      <c t="n" r="C34" s="6">
        <v>1106</v>
      </c>
    </row>
    <row spans="1:5" r="35">
      <c t="s" r="A35" s="4">
        <v>691</v>
      </c>
      <c t="n" r="B35" s="6">
        <v>1300</v>
      </c>
      <c t="n" r="C35" s="6">
        <v>1300</v>
      </c>
    </row>
    <row spans="1:5" r="36">
      <c t="s" r="A36" s="4">
        <v>692</v>
      </c>
      <c t="n" r="B36" s="9">
        <v>2.17</v>
      </c>
      <c t="n" r="C36" s="9">
        <v>2.22</v>
      </c>
    </row>
    <row spans="1:5" r="37">
      <c t="s" r="A37" s="4">
        <v>693</v>
      </c>
      <c t="n" r="B37" s="6">
        <v>3</v>
      </c>
      <c t="n" r="C37" s="6">
        <v>3</v>
      </c>
    </row>
    <row spans="1:5" r="38">
      <c t="s" r="A38" s="4">
        <v>694</v>
      </c>
      <c t="n" r="B38" s="9">
        <v>0.8</v>
      </c>
      <c t="n" r="C38" s="9">
        <v>0.8</v>
      </c>
    </row>
    <row spans="1:5" r="39">
      <c t="s" r="A39" s="4">
        <v>695</v>
      </c>
    </row>
    <row spans="1:5" r="40">
      <c t="s" r="A40" s="3">
        <v>671</v>
      </c>
    </row>
    <row spans="1:5" r="41">
      <c t="s" r="A41" s="4">
        <v>673</v>
      </c>
      <c t="n" r="B41" s="7">
        <v>225</v>
      </c>
      <c t="n" r="C41" s="7">
        <v>129</v>
      </c>
    </row>
    <row spans="1:5" r="42">
      <c t="s" r="A42" s="4">
        <v>687</v>
      </c>
      <c t="s" r="B42" s="4">
        <v>696</v>
      </c>
      <c t="s" r="C42" s="4">
        <v>697</v>
      </c>
    </row>
    <row spans="1:5" r="43">
      <c t="s" r="A43" s="4">
        <v>690</v>
      </c>
      <c t="n" r="B43" s="6">
        <v>1335</v>
      </c>
      <c t="n" r="C43" s="6">
        <v>1106</v>
      </c>
    </row>
    <row spans="1:5" r="44">
      <c t="s" r="A44" s="4">
        <v>691</v>
      </c>
      <c t="n" r="B44" s="6">
        <v>1300</v>
      </c>
      <c t="n" r="C44" s="6">
        <v>1300</v>
      </c>
    </row>
    <row spans="1:5" r="45">
      <c t="s" r="A45" s="4">
        <v>698</v>
      </c>
    </row>
    <row spans="1:5" r="46">
      <c t="s" r="A46" s="3">
        <v>671</v>
      </c>
    </row>
    <row spans="1:5" r="47">
      <c t="s" r="A47" s="4">
        <v>699</v>
      </c>
      <c t="n" r="B47" s="6">
        <v>348</v>
      </c>
      <c t="n" r="C47" s="6">
        <v>398</v>
      </c>
    </row>
    <row spans="1:5" r="48">
      <c t="s" r="A48" s="4">
        <v>700</v>
      </c>
    </row>
    <row spans="1:5" r="49">
      <c t="s" r="A49" s="3">
        <v>671</v>
      </c>
    </row>
    <row spans="1:5" r="50">
      <c t="s" r="A50" s="4">
        <v>699</v>
      </c>
      <c t="n" r="B50" s="6">
        <v>1586</v>
      </c>
      <c t="n" r="C50" s="6">
        <v>16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1</v>
      </c>
      <c t="s" r="B1" s="2">
        <v>1</v>
      </c>
    </row>
    <row spans="1:3" r="2">
      <c t="s" r="B2" s="2">
        <v>2</v>
      </c>
      <c t="s" r="C2" s="2">
        <v>26</v>
      </c>
    </row>
    <row spans="1:3" r="3">
      <c t="s" r="A3" s="3">
        <v>702</v>
      </c>
    </row>
    <row spans="1:3" r="4">
      <c t="s" r="A4" s="4">
        <v>703</v>
      </c>
      <c t="n" r="B4" s="7">
        <v>25</v>
      </c>
      <c t="n" r="C4" s="7">
        <v>30</v>
      </c>
    </row>
    <row spans="1:3" r="5">
      <c t="s" r="A5" s="4">
        <v>704</v>
      </c>
      <c t="n" r="B5" s="6">
        <v>2</v>
      </c>
      <c t="n" r="C5" s="6">
        <v>-4</v>
      </c>
    </row>
    <row spans="1:3" r="6">
      <c t="s" r="A6" s="4">
        <v>705</v>
      </c>
      <c t="n" r="B6" s="6">
        <v>27</v>
      </c>
      <c t="n" r="C6" s="6">
        <v>26</v>
      </c>
    </row>
    <row spans="1:3" r="7">
      <c t="s" r="A7" s="3">
        <v>706</v>
      </c>
    </row>
    <row spans="1:3" r="8">
      <c t="s" r="A8" s="4">
        <v>707</v>
      </c>
      <c t="n" r="B8" s="6">
        <v>139</v>
      </c>
      <c t="n" r="C8" s="6">
        <v>189</v>
      </c>
    </row>
    <row spans="1:3" r="9">
      <c t="s" r="A9" s="4">
        <v>626</v>
      </c>
      <c t="n" r="B9" s="6">
        <v>-8</v>
      </c>
      <c t="n" r="C9" s="6">
        <v>-9</v>
      </c>
    </row>
    <row spans="1:3" r="10">
      <c t="s" r="A10" s="4">
        <v>704</v>
      </c>
      <c t="n" r="B10" s="6">
        <v>115</v>
      </c>
      <c t="n" r="C10" s="6">
        <v>-49</v>
      </c>
    </row>
    <row spans="1:3" r="11">
      <c t="s" r="A11" s="4">
        <v>708</v>
      </c>
      <c t="n" r="B11" s="6">
        <v>246</v>
      </c>
      <c t="n" r="C11" s="6">
        <v>131</v>
      </c>
    </row>
    <row spans="1:3" r="12">
      <c t="s" r="A12" s="4">
        <v>674</v>
      </c>
    </row>
    <row spans="1:3" r="13">
      <c t="s" r="A13" s="3">
        <v>706</v>
      </c>
    </row>
    <row spans="1:3" r="14">
      <c t="s" r="A14" s="4">
        <v>707</v>
      </c>
      <c t="n" r="B14" s="6">
        <v>10</v>
      </c>
      <c t="n" r="C14" s="6">
        <v>10</v>
      </c>
    </row>
    <row spans="1:3" r="15">
      <c t="s" r="A15" s="4">
        <v>708</v>
      </c>
      <c t="n" r="B15" s="6">
        <v>21</v>
      </c>
      <c t="n" r="C15" s="6">
        <v>10</v>
      </c>
    </row>
    <row spans="1:3" r="16">
      <c t="s" r="A16" s="4">
        <v>709</v>
      </c>
    </row>
    <row spans="1:3" r="17">
      <c t="s" r="A17" s="3">
        <v>706</v>
      </c>
    </row>
    <row spans="1:3" r="18">
      <c t="s" r="A18" s="4">
        <v>704</v>
      </c>
      <c t="n" r="B18" s="6">
        <v>11</v>
      </c>
    </row>
    <row spans="1:3" r="19">
      <c t="s" r="A19" s="4">
        <v>677</v>
      </c>
    </row>
    <row spans="1:3" r="20">
      <c t="s" r="A20" s="3">
        <v>706</v>
      </c>
    </row>
    <row spans="1:3" r="21">
      <c t="s" r="A21" s="4">
        <v>707</v>
      </c>
      <c t="n" r="B21" s="6">
        <v>129</v>
      </c>
      <c t="n" r="C21" s="6">
        <v>179</v>
      </c>
    </row>
    <row spans="1:3" r="22">
      <c t="s" r="A22" s="4">
        <v>708</v>
      </c>
      <c t="n" r="B22" s="6">
        <v>225</v>
      </c>
      <c t="n" r="C22" s="6">
        <v>121</v>
      </c>
    </row>
    <row spans="1:3" r="23">
      <c t="s" r="A23" s="4">
        <v>710</v>
      </c>
    </row>
    <row spans="1:3" r="24">
      <c t="s" r="A24" s="3">
        <v>706</v>
      </c>
    </row>
    <row spans="1:3" r="25">
      <c t="s" r="A25" s="4">
        <v>626</v>
      </c>
      <c t="n" r="B25" s="6">
        <v>-8</v>
      </c>
      <c t="n" r="C25" s="6">
        <v>-9</v>
      </c>
    </row>
    <row spans="1:3" r="26">
      <c t="s" r="A26" s="4">
        <v>704</v>
      </c>
      <c t="n" r="B26" s="6">
        <v>104</v>
      </c>
      <c t="n" r="C26" s="6">
        <v>-49</v>
      </c>
    </row>
    <row spans="1:3" r="27">
      <c t="s" r="A27" s="4">
        <v>678</v>
      </c>
    </row>
    <row spans="1:3" r="28">
      <c t="s" r="A28" s="3">
        <v>702</v>
      </c>
    </row>
    <row spans="1:3" r="29">
      <c t="s" r="A29" s="4">
        <v>703</v>
      </c>
      <c t="n" r="B29" s="6">
        <v>7</v>
      </c>
      <c t="n" r="C29" s="6">
        <v>6</v>
      </c>
    </row>
    <row spans="1:3" r="30">
      <c t="s" r="A30" s="4">
        <v>705</v>
      </c>
      <c t="n" r="B30" s="6">
        <v>7</v>
      </c>
      <c t="n" r="C30" s="6">
        <v>7</v>
      </c>
    </row>
    <row spans="1:3" r="31">
      <c t="s" r="A31" s="4">
        <v>711</v>
      </c>
    </row>
    <row spans="1:3" r="32">
      <c t="s" r="A32" s="3">
        <v>702</v>
      </c>
    </row>
    <row spans="1:3" r="33">
      <c t="s" r="A33" s="4">
        <v>704</v>
      </c>
      <c t="n" r="C33" s="6">
        <v>1</v>
      </c>
    </row>
    <row spans="1:3" r="34">
      <c t="s" r="A34" s="4">
        <v>679</v>
      </c>
    </row>
    <row spans="1:3" r="35">
      <c t="s" r="A35" s="3">
        <v>702</v>
      </c>
    </row>
    <row spans="1:3" r="36">
      <c t="s" r="A36" s="4">
        <v>703</v>
      </c>
      <c t="n" r="B36" s="6">
        <v>18</v>
      </c>
      <c t="n" r="C36" s="6">
        <v>24</v>
      </c>
    </row>
    <row spans="1:3" r="37">
      <c t="s" r="A37" s="4">
        <v>705</v>
      </c>
      <c t="n" r="B37" s="6">
        <v>20</v>
      </c>
      <c t="n" r="C37" s="6">
        <v>19</v>
      </c>
    </row>
    <row spans="1:3" r="38">
      <c t="s" r="A38" s="4">
        <v>712</v>
      </c>
    </row>
    <row spans="1:3" r="39">
      <c t="s" r="A39" s="3">
        <v>702</v>
      </c>
    </row>
    <row spans="1:3" r="40">
      <c t="s" r="A40" s="4">
        <v>704</v>
      </c>
      <c t="n" r="B40" s="7">
        <v>2</v>
      </c>
      <c t="n" r="C40" s="7">
        <v>-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r="A1" s="1">
        <v>713</v>
      </c>
      <c t="s" r="B1" s="2">
        <v>714</v>
      </c>
    </row>
    <row spans="1:2" r="2">
      <c t="s" r="A2" s="3">
        <v>715</v>
      </c>
    </row>
    <row spans="1:2" r="3">
      <c t="s" r="A3" s="4">
        <v>716</v>
      </c>
      <c t="n" r="B3" s="11">
        <v>146</v>
      </c>
    </row>
    <row spans="1:2" r="4">
      <c t="s" r="A4" s="4">
        <v>717</v>
      </c>
      <c t="n" r="B4" s="9">
        <v>0.9399999999999999</v>
      </c>
    </row>
    <row spans="1:2" r="5">
      <c t="s" r="A5" s="4">
        <v>718</v>
      </c>
    </row>
    <row spans="1:2" r="6">
      <c t="s" r="A6" s="3">
        <v>715</v>
      </c>
    </row>
    <row spans="1:2" r="7">
      <c t="s" r="A7" s="4">
        <v>716</v>
      </c>
      <c t="n" r="B7" s="11">
        <v>35</v>
      </c>
    </row>
    <row spans="1:2" r="8">
      <c t="s" r="A8" s="4">
        <v>717</v>
      </c>
      <c t="n" r="B8" s="9">
        <v>0.9399999999999999</v>
      </c>
    </row>
    <row spans="1:2" r="9">
      <c t="s" r="A9" s="4">
        <v>719</v>
      </c>
      <c t="s" r="B9" s="4">
        <v>554</v>
      </c>
    </row>
    <row spans="1:2" r="10">
      <c t="s" r="A10" s="4">
        <v>720</v>
      </c>
    </row>
    <row spans="1:2" r="11">
      <c t="s" r="A11" s="3">
        <v>715</v>
      </c>
    </row>
    <row spans="1:2" r="12">
      <c t="s" r="A12" s="4">
        <v>716</v>
      </c>
      <c t="n" r="B12" s="11">
        <v>105</v>
      </c>
    </row>
    <row spans="1:2" r="13">
      <c t="s" r="A13" s="4">
        <v>717</v>
      </c>
      <c t="n" r="B13" s="9">
        <v>0.93</v>
      </c>
    </row>
    <row spans="1:2" r="14">
      <c t="s" r="A14" s="4">
        <v>719</v>
      </c>
      <c t="s" r="B14" s="4">
        <v>721</v>
      </c>
    </row>
    <row spans="1:2" r="15">
      <c t="s" r="A15" s="4">
        <v>722</v>
      </c>
    </row>
    <row spans="1:2" r="16">
      <c t="s" r="A16" s="3">
        <v>715</v>
      </c>
    </row>
    <row spans="1:2" r="17">
      <c t="s" r="A17" s="4">
        <v>716</v>
      </c>
      <c t="n" r="B17" s="11">
        <v>6</v>
      </c>
    </row>
    <row spans="1:2" r="18">
      <c t="s" r="A18" s="4">
        <v>717</v>
      </c>
      <c t="n" r="B18" s="9">
        <v>0.92</v>
      </c>
    </row>
    <row spans="1:2" r="19">
      <c t="s" r="A19" s="4">
        <v>719</v>
      </c>
      <c t="s" r="B19" s="4">
        <v>5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t="s" r="A1" s="1">
        <v>723</v>
      </c>
      <c t="s" r="B1" s="2">
        <v>1</v>
      </c>
    </row>
    <row spans="1:2" r="2">
      <c t="s" r="B2" s="2">
        <v>724</v>
      </c>
    </row>
    <row spans="1:2" r="3">
      <c t="s" r="A3" s="4">
        <v>725</v>
      </c>
    </row>
    <row spans="1:2" r="4">
      <c t="s" r="A4" s="3">
        <v>715</v>
      </c>
    </row>
    <row spans="1:2" r="5">
      <c t="s" r="A5" s="4">
        <v>726</v>
      </c>
      <c t="n" r="B5" s="6">
        <v>22</v>
      </c>
    </row>
    <row spans="1:2" r="6">
      <c t="s" r="A6" s="4">
        <v>727</v>
      </c>
      <c t="n" r="B6" s="9">
        <v>1.82</v>
      </c>
    </row>
    <row spans="1:2" r="7">
      <c t="s" r="A7" s="4">
        <v>728</v>
      </c>
    </row>
    <row spans="1:2" r="8">
      <c t="s" r="A8" s="3">
        <v>715</v>
      </c>
    </row>
    <row spans="1:2" r="9">
      <c t="s" r="A9" s="4">
        <v>726</v>
      </c>
      <c t="n" r="B9" s="6">
        <v>6</v>
      </c>
    </row>
    <row spans="1:2" r="10">
      <c t="s" r="A10" s="4">
        <v>727</v>
      </c>
      <c t="n" r="B10" s="9">
        <v>2.07</v>
      </c>
    </row>
    <row spans="1:2" r="11">
      <c t="s" r="A11" s="4">
        <v>719</v>
      </c>
      <c t="s" r="B11" s="4">
        <v>729</v>
      </c>
    </row>
    <row spans="1:2" r="12">
      <c t="s" r="A12" s="4">
        <v>730</v>
      </c>
    </row>
    <row spans="1:2" r="13">
      <c t="s" r="A13" s="3">
        <v>715</v>
      </c>
    </row>
    <row spans="1:2" r="14">
      <c t="s" r="A14" s="4">
        <v>726</v>
      </c>
      <c t="n" r="B14" s="6">
        <v>15</v>
      </c>
    </row>
    <row spans="1:2" r="15">
      <c t="s" r="A15" s="4">
        <v>727</v>
      </c>
      <c t="n" r="B15" s="9">
        <v>1.74</v>
      </c>
    </row>
    <row spans="1:2" r="16">
      <c t="s" r="A16" s="4">
        <v>719</v>
      </c>
      <c t="s" r="B16" s="4">
        <v>731</v>
      </c>
    </row>
    <row spans="1:2" r="17">
      <c t="s" r="A17" s="4">
        <v>732</v>
      </c>
    </row>
    <row spans="1:2" r="18">
      <c t="s" r="A18" s="3">
        <v>715</v>
      </c>
    </row>
    <row spans="1:2" r="19">
      <c t="s" r="A19" s="4">
        <v>726</v>
      </c>
      <c t="n" r="B19" s="6">
        <v>1</v>
      </c>
    </row>
    <row spans="1:2" r="20">
      <c t="s" r="A20" s="4">
        <v>727</v>
      </c>
      <c t="n" r="B20" s="9">
        <v>1.53</v>
      </c>
    </row>
    <row spans="1:2" r="21">
      <c t="s" r="A21" s="4">
        <v>719</v>
      </c>
      <c t="s" r="B21" s="4">
        <v>5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3</v>
      </c>
      <c t="s" r="B1" s="2">
        <v>2</v>
      </c>
      <c t="s" r="C1" s="2">
        <v>126</v>
      </c>
    </row>
    <row spans="1:3" r="2">
      <c t="s" r="A2" s="3">
        <v>715</v>
      </c>
    </row>
    <row spans="1:3" r="3">
      <c t="s" r="A3" s="4">
        <v>734</v>
      </c>
      <c t="n" r="B3" s="7">
        <v>2</v>
      </c>
    </row>
    <row spans="1:3" r="4">
      <c t="s" r="A4" s="4">
        <v>735</v>
      </c>
    </row>
    <row spans="1:3" r="5">
      <c t="s" r="A5" s="3">
        <v>715</v>
      </c>
    </row>
    <row spans="1:3" r="6">
      <c t="s" r="A6" s="4">
        <v>736</v>
      </c>
      <c t="n" r="B6" s="6">
        <v>1</v>
      </c>
    </row>
    <row spans="1:3" r="7">
      <c t="s" r="A7" s="4">
        <v>737</v>
      </c>
    </row>
    <row spans="1:3" r="8">
      <c t="s" r="A8" s="3">
        <v>715</v>
      </c>
    </row>
    <row spans="1:3" r="9">
      <c t="s" r="A9" s="4">
        <v>736</v>
      </c>
      <c t="n" r="B9" s="6">
        <v>1</v>
      </c>
    </row>
    <row spans="1:3" r="10">
      <c t="s" r="A10" s="4">
        <v>738</v>
      </c>
    </row>
    <row spans="1:3" r="11">
      <c t="s" r="A11" s="3">
        <v>715</v>
      </c>
    </row>
    <row spans="1:3" r="12">
      <c t="s" r="A12" s="4">
        <v>736</v>
      </c>
      <c t="n" r="B12" s="6">
        <v>1</v>
      </c>
    </row>
    <row spans="1:3" r="13">
      <c t="s" r="A13" s="4">
        <v>739</v>
      </c>
    </row>
    <row spans="1:3" r="14">
      <c t="s" r="A14" s="3">
        <v>715</v>
      </c>
    </row>
    <row spans="1:3" r="15">
      <c t="s" r="A15" s="4">
        <v>736</v>
      </c>
      <c t="n" r="B15" s="6">
        <v>1</v>
      </c>
    </row>
    <row spans="1:3" r="16">
      <c t="s" r="A16" s="4">
        <v>740</v>
      </c>
    </row>
    <row spans="1:3" r="17">
      <c t="s" r="A17" s="3">
        <v>715</v>
      </c>
    </row>
    <row spans="1:3" r="18">
      <c t="s" r="A18" s="4">
        <v>741</v>
      </c>
      <c t="n" r="B18" s="6">
        <v>30</v>
      </c>
      <c t="n" r="C18" s="7">
        <v>63</v>
      </c>
    </row>
    <row spans="1:3" r="19">
      <c t="s" r="A19" s="4">
        <v>742</v>
      </c>
    </row>
    <row spans="1:3" r="20">
      <c t="s" r="A20" s="3">
        <v>715</v>
      </c>
    </row>
    <row spans="1:3" r="21">
      <c t="s" r="A21" s="4">
        <v>741</v>
      </c>
      <c t="n" r="B21" s="6">
        <v>20</v>
      </c>
      <c t="n" r="C21" s="6">
        <v>36</v>
      </c>
    </row>
    <row spans="1:3" r="22">
      <c t="s" r="A22" s="4">
        <v>743</v>
      </c>
    </row>
    <row spans="1:3" r="23">
      <c t="s" r="A23" s="3">
        <v>715</v>
      </c>
    </row>
    <row spans="1:3" r="24">
      <c t="s" r="A24" s="4">
        <v>741</v>
      </c>
      <c t="n" r="B24" s="6">
        <v>10</v>
      </c>
      <c t="n" r="C24" s="6">
        <v>27</v>
      </c>
    </row>
    <row spans="1:3" r="25">
      <c t="s" r="A25" s="4">
        <v>744</v>
      </c>
    </row>
    <row spans="1:3" r="26">
      <c t="s" r="A26" s="3">
        <v>715</v>
      </c>
    </row>
    <row spans="1:3" r="27">
      <c t="s" r="A27" s="4">
        <v>741</v>
      </c>
      <c t="n" r="B27" s="6">
        <v>5</v>
      </c>
      <c t="n" r="C27" s="6">
        <v>29</v>
      </c>
    </row>
    <row spans="1:3" r="28">
      <c t="s" r="A28" s="4">
        <v>745</v>
      </c>
    </row>
    <row spans="1:3" r="29">
      <c t="s" r="A29" s="3">
        <v>715</v>
      </c>
    </row>
    <row spans="1:3" r="30">
      <c t="s" r="A30" s="4">
        <v>741</v>
      </c>
      <c t="n" r="B30" s="7">
        <v>5</v>
      </c>
      <c t="n" r="C30" s="6">
        <v>24</v>
      </c>
    </row>
    <row spans="1:3" r="31">
      <c t="s" r="A31" s="4">
        <v>746</v>
      </c>
    </row>
    <row spans="1:3" r="32">
      <c t="s" r="A32" s="3">
        <v>715</v>
      </c>
    </row>
    <row spans="1:3" r="33">
      <c t="s" r="A33" s="4">
        <v>741</v>
      </c>
      <c t="n" r="C33" s="7">
        <v>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7</v>
      </c>
      <c t="s" r="B1" s="2">
        <v>25</v>
      </c>
      <c t="s" r="D1" s="2">
        <v>1</v>
      </c>
    </row>
    <row spans="1:5" r="2">
      <c t="s" r="B2" s="2">
        <v>2</v>
      </c>
      <c t="s" r="C2" s="2">
        <v>26</v>
      </c>
      <c t="s" r="D2" s="2">
        <v>2</v>
      </c>
      <c t="s" r="E2" s="2">
        <v>26</v>
      </c>
    </row>
    <row spans="1:5" r="3">
      <c t="s" r="A3" s="3">
        <v>715</v>
      </c>
    </row>
    <row spans="1:5" r="4">
      <c t="s" r="A4" s="4">
        <v>748</v>
      </c>
      <c t="n" r="D4" s="7">
        <v>30</v>
      </c>
    </row>
    <row spans="1:5" r="5">
      <c t="s" r="A5" s="4">
        <v>283</v>
      </c>
    </row>
    <row spans="1:5" r="6">
      <c t="s" r="A6" s="3">
        <v>715</v>
      </c>
    </row>
    <row spans="1:5" r="7">
      <c t="s" r="A7" s="4">
        <v>749</v>
      </c>
      <c t="n" r="B7" s="7">
        <v>4</v>
      </c>
      <c t="n" r="C7" s="7">
        <v>-24</v>
      </c>
      <c t="n" r="D7" s="6">
        <v>8</v>
      </c>
      <c t="n" r="E7" s="7">
        <v>-48</v>
      </c>
    </row>
    <row spans="1:5" r="8">
      <c t="s" r="A8" s="4">
        <v>750</v>
      </c>
      <c t="n" r="B8" s="6">
        <v>-9</v>
      </c>
      <c t="n" r="C8" s="6">
        <v>-12</v>
      </c>
      <c t="n" r="D8" s="6">
        <v>-29</v>
      </c>
      <c t="n" r="E8" s="6">
        <v>-25</v>
      </c>
    </row>
    <row spans="1:5" r="9">
      <c t="s" r="A9" s="4">
        <v>286</v>
      </c>
    </row>
    <row spans="1:5" r="10">
      <c t="s" r="A10" s="3">
        <v>715</v>
      </c>
    </row>
    <row spans="1:5" r="11">
      <c t="s" r="A11" s="4">
        <v>749</v>
      </c>
      <c t="n" r="C11" s="6">
        <v>-12</v>
      </c>
      <c t="n" r="D11" s="6">
        <v>5</v>
      </c>
      <c t="n" r="E11" s="6">
        <v>-13</v>
      </c>
    </row>
    <row spans="1:5" r="12">
      <c t="s" r="A12" s="4">
        <v>750</v>
      </c>
      <c t="n" r="B12" s="6">
        <v>-4</v>
      </c>
      <c t="n" r="C12" s="6">
        <v>-7</v>
      </c>
      <c t="n" r="D12" s="6">
        <v>-18</v>
      </c>
      <c t="n" r="E12" s="6">
        <v>-20</v>
      </c>
    </row>
    <row spans="1:5" r="13">
      <c t="s" r="A13" s="4">
        <v>751</v>
      </c>
    </row>
    <row spans="1:5" r="14">
      <c t="s" r="A14" s="3">
        <v>715</v>
      </c>
    </row>
    <row spans="1:5" r="15">
      <c t="s" r="A15" s="4">
        <v>750</v>
      </c>
      <c t="n" r="B15" s="7">
        <v>-3</v>
      </c>
      <c t="n" r="C15" s="6">
        <v>-5</v>
      </c>
      <c t="n" r="D15" s="6">
        <v>-11</v>
      </c>
      <c t="n" r="E15" s="6">
        <v>-14</v>
      </c>
    </row>
    <row spans="1:5" r="16">
      <c t="s" r="A16" s="4">
        <v>752</v>
      </c>
    </row>
    <row spans="1:5" r="17">
      <c t="s" r="A17" s="3">
        <v>715</v>
      </c>
    </row>
    <row spans="1:5" r="18">
      <c t="s" r="A18" s="4">
        <v>753</v>
      </c>
      <c t="n" r="C18" s="7">
        <v>1</v>
      </c>
      <c t="n" r="D18" s="7">
        <v>1</v>
      </c>
      <c t="n" r="E18" s="7">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754</v>
      </c>
      <c t="s" r="B1" s="2">
        <v>1</v>
      </c>
    </row>
    <row spans="1:2" r="2">
      <c t="s" r="B2" s="2">
        <v>755</v>
      </c>
    </row>
    <row spans="1:2" r="3">
      <c t="s" r="A3" s="4">
        <v>756</v>
      </c>
    </row>
    <row spans="1:2" r="4">
      <c t="s" r="A4" s="3">
        <v>757</v>
      </c>
    </row>
    <row spans="1:2" r="5">
      <c t="s" r="A5" s="4">
        <v>758</v>
      </c>
      <c t="n" r="B5" s="6">
        <v>130</v>
      </c>
    </row>
    <row spans="1:2" r="6">
      <c t="s" r="A6" s="4">
        <v>759</v>
      </c>
      <c t="n" r="B6" s="6">
        <v>1324</v>
      </c>
    </row>
    <row spans="1:2" r="7">
      <c t="s" r="A7" s="4">
        <v>760</v>
      </c>
    </row>
    <row spans="1:2" r="8">
      <c t="s" r="A8" s="3">
        <v>757</v>
      </c>
    </row>
    <row spans="1:2" r="9">
      <c t="s" r="A9" s="4">
        <v>761</v>
      </c>
      <c t="n" r="B9" s="6">
        <v>26</v>
      </c>
    </row>
    <row spans="1:2" r="10">
      <c t="s" r="A10" s="4">
        <v>762</v>
      </c>
      <c t="n" r="B10" s="9">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126</v>
      </c>
    </row>
    <row spans="1:3" r="2">
      <c t="s" r="A2" s="3">
        <v>764</v>
      </c>
    </row>
    <row spans="1:3" r="3">
      <c t="s" r="A3" s="4">
        <v>765</v>
      </c>
      <c t="n" r="B3" s="7">
        <v>14</v>
      </c>
    </row>
    <row spans="1:3" r="4">
      <c t="s" r="A4" s="4">
        <v>766</v>
      </c>
      <c t="n" r="B4" s="6">
        <v>9</v>
      </c>
    </row>
    <row spans="1:3" r="5">
      <c t="s" r="A5" s="4">
        <v>767</v>
      </c>
      <c t="n" r="B5" s="6">
        <v>23</v>
      </c>
    </row>
    <row spans="1:3" r="6">
      <c t="s" r="A6" s="4">
        <v>768</v>
      </c>
      <c t="n" r="B6" s="6">
        <v>239</v>
      </c>
      <c t="n" r="C6" s="7">
        <v>402</v>
      </c>
    </row>
    <row spans="1:3" r="7">
      <c t="s" r="A7" s="4">
        <v>769</v>
      </c>
    </row>
    <row spans="1:3" r="8">
      <c t="s" r="A8" s="3">
        <v>764</v>
      </c>
    </row>
    <row spans="1:3" r="9">
      <c t="s" r="A9" s="4">
        <v>765</v>
      </c>
      <c t="n" r="B9" s="6">
        <v>34</v>
      </c>
      <c t="n" r="C9" s="6">
        <v>19</v>
      </c>
    </row>
    <row spans="1:3" r="10">
      <c t="s" r="A10" s="4">
        <v>766</v>
      </c>
      <c t="n" r="B10" s="6">
        <v>46</v>
      </c>
      <c t="n" r="C10" s="6">
        <v>2</v>
      </c>
    </row>
    <row spans="1:3" r="11">
      <c t="s" r="A11" s="4">
        <v>770</v>
      </c>
      <c t="n" r="C11" s="6">
        <v>-2</v>
      </c>
    </row>
    <row spans="1:3" r="12">
      <c t="s" r="A12" s="4">
        <v>767</v>
      </c>
      <c t="n" r="B12" s="6">
        <v>80</v>
      </c>
      <c t="n" r="C12" s="6">
        <v>19</v>
      </c>
    </row>
    <row spans="1:3" r="13">
      <c t="s" r="A13" s="4">
        <v>771</v>
      </c>
    </row>
    <row spans="1:3" r="14">
      <c t="s" r="A14" s="3">
        <v>764</v>
      </c>
    </row>
    <row spans="1:3" r="15">
      <c t="s" r="A15" s="4">
        <v>765</v>
      </c>
      <c t="n" r="B15" s="6">
        <v>5</v>
      </c>
      <c t="n" r="C15" s="6">
        <v>5</v>
      </c>
    </row>
    <row spans="1:3" r="16">
      <c t="s" r="A16" s="4">
        <v>766</v>
      </c>
      <c t="n" r="B16" s="6">
        <v>19</v>
      </c>
    </row>
    <row spans="1:3" r="17">
      <c t="s" r="A17" s="4">
        <v>767</v>
      </c>
      <c t="n" r="B17" s="6">
        <v>24</v>
      </c>
      <c t="n" r="C17" s="6">
        <v>5</v>
      </c>
    </row>
    <row spans="1:3" r="18">
      <c t="s" r="A18" s="4">
        <v>772</v>
      </c>
    </row>
    <row spans="1:3" r="19">
      <c t="s" r="A19" s="3">
        <v>764</v>
      </c>
    </row>
    <row spans="1:3" r="20">
      <c t="s" r="A20" s="4">
        <v>765</v>
      </c>
      <c t="n" r="B20" s="6">
        <v>15</v>
      </c>
      <c t="n" r="C20" s="6">
        <v>14</v>
      </c>
    </row>
    <row spans="1:3" r="21">
      <c t="s" r="A21" s="4">
        <v>766</v>
      </c>
      <c t="n" r="B21" s="6">
        <v>18</v>
      </c>
      <c t="n" r="C21" s="6">
        <v>2</v>
      </c>
    </row>
    <row spans="1:3" r="22">
      <c t="s" r="A22" s="4">
        <v>770</v>
      </c>
      <c t="n" r="C22" s="6">
        <v>-2</v>
      </c>
    </row>
    <row spans="1:3" r="23">
      <c t="s" r="A23" s="4">
        <v>767</v>
      </c>
      <c t="n" r="B23" s="6">
        <v>33</v>
      </c>
      <c t="n" r="C23" s="6">
        <v>14</v>
      </c>
    </row>
    <row spans="1:3" r="24">
      <c t="s" r="A24" s="4">
        <v>773</v>
      </c>
    </row>
    <row spans="1:3" r="25">
      <c t="s" r="A25" s="3">
        <v>764</v>
      </c>
    </row>
    <row spans="1:3" r="26">
      <c t="s" r="A26" s="4">
        <v>774</v>
      </c>
      <c t="n" r="B26" s="6">
        <v>6</v>
      </c>
      <c t="n" r="C26" s="6">
        <v>6</v>
      </c>
    </row>
    <row spans="1:3" r="27">
      <c t="s" r="A27" s="4">
        <v>775</v>
      </c>
      <c t="n" r="B27" s="6">
        <v>237</v>
      </c>
      <c t="n" r="C27" s="6">
        <v>317</v>
      </c>
    </row>
    <row spans="1:3" r="28">
      <c t="s" r="A28" s="4">
        <v>766</v>
      </c>
      <c t="n" r="B28" s="6">
        <v>3</v>
      </c>
      <c t="n" r="C28" s="6">
        <v>86</v>
      </c>
    </row>
    <row spans="1:3" r="29">
      <c t="s" r="A29" s="4">
        <v>770</v>
      </c>
      <c t="n" r="B29" s="6">
        <v>-1</v>
      </c>
      <c t="n" r="C29" s="6">
        <v>-1</v>
      </c>
    </row>
    <row spans="1:3" r="30">
      <c t="s" r="A30" s="4">
        <v>768</v>
      </c>
      <c t="n" r="B30" s="6">
        <v>239</v>
      </c>
      <c t="n" r="C30" s="6">
        <v>402</v>
      </c>
    </row>
    <row spans="1:3" r="31">
      <c t="s" r="A31" s="4">
        <v>776</v>
      </c>
    </row>
    <row spans="1:3" r="32">
      <c t="s" r="A32" s="3">
        <v>764</v>
      </c>
    </row>
    <row spans="1:3" r="33">
      <c t="s" r="A33" s="4">
        <v>777</v>
      </c>
      <c t="n" r="B33" s="6">
        <v>110</v>
      </c>
      <c t="n" r="C33" s="6">
        <v>101</v>
      </c>
    </row>
    <row spans="1:3" r="34">
      <c t="s" r="A34" s="4">
        <v>778</v>
      </c>
    </row>
    <row spans="1:3" r="35">
      <c t="s" r="A35" s="3">
        <v>764</v>
      </c>
    </row>
    <row spans="1:3" r="36">
      <c t="s" r="A36" s="4">
        <v>777</v>
      </c>
      <c t="n" r="B36" s="6">
        <v>72</v>
      </c>
      <c t="n" r="C36" s="6">
        <v>71</v>
      </c>
    </row>
    <row spans="1:3" r="37">
      <c t="s" r="A37" s="4">
        <v>779</v>
      </c>
    </row>
    <row spans="1:3" r="38">
      <c t="s" r="A38" s="3">
        <v>764</v>
      </c>
    </row>
    <row spans="1:3" r="39">
      <c t="s" r="A39" s="4">
        <v>777</v>
      </c>
      <c t="n" r="C39" s="6">
        <v>14</v>
      </c>
    </row>
    <row spans="1:3" r="40">
      <c t="s" r="A40" s="4">
        <v>780</v>
      </c>
    </row>
    <row spans="1:3" r="41">
      <c t="s" r="A41" s="3">
        <v>764</v>
      </c>
    </row>
    <row spans="1:3" r="42">
      <c t="s" r="A42" s="4">
        <v>777</v>
      </c>
      <c t="n" r="B42" s="6">
        <v>3</v>
      </c>
      <c t="n" r="C42" s="6">
        <v>2</v>
      </c>
    </row>
    <row spans="1:3" r="43">
      <c t="s" r="A43" s="4">
        <v>781</v>
      </c>
    </row>
    <row spans="1:3" r="44">
      <c t="s" r="A44" s="3">
        <v>764</v>
      </c>
    </row>
    <row spans="1:3" r="45">
      <c t="s" r="A45" s="4">
        <v>765</v>
      </c>
      <c t="n" r="B45" s="6">
        <v>27</v>
      </c>
      <c t="n" r="C45" s="6">
        <v>25</v>
      </c>
    </row>
    <row spans="1:3" r="46">
      <c t="s" r="A46" s="4">
        <v>766</v>
      </c>
      <c t="n" r="B46" s="6">
        <v>1</v>
      </c>
      <c t="n" r="C46" s="6">
        <v>1</v>
      </c>
    </row>
    <row spans="1:3" r="47">
      <c t="s" r="A47" s="4">
        <v>770</v>
      </c>
      <c t="n" r="B47" s="6">
        <v>-1</v>
      </c>
      <c t="n" r="C47" s="6">
        <v>-1</v>
      </c>
    </row>
    <row spans="1:3" r="48">
      <c t="s" r="A48" s="4">
        <v>782</v>
      </c>
      <c t="n" r="B48" s="6">
        <v>27</v>
      </c>
      <c t="n" r="C48" s="6">
        <v>25</v>
      </c>
    </row>
    <row spans="1:3" r="49">
      <c t="s" r="A49" s="4">
        <v>783</v>
      </c>
    </row>
    <row spans="1:3" r="50">
      <c t="s" r="A50" s="3">
        <v>764</v>
      </c>
    </row>
    <row spans="1:3" r="51">
      <c t="s" r="A51" s="4">
        <v>765</v>
      </c>
      <c t="n" r="B51" s="6">
        <v>19</v>
      </c>
      <c t="n" r="C51" s="6">
        <v>98</v>
      </c>
    </row>
    <row spans="1:3" r="52">
      <c t="s" r="A52" s="4">
        <v>766</v>
      </c>
      <c t="n" r="B52" s="6">
        <v>2</v>
      </c>
      <c t="n" r="C52" s="6">
        <v>85</v>
      </c>
    </row>
    <row spans="1:3" r="53">
      <c t="s" r="A53" s="4">
        <v>782</v>
      </c>
      <c t="n" r="B53" s="6">
        <v>21</v>
      </c>
      <c t="n" r="C53" s="6">
        <v>183</v>
      </c>
    </row>
    <row spans="1:3" r="54">
      <c t="s" r="A54" s="4">
        <v>784</v>
      </c>
    </row>
    <row spans="1:3" r="55">
      <c t="s" r="A55" s="3">
        <v>764</v>
      </c>
    </row>
    <row spans="1:3" r="56">
      <c t="s" r="A56" s="4">
        <v>765</v>
      </c>
      <c t="n" r="C56" s="6">
        <v>81</v>
      </c>
    </row>
    <row spans="1:3" r="57">
      <c t="s" r="A57" s="4">
        <v>766</v>
      </c>
      <c t="n" r="C57" s="6">
        <v>82</v>
      </c>
    </row>
    <row spans="1:3" r="58">
      <c t="s" r="A58" s="4">
        <v>782</v>
      </c>
      <c t="n" r="C58" s="6">
        <v>163</v>
      </c>
    </row>
    <row spans="1:3" r="59">
      <c t="s" r="A59" s="4">
        <v>785</v>
      </c>
    </row>
    <row spans="1:3" r="60">
      <c t="s" r="A60" s="3">
        <v>764</v>
      </c>
    </row>
    <row spans="1:3" r="61">
      <c t="s" r="A61" s="4">
        <v>765</v>
      </c>
      <c t="n" r="C61" s="6">
        <v>17</v>
      </c>
    </row>
    <row spans="1:3" r="62">
      <c t="s" r="A62" s="4">
        <v>766</v>
      </c>
      <c t="n" r="C62" s="6">
        <v>3</v>
      </c>
    </row>
    <row spans="1:3" r="63">
      <c t="s" r="A63" s="4">
        <v>782</v>
      </c>
      <c t="n" r="C63" s="6">
        <v>20</v>
      </c>
    </row>
    <row spans="1:3" r="64">
      <c t="s" r="A64" s="4">
        <v>786</v>
      </c>
    </row>
    <row spans="1:3" r="65">
      <c t="s" r="A65" s="3">
        <v>764</v>
      </c>
    </row>
    <row spans="1:3" r="66">
      <c t="s" r="A66" s="4">
        <v>765</v>
      </c>
      <c t="n" r="B66" s="6">
        <v>19</v>
      </c>
      <c t="n" r="C66" s="6">
        <v>17</v>
      </c>
    </row>
    <row spans="1:3" r="67">
      <c t="s" r="A67" s="4">
        <v>766</v>
      </c>
      <c t="n" r="B67" s="6">
        <v>1</v>
      </c>
      <c t="n" r="C67" s="6">
        <v>1</v>
      </c>
    </row>
    <row spans="1:3" r="68">
      <c t="s" r="A68" s="4">
        <v>782</v>
      </c>
      <c t="n" r="B68" s="6">
        <v>20</v>
      </c>
      <c t="n" r="C68" s="6">
        <v>18</v>
      </c>
    </row>
    <row spans="1:3" r="69">
      <c t="s" r="A69" s="4">
        <v>787</v>
      </c>
    </row>
    <row spans="1:3" r="70">
      <c t="s" r="A70" s="3">
        <v>764</v>
      </c>
    </row>
    <row spans="1:3" r="71">
      <c t="s" r="A71" s="4">
        <v>765</v>
      </c>
      <c t="n" r="B71" s="6">
        <v>8</v>
      </c>
      <c t="n" r="C71" s="6">
        <v>8</v>
      </c>
    </row>
    <row spans="1:3" r="72">
      <c t="s" r="A72" s="4">
        <v>770</v>
      </c>
      <c t="n" r="B72" s="6">
        <v>-1</v>
      </c>
      <c t="n" r="C72" s="6">
        <v>-1</v>
      </c>
    </row>
    <row spans="1:3" r="73">
      <c t="s" r="A73" s="4">
        <v>782</v>
      </c>
      <c t="n" r="B73" s="7">
        <v>7</v>
      </c>
      <c t="n" r="C73" s="7">
        <v>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88</v>
      </c>
      <c t="s" r="B1" s="2">
        <v>431</v>
      </c>
      <c t="s" r="C1" s="2">
        <v>25</v>
      </c>
    </row>
    <row spans="1:3" r="2">
      <c t="s" r="B2" s="2">
        <v>789</v>
      </c>
      <c t="s" r="C2" s="2">
        <v>527</v>
      </c>
    </row>
    <row spans="1:3" r="3">
      <c t="s" r="A3" s="3">
        <v>790</v>
      </c>
    </row>
    <row spans="1:3" r="4">
      <c t="s" r="A4" s="4">
        <v>791</v>
      </c>
      <c t="n" r="B4" s="7">
        <v>184</v>
      </c>
    </row>
    <row spans="1:3" r="5">
      <c t="s" r="A5" s="4">
        <v>532</v>
      </c>
      <c t="n" r="C5" s="7">
        <v>103</v>
      </c>
    </row>
    <row spans="1:3" r="6">
      <c t="s" r="A6" s="4">
        <v>792</v>
      </c>
    </row>
    <row spans="1:3" r="7">
      <c t="s" r="A7" s="3">
        <v>790</v>
      </c>
    </row>
    <row spans="1:3" r="8">
      <c t="s" r="A8" s="4">
        <v>532</v>
      </c>
      <c t="n" r="B8" s="7">
        <v>1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5"/>
    <col customWidth="1" max="5" min="5" width="21"/>
    <col customWidth="1" max="6" min="6" width="21"/>
  </cols>
  <sheetData>
    <row spans="1:6" r="1">
      <c t="s" r="A1" s="1">
        <v>793</v>
      </c>
      <c t="s" r="B1" s="2">
        <v>431</v>
      </c>
      <c t="s" r="D1" s="2">
        <v>25</v>
      </c>
      <c t="s" r="F1" s="2">
        <v>1</v>
      </c>
    </row>
    <row spans="1:6" r="2">
      <c t="s" r="B2" s="2">
        <v>794</v>
      </c>
      <c t="s" r="C2" s="2">
        <v>795</v>
      </c>
      <c t="s" r="D2" s="2">
        <v>323</v>
      </c>
      <c t="s" r="E2" s="2">
        <v>456</v>
      </c>
      <c t="s" r="F2" s="2">
        <v>456</v>
      </c>
    </row>
    <row spans="1:6" r="3">
      <c t="s" r="A3" s="3">
        <v>796</v>
      </c>
    </row>
    <row spans="1:6" r="4">
      <c t="s" r="A4" s="4">
        <v>797</v>
      </c>
      <c t="n" r="E4" s="7">
        <v>76</v>
      </c>
      <c t="n" r="F4" s="7">
        <v>76</v>
      </c>
    </row>
    <row spans="1:6" r="5">
      <c t="s" r="A5" s="4">
        <v>584</v>
      </c>
    </row>
    <row spans="1:6" r="6">
      <c t="s" r="A6" s="3">
        <v>798</v>
      </c>
    </row>
    <row spans="1:6" r="7">
      <c t="s" r="A7" s="4">
        <v>380</v>
      </c>
      <c t="s" r="B7" s="4">
        <v>592</v>
      </c>
      <c t="s" r="C7" s="4">
        <v>799</v>
      </c>
      <c t="s" r="D7" s="4">
        <v>592</v>
      </c>
    </row>
    <row spans="1:6" r="8">
      <c t="s" r="A8" s="4">
        <v>800</v>
      </c>
    </row>
    <row spans="1:6" r="9">
      <c t="s" r="A9" s="3">
        <v>796</v>
      </c>
    </row>
    <row spans="1:6" r="10">
      <c t="s" r="A10" s="4">
        <v>797</v>
      </c>
      <c t="n" r="E10" s="7">
        <v>76</v>
      </c>
    </row>
    <row spans="1:6" r="11">
      <c t="s" r="A11" s="4">
        <v>801</v>
      </c>
    </row>
    <row spans="1:6" r="12">
      <c t="s" r="A12" s="3">
        <v>798</v>
      </c>
    </row>
    <row spans="1:6" r="13">
      <c t="s" r="A13" s="4">
        <v>802</v>
      </c>
      <c t="n" r="C13" s="6">
        <v>242979</v>
      </c>
    </row>
    <row spans="1:6" r="14">
      <c t="s" r="A14" s="4">
        <v>803</v>
      </c>
      <c t="n" r="C14" s="12">
        <v>2</v>
      </c>
    </row>
    <row spans="1:6" r="15">
      <c t="s" r="A15" s="4">
        <v>804</v>
      </c>
    </row>
    <row spans="1:6" r="16">
      <c t="s" r="A16" s="3">
        <v>798</v>
      </c>
    </row>
    <row spans="1:6" r="17">
      <c t="s" r="A17" s="4">
        <v>802</v>
      </c>
      <c t="n" r="B17" s="6">
        <v>1159000</v>
      </c>
    </row>
    <row spans="1:6" r="18">
      <c t="s" r="A18" s="4">
        <v>803</v>
      </c>
      <c t="n" r="B18" s="13">
        <v>17.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7"/>
  </cols>
  <sheetData>
    <row spans="1:2" r="1">
      <c t="s" r="A1" s="1">
        <v>805</v>
      </c>
      <c t="s" r="B1" s="2">
        <v>431</v>
      </c>
    </row>
    <row spans="1:2" r="2">
      <c t="s" r="B2" s="2">
        <v>806</v>
      </c>
    </row>
    <row spans="1:2" r="3">
      <c t="s" r="A3" s="4">
        <v>807</v>
      </c>
    </row>
    <row spans="1:2" r="4">
      <c t="s" r="A4" s="3">
        <v>808</v>
      </c>
    </row>
    <row spans="1:2" r="5">
      <c t="s" r="A5" s="4">
        <v>809</v>
      </c>
      <c t="s" r="B5" s="4">
        <v>810</v>
      </c>
    </row>
    <row spans="1:2" r="6">
      <c t="s" r="A6" s="4">
        <v>811</v>
      </c>
    </row>
    <row spans="1:2" r="7">
      <c t="s" r="A7" s="3">
        <v>808</v>
      </c>
    </row>
    <row spans="1:2" r="8">
      <c t="s" r="A8" s="4">
        <v>812</v>
      </c>
      <c t="n" r="B8" s="7">
        <v>9</v>
      </c>
    </row>
    <row spans="1:2" r="9">
      <c t="s" r="A9" s="4">
        <v>813</v>
      </c>
    </row>
    <row spans="1:2" r="10">
      <c t="s" r="A10" s="3">
        <v>808</v>
      </c>
    </row>
    <row spans="1:2" r="11">
      <c t="s" r="A11" s="4">
        <v>814</v>
      </c>
      <c t="n" r="B11" s="6">
        <v>7651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5</v>
      </c>
      <c t="s" r="B1" s="2">
        <v>25</v>
      </c>
      <c t="s" r="D1" s="2">
        <v>1</v>
      </c>
    </row>
    <row spans="1:5" r="2">
      <c t="s" r="B2" s="2">
        <v>2</v>
      </c>
      <c t="s" r="C2" s="2">
        <v>26</v>
      </c>
      <c t="s" r="D2" s="2">
        <v>2</v>
      </c>
      <c t="s" r="E2" s="2">
        <v>26</v>
      </c>
    </row>
    <row spans="1:5" r="3">
      <c t="s" r="A3" s="3">
        <v>816</v>
      </c>
    </row>
    <row spans="1:5" r="4">
      <c t="s" r="A4" s="4">
        <v>87</v>
      </c>
      <c t="n" r="B4" s="7">
        <v>0</v>
      </c>
      <c t="n" r="C4" s="7">
        <v>29</v>
      </c>
      <c t="n" r="D4" s="7">
        <v>0</v>
      </c>
      <c t="n" r="E4" s="7">
        <v>102</v>
      </c>
    </row>
    <row spans="1:5" r="5">
      <c t="s" r="A5" s="4">
        <v>817</v>
      </c>
      <c t="n" r="B5" s="7">
        <v>29</v>
      </c>
      <c t="n" r="C5" s="6">
        <v>38</v>
      </c>
      <c t="n" r="D5" s="7">
        <v>29</v>
      </c>
      <c t="n" r="E5" s="6">
        <v>38</v>
      </c>
    </row>
    <row spans="1:5" r="6">
      <c t="s" r="A6" s="4">
        <v>792</v>
      </c>
    </row>
    <row spans="1:5" r="7">
      <c t="s" r="A7" s="3">
        <v>816</v>
      </c>
    </row>
    <row spans="1:5" r="8">
      <c t="s" r="A8" s="4">
        <v>87</v>
      </c>
      <c t="n" r="C8" s="6">
        <v>28</v>
      </c>
      <c t="n" r="E8" s="7">
        <v>101</v>
      </c>
    </row>
    <row spans="1:5" r="9">
      <c t="s" r="A9" s="4">
        <v>818</v>
      </c>
    </row>
    <row spans="1:5" r="10">
      <c t="s" r="A10" s="3">
        <v>816</v>
      </c>
    </row>
    <row spans="1:5" r="11">
      <c t="s" r="A11" s="4">
        <v>87</v>
      </c>
      <c t="n" r="C11" s="6">
        <v>21</v>
      </c>
    </row>
    <row spans="1:5" r="12">
      <c t="s" r="A12" s="4">
        <v>819</v>
      </c>
    </row>
    <row spans="1:5" r="13">
      <c t="s" r="A13" s="3">
        <v>816</v>
      </c>
    </row>
    <row spans="1:5" r="14">
      <c t="s" r="A14" s="4">
        <v>87</v>
      </c>
      <c t="n" r="C14" s="7">
        <v>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126</v>
      </c>
    </row>
    <row spans="1:3" r="2">
      <c t="s" r="A2" s="3">
        <v>821</v>
      </c>
    </row>
    <row spans="1:3" r="3">
      <c t="s" r="A3" s="4">
        <v>822</v>
      </c>
      <c t="n" r="B3" s="7">
        <v>3</v>
      </c>
      <c t="n" r="C3" s="7">
        <v>5</v>
      </c>
    </row>
    <row spans="1:3" r="4">
      <c t="s" r="A4" s="4">
        <v>823</v>
      </c>
      <c t="n" r="B4" s="6">
        <v>7</v>
      </c>
      <c t="n" r="C4" s="6">
        <v>7</v>
      </c>
    </row>
    <row spans="1:3" r="5">
      <c t="s" r="A5" s="4">
        <v>824</v>
      </c>
      <c t="n" r="B5" s="6">
        <v>10</v>
      </c>
      <c t="n" r="C5" s="6">
        <v>12</v>
      </c>
    </row>
    <row spans="1:3" r="6">
      <c t="s" r="A6" s="3">
        <v>825</v>
      </c>
    </row>
    <row spans="1:3" r="7">
      <c t="s" r="A7" s="4">
        <v>822</v>
      </c>
      <c t="n" r="C7" s="6">
        <v>2</v>
      </c>
    </row>
    <row spans="1:3" r="8">
      <c t="s" r="A8" s="4">
        <v>823</v>
      </c>
      <c t="n" r="B8" s="6">
        <v>1</v>
      </c>
      <c t="n" r="C8" s="6">
        <v>1</v>
      </c>
    </row>
    <row spans="1:3" r="9">
      <c t="s" r="A9" s="4">
        <v>826</v>
      </c>
      <c t="n" r="B9" s="6">
        <v>1</v>
      </c>
      <c t="n" r="C9" s="6">
        <v>3</v>
      </c>
    </row>
    <row spans="1:3" r="10">
      <c t="s" r="A10" s="4">
        <v>827</v>
      </c>
    </row>
    <row spans="1:3" r="11">
      <c t="s" r="A11" s="3">
        <v>821</v>
      </c>
    </row>
    <row spans="1:3" r="12">
      <c t="s" r="A12" s="4">
        <v>822</v>
      </c>
      <c t="n" r="B12" s="6">
        <v>3</v>
      </c>
      <c t="n" r="C12" s="6">
        <v>5</v>
      </c>
    </row>
    <row spans="1:3" r="13">
      <c t="s" r="A13" s="4">
        <v>824</v>
      </c>
      <c t="n" r="B13" s="6">
        <v>3</v>
      </c>
      <c t="n" r="C13" s="6">
        <v>5</v>
      </c>
    </row>
    <row spans="1:3" r="14">
      <c t="s" r="A14" s="3">
        <v>825</v>
      </c>
    </row>
    <row spans="1:3" r="15">
      <c t="s" r="A15" s="4">
        <v>822</v>
      </c>
      <c t="n" r="C15" s="6">
        <v>2</v>
      </c>
    </row>
    <row spans="1:3" r="16">
      <c t="s" r="A16" s="4">
        <v>826</v>
      </c>
      <c t="n" r="C16" s="6">
        <v>2</v>
      </c>
    </row>
    <row spans="1:3" r="17">
      <c t="s" r="A17" s="4">
        <v>678</v>
      </c>
    </row>
    <row spans="1:3" r="18">
      <c t="s" r="A18" s="3">
        <v>821</v>
      </c>
    </row>
    <row spans="1:3" r="19">
      <c t="s" r="A19" s="4">
        <v>823</v>
      </c>
      <c t="n" r="B19" s="6">
        <v>7</v>
      </c>
      <c t="n" r="C19" s="6">
        <v>7</v>
      </c>
    </row>
    <row spans="1:3" r="20">
      <c t="s" r="A20" s="4">
        <v>824</v>
      </c>
      <c t="n" r="B20" s="6">
        <v>7</v>
      </c>
      <c t="n" r="C20" s="6">
        <v>7</v>
      </c>
    </row>
    <row spans="1:3" r="21">
      <c t="s" r="A21" s="3">
        <v>825</v>
      </c>
    </row>
    <row spans="1:3" r="22">
      <c t="s" r="A22" s="4">
        <v>823</v>
      </c>
      <c t="n" r="B22" s="6">
        <v>1</v>
      </c>
      <c t="n" r="C22" s="6">
        <v>1</v>
      </c>
    </row>
    <row spans="1:3" r="23">
      <c t="s" r="A23" s="4">
        <v>826</v>
      </c>
      <c t="n" r="B23" s="7">
        <v>1</v>
      </c>
      <c t="n" r="C23" s="7">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828</v>
      </c>
      <c t="s" r="B1" s="2">
        <v>2</v>
      </c>
      <c t="s" r="C1" s="2">
        <v>126</v>
      </c>
    </row>
    <row spans="1:3" r="2">
      <c t="s" r="A2" s="3">
        <v>829</v>
      </c>
    </row>
    <row spans="1:3" r="3">
      <c t="s" r="A3" s="4">
        <v>830</v>
      </c>
      <c t="n" r="B3" s="7">
        <v>386</v>
      </c>
      <c t="n" r="C3" s="7">
        <v>372</v>
      </c>
    </row>
    <row spans="1:3" r="4">
      <c t="s" r="A4" s="4">
        <v>831</v>
      </c>
      <c t="n" r="B4" s="6">
        <v>84</v>
      </c>
      <c t="n" r="C4" s="6">
        <v>64</v>
      </c>
    </row>
    <row spans="1:3" r="5">
      <c t="s" r="A5" s="4">
        <v>832</v>
      </c>
      <c t="n" r="B5" s="6">
        <v>125</v>
      </c>
      <c t="n" r="C5" s="6">
        <v>115</v>
      </c>
    </row>
    <row spans="1:3" r="6">
      <c t="s" r="A6" s="4">
        <v>833</v>
      </c>
      <c t="n" r="B6" s="6">
        <v>14</v>
      </c>
      <c t="n" r="C6" s="6">
        <v>10</v>
      </c>
    </row>
    <row spans="1:3" r="7">
      <c t="s" r="A7" s="4">
        <v>834</v>
      </c>
      <c t="n" r="B7" s="7">
        <v>609</v>
      </c>
      <c t="n" r="C7" s="7">
        <v>56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5</v>
      </c>
      <c t="s" r="B1" s="2">
        <v>2</v>
      </c>
      <c t="s" r="C1" s="2">
        <v>126</v>
      </c>
    </row>
    <row spans="1:3" r="2">
      <c t="s" r="A2" s="3">
        <v>836</v>
      </c>
    </row>
    <row spans="1:3" r="3">
      <c t="s" r="A3" s="4">
        <v>837</v>
      </c>
      <c t="n" r="B3" s="7">
        <v>785</v>
      </c>
      <c t="n" r="C3" s="7">
        <v>782</v>
      </c>
    </row>
    <row spans="1:3" r="4">
      <c t="s" r="A4" s="4">
        <v>838</v>
      </c>
      <c t="n" r="B4" s="6">
        <v>1877</v>
      </c>
      <c t="n" r="C4" s="6">
        <v>1896</v>
      </c>
    </row>
    <row spans="1:3" r="5">
      <c t="s" r="A5" s="4">
        <v>201</v>
      </c>
      <c t="n" r="B5" s="6">
        <v>2662</v>
      </c>
      <c t="n" r="C5" s="6">
        <v>2678</v>
      </c>
    </row>
    <row spans="1:3" r="6">
      <c t="s" r="A6" s="4">
        <v>839</v>
      </c>
    </row>
    <row spans="1:3" r="7">
      <c t="s" r="A7" s="3">
        <v>836</v>
      </c>
    </row>
    <row spans="1:3" r="8">
      <c t="s" r="A8" s="4">
        <v>837</v>
      </c>
      <c t="n" r="B8" s="6">
        <v>398</v>
      </c>
      <c t="n" r="C8" s="6">
        <v>440</v>
      </c>
    </row>
    <row spans="1:3" r="9">
      <c t="s" r="A9" s="4">
        <v>838</v>
      </c>
      <c t="n" r="B9" s="6">
        <v>1545</v>
      </c>
      <c t="n" r="C9" s="6">
        <v>1518</v>
      </c>
    </row>
    <row spans="1:3" r="10">
      <c t="s" r="A10" s="4">
        <v>840</v>
      </c>
    </row>
    <row spans="1:3" r="11">
      <c t="s" r="A11" s="3">
        <v>836</v>
      </c>
    </row>
    <row spans="1:3" r="12">
      <c t="s" r="A12" s="4">
        <v>837</v>
      </c>
      <c t="n" r="B12" s="6">
        <v>387</v>
      </c>
      <c t="n" r="C12" s="6">
        <v>342</v>
      </c>
    </row>
    <row spans="1:3" r="13">
      <c t="s" r="A13" s="4">
        <v>838</v>
      </c>
      <c t="n" r="B13" s="6">
        <v>332</v>
      </c>
      <c t="n" r="C13" s="6">
        <v>378</v>
      </c>
    </row>
    <row spans="1:3" r="14">
      <c t="s" r="A14" s="4">
        <v>841</v>
      </c>
    </row>
    <row spans="1:3" r="15">
      <c t="s" r="A15" s="3">
        <v>836</v>
      </c>
    </row>
    <row spans="1:3" r="16">
      <c t="s" r="A16" s="4">
        <v>201</v>
      </c>
      <c t="n" r="B16" s="6">
        <v>449</v>
      </c>
      <c t="n" r="C16" s="6">
        <v>394</v>
      </c>
    </row>
    <row spans="1:3" r="17">
      <c t="s" r="A17" s="4">
        <v>842</v>
      </c>
    </row>
    <row spans="1:3" r="18">
      <c t="s" r="A18" s="3">
        <v>836</v>
      </c>
    </row>
    <row spans="1:3" r="19">
      <c t="s" r="A19" s="4">
        <v>201</v>
      </c>
      <c t="n" r="B19" s="6">
        <v>84</v>
      </c>
      <c t="n" r="C19" s="6">
        <v>106</v>
      </c>
    </row>
    <row spans="1:3" r="20">
      <c t="s" r="A20" s="4">
        <v>843</v>
      </c>
    </row>
    <row spans="1:3" r="21">
      <c t="s" r="A21" s="3">
        <v>836</v>
      </c>
    </row>
    <row spans="1:3" r="22">
      <c t="s" r="A22" s="4">
        <v>201</v>
      </c>
      <c t="n" r="B22" s="6">
        <v>338</v>
      </c>
      <c t="n" r="C22" s="6">
        <v>329</v>
      </c>
    </row>
    <row spans="1:3" r="23">
      <c t="s" r="A23" s="4">
        <v>844</v>
      </c>
    </row>
    <row spans="1:3" r="24">
      <c t="s" r="A24" s="3">
        <v>836</v>
      </c>
    </row>
    <row spans="1:3" r="25">
      <c t="s" r="A25" s="4">
        <v>201</v>
      </c>
      <c t="n" r="B25" s="6">
        <v>2</v>
      </c>
    </row>
    <row spans="1:3" r="26">
      <c t="s" r="A26" s="4">
        <v>845</v>
      </c>
    </row>
    <row spans="1:3" r="27">
      <c t="s" r="A27" s="3">
        <v>836</v>
      </c>
    </row>
    <row spans="1:3" r="28">
      <c t="s" r="A28" s="4">
        <v>201</v>
      </c>
      <c t="n" r="B28" s="6">
        <v>353</v>
      </c>
      <c t="n" r="C28" s="6">
        <v>319</v>
      </c>
    </row>
    <row spans="1:3" r="29">
      <c t="s" r="A29" s="4">
        <v>846</v>
      </c>
    </row>
    <row spans="1:3" r="30">
      <c t="s" r="A30" s="3">
        <v>836</v>
      </c>
    </row>
    <row spans="1:3" r="31">
      <c t="s" r="A31" s="4">
        <v>201</v>
      </c>
      <c t="n" r="B31" s="6">
        <v>358</v>
      </c>
      <c t="n" r="C31" s="6">
        <v>440</v>
      </c>
    </row>
    <row spans="1:3" r="32">
      <c t="s" r="A32" s="4">
        <v>847</v>
      </c>
    </row>
    <row spans="1:3" r="33">
      <c t="s" r="A33" s="3">
        <v>836</v>
      </c>
    </row>
    <row spans="1:3" r="34">
      <c t="s" r="A34" s="4">
        <v>201</v>
      </c>
      <c t="n" r="B34" s="6">
        <v>11</v>
      </c>
      <c t="n" r="C34" s="6">
        <v>4</v>
      </c>
    </row>
    <row spans="1:3" r="35">
      <c t="s" r="A35" s="4">
        <v>848</v>
      </c>
    </row>
    <row spans="1:3" r="36">
      <c t="s" r="A36" s="3">
        <v>836</v>
      </c>
    </row>
    <row spans="1:3" r="37">
      <c t="s" r="A37" s="4">
        <v>201</v>
      </c>
      <c t="n" r="B37" s="6">
        <v>396</v>
      </c>
      <c t="n" r="C37" s="6">
        <v>390</v>
      </c>
    </row>
    <row spans="1:3" r="38">
      <c t="s" r="A38" s="4">
        <v>849</v>
      </c>
    </row>
    <row spans="1:3" r="39">
      <c t="s" r="A39" s="3">
        <v>836</v>
      </c>
    </row>
    <row spans="1:3" r="40">
      <c t="s" r="A40" s="4">
        <v>201</v>
      </c>
      <c t="n" r="B40" s="6">
        <v>12</v>
      </c>
      <c t="n" r="C40" s="6">
        <v>12</v>
      </c>
    </row>
    <row spans="1:3" r="41">
      <c t="s" r="A41" s="4">
        <v>850</v>
      </c>
    </row>
    <row spans="1:3" r="42">
      <c t="s" r="A42" s="3">
        <v>836</v>
      </c>
    </row>
    <row spans="1:3" r="43">
      <c t="s" r="A43" s="4">
        <v>201</v>
      </c>
      <c t="n" r="B43" s="6">
        <v>110</v>
      </c>
      <c t="n" r="C43" s="6">
        <v>109</v>
      </c>
    </row>
    <row spans="1:3" r="44">
      <c t="s" r="A44" s="4">
        <v>851</v>
      </c>
    </row>
    <row spans="1:3" r="45">
      <c t="s" r="A45" s="3">
        <v>836</v>
      </c>
    </row>
    <row spans="1:3" r="46">
      <c t="s" r="A46" s="4">
        <v>201</v>
      </c>
      <c t="n" r="B46" s="6">
        <v>426</v>
      </c>
      <c t="n" r="C46" s="6">
        <v>456</v>
      </c>
    </row>
    <row spans="1:3" r="47">
      <c t="s" r="A47" s="4">
        <v>852</v>
      </c>
    </row>
    <row spans="1:3" r="48">
      <c t="s" r="A48" s="3">
        <v>836</v>
      </c>
    </row>
    <row spans="1:3" r="49">
      <c t="s" r="A49" s="4">
        <v>201</v>
      </c>
      <c t="n" r="B49" s="7">
        <v>123</v>
      </c>
      <c t="n" r="C49" s="7">
        <v>11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53</v>
      </c>
      <c t="s" r="B1" s="2">
        <v>25</v>
      </c>
      <c t="s" r="C1" s="2">
        <v>1</v>
      </c>
    </row>
    <row spans="1:3" r="2">
      <c t="s" r="B2" s="2">
        <v>2</v>
      </c>
      <c t="s" r="C2" s="2">
        <v>2</v>
      </c>
    </row>
    <row spans="1:3" r="3">
      <c t="s" r="A3" s="4">
        <v>854</v>
      </c>
    </row>
    <row spans="1:3" r="4">
      <c t="s" r="A4" s="3">
        <v>524</v>
      </c>
    </row>
    <row spans="1:3" r="5">
      <c t="s" r="A5" s="4">
        <v>855</v>
      </c>
      <c t="n" r="B5" s="7">
        <v>12</v>
      </c>
    </row>
    <row spans="1:3" r="6">
      <c t="s" r="A6" s="4">
        <v>856</v>
      </c>
    </row>
    <row spans="1:3" r="7">
      <c t="s" r="A7" s="3">
        <v>524</v>
      </c>
    </row>
    <row spans="1:3" r="8">
      <c t="s" r="A8" s="4">
        <v>855</v>
      </c>
      <c t="n" r="B8" s="6">
        <v>47</v>
      </c>
    </row>
    <row spans="1:3" r="9">
      <c t="s" r="A9" s="4">
        <v>857</v>
      </c>
    </row>
    <row spans="1:3" r="10">
      <c t="s" r="A10" s="3">
        <v>524</v>
      </c>
    </row>
    <row spans="1:3" r="11">
      <c t="s" r="A11" s="4">
        <v>855</v>
      </c>
      <c t="n" r="B11" s="6">
        <v>77</v>
      </c>
      <c t="n" r="C11" s="7">
        <v>164</v>
      </c>
    </row>
    <row spans="1:3" r="12">
      <c t="s" r="A12" s="4">
        <v>858</v>
      </c>
    </row>
    <row spans="1:3" r="13">
      <c t="s" r="A13" s="3">
        <v>524</v>
      </c>
    </row>
    <row spans="1:3" r="14">
      <c t="s" r="A14" s="4">
        <v>855</v>
      </c>
      <c t="n" r="B14" s="6">
        <v>1</v>
      </c>
      <c t="n" r="C14" s="6">
        <v>14</v>
      </c>
    </row>
    <row spans="1:3" r="15">
      <c t="s" r="A15" s="4">
        <v>859</v>
      </c>
    </row>
    <row spans="1:3" r="16">
      <c t="s" r="A16" s="3">
        <v>524</v>
      </c>
    </row>
    <row spans="1:3" r="17">
      <c t="s" r="A17" s="4">
        <v>855</v>
      </c>
      <c t="n" r="B17" s="6">
        <v>92</v>
      </c>
      <c t="n" r="C17" s="6">
        <v>199</v>
      </c>
    </row>
    <row spans="1:3" r="18">
      <c t="s" r="A18" s="4">
        <v>860</v>
      </c>
    </row>
    <row spans="1:3" r="19">
      <c t="s" r="A19" s="3">
        <v>524</v>
      </c>
    </row>
    <row spans="1:3" r="20">
      <c t="s" r="A20" s="4">
        <v>855</v>
      </c>
      <c t="n" r="B20" s="7">
        <v>45</v>
      </c>
      <c t="n" r="C20" s="6">
        <v>95</v>
      </c>
    </row>
    <row spans="1:3" r="21">
      <c t="s" r="A21" s="4">
        <v>861</v>
      </c>
    </row>
    <row spans="1:3" r="22">
      <c t="s" r="A22" s="3">
        <v>524</v>
      </c>
    </row>
    <row spans="1:3" r="23">
      <c t="s" r="A23" s="4">
        <v>855</v>
      </c>
      <c t="n" r="C23" s="6">
        <v>69</v>
      </c>
    </row>
    <row spans="1:3" r="24">
      <c t="s" r="A24" s="4">
        <v>862</v>
      </c>
    </row>
    <row spans="1:3" r="25">
      <c t="s" r="A25" s="3">
        <v>524</v>
      </c>
    </row>
    <row spans="1:3" r="26">
      <c t="s" r="A26" s="4">
        <v>855</v>
      </c>
      <c t="n" r="C26" s="7">
        <v>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63</v>
      </c>
      <c t="s" r="B1" s="2">
        <v>864</v>
      </c>
      <c t="s" r="C1" s="2">
        <v>865</v>
      </c>
      <c t="s" r="D1" s="2">
        <v>2</v>
      </c>
      <c t="s" r="E1" s="2">
        <v>26</v>
      </c>
    </row>
    <row spans="1:5" r="2">
      <c t="s" r="A2" s="3">
        <v>866</v>
      </c>
    </row>
    <row spans="1:5" r="3">
      <c t="s" r="A3" s="4">
        <v>426</v>
      </c>
      <c t="n" r="D3" s="7">
        <v>777</v>
      </c>
      <c t="n" r="E3" s="7">
        <v>227</v>
      </c>
    </row>
    <row spans="1:5" r="4">
      <c t="s" r="A4" s="4">
        <v>867</v>
      </c>
    </row>
    <row spans="1:5" r="5">
      <c t="s" r="A5" s="3">
        <v>868</v>
      </c>
    </row>
    <row spans="1:5" r="6">
      <c t="s" r="A6" s="4">
        <v>869</v>
      </c>
      <c t="n" r="C6" s="7">
        <v>2</v>
      </c>
    </row>
    <row spans="1:5" r="7">
      <c t="s" r="A7" s="4">
        <v>870</v>
      </c>
    </row>
    <row spans="1:5" r="8">
      <c t="s" r="A8" s="3">
        <v>868</v>
      </c>
    </row>
    <row spans="1:5" r="9">
      <c t="s" r="A9" s="4">
        <v>871</v>
      </c>
      <c t="n" r="C9" s="6">
        <v>4</v>
      </c>
    </row>
    <row spans="1:5" r="10">
      <c t="s" r="A10" s="4">
        <v>872</v>
      </c>
    </row>
    <row spans="1:5" r="11">
      <c t="s" r="A11" s="3">
        <v>868</v>
      </c>
    </row>
    <row spans="1:5" r="12">
      <c t="s" r="A12" s="4">
        <v>873</v>
      </c>
      <c t="n" r="C12" s="6">
        <v>274</v>
      </c>
    </row>
    <row spans="1:5" r="13">
      <c t="s" r="A13" s="4">
        <v>874</v>
      </c>
    </row>
    <row spans="1:5" r="14">
      <c t="s" r="A14" s="3">
        <v>868</v>
      </c>
    </row>
    <row spans="1:5" r="15">
      <c t="s" r="A15" s="4">
        <v>873</v>
      </c>
      <c t="n" r="C15" s="7">
        <v>226</v>
      </c>
    </row>
    <row spans="1:5" r="16">
      <c t="s" r="A16" s="4">
        <v>875</v>
      </c>
    </row>
    <row spans="1:5" r="17">
      <c t="s" r="A17" s="3">
        <v>866</v>
      </c>
    </row>
    <row spans="1:5" r="18">
      <c t="s" r="A18" s="4">
        <v>426</v>
      </c>
      <c t="n" r="B18" s="7">
        <v>27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1"/>
  </cols>
  <sheetData>
    <row spans="1:2" r="1">
      <c t="s" r="A1" s="1">
        <v>876</v>
      </c>
      <c t="s" r="B1" s="2">
        <v>352</v>
      </c>
    </row>
    <row spans="1:2" r="2">
      <c t="s" r="A2" s="3">
        <v>877</v>
      </c>
    </row>
    <row spans="1:2" r="3">
      <c t="s" r="A3" s="4">
        <v>878</v>
      </c>
      <c t="n" r="B3" s="7">
        <v>3</v>
      </c>
    </row>
    <row spans="1:2" r="4">
      <c t="n" r="A4" s="6">
        <v>2017</v>
      </c>
      <c t="n" r="B4" s="6">
        <v>575</v>
      </c>
    </row>
    <row spans="1:2" r="5">
      <c t="n" r="A5" s="6">
        <v>2018</v>
      </c>
      <c t="n" r="B5" s="6">
        <v>0</v>
      </c>
    </row>
    <row spans="1:2" r="6">
      <c t="n" r="A6" s="6">
        <v>2019</v>
      </c>
      <c t="n" r="B6" s="6">
        <v>626</v>
      </c>
    </row>
    <row spans="1:2" r="7">
      <c t="n" r="A7" s="6">
        <v>2020</v>
      </c>
      <c t="n" r="B7" s="6">
        <v>0</v>
      </c>
    </row>
    <row spans="1:2" r="8">
      <c t="s" r="A8" s="4">
        <v>879</v>
      </c>
      <c t="n" r="B8" s="6">
        <v>3974</v>
      </c>
    </row>
    <row spans="1:2" r="9">
      <c t="s" r="A9" s="3">
        <v>880</v>
      </c>
    </row>
    <row spans="1:2" r="10">
      <c t="s" r="A10" s="4">
        <v>878</v>
      </c>
      <c t="n" r="B10" s="6">
        <v>1</v>
      </c>
    </row>
    <row spans="1:2" r="11">
      <c t="n" r="A11" s="6">
        <v>2017</v>
      </c>
      <c t="n" r="B11" s="6">
        <v>5</v>
      </c>
    </row>
    <row spans="1:2" r="12">
      <c t="n" r="A12" s="6">
        <v>2018</v>
      </c>
      <c t="n" r="B12" s="6">
        <v>4</v>
      </c>
    </row>
    <row spans="1:2" r="13">
      <c t="n" r="A13" s="6">
        <v>2019</v>
      </c>
      <c t="n" r="B13" s="6">
        <v>3</v>
      </c>
    </row>
    <row spans="1:2" r="14">
      <c t="n" r="A14" s="6">
        <v>2020</v>
      </c>
      <c t="n" r="B14" s="6">
        <v>1</v>
      </c>
    </row>
    <row spans="1:2" r="15">
      <c t="s" r="A15" s="4">
        <v>881</v>
      </c>
      <c t="n" r="B15" s="7">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BASIS OF PRESENTATION</vt:lpstr>
      <vt:lpstr>SUMMARY OF SIGNIFICANT ACCOUNTI</vt:lpstr>
      <vt:lpstr>DISCONTINUED OPERATIONS</vt:lpstr>
      <vt:lpstr>BUSINESS ACQUISITION</vt:lpstr>
      <vt:lpstr>SEGMENT INFORMATION</vt:lpstr>
      <vt:lpstr>RECLAMATION AND REMEDIATION</vt:lpstr>
      <vt:lpstr>OTHER EXPENSE, NET</vt:lpstr>
      <vt:lpstr>OTHER INCOME, NET</vt:lpstr>
      <vt:lpstr>INCOME AND MINING TAXES</vt:lpstr>
      <vt:lpstr>NET INCOME (LOSS) ATTRIBUTABLE </vt:lpstr>
      <vt:lpstr>INCOME (LOSS) PER SHARE</vt:lpstr>
      <vt:lpstr>EMPLOYEE PENSION AND OTHER BENE</vt:lpstr>
      <vt:lpstr>STOCK-BASED COMPENSATION</vt:lpstr>
      <vt:lpstr>FAIR VALUE ACCOUNTING</vt:lpstr>
      <vt:lpstr>DERIVATIVE INSTRUMENTS</vt:lpstr>
      <vt:lpstr>INVESTMENTS</vt:lpstr>
      <vt:lpstr>INVENTORIES</vt:lpstr>
      <vt:lpstr>STOCKPILES AND ORE ON LEACH PAD</vt:lpstr>
      <vt:lpstr>DEBT</vt:lpstr>
      <vt:lpstr>OTHER LIABILITIES</vt:lpstr>
      <vt:lpstr>CHANGES IN EQUITY</vt:lpstr>
      <vt:lpstr>RECLASSIFICATIONS OUT OF ACCUMU</vt:lpstr>
      <vt:lpstr>NET CHANGE IN OPERATING ASSETS </vt:lpstr>
      <vt:lpstr>CONDENSED CONSOLIDATING FINANCI</vt:lpstr>
      <vt:lpstr>COMMITMENTS AND CONTINGENCIES</vt:lpstr>
      <vt:lpstr>SUMMARY OF SIGNIFICANT ACCOUN32</vt:lpstr>
      <vt:lpstr>SUMMARY OF SIGNIFICANT ACCOUN33</vt:lpstr>
      <vt:lpstr>DISCONTINUED OPERATIONS (Tables</vt:lpstr>
      <vt:lpstr>SEGMENT INFORMATION (Tables)</vt:lpstr>
      <vt:lpstr>RECLAMATION AND REMEDIATION (Ta</vt:lpstr>
      <vt:lpstr>OTHER EXPENSE, NET (Tables)</vt:lpstr>
      <vt:lpstr>OTHER INCOME, NET (Tables)</vt:lpstr>
      <vt:lpstr>INCOME AND MINING TAXES (Tables</vt:lpstr>
      <vt:lpstr>NET INCOME (LOSS) ATTRIBUTABL40</vt:lpstr>
      <vt:lpstr>INCOME (LOSS) PER SHARE (Tables</vt:lpstr>
      <vt:lpstr>EMPLOYEE PENSION AND OTHER BE42</vt:lpstr>
      <vt:lpstr>STOCK BASED COMPENSATION (Table</vt:lpstr>
      <vt:lpstr>FAIR VALUE ACCOUNTING (Tables)</vt:lpstr>
      <vt:lpstr>DERIVATIVE INSTRUMENTS (Tables)</vt:lpstr>
      <vt:lpstr>INVESTMENTS (Tables)</vt:lpstr>
      <vt:lpstr>INVENTORIES (Tables)</vt:lpstr>
      <vt:lpstr>STOCKPILES AND ORE ON LEACH P48</vt:lpstr>
      <vt:lpstr>OTHER LIABILITIES (Tables)</vt:lpstr>
      <vt:lpstr>CHANGES IN EQUITY (Tables)</vt:lpstr>
      <vt:lpstr>RECLASSIFICATIONS OUT OF ACCU51</vt:lpstr>
      <vt:lpstr>NET CHANGE IN OPERATING ASSET52</vt:lpstr>
      <vt:lpstr>CONDENSED CONSOLIDATING FINAN53</vt:lpstr>
      <vt:lpstr>BASIS OF PRESENTATION - Definit</vt:lpstr>
      <vt:lpstr>BASIS OF PRESENTATION - Reclass</vt:lpstr>
      <vt:lpstr>SUMMARY OF SIGNIFICANT ACCOUN56</vt:lpstr>
      <vt:lpstr>SUMMARY OF SIGNIFICANT ACCOUN57</vt:lpstr>
      <vt:lpstr>DISCONTINUED OPERATIONS - Summa</vt:lpstr>
      <vt:lpstr>DISCONTINUED OPERATIONS - Batu </vt:lpstr>
      <vt:lpstr>DISCONTINUED OPERATIONS - Bat60</vt:lpstr>
      <vt:lpstr>DISCONTINUED OPERATIONS - Bat61</vt:lpstr>
      <vt:lpstr>DISCONTINUED OPERATIONS - Bat62</vt:lpstr>
      <vt:lpstr>DISCONTINUED OPERATIONS - Bat63</vt:lpstr>
      <vt:lpstr>DISCONTINUED OPERATIONS Hold Ro</vt:lpstr>
      <vt:lpstr>BUSINESS ACQUISITION - Consider</vt:lpstr>
      <vt:lpstr>SEGMENT INFORMATION - Financial</vt:lpstr>
      <vt:lpstr>RECLAMATION AND REMEDIATION - E</vt:lpstr>
      <vt:lpstr>RECLAMATION AND REMEDIATION - R</vt:lpstr>
      <vt:lpstr>RECLAMATION AND REMEDIATION - A</vt:lpstr>
      <vt:lpstr>Other Expense, Net (Details)</vt:lpstr>
      <vt:lpstr>Other Income, Net (Details)</vt:lpstr>
      <vt:lpstr>INCOME AND MINING TAXES - Tax E</vt:lpstr>
      <vt:lpstr>INCOME AND MINING TAXES - Unrec</vt:lpstr>
      <vt:lpstr>NET INCOME (LOSS) ATTRIBUTABL74</vt:lpstr>
      <vt:lpstr>NET INCOME (LOSS) ATTRIBUTABL75</vt:lpstr>
      <vt:lpstr>NET INCOME (LOSS) ATTRIBUTABL76</vt:lpstr>
      <vt:lpstr>INCOME (LOSS) PER COMMON SHARE </vt:lpstr>
      <vt:lpstr>INCOME (LOSS) PER COMMON SHAR78</vt:lpstr>
      <vt:lpstr>EMPLOYEE PENSION AND OTHER BE79</vt:lpstr>
      <vt:lpstr>STOCK-BASED COMPENSATION - Comp</vt:lpstr>
      <vt:lpstr>FAIR VALUE ACCOUNTING - Fair Va</vt:lpstr>
      <vt:lpstr>FAIR VALUE ACCOUNTING - Quantit</vt:lpstr>
      <vt:lpstr>FAIR VALUE ACCOUNTING - Changes</vt:lpstr>
      <vt:lpstr>DERIVATIVE INSTRUMENTS - Foreig</vt:lpstr>
      <vt:lpstr>DERIVATIVE INSTRUMENTS - Diesel</vt:lpstr>
      <vt:lpstr>DERIVATIVE INSTRUMENTS - Fair V</vt:lpstr>
      <vt:lpstr>DERIVATIVE INSTRUMENTS - Locati</vt:lpstr>
      <vt:lpstr>DERIVATIVE INSTRUMENTS - Additi</vt:lpstr>
      <vt:lpstr>INVESTMENTS - Marketable Securi</vt:lpstr>
      <vt:lpstr>INVESTMENTS - Investment sales </vt:lpstr>
      <vt:lpstr>INVESTMENTS - Equity Method Inv</vt:lpstr>
      <vt:lpstr>INVESTMENTS - Other Investment </vt:lpstr>
      <vt:lpstr>INVESTMENTS - Impairments and O</vt:lpstr>
      <vt:lpstr>INVESTMENTS - Gross Unrealized </vt:lpstr>
      <vt:lpstr>INVENTORIES - Summary of Invent</vt:lpstr>
      <vt:lpstr>STOCKPILES AND ORE ON LEACH P96</vt:lpstr>
      <vt:lpstr>STOCKPILES AND ORE ON LEACH P97</vt:lpstr>
      <vt:lpstr>DEBT - Debt Tender (Details)</vt:lpstr>
      <vt:lpstr>DEBT - Maturities (Details)</vt:lpstr>
      <vt:lpstr>OTHER LIABILITIES (Details)</vt:lpstr>
      <vt:lpstr>CHANGES IN EQUITY (Details)</vt:lpstr>
      <vt:lpstr>RECLASSIFICATIONS OUT OF ACC102</vt:lpstr>
      <vt:lpstr>RECLASSIFICATIONS OUT OF ACC103</vt:lpstr>
      <vt:lpstr>NET CHANGE IN OPERATING ASSE104</vt:lpstr>
      <vt:lpstr>CONDENSED CONSOLIDATING FINA105</vt:lpstr>
      <vt:lpstr>CONDENSED CONSOLIDATING FINA106</vt:lpstr>
      <vt:lpstr>CONDENSED CONSOLIDATING FINA107</vt:lpstr>
      <vt:lpstr>CONDENSED CONSOLIDATING FINA108</vt:lpstr>
      <vt:lpstr>COMMITMENTS AND CONTINGENCIES -</vt:lpstr>
      <vt:lpstr>COMMITMENTS AND CONTINGENCIE110</vt:lpstr>
      <vt:lpstr>COMMITMENTS AND CONTINGENCIE111</vt:lpstr>
      <vt:lpstr>COMMITMENTS AND CONTINGENCIE112</vt:lpstr>
      <vt:lpstr>COMMITMENTS AND CONTINGENCIE113</vt:lpstr>
      <vt:lpstr>COMMITMENTS AND CONTINGENCIE114</vt:lpstr>
      <vt:lpstr>COMMITMENTS AND CONTINGENCIE115</vt:lpstr>
      <vt:lpstr>COMMITMENTS AND CONTINGENCIE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14:48Z</dcterms:created>
  <dcterms:modified xmlns:dcterms="http://purl.org/dc/terms/" xmlns:xsi="http://www.w3.org/2001/XMLSchema-instance" xsi:type="dcterms:W3CDTF">2016-10-26T17:14:48Z</dcterms:modified>
  <dc:title xmlns:dc="http://purl.org/dc/elements/1.1/">Untitled</dc:title>
  <dc:description xmlns:dc="http://purl.org/dc/elements/1.1/"/>
  <dc:subject xmlns:dc="http://purl.org/dc/elements/1.1/"/>
  <cp:keywords/>
  <cp:category/>
</cp:coreProperties>
</file>